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Claim, Claim Adjustment Expens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Revenue from Contracts with Cus" sheetId="21" state="visible" r:id="rId21"/>
    <sheet xmlns:r="http://schemas.openxmlformats.org/officeDocument/2006/relationships" name="Statutory Accounting Practices" sheetId="22" state="visible" r:id="rId22"/>
    <sheet xmlns:r="http://schemas.openxmlformats.org/officeDocument/2006/relationships" name="Benefit Plans" sheetId="23" state="visible" r:id="rId23"/>
    <sheet xmlns:r="http://schemas.openxmlformats.org/officeDocument/2006/relationships" name="Reinsurance" sheetId="24" state="visible" r:id="rId24"/>
    <sheet xmlns:r="http://schemas.openxmlformats.org/officeDocument/2006/relationships" name="Quarterly Financial Data (Unaud" sheetId="25" state="visible" r:id="rId25"/>
    <sheet xmlns:r="http://schemas.openxmlformats.org/officeDocument/2006/relationships" name="Legal Proceeding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chedule I - Condensed Financia" sheetId="29" state="visible" r:id="rId29"/>
    <sheet xmlns:r="http://schemas.openxmlformats.org/officeDocument/2006/relationships" name="Schedule V -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Receivabl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Claim, Claim Adjustment Expen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Revenue from Contracts with C_2" sheetId="43" state="visible" r:id="rId43"/>
    <sheet xmlns:r="http://schemas.openxmlformats.org/officeDocument/2006/relationships" name="Statutory Accounting Practices " sheetId="44" state="visible" r:id="rId44"/>
    <sheet xmlns:r="http://schemas.openxmlformats.org/officeDocument/2006/relationships" name="Benefit Plans (Tables)" sheetId="45" state="visible" r:id="rId45"/>
    <sheet xmlns:r="http://schemas.openxmlformats.org/officeDocument/2006/relationships" name="Reinsurance (Tables)" sheetId="46" state="visible" r:id="rId46"/>
    <sheet xmlns:r="http://schemas.openxmlformats.org/officeDocument/2006/relationships" name="Quarterly Financial Data (Una_2" sheetId="47" state="visible" r:id="rId47"/>
    <sheet xmlns:r="http://schemas.openxmlformats.org/officeDocument/2006/relationships" name="Segm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and Divestitures -" sheetId="52" state="visible" r:id="rId52"/>
    <sheet xmlns:r="http://schemas.openxmlformats.org/officeDocument/2006/relationships" name="Investments - Net Investment In" sheetId="53" state="visible" r:id="rId53"/>
    <sheet xmlns:r="http://schemas.openxmlformats.org/officeDocument/2006/relationships" name="Investments - Net Investment _2" sheetId="54" state="visible" r:id="rId54"/>
    <sheet xmlns:r="http://schemas.openxmlformats.org/officeDocument/2006/relationships" name="Investments - Additional Inform" sheetId="55" state="visible" r:id="rId55"/>
    <sheet xmlns:r="http://schemas.openxmlformats.org/officeDocument/2006/relationships" name="Investments - Schedule of Net C" sheetId="56" state="visible" r:id="rId56"/>
    <sheet xmlns:r="http://schemas.openxmlformats.org/officeDocument/2006/relationships" name="Investments - Components of OTT" sheetId="57" state="visible" r:id="rId57"/>
    <sheet xmlns:r="http://schemas.openxmlformats.org/officeDocument/2006/relationships" name="Investments - Amortized Cost an" sheetId="58" state="visible" r:id="rId58"/>
    <sheet xmlns:r="http://schemas.openxmlformats.org/officeDocument/2006/relationships" name="Investments - Securities Availa" sheetId="59" state="visible" r:id="rId59"/>
    <sheet xmlns:r="http://schemas.openxmlformats.org/officeDocument/2006/relationships" name="Investments - Pretax Credit Los" sheetId="60" state="visible" r:id="rId60"/>
    <sheet xmlns:r="http://schemas.openxmlformats.org/officeDocument/2006/relationships" name="Investments - Available-for-Sal" sheetId="61" state="visible" r:id="rId61"/>
    <sheet xmlns:r="http://schemas.openxmlformats.org/officeDocument/2006/relationships" name="Investments - Summary of Aggreg" sheetId="62" state="visible" r:id="rId62"/>
    <sheet xmlns:r="http://schemas.openxmlformats.org/officeDocument/2006/relationships" name="Fair Value - Assets and Liabili" sheetId="63" state="visible" r:id="rId63"/>
    <sheet xmlns:r="http://schemas.openxmlformats.org/officeDocument/2006/relationships" name="Fair Value - Reconciliations of" sheetId="64" state="visible" r:id="rId64"/>
    <sheet xmlns:r="http://schemas.openxmlformats.org/officeDocument/2006/relationships" name="Fair Value - Quantitative Infor" sheetId="65" state="visible" r:id="rId65"/>
    <sheet xmlns:r="http://schemas.openxmlformats.org/officeDocument/2006/relationships" name="Fair Value - Carrying Amount, E" sheetId="66" state="visible" r:id="rId66"/>
    <sheet xmlns:r="http://schemas.openxmlformats.org/officeDocument/2006/relationships" name="Receivables - Receivables (Deta"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Claim, Claim Adjustment Expen_3" sheetId="75" state="visible" r:id="rId75"/>
    <sheet xmlns:r="http://schemas.openxmlformats.org/officeDocument/2006/relationships" name="Claim, Claim Adjustment Expen_4" sheetId="76" state="visible" r:id="rId76"/>
    <sheet xmlns:r="http://schemas.openxmlformats.org/officeDocument/2006/relationships" name="Claim, Claim Adjustment Expen_5" sheetId="77" state="visible" r:id="rId77"/>
    <sheet xmlns:r="http://schemas.openxmlformats.org/officeDocument/2006/relationships" name="Claim, Claim Adjustment Expen_6" sheetId="78" state="visible" r:id="rId78"/>
    <sheet xmlns:r="http://schemas.openxmlformats.org/officeDocument/2006/relationships" name="Claim, Claim Adjustment Expen_7" sheetId="79" state="visible" r:id="rId79"/>
    <sheet xmlns:r="http://schemas.openxmlformats.org/officeDocument/2006/relationships" name="Claim, Claim Adjustment Expen_8" sheetId="80" state="visible" r:id="rId80"/>
    <sheet xmlns:r="http://schemas.openxmlformats.org/officeDocument/2006/relationships" name="Claim, Claim Adjustment Expen_9" sheetId="81" state="visible" r:id="rId81"/>
    <sheet xmlns:r="http://schemas.openxmlformats.org/officeDocument/2006/relationships" name="Claim, Claim Adjustment Expe_10" sheetId="82" state="visible" r:id="rId82"/>
    <sheet xmlns:r="http://schemas.openxmlformats.org/officeDocument/2006/relationships" name="Claim, Claim Adjustment Expe_11" sheetId="83" state="visible" r:id="rId83"/>
    <sheet xmlns:r="http://schemas.openxmlformats.org/officeDocument/2006/relationships" name="Claim, Claim Adjustment Expe_12" sheetId="84" state="visible" r:id="rId84"/>
    <sheet xmlns:r="http://schemas.openxmlformats.org/officeDocument/2006/relationships" name="Claim, Claim Adjustment Expe_13" sheetId="85" state="visible" r:id="rId85"/>
    <sheet xmlns:r="http://schemas.openxmlformats.org/officeDocument/2006/relationships" name="Claim, Claim Adjustment Expe_14" sheetId="86" state="visible" r:id="rId86"/>
    <sheet xmlns:r="http://schemas.openxmlformats.org/officeDocument/2006/relationships" name="Claim, Claim Adjustment Expe_15" sheetId="87" state="visible" r:id="rId87"/>
    <sheet xmlns:r="http://schemas.openxmlformats.org/officeDocument/2006/relationships" name="Claim, Claim Adjustment Expe_16" sheetId="88" state="visible" r:id="rId88"/>
    <sheet xmlns:r="http://schemas.openxmlformats.org/officeDocument/2006/relationships" name="Claim, Claim Adjustment Expe_17" sheetId="89" state="visible" r:id="rId89"/>
    <sheet xmlns:r="http://schemas.openxmlformats.org/officeDocument/2006/relationships" name="Claim, Claim Adjustment Expe_18" sheetId="90" state="visible" r:id="rId90"/>
    <sheet xmlns:r="http://schemas.openxmlformats.org/officeDocument/2006/relationships" name="Claim, Claim Adjustment Expe_19" sheetId="91" state="visible" r:id="rId91"/>
    <sheet xmlns:r="http://schemas.openxmlformats.org/officeDocument/2006/relationships" name="Claim, Claim Adjustment Expe_20" sheetId="92" state="visible" r:id="rId92"/>
    <sheet xmlns:r="http://schemas.openxmlformats.org/officeDocument/2006/relationships" name="Claim, Claim Adjustment Expe_21" sheetId="93" state="visible" r:id="rId93"/>
    <sheet xmlns:r="http://schemas.openxmlformats.org/officeDocument/2006/relationships" name="Claim, Claim Adjustment Expe_22" sheetId="94" state="visible" r:id="rId94"/>
    <sheet xmlns:r="http://schemas.openxmlformats.org/officeDocument/2006/relationships" name="Claim, Claim Adjustment Expe_23" sheetId="95" state="visible" r:id="rId95"/>
    <sheet xmlns:r="http://schemas.openxmlformats.org/officeDocument/2006/relationships" name="Claim, Claim Adjustment Expe_24" sheetId="96" state="visible" r:id="rId96"/>
    <sheet xmlns:r="http://schemas.openxmlformats.org/officeDocument/2006/relationships" name="Claim, Claim Adjustment Expe_25" sheetId="97" state="visible" r:id="rId97"/>
    <sheet xmlns:r="http://schemas.openxmlformats.org/officeDocument/2006/relationships" name="Claim, Claim Adjustment Expe_26" sheetId="98" state="visible" r:id="rId98"/>
    <sheet xmlns:r="http://schemas.openxmlformats.org/officeDocument/2006/relationships" name="Claim, Claim Adjustment Expe_27" sheetId="99" state="visible" r:id="rId99"/>
    <sheet xmlns:r="http://schemas.openxmlformats.org/officeDocument/2006/relationships" name="Claim, Claim Adjustment Expe_28" sheetId="100" state="visible" r:id="rId100"/>
    <sheet xmlns:r="http://schemas.openxmlformats.org/officeDocument/2006/relationships" name="Leases - Additional Information" sheetId="101" state="visible" r:id="rId101"/>
    <sheet xmlns:r="http://schemas.openxmlformats.org/officeDocument/2006/relationships" name="Leases - Future Minimum Lease P" sheetId="102" state="visible" r:id="rId102"/>
    <sheet xmlns:r="http://schemas.openxmlformats.org/officeDocument/2006/relationships" name="Leases - Presents the maturitie" sheetId="103" state="visible" r:id="rId103"/>
    <sheet xmlns:r="http://schemas.openxmlformats.org/officeDocument/2006/relationships" name="Leases - other information rela" sheetId="104" state="visible" r:id="rId104"/>
    <sheet xmlns:r="http://schemas.openxmlformats.org/officeDocument/2006/relationships" name="Income Taxes - Additional Infor" sheetId="105" state="visible" r:id="rId105"/>
    <sheet xmlns:r="http://schemas.openxmlformats.org/officeDocument/2006/relationships" name="Income Taxes - Schedule of Curr" sheetId="106" state="visible" r:id="rId106"/>
    <sheet xmlns:r="http://schemas.openxmlformats.org/officeDocument/2006/relationships" name="Income Taxes - Components of U." sheetId="107" state="visible" r:id="rId107"/>
    <sheet xmlns:r="http://schemas.openxmlformats.org/officeDocument/2006/relationships" name="Income Taxes - Reconciliation o" sheetId="108" state="visible" r:id="rId108"/>
    <sheet xmlns:r="http://schemas.openxmlformats.org/officeDocument/2006/relationships" name="Income Taxes - Summary of Defer" sheetId="109" state="visible" r:id="rId109"/>
    <sheet xmlns:r="http://schemas.openxmlformats.org/officeDocument/2006/relationships" name="Income Taxes - Summary of Def_2" sheetId="110" state="visible" r:id="rId110"/>
    <sheet xmlns:r="http://schemas.openxmlformats.org/officeDocument/2006/relationships" name="Debt - Schedule of Long-Term De" sheetId="111" state="visible" r:id="rId111"/>
    <sheet xmlns:r="http://schemas.openxmlformats.org/officeDocument/2006/relationships" name="Debt - Schedule of Long-Term _2" sheetId="112" state="visible" r:id="rId112"/>
    <sheet xmlns:r="http://schemas.openxmlformats.org/officeDocument/2006/relationships" name="Debt - Schedule of Debt by Subs" sheetId="113" state="visible" r:id="rId113"/>
    <sheet xmlns:r="http://schemas.openxmlformats.org/officeDocument/2006/relationships" name="Debt - Additional Information (" sheetId="114" state="visible" r:id="rId114"/>
    <sheet xmlns:r="http://schemas.openxmlformats.org/officeDocument/2006/relationships" name="Shareholders' Equity - Componen" sheetId="115" state="visible" r:id="rId115"/>
    <sheet xmlns:r="http://schemas.openxmlformats.org/officeDocument/2006/relationships" name="Shareholders' Equity - Compon_2" sheetId="116" state="visible" r:id="rId116"/>
    <sheet xmlns:r="http://schemas.openxmlformats.org/officeDocument/2006/relationships" name="Shareholders' Equity - Addition" sheetId="117" state="visible" r:id="rId117"/>
    <sheet xmlns:r="http://schemas.openxmlformats.org/officeDocument/2006/relationships" name="Revenue from Contracts with C_3" sheetId="118" state="visible" r:id="rId118"/>
    <sheet xmlns:r="http://schemas.openxmlformats.org/officeDocument/2006/relationships" name="Revenue from Contracts with C_4" sheetId="119" state="visible" r:id="rId119"/>
    <sheet xmlns:r="http://schemas.openxmlformats.org/officeDocument/2006/relationships" name="Statutory Accounting Practice_2" sheetId="120" state="visible" r:id="rId120"/>
    <sheet xmlns:r="http://schemas.openxmlformats.org/officeDocument/2006/relationships" name="Statutory Accounting Practice_3" sheetId="121" state="visible" r:id="rId121"/>
    <sheet xmlns:r="http://schemas.openxmlformats.org/officeDocument/2006/relationships" name="Benefit Plans - Additional Info" sheetId="122" state="visible" r:id="rId122"/>
    <sheet xmlns:r="http://schemas.openxmlformats.org/officeDocument/2006/relationships" name="Benefit Plans - Weighted Averag" sheetId="123" state="visible" r:id="rId123"/>
    <sheet xmlns:r="http://schemas.openxmlformats.org/officeDocument/2006/relationships" name="Benefit Plans - Weighted Aver_2" sheetId="124" state="visible" r:id="rId124"/>
    <sheet xmlns:r="http://schemas.openxmlformats.org/officeDocument/2006/relationships" name="Benefit Plans - Assumed Health " sheetId="125" state="visible" r:id="rId125"/>
    <sheet xmlns:r="http://schemas.openxmlformats.org/officeDocument/2006/relationships" name="Benefit Plans - Components of N" sheetId="126" state="visible" r:id="rId126"/>
    <sheet xmlns:r="http://schemas.openxmlformats.org/officeDocument/2006/relationships" name="Benefit Plans - Reconciliation " sheetId="127" state="visible" r:id="rId127"/>
    <sheet xmlns:r="http://schemas.openxmlformats.org/officeDocument/2006/relationships" name="Benefit Plans - Amounts Recogni" sheetId="128" state="visible" r:id="rId128"/>
    <sheet xmlns:r="http://schemas.openxmlformats.org/officeDocument/2006/relationships" name="Benefit Plans - Amounts Recog_2" sheetId="129" state="visible" r:id="rId129"/>
    <sheet xmlns:r="http://schemas.openxmlformats.org/officeDocument/2006/relationships" name="Benefit Plans - Information for" sheetId="130" state="visible" r:id="rId130"/>
    <sheet xmlns:r="http://schemas.openxmlformats.org/officeDocument/2006/relationships" name="Benefit Plans - Estimated Futur" sheetId="131" state="visible" r:id="rId131"/>
    <sheet xmlns:r="http://schemas.openxmlformats.org/officeDocument/2006/relationships" name="Benefit Plans - Pension Plan As" sheetId="132" state="visible" r:id="rId132"/>
    <sheet xmlns:r="http://schemas.openxmlformats.org/officeDocument/2006/relationships" name="Benefit Plans - Other Postretir" sheetId="133" state="visible" r:id="rId133"/>
    <sheet xmlns:r="http://schemas.openxmlformats.org/officeDocument/2006/relationships" name="Reinsurance - Summary of Amount" sheetId="134" state="visible" r:id="rId134"/>
    <sheet xmlns:r="http://schemas.openxmlformats.org/officeDocument/2006/relationships" name="Reinsurance - Additional Inform" sheetId="135" state="visible" r:id="rId135"/>
    <sheet xmlns:r="http://schemas.openxmlformats.org/officeDocument/2006/relationships" name="Reinsurance - Summary of Effect" sheetId="136" state="visible" r:id="rId136"/>
    <sheet xmlns:r="http://schemas.openxmlformats.org/officeDocument/2006/relationships" name="Quarterly Financial Data - Sche" sheetId="137" state="visible" r:id="rId137"/>
    <sheet xmlns:r="http://schemas.openxmlformats.org/officeDocument/2006/relationships" name="Quarterly Financial Data - Sc_2" sheetId="138" state="visible" r:id="rId138"/>
    <sheet xmlns:r="http://schemas.openxmlformats.org/officeDocument/2006/relationships" name="Commitments and Contingencies -" sheetId="139" state="visible" r:id="rId139"/>
    <sheet xmlns:r="http://schemas.openxmlformats.org/officeDocument/2006/relationships" name="Segments - Additional Informati" sheetId="140" state="visible" r:id="rId140"/>
    <sheet xmlns:r="http://schemas.openxmlformats.org/officeDocument/2006/relationships" name="Segments - Consolidating Statem" sheetId="141" state="visible" r:id="rId141"/>
    <sheet xmlns:r="http://schemas.openxmlformats.org/officeDocument/2006/relationships" name="Schedule I - Condensed Financ_2" sheetId="142" state="visible" r:id="rId142"/>
    <sheet xmlns:r="http://schemas.openxmlformats.org/officeDocument/2006/relationships" name="Schedule I - Condensed Financ_3" sheetId="143" state="visible" r:id="rId143"/>
    <sheet xmlns:r="http://schemas.openxmlformats.org/officeDocument/2006/relationships" name="Schedule I - Condensed Financ_4" sheetId="144" state="visible" r:id="rId144"/>
    <sheet xmlns:r="http://schemas.openxmlformats.org/officeDocument/2006/relationships" name="Schedule I - Condensed Financ_5" sheetId="145" state="visible" r:id="rId145"/>
    <sheet xmlns:r="http://schemas.openxmlformats.org/officeDocument/2006/relationships" name="Schedule V - Supplemental Inf_2" sheetId="146" state="visible" r:id="rId146"/>
    <sheet xmlns:r="http://schemas.openxmlformats.org/officeDocument/2006/relationships" name="Schedule V - Supplemental Inf_3" sheetId="147" state="visible" r:id="rId147"/>
  </sheets>
  <definedNames/>
  <calcPr calcId="124519" fullCalcOnLoad="1"/>
</workbook>
</file>

<file path=xl/sharedStrings.xml><?xml version="1.0" encoding="utf-8"?>
<sst xmlns="http://schemas.openxmlformats.org/spreadsheetml/2006/main" uniqueCount="1604">
  <si>
    <t>Cover Page - USD ($)</t>
  </si>
  <si>
    <t>12 Months Ended</t>
  </si>
  <si>
    <t>Dec. 31, 2019</t>
  </si>
  <si>
    <t>Feb. 07, 2020</t>
  </si>
  <si>
    <t>Jun. 28, 2019</t>
  </si>
  <si>
    <t>Cover [Abstract]</t>
  </si>
  <si>
    <t>Document Type</t>
  </si>
  <si>
    <t>10-K</t>
  </si>
  <si>
    <t>Amendment Flag</t>
  </si>
  <si>
    <t>false</t>
  </si>
  <si>
    <t>Document Fiscal Year Focus</t>
  </si>
  <si>
    <t>2019</t>
  </si>
  <si>
    <t>Document Fiscal Period Focus</t>
  </si>
  <si>
    <t>FY</t>
  </si>
  <si>
    <t>Document Period End Date</t>
  </si>
  <si>
    <t>Dec. 31,
		2019</t>
  </si>
  <si>
    <t>Current Fiscal Year End Date</t>
  </si>
  <si>
    <t>--12-31</t>
  </si>
  <si>
    <t>Entity Central Index Key</t>
  </si>
  <si>
    <t>0000060086</t>
  </si>
  <si>
    <t>Entity Registrant Name</t>
  </si>
  <si>
    <t>LOEWS CORP</t>
  </si>
  <si>
    <t>Entity Filer Category</t>
  </si>
  <si>
    <t>Large Accelerated Filer</t>
  </si>
  <si>
    <t>Trading Symbol</t>
  </si>
  <si>
    <t>L</t>
  </si>
  <si>
    <t>Entity Emerging Growth Company</t>
  </si>
  <si>
    <t>Entity Small Business</t>
  </si>
  <si>
    <t>Document Annual Report</t>
  </si>
  <si>
    <t>true</t>
  </si>
  <si>
    <t>Document Transition Report</t>
  </si>
  <si>
    <t>Entity Incorporation, State or Country Code</t>
  </si>
  <si>
    <t>DE</t>
  </si>
  <si>
    <t>Entity Tax Identification Number</t>
  </si>
  <si>
    <t>13-2646102</t>
  </si>
  <si>
    <t>Entity File Number</t>
  </si>
  <si>
    <t>1-6541</t>
  </si>
  <si>
    <t>Entity Address, Address Line One</t>
  </si>
  <si>
    <t>667 Madison Avenue</t>
  </si>
  <si>
    <t>Entity Address, State or Province</t>
  </si>
  <si>
    <t>NY</t>
  </si>
  <si>
    <t>Entity Address, Postal Zip Code</t>
  </si>
  <si>
    <t>10065-8087</t>
  </si>
  <si>
    <t>City Area Code</t>
  </si>
  <si>
    <t>212</t>
  </si>
  <si>
    <t>Local Phone Number</t>
  </si>
  <si>
    <t>521-2000</t>
  </si>
  <si>
    <t>Title of 12(b) Security</t>
  </si>
  <si>
    <t>Common stock</t>
  </si>
  <si>
    <t>Security Exchange Name</t>
  </si>
  <si>
    <t>NYSE</t>
  </si>
  <si>
    <t>Entity Well-known Seasoned Issuer</t>
  </si>
  <si>
    <t>Yes</t>
  </si>
  <si>
    <t>Entity Voluntary Filers</t>
  </si>
  <si>
    <t>No</t>
  </si>
  <si>
    <t>Entity Current Reporting Status</t>
  </si>
  <si>
    <t>Entity Interactive Data Current</t>
  </si>
  <si>
    <t>Entity Shell Company</t>
  </si>
  <si>
    <t>Entity Address, City or Town</t>
  </si>
  <si>
    <t>Entity Public Float</t>
  </si>
  <si>
    <t>Entity Common Stock, Shares Outstanding</t>
  </si>
  <si>
    <t>Consolidated Balance Sheets - USD ($) $ in Millions</t>
  </si>
  <si>
    <t>Dec. 31, 2018</t>
  </si>
  <si>
    <t>Assets:</t>
  </si>
  <si>
    <t>Fixed maturities, amortized cost of $38,157 and $38,234</t>
  </si>
  <si>
    <t>Equity securities, cost of $1,244 and $1,479</t>
  </si>
  <si>
    <t>Limited partnership investments</t>
  </si>
  <si>
    <t>Other invested assets, primarily mortgage loans</t>
  </si>
  <si>
    <t>Short term investments</t>
  </si>
  <si>
    <t>Total investments</t>
  </si>
  <si>
    <t>Cash</t>
  </si>
  <si>
    <t>Receivables</t>
  </si>
  <si>
    <t>Property, plant and equipment</t>
  </si>
  <si>
    <t>Goodwill</t>
  </si>
  <si>
    <t>Deferred non-insurance warranty acquisition expenses</t>
  </si>
  <si>
    <t>Deferred acquisition costs of insurance subsidiaries</t>
  </si>
  <si>
    <t>Other asset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Deferred non-insurance warranty revenue</t>
  </si>
  <si>
    <t>Other liabilities</t>
  </si>
  <si>
    <t>Total liabilities</t>
  </si>
  <si>
    <t>Commitments and contingent liabilities</t>
  </si>
  <si>
    <t xml:space="preserve"> </t>
  </si>
  <si>
    <t>Shareholders' equity:</t>
  </si>
  <si>
    <t>Preferred stock, $0.10 par value: Authorized – 100,000,000 shares</t>
  </si>
  <si>
    <t>Common stock, $0.01 par value: Authorized – 1,800,000,000 shares Issued – 291,210,222 and 312,169,189 shares</t>
  </si>
  <si>
    <t>Additional paid-in capital</t>
  </si>
  <si>
    <t>Retained earnings</t>
  </si>
  <si>
    <t>Accumulated other comprehensive loss</t>
  </si>
  <si>
    <t>Shareholders' equity before treasury stock, total</t>
  </si>
  <si>
    <t>Less treasury stock, at cost (240,000 and 100,000 shares)</t>
  </si>
  <si>
    <t>Total shareholders' equity</t>
  </si>
  <si>
    <t>Noncontrolling interests</t>
  </si>
  <si>
    <t>Total equity</t>
  </si>
  <si>
    <t>Total liabilities and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Statements of Income - USD ($) shares in Thousands, $ in Millions</t>
  </si>
  <si>
    <t>Dec. 31, 2017</t>
  </si>
  <si>
    <t>Revenues:</t>
  </si>
  <si>
    <t>Insurance premiums</t>
  </si>
  <si>
    <t>Net investment income</t>
  </si>
  <si>
    <t>Investment gains (losses):</t>
  </si>
  <si>
    <t>Other-than-temporary impairment losses</t>
  </si>
  <si>
    <t>Other net investment gains (losses)</t>
  </si>
  <si>
    <t>Total investment gains (losses)</t>
  </si>
  <si>
    <t>Non-insurance warranty revenue</t>
  </si>
  <si>
    <t>Operating revenues and other</t>
  </si>
  <si>
    <t>Total</t>
  </si>
  <si>
    <t>Expenses:</t>
  </si>
  <si>
    <t>Insurance claims and policyholders' benefits</t>
  </si>
  <si>
    <t>Amortization of deferred acquisition costs</t>
  </si>
  <si>
    <t>Non-insurance warranty expense</t>
  </si>
  <si>
    <t>Operating expenses and other</t>
  </si>
  <si>
    <t>Interest</t>
  </si>
  <si>
    <t>Income before income tax</t>
  </si>
  <si>
    <t>Income tax expense</t>
  </si>
  <si>
    <t>Net income</t>
  </si>
  <si>
    <t>Amounts attributable to noncontrolling interests</t>
  </si>
  <si>
    <t>Net income attributable to Loews Corporation</t>
  </si>
  <si>
    <t>Basic net income per common share</t>
  </si>
  <si>
    <t>Diluted net income per common share</t>
  </si>
  <si>
    <t>Basic weighted average number of shares outstanding</t>
  </si>
  <si>
    <t>Diluted weighted average number of shares outstanding</t>
  </si>
  <si>
    <t>Consolidated Statements of Comprehensive Income (Loss) - USD ($) $ in Millions</t>
  </si>
  <si>
    <t>Statement of Comprehensive Income [Abstract]</t>
  </si>
  <si>
    <t>Other comprehensive income (loss), after tax Changes in:</t>
  </si>
  <si>
    <t>Net unrealized losses on investments with other-than-temporary impairments</t>
  </si>
  <si>
    <t>Net other unrealized gains (losses) on investments</t>
  </si>
  <si>
    <t>Total unrealized gains (losses) on investments</t>
  </si>
  <si>
    <t>Unrealized gains (losses) on cash flow hedges</t>
  </si>
  <si>
    <t>Pension and postretirement benefits</t>
  </si>
  <si>
    <t>Foreign currency translation</t>
  </si>
  <si>
    <t>Other comprehensive income (loss)</t>
  </si>
  <si>
    <t>Comprehensive income (loss)</t>
  </si>
  <si>
    <t>Total comprehensive income (loss) attributable to Loews Corporation</t>
  </si>
  <si>
    <t>Consolidat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6</t>
  </si>
  <si>
    <t>Dividends paid ($0.25 per share)</t>
  </si>
  <si>
    <t>Purchases of Loews treasury stock</t>
  </si>
  <si>
    <t>Retirement of treasury stock</t>
  </si>
  <si>
    <t>Stock-based compensation</t>
  </si>
  <si>
    <t>Other</t>
  </si>
  <si>
    <t>Ending Balance at Dec. 31, 2017</t>
  </si>
  <si>
    <t>Cumulative effect adjustments from changes in accounting standards at Dec. 31, 2017</t>
  </si>
  <si>
    <t>Balance, as adjusted at Dec. 31, 2017</t>
  </si>
  <si>
    <t>Purchase of Boardwalk Pipelines common units</t>
  </si>
  <si>
    <t>Ending Balance at Dec. 31, 2018</t>
  </si>
  <si>
    <t>Purchase of subsidiary stock from noncontrolling interests</t>
  </si>
  <si>
    <t>Ending Balance at Dec. 31, 2019</t>
  </si>
  <si>
    <t>Consolidated Statements of Equity (Parenthetical) - $ / shares</t>
  </si>
  <si>
    <t>Statement of Stockholders' Equity [Abstract]</t>
  </si>
  <si>
    <t>Dividends paid per share</t>
  </si>
  <si>
    <t>Consolidated Statements of Cash Flows - USD ($) $ in Millions</t>
  </si>
  <si>
    <t>Operating Activities:</t>
  </si>
  <si>
    <t>Adjustments to reconcile net income to net cash provided (used) by operating activities:</t>
  </si>
  <si>
    <t>Investment (gains) losses</t>
  </si>
  <si>
    <t>Equity method investees</t>
  </si>
  <si>
    <t>Amortization of investments</t>
  </si>
  <si>
    <t>Depreciation and amortization</t>
  </si>
  <si>
    <t>Asset impairments</t>
  </si>
  <si>
    <t>Provision for deferred income taxes</t>
  </si>
  <si>
    <t>Other non-cash items</t>
  </si>
  <si>
    <t>Changes in operating assets and liabilities, net:</t>
  </si>
  <si>
    <t>Deferred acquisition costs</t>
  </si>
  <si>
    <t>Insurance reserves</t>
  </si>
  <si>
    <t>Trading securities</t>
  </si>
  <si>
    <t>Net cash flow provided by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used by investing activities</t>
  </si>
  <si>
    <t>Financing Activities:</t>
  </si>
  <si>
    <t>Dividends paid</t>
  </si>
  <si>
    <t>Dividends paid to noncontrolling interests</t>
  </si>
  <si>
    <t>Purchase of Boardwalk Pipeline common units</t>
  </si>
  <si>
    <t>Purchases of subsidiary stock from noncontrolling interests</t>
  </si>
  <si>
    <t>Principal payments on debt</t>
  </si>
  <si>
    <t>Issuance of debt</t>
  </si>
  <si>
    <t>Net cash flow (used) provided by financing activities</t>
  </si>
  <si>
    <t>Effect of foreign exchange rate on cash</t>
  </si>
  <si>
    <t>Net change in cash</t>
  </si>
  <si>
    <t>Cash, beginning of year</t>
  </si>
  <si>
    <t>Cash, end of year</t>
  </si>
  <si>
    <t>Summary of Significant Accounting Policies</t>
  </si>
  <si>
    <t>Accounting Policies [Abstract]</t>
  </si>
  <si>
    <t xml:space="preserve">Note 1. Summary of Significant Accounting Policies Basis of presentation – Altium Packaging LLC , Altium Packaging owned subsidiary). Unless the context otherwise requires, (i) the terms “Company” and “Loews” as used herein mean Loews Corporation including its subsidiaries and (ii) the term “Net income (loss) attributable to Loews Corporation” as used herein means Net income (loss) attributable to Loews Corporation shareholders. Principles of consolidation Accounting estimates 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1.0 b b Equity securities are carried at fair value. CNA’s non-redeemable non-redeemable as available-for-sal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CNA evaluates loans for impairment on an individual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9 and 2018, there were no loans past due or in non-accrual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n available-for-sale When the decline in value is determined by the Company to be other-than-temporary, losses are recognized within Investment gains (losses) on the Consolidated Statements of Income.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Prior to 2018, CNA applied the same impairment model as described above for the majority of its non-redeemable Joint venture investments Loews Hotels &amp; Co has over which it exercises significant influence, but does not have control over them. Co uses the equity method of accounting for these investments . Loews Hotels &amp; Co’s investment in these entities was $ million and $ million as of December , and and reported in Other assets on the Consolidated Balance Sheets. Equity income for these investments was $ million, $ million and $ million for the years ended December , , and and reported in Operating expenses and other on the Consolidated Statements of Income. These equity method investments are reviewed for impairment when changes in circumstances indicate that the carrying value of the asset may not be recoverable. The following tables present summarized financial information for these joint ventures:
Year Ended December 31 2019 2018
(In millions)
Total assets $ 2,261 $ 1,924
Total liabilities 1,727 1,451
Year Ended December 31 2019 2018 2017
Revenues $ 804 $ 731 $ 731
Net income 106 114 261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9 and 2018. Revenue recognition Insurance receivables include balances due currently or in the future, including amounts due from insureds related to pai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NA’s non-insurance N i Non-insurance Non-insurance Prior to 2018, Non-insurance Non-insurance non-insurance non-insurance Contract costs to obtain or fulfill non-insurance non-insurance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to 60 months.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to 20 years and are invoiced monthly.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at the time control is transferred to the customer, there is persuasive evidence of an arrangement, the sales price is fixed and determinable and collection is reasonably assured. Claim and claim adjustment expense reserves Claim and claim adjustment expense reserves are presented net of anticipated amounts due from insureds related to losses under deductible policies of $1.2 billion as of December 31, 2019 and 2018.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7.6% and 5.5% to Workers’ compensation lifetime claim reserves are calculated using mortality assumptions determined through statutory regulation and economic factors. At December 31, 2019 and 2018, workers’ compensation lifetime claim reserves are discounted at a 3.5% interest rate. As of December 31, 2019 and 2018, the discounted reserves for workers’ compensation lifetime claim reserves were $293 million and $343 million, net of discount of $135 million and $168 million. For the years ended December 31, 2019, 2018 and 2017, the amount of interest accretion recognized on the discounted reserves of workers’ compensation lifetime claim reserves was $21 million, $16 million and $19 million. This interest accretion is presented as a component of Insurance claims and policyholders’ benefits on the Consolidated Statements of Income, but is excluded from the Company’s disclosure of prior year loss reserve development. Long term care claim reserves are calculated using mortality and morbidity assumptions based on CNA and industry experience. Long term care claim reserves are discounted at a 2019 and Future policy benefit reserves These re locked policy; however if e merges are are increased September 30, 2019 a premium deficiency of $216 million and future policy benefit reserves at that date were increased accordingly. As a result, the carried 2019 represent management’s best estimate assumptions at that date with no margin for adverse deviation. Long term care active life reserves are discounted at a weighted average In circumstances where the cash flow projections supporting future policy benefit reserves are expected to result in profits being recognized in early future years followed by losses in later future years, the future policy benefit reserves are increased in the future profitable years by an amount necessary to offset losses that are projected to be recognized in later future years. The amount of the additional future policy benefit reserves recorded in each period is determined by applying the ratio of the present value of future losses divided by the present value of future profits from the most recently completed GPV to long term care core income in that period. I 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Policyholder dividends 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 Property, plant and equipment The principal service lives used in computing provisions for depreciation are as follows:
Years
Pipeline equipment 30 to 50
Offshore drilling equipment 15 to 30
Other 3 to 40 Impairment of long-lived assets Assets to be disposed of and assets not expected to provide any future service potential to the Company are recorded at the lower of carrying amount or fair value less cost to sell.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based compensation three Net income per share For each of the years ended December 31, 2019, 2018 and 2017, approximately 0.7 million, 0.9 million and 0.9 million potential shares attributable to issuances and exercises under the Loews Corporation 2016 Incentive Compensation Plan and the prior plan were included in the calculation of diluted net income per share. For the years ended December 31, 2019 and 2018, there were no shares and for the year ended December 31, 2017, there were 0.4 million shares attributable to employee stock-based compensation awards excluded from the calculation of diluted net income per share because the effect would have been antidilutive. Foreign currency Regulatory accounting Supplementary cash flow information 190 17 Accounting changes 2016-02, 2016-02”). For leases where we are a lessee we have elected to account for lease and non-lease non-lease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At 2016-02, 9 On January 1, 2018, the Company adopted ASU 2014-09, 2014-09”). non-insurance non-insurance On January 1, 2018 the Company adopted ASU 2016-01, – 825-10): 2016-01”). On January 1, 2018 the Company adopted ASU 2016-16, On January 1, 2018 the Company early adopted ASU 2018-02, 2018-02”). Recently issued ASUs 2016-13, available-for-sale available-for-sale available-for-sale In August of 2018, the FASB issued ASU 2018-12, (“OCI”). This guidance is effective for interim and annual periods beginning after December 15, 2021. The Company will adopt the guidance on January 1, 2022. The guidance requires restatement of prior periods presented. The Company is currently evaluating the method of adoption and the effect the updated guidance will have on its consolidated financial statements, including increased disclosure requir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While the requirements of the new guidance represent a material change from existing accounting guidance, the underlying economics of CNA’s business and related cash flows are unchanged. </t>
  </si>
  <si>
    <t>Acquisitions and Divestitures</t>
  </si>
  <si>
    <t>Business Combinations [Abstract]</t>
  </si>
  <si>
    <t>Note 2. Acquisitions and Divestitures Boardwalk Pipelines On June 29, 2018, Boardwalk GP, LP (“General Partner”), the general partner of Boardwalk Pipeline s s s s paid-in 658 213 Following completion of the transaction on July 18, 2018, Boardwalk Pipelines Holding Corp. (“BPHC”), a wholly owned subsidiary of Loews Corporation, holds, directly or indirectly, all of the limited partnership interests of Boardwalk Pipelines. Loews Hotels &amp; Co In 2019, Loews Hotels &amp; Co received proceeds of $118 million for the sale of an owned hotel hotel Altium Packaging In 2019, Altium Packaging paid approximately $260 million to complete three acquisitions of plastic packaging manufacturers located in the U.S. and Canada, including the acquisition on June 14, 2019 of Altium Healthcare Inc. (formerly known as Tri State Distribution, Inc.), a retail pharmaceutical packaging solutions provider. For the year ended December 31, 2019, revenues for the three acquisitions since acquisition were $76 million and net results were not significant. The preliminary allocation of the purchase prices for the three acquisitions resulted in the recognition of approximately $99 million of goodwill and approximately $87 million of intangible assets, primarily related to customer relationships, and are subject to change within the respective measurement periods. The acquisitions were funded with approximately $250 million of debt financing proceeds at Altium Packaging, as discussed in Note 11, and available cash. In 2018, Altium Packaging paid approximately $40 million to complete three acquisitions of plastic packaging manufacturers located in the U.S. and Canada, resulting in recognition of approximately $10 million of goodwill and approximately $15 million of intangible assets, primarily customer relationships. On May 22, 2017, the Company acquired Altium Acquisition Holdings, Inc. (formerly known as ), Altium million of Parent Company cash and debt financing proceeds at Altium Packaging of $ million. The results of Altium Packaging are included in the Consolidated</t>
  </si>
  <si>
    <t>Investments</t>
  </si>
  <si>
    <t>Investments, Debt and Equity Securities [Abstract]</t>
  </si>
  <si>
    <t xml:space="preserve">N ote 3. Investments Net investment income is as follows:
Year Ended December 31 2019 2018 2017
(In millions)
Fixed maturity securities $ 1,817 $ 1,795 $ 1,812
Limited partnership investments 204 22 277
Short term investments 52 43 18
Equity securities 85 18 12
Income (loss) from trading portfolio (a) 216 (54 ) 87
Other 56 54 35
Total investment income 2,430 1,878 2,241
Investment expenses (75 ) (61 ) (59 )
Net investment income $ 2,355 $ 1,817 $ 2,182
(a) Net unrealized gains (losses) related to changes in fair value on securities still held were $41, $(121) and $39 for the years ended December 31, 2019, 2018 and 2017. As of December 31, 2019, the Company held less than $1 million of non-income A non-income producing fixed maturity securities. As of December 31, 2019 and 2018, investments in a single issuer exceeded 10% of shareholders’ equity, other than investments in securities issued by the U.S. and obligations of government-sponsored enterprises. Investment gains (losses) are as follows:
Year Ended December 31 2019 2018 2017
(In millions)
Fixed maturity securities $ (6 ) $ 4 $ 122
Equity securities 66 (74 )
Derivative instruments (11 ) 9 (4 )
Short term investments and other 4 4
Investment gains (losses) (a) $ 49 $ (57 ) $ 122
(a) Gross investment available-for-sale investment available-for-sale $ investment g ains Net investment losses of $73 were recognized due to the change in fair value of non-redeemable preferred stock still held for the year ended December 31, 2018. Net change in unrealized gains (losses) on investments is as follows:
Year Ended December 31 2019 2018 2017
(In millions)
Fixed maturity securities $ 2,620 $ (1,811 ) $ 728
Equity securities (a) 32
Other (2 )
Total net change in unrealized gains (losses) on investments $ 2,620 $ (1,811 ) $ 758
(a) Due to the adoption of ASU 2016-01 The components of OTTI losses recognized in earnings by asset type are as follows:
Year Ended December 31 2019 2018 2017
(In millions)
Fixed maturity securities available-for-sale:
Corporate and other bonds $ 33 $ 12 $ 12
Asset-backed 11 9 1
Total fixed maturity securities available-for-sale 44 21 13
Equity securities available-for-sale 1
Net OTTI losses recognized in earnings $ 44 $ 21 $ 14
The amortized cost and fair values of fixed maturity and equity securities are as follows:
December 31, 2019 Cost Amortized Cost Gross Unrealized Gains Gross Unrealized Loss Estimated Fair Value Unrealized OTTI (Gains)
(In millions)
Fixed maturity securities:
Corporate and other bonds $ 19,789 $ 2,292 $ 32 $ 22,049
States, municipalities and political subdivisions 9,093 1,559 10,652
Asset-backed:
Residential mortgage-backed 4,387 133 1 4,519 $ )
Commercial mortgage-backed 2,265 86 5 2,346 1
Other asset-backed 1,925 41 4 1,962 (3 )
Total asset-backed 8,577 260 10 8,827 (19)
U.S. Treasury and obligations of government- 146 1 2 145
Foreign government 491 14 1 504
Redeemable preferred stock 10 10
Fixed maturities available-for-sale 38,106 4,126 45 42,187 (19)
Fixed maturities trading 51 2 53
Total fixed maturities $ 38,157 $ 4,128 $ 45 $ 42,240 $ )
December 31, 2018 Cost or Amortized Cost Gross Unrealized Gains Gross Losses Estimated Fair Value Unrealized OTTI Losses (Gains)
(In millions)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
The available-for-sale
Less than 12 Months 12 Months or Longer Total
December 31, 2019 Estimated Fair V Gross Unrealized Losses Estimated Fair Value Gross Unrealized Losses Estimated Fair Value Gross Unrealized Losses
(In millions )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December 31, 2018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
Based on current facts and circumstances, the Company believes the unrealized losses presented in the December 31,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t December 31, 2019. The following table presents the activity related to the pretax credit loss component reflected in Retained earnings on fixed maturity securities still held at December 31, 2019, 2018 and 2017 for which a portion of an OTTI loss was recognized in Other comprehensive income.
Year Ended December 31 2019 2018 2017
(In millions)
Beginning balance of credit losses on fixed maturity securities $ 18 $ 27 $ 36
Reductions for securities sold during the period (8 ) (9 ) (9 )
Ending balance of credit losses on fixed maturity securities $ 10 $ 18 $ 27
Contractual Maturity The following table presents available-for-sale
December 31 2019 2018
Cost Estimated Cost Estimated
(In millions)
Due in one year or less $ 1,334 $ 1,356 $ 1,350 $ 1,359
Due after one year through five years 9,746 10,186 7,979 8,139
Due after five years through ten years 14,892 15,931 16,859 16,870
Due after ten years 12,134 14,714 11,893 13,174
Total $ 38,106 $ 42,187 $ 38,081 $ 39,542
Actual maturities may differ from contractual maturities because certain securities may be called or prepaid. Securities not due at a single date are allocated based on weighted average life. Limited Partnerships The carrying value of limited partnerships as of December 31, 2019 and 2018 was approximately $2.0 billion and $2.4 billion, which includes net undistributed earnings of $297 million and $208 million. Limited partnerships comprising 64.4% of the total carrying value are reported on a current basis through December 31, 2019 with no reporting lag, 9.1%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65.7% and 71.3% of the carrying value as of December 31, 2019 and 2018 employ hedge fund strategies. Limited partnerships comprising 29.1% and 24.3% of the carrying value at December 31, 2019 and 2018 were invested in private debt and equity and t ere The ten largest limited partnership positions held totaled $1.1 billion as of December 31, 2019 and 2018. Based on the most recent information available regarding the Company’s percentage ownership of the individual limited partnerships, the carrying value reflected on the Consolidated Balance Sheets represents approximately 2.3% and 2.6% of the aggregate partnership equity at December 31, 2019 and 2018, and the related income reflected on the Consolidated Statements of Income represents approximately 2.5%, 3.3% and 3.0% of the changes in aggregate partnership equity for the years ended December 31, 2019, 2018 and 2017. There are risks inherent in limited partnership investments which may result in losses due to short-selling, derivatives or other speculative investment practices. The use of leverage increases volatility generated by the underlying investment strategies. The Company’s hedge fund limited partnership investments contain withdrawal provisions that generally limit liquidity for a period of thirty days up to one year or longer. Private equity and other non-hedge Derivative Financial Instruments The Company may use derivatives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19 2018
Contractual/ Contractual/
Notional Estimated Fair Value Notional Estimated Fair Value
Amount Asset (Liability) Amount Asset (Liability)
(In millions)
With hedge designation:
Interest rate swaps $ 715 $ (8 ) $ 500 $ 11
Without hedge designation:
Equity markets:
Options – purchased 57 $ 1 213 18
– written 100 (1) 239 $ (17 )
Commodity futures – long 32
Embedded derivative on funds withheld liability 182 (7) 172 4 Investment Commitments As part of its overall investment strategy, the Company invests in various assets which require future purchase, sale or funding of commitments. These investments are recorded once funded, and the related commitments include future capital calls from various third-party limited partnerships, signed and accepted mortgage loan applications and obligations related to privately placed debt securities. As of December 31, 2019, the Company had commitments to purchase or fund approximately $945 million and sell approximately $85 million under the terms of these investments. Investments on Deposit Securities with carrying values of approximately $2.7 billion and $2.5 billion were deposited by CNA’s insurance subsidiaries under requirements of regulatory authorities and others as of December 31, 2019 and 2018. Cash and securities with carrying values of approximately $1.1 billion and $1.0 billion were deposited with financial institutions in trust accounts or as collateral for letters of credit to secure obligations with various third parties as of December 31, 2019 and 2018. </t>
  </si>
  <si>
    <t>Fair Value</t>
  </si>
  <si>
    <t>Fair Value Disclosures [Abstract]</t>
  </si>
  <si>
    <t xml:space="preserve">Note 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Assets and liabilities measured at fair value on a recurring basis are summarized in the following tables. Corporate bonds and other includes obligations of the U.S. Treasury, government-sponsored enterprises, foreign governments and redeemable preferred stock.
December 31, 2019 Level 1 Level 2 Level 3 Total
(In millions)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The tables below present reconciliations for all assets and liabilities measured at fair value on a recurring basis using significant unobservable inputs (Level 3) for the years ended December 31, 2019 and 2018: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December 31 December 31 December 31
(In millions)
Fixed maturity securities:
Corporate bonds and other $ 222 $ 33 $ 256 $ (11) $ (32) $ 468 $ 28
Asset-backed 197 8 48 (16) $ 45 (117) 165 7
Fixed maturities available-for-sale 419 $ - 41 304 $ - (27) 45 (149) 633 $ - 35
Fixed maturities trading 6 (2) 4 (2)
Total fixed maturities $ 425 $ (2) $ 41 $ 304 $ - $ (27) $ 45 $ (149) $ 637 $ (2) $ 35
Equity securities $ 19 $ (2) $ 2 $ 19 $ (2)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8 January 1 Net Income OCI Purchases Sales Settlements Level 3 Level 3 December 31 December 31 December 31
(In millions)
Fixed maturity securities:
Corporate bonds and other $ 98 $ (1) $ (4) $ 117 $ (5) $ (9) $ 35 $ (9) $ 222 $ (5 )
States, municipalities and political subdivisions 1 (1) -
Asset-backed 335 5 (8) 162 (72) (64) 42 (203) 197 $ (2) (4 )
Fixed maturities available-for-sale 434 4 (12) 279 (77) (74) 77 (212) 419 (2) (9 )
Fixed maturities trading 4 3 (1) 6 2
Total fixed maturities $ 438 $ 7 $ (12) $ 279 $ (78) $ (74 ) $ 77 $ (212) $ 425 $ - $ (9 )
Equity securities $ 22 $ (2) $ (1) $ 19 $ (2) Net investment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som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Derivative Financial Instruments E quity option s Over-the-counter currency forwar ds, Short Term and Other Invested Assets Securities that are actively traded or have quoted prices are classified as Level 1. These securities include money market funds, treasury bills and exchange traded open-end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Range
Estimated Valuation Unobservable (Weighted
December 31, 2019 Fair Value Techniques Inputs Average)
(In millions)
Fixed maturity securities $ 525 Discounted cash Credit 1 % 6 2 )
December 31, 2018
Fixed maturity securities $ Discounted cash Credit spread 1 12 3 )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finance
Carrying Estimated Fair Value
December 31, 2019 Amount Level 1 Level 2 Level 3 Total
(In millions)
Assets:
Other invested assets, primarily mortgage loans $ 994 $ 1,025 $ 1,025
Liabilities:
Short term debt 75 $ 9 66 75
Long term debt 11,443 10,884 626 11,510
December 31, 2018
Assets:
Other invested assets, primarily mortgage loans $ 839 $ 827 $ 827
Liabilities:
Short term debt 15 $ 14 14
Long term debt 11,345 10,111 653 10,764 The fair values of mortgage loans, included in Other invested assets, were based on the present value of the expected future cash flows discounted at the current interest rate for similar financial instruments, adjusted for specific loan risk. The fair values of debt were based on observable market prices when available. When observable market prices were not available, the fair values of debt we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 </t>
  </si>
  <si>
    <t>Receivables [Abstract]</t>
  </si>
  <si>
    <t>Note 5. Receivables
December 31 2019 2018
(In millions)
Reinsurance (Note 16) $ 4,204 $ 4,455
Insurance 2,481 2,365
Receivable from brokers 124 296
Accrued investment income 395 394
Federal income taxes 14 52
Other, primarily customer accounts 520 477
Total 7,738 8,039
Less: allowance for doubtful accounts on reinsurance receivables 25 29
allowance for other doubtful accounts 38 50
Receivables $ 7,675 $</t>
  </si>
  <si>
    <t>Property, Plant and Equipment</t>
  </si>
  <si>
    <t>Property, Plant and Equipment [Abstract]</t>
  </si>
  <si>
    <t xml:space="preserve">Note 6. Property, Plant and Equipment
December 31 2019 2018
(In millions)
Pipeline equipment (net of accumulated depreciation of $3,075 and $2,761) $ 8,229 $
Offshore drilling equipment (net of accumulated depreciation of $2,885 and $3,067) 5,119 5,144
Other (net of accumulated depreciation of $1,114 and $1,056 ) 1,625 1,812
Construction in process 595 317
Property, plant and equipment $ 15,568 $
Depreciation expense and capital expenditures are as follows:
Year Ended December 31 2019 2018 2017
Depre- Capital Depre- Capital Depre- Capital
ciation Expend. ciation Expend. ciation Expend.
(In millions)
CNA Financial $ 64 $ 26 $ 76 $ 99 $ 80 $ 101
Diamond Offshore 356 345 332 222 349 113
Boardwalk Pipelines 348 418 346 487 325 689
Loews Hotels &amp; Co 60 216 67 139 63 57
Corporate 70 53 59 48 37 30
Total $ 898 $ 1,058 $ 880 $ 995 $ 854 $ 990
Capitalized interest related to the construction and upgrade of qualifying assets amounted to approximately $18 million, $27 million and $37 million for the years ended December 31, 2019, 2018 and 2017. Diamond Offshore Asset Impairments During 2019, Diamond Offshore evaluated three drilling rigs with indicators of impairment. Based on the assumptions and analysis at that time, Diamond Offshore determined that the undiscounted probability-weighted cash flow of each of these rigs was in excess of its carrying value. As a result, Diamond Offshore concluded that no impairment of these rigs had occurred at December 31, 2019. During 2018, Diamond Offshore recorded an asset impairment charge of $27 million ($12 million after tax and noncontrolling interests) to recognize a reduction in fair value of the Ocean Scepter During 2017, Diamond Offshore evaluated ten of its drilling rigs with indicators of impairment and determined that the carrying values of three rigs were impaired. Diamond Offshore estimated the fair value of two of these rigs using an income approach, whereby the fair value of each rig was estimated based on a calculation of the rig’s future net cash flows. These calculations utilized significant unobservable inputs, including estimated proceeds that may be received on ultimate disposition of each rig. The fair value of the remaining rigs was estimated using a market approach, which required Diamond Offshore to estimate the value that would be received for the rig in the principal or most advantageous market for that rig in an orderly transaction between market participants. This estimate was primarily based on an indicative bid to purchase the rig, as well as the evaluation of other market data points. The fair value estimates were representative of Level 3 fair value measurements due to the significant level of estimation involved and the lack of transparency as to the inputs used. Diamond Offshore recorded aggregate asset impairment charges of $100 million ($32 million after tax and noncontrolling interests) for the year ended December 31, 2017. Boardwalk Pipelines Sale of Assets During 2017, Boardwalk Pipelines sold a processing plant and related assets for approximately $64 million, including customary adjustments. The sale resulted in a loss of $47 million ($15 million after tax and noncontrolling interests) and is reported within Operating expenses and other on the Consolidated Statements of Income. Loews Hotels &amp; Co Asset Impairments Loews Hotels &amp; Co evaluat es . It was carrying values of four properties in 2019 and two properties in 2018 were impaired. Loews Hotels &amp; Co recorded aggregate impairment charges of $99 million ($77 million after tax) and $22 million ($15 million after tax) for the years ended December 31, 2019 and 2018 and are reported within Operating expenses and other on the Consolidated Statements of Income. These impairments reduced Property, plant and equipment and Other assets by $62 million and $37 million in 2019 and $16 million and $6 million in 2018. Loews Hotels &amp; Co utilized an undiscounted probability-weighted cash flow analysis in testing the recoverability of long-lived assets for potential impairment. Assumptions and estimates underlying this analysis include (i) occupancy and room rates, (ii) other revenue, including food and beverage, (iii) operating expenses, including management and marketing fees and (iv) maintenance capital expenditures for repairs and refurbishment. Scenarios were developed using multiple assumptions of expected future events which Loews Hotels &amp; Co assigned a probability of occurrence. This provided a projected probability-weighted cash flow of each property and was compared to the carrying value to assess recoverability. The underlying assumptions and assigned probabilities were estimated based on historical data adjusted for known developments, cost projections and future events that were anticipated by management at the time of the assessment. Loews Hotels &amp; Co primarily uses an income approach to estimate the fair value of its properties by discounting future net cash flows. These calculations utilized significant unobservable inputs, including estimating the growth in the hotel’s average daily revenue and operating costs. The fair value of one property was estimated using a market approach which required Loews Hotels &amp; Co to estimate the value that would be received for its property in the principal or most advantageous market in an orderly transaction between market participants. This estimate was informed by a recent independent appraisal. The fair value estimates were representative of Level 3 fair value measurements due to the significant level of estimation involved . </t>
  </si>
  <si>
    <t>Goodwill and Other Intangible Assets</t>
  </si>
  <si>
    <t>Goodwill and Intangible Assets Disclosure [Abstract]</t>
  </si>
  <si>
    <t>Note 7. Goodwill and Other Intangible Assets A summary of the changes in the carrying amount of goodwill is as follows:
CNA Boardwalk
Financial Pipelines Corporate Total
(In millions)
Balance, December 31, 2017 $ 112 $ 237 $ 310 $ 659
Acquisition 8 8
Other adjustments (2 ) (2)
Balance, December 31, 2018 110 237 318 665
Acquisition s 100 100
Other adjustments 2 2
Balance, December 31, 2019 $ 112 $ 237 $ 418 $ 767
The increases as of December 31, 2019 and 2018 reflect the acquisitions made by Altium Pac kagin g A summary of the net carrying amount of other intangible assets is as follows:
December 31, 2019 December 31, 2018
Gross Gross
Carrying Accumulated Carrying Accumulated
Amount Amortization Amount Amortization
(In millions)
Finite-lived intangible assets:
Customer relationships $ 611 76 $ 532 47
Other 71 34 72 20
Total finite-lived intangible assets 682 110 604 67
Indefinite-lived intangible assets 75 74
Total other intangible assets $ 757 110 $ 678 67
The balance as of December 31, 2019 and 2018 includes assets from acquisitions made by Altium Packaging . Amortization expense for the years ended December 31, 2019, 2018 and 2017 of $45 million, $32 million and $20 million is reported in Operating expenses and other on the Consolidated Statements of Income. At December 31, 2019, estimated amortization expense in each of the next five years is approximately $61 million in 2020, $38 million in 2021, $37 million in 2022, $36 million in 2023 and $34 million in 2024.</t>
  </si>
  <si>
    <t>Claim, Claim Adjustment Expense and Future Policy Benefit Reserves</t>
  </si>
  <si>
    <t>Insurance [Abstract]</t>
  </si>
  <si>
    <t>Note 8. Claim, Claim Adjustment Expense and Future Policy Benefit Reserve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NA’s commercial property and casualty insurance operations (“Property &amp; Casualty Operations”) include its Specialty, Commercial and International lines of business. CNA’s Other Insurance Operations outside of Property &amp; Casualty Operations include its long term care business that is in run-off, run-off, Liability for Unpaid Claim and Claim Adjustment Expenses The table below reconciles the net liability for unpaid claim and claim adjustment expenses to the amount presented o
December 31 2019
(In millions)
Net liability for unpaid claim and claim adjustment expenses:
Property &amp; Casualty Operations $ 14,153
Other Insurance Operations (a) 3,732
Total net claim and claim adjustment expenses 17,885
Reinsurance receivables: (b)
Property &amp; Casualty Operations 1,617
Other Insurance Operations (c) 2,218
Total reinsurance receivables 3,835
Total gross liability for unpaid claims and claims adjustment expenses $ 21,720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 “ LPT ” ) The following table presents a reconciliation between beginning and ending claim and claim adjustment expense reserves, including claim and claim adjustment expense reserves of Other Insurance Operations.
Year Ended December 31 2019 2018 2017
(In millions)
Reserves, beginning of year:
Gross $ 21,984 $ 22,004 $ 22,343
Ceded 4,019 3,934 4,094
Net reserves, beginning of year 17,965 18,070 18,249
Net incurred claim and claim adjustment expenses:
Provision for insured events of current year 5,356 5,358 5,201
Decrease in provision for insured events of prior years (127 ) (179 ) (381 )
Amortization of discount 184 176 179
Total net incurred (a) 5,413 5,355 4,999
Net payments attributable to:
Current year events (992 ) (1,046 ) (975 )
Prior year events (4,584 ) (4,285 ) (4,366 )
Total net payments (5,576 ) (5,331 ) (5,341 )
Foreign currency translation adjustment and other 83 (129 ) 163
Net reserves, end of year 17,885 17,965 18,070
Ceded reserves, end of year 3,835 4,019 3,934
Gross reserves, end of year $ 21,720 $ 21,984 $ 22,004
(a) Total net incurred above does not agree to Insurance claims and policyholders’ benefits as reflected on the Consolidated Statements of Income due to amounts related to retroactive reinsurance deferred gain accounting, uncollectible reinsurance and benefit expenses related to future policy benefits, which are not reflected in the table above. Reserving Methodology In developing claim and claim adjustment expense (“loss” or “losses”) reserve estimates, CNA’s actuaries perform detailed reserve analyses that are staggered throughout the year.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carried reserve may differ from the actuarial point estimate as the result of CNA’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 Paid development
● Incurred development
● Loss ratio
● Bornhuetter-Ferguson using premiums and paid loss
● Bornhuetter-Ferguson using premiums and incurred loss
● Frequency times severity
● Stochastic modeling For many exposures, especially those that ar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any weight to the paid and incurred development methods. CNA may use the loss ratio, Bornhuetter-Ferguson and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 frequency times severity methods for short-tail exposures. For other more complex reserve groups where the above methods may not produce reliable indications, CNA uses additional methods tailored to the characteristics of the specific situation. CNA’s reserving methodologies for mass tort and A&amp;EP are similar as both are based on detailed reviews of large accounts with estimates of ultimate payments based on the facts in each case and CNA’s view of applicable law and coverage litigation. Gross and Net Carried Reserves The following tables present the gross and net carried reserves:
Property Other
and Casualty Insurance
December 31, 2019 Operations Operations Total
(In millions)
Gross Case Reserves $ 6,276 $ 4,713 $ 10,989
Gross IBNR Reserves 9,494 1,237 10,731
Total Gross Carried Claim and Claim Adjustment Expense Reserves $ 15,770 $ 5,950 $ 21,720
Net Case Reserves $ 5,645 $ 3,533 $ 9,178
Net IBNR Reserves 8,508 199 8,707
Total Net Carried Claim and Claim Adjustment Expense Reserves $ 14,153 $ 3,732 $ 17,885
December 31, 2018
Gross Case Reserves $ 6,671 $ 4,724 $ 11,395
Gross IBNR Reserves 9,287 1,302 10,589
Total Gross Carried Claim and Claim Adjustment Expense Reserves $ 15,958 $ 6,026 $ 21,984
Net Case Reserves $ 6,063 $ 3,460 $ 9,523
Net IBNR Reserves 8,290 152 8,442
Total Net Carried Claim and Claim Adjustment Expense Reserves $ 14,353 $ 3,612 $ 17,965
Net Prior Year Development Changes in estimates of claim and claim adjustment expense reserves, net of reinsurance, for prior years are defined as net prior year loss reserve development (“development”). These changes can be favorable or unfavorable. The following table and discussion presents detail of the development in CNA’s Property &amp; Casualty Operations:
Year Ended December 31 2019 2018 2017
(In millions)
Medical professional liability $ 75 $ 47 $ 30
Other professional liability and management liability (69) (127) (126)
Surety (92) (70) (84)
Commercial auto (25) 1 (35)
General liability 54 32 (24)
Workers’ compensation (13) (32) (63)
Other (3) (32) (6)
Total pretax favorable development $ (73) $ (181) $ (308)
Development Tables For CNA’s Property &amp; Casualty Operation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 duration insurance contracts for certain lines of business within CNA’s Property &amp; Casualty Operations. Not all lines of business are presented based on their context to CNA’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18 and prior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CNA does not establish case reserves for allocated loss adjusted expenses (ALAE), therefore ALAE reserves are also included in the estimate of IBNR. 2019 Unfavorable development in medical professional liability was primarily due to higher than expected severity in accident years 2016 through 2018 in CNA’s aging services business, higher than expected severity in accident year 2013 in the allied healthcare business, unfavorable outcomes on individual claims and higher than expected severity in accident year 2017 in the dentists business. Favorable development in other professional liability and management liability was primarily due to lower than expected claim frequency and favorable outcomes on individual claims in accident years 2017 and prior related to financial institutions, lower than expected large claim losses in recent accident years in CNA’s public company directors and officers liability business and lower than expected loss adjustment expenses across accident years 2010 through 2018. Favorable development in surety was due to lower than expected frequency for accident years 2018 and prior. Favorable development in commercial auto was primarily due to continued lower than expected severity across accident years 2015 and prior and a decline in bodily injury frequency in accident year 2018. Unfavorable development in general liability was primarily due to higher than expected emergence in mass tort exposures, primarily from accident years 2016, 2015 and prior to 2010. Favorable development in other coverages was due to lower than expected paid loss emergence on vehicle products in warranty, favorable medical trends driving lower than expected severity in accident years 2012 through 2018 in workers’ compensation, lower than expected claim severity related to catastrophe events in accident years 2017 and 2018 in property and other in Commercial and lower than expected large losses and claim severity in accident years 2018 and prior in Hardy, Europe and Canada in casualty. This was mostly offset by unfavorable development driven by higher than expected claims in Hardy on 2018 accident year Asian catastrophe events in property in International and potential design and construct exposures in professional indemnity within Europe financial lines in accident years 2017 and 2018. 2018 Unfavorable development in medical professional liability was primarily due to higher than expected severity in accident years 2014 and 2017 in CNA’s hospitals business. In addition, there was higher than expected frequency and severity in aging services in accident years 2014 through 2017 combined, partially offset by lower than expected frequency in accident year 2015. Favorable development in other professional liability and management liability was primarily due to lower than expected claim frequency in recent accident years related to financial institutions and professional liability errors and omissions (“E&amp;O”), favorable severity in accident years 2015 and prior related to professional liability E&amp;O and favorable outcomes on individual claims in financial institutions in accident years 2013 and prior. Favorable development in surety was due to lower than expected loss emergence for accident years 2017 and prior. Unfavorable development in general liability was driven by higher than expected claim severity in unsupported umbrella in accident years 2013 through 2016. Favorable development in workers’ compensation was driven by lower frequency and severity experience and favorable impacts from California reforms. Favorable development in other coverages was driven by lower than expected claim severity in catastrophes in accident year 2017 for property in Commercial, better than expected frequency in the liability portion of the package business in Canada and general liability in Europe in casualty and better than expected large loss frequency in the energy book in accident year 2017, as well as a reduction in incurred losses within the Europe marine discontinued portfolio in energy and marine and lower than expected frequency in accident years 2015 and prior in Europe in healthcare and technology for International. This was partially offset by unfavorable development primarily driven by higher than expected severity in Canada and higher than expected frequency in Hardy, both in accident year 2017 in property and increased loss severity in the accident year 2017 in Europe professional indemnity in specialty for International. 2017 Unfavorable development in medical professional liability was primarily due to continued higher than expected frequency in aging services and higher than expected severity for hospitals in recent accident years. This was partially offset by favorable development in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Favorable development in commercial auto was primarily due to lower than expected severity in accident years 2013 through 2016, as well as a large favorable recovery on a claim in accident year 2012. Favorable development in general liability was due to lower than expected severity in life sciences. Favorable development in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earned premium from a prior exposure year. Unfavorable development for other coverages was primarily due to higher than expected severity in accident year 2015 arising from the management liability business, partially offset by favorable development in accident years 2014 and prior. Additional unfavorable development was related to adverse large claims experience in the CNA Hardy political risks portfolio, relating largely to accident year 2016. This was partially offset by favorable development related to better than expected frequency in accident years 2014 through 2016 in property and in energy and marine. Property &amp; Casualty Operations – Line of Business Composition The table below presents the net liability for unpaid claim and claim adjustment expenses, by line of business for Property &amp; Casualty Operations:
December 31 2019
(In millions)
Medical professional liability $ 1,429
Other professional liability and management liability 2,739
Surety 369
Commercial auto 404
General liability 3,176
Workers’ compensation 3,932
Other 2,104
Total net liability for unpaid claim and claim adjustment expenses $ 14,153
Medical Professional Liability
December 31, 2019
Cumulative Net Incurred Claim and Allocated Claim Adjustment Expenses Cumulative
Number of
December 31 2010 (a) 2011 (a) 2012 (a) 2013 (a) 2014 (a) 2015 (a) 2016 (a) 2017 (a) 2018 (a) 2019 IBNR Claims
(In millions, except reported claims data)
Accident Year
2010 $ 402 $ 412 $ 423 $ 426 $ 415 $ 395 $ 365 $ 360 $ 356 $ 369 $ 1 14,624
2011 429 437 443 468 439 434 437 437 439 2 16,526
2012 464 469 508 498 493 484 493 499 8 17,724
2013 462 479 500 513 525 535 545 27 19,510
2014 450 489 537 530 535 529 16 19,723
2015 433 499 510 494 488 29 18,029
2016 427 487 485 499 63 15,823
2017 412 449 458 127 14,636
2018 404 429 216 13,760
2019 430 364 10,467
Total $ 4,685 $ 853
Cumulative Net Paid Claim and Allocated Claim Adjustment Expenses
Accident Year
2010 $ 10 $ 86 $ 173 $ 257 $ 306 $ 326 $ 337 $ 346 $ 350 $ 353
2011 17 109 208 295 347 375 398 409 414
2012 14 117 221 323 388 427 457 479
2013 17 119 255 355 414 462 495
2014 23 136 258 359 417 472
2015 22 101 230 313 384
2016 18 121 246 339
2017 19 107 235
2018 21 115
2019 17
Total $ 3,303
Net liability for unpaid claim and allocated claim adjustment expenses for the accident years presented $ 1,382
Net liability for unpaid claim and claim adjustment expenses for accident years prior to 2010 22
Liability for unallocated claim adjustment expenses for accident years presented 25
Total net liability for unpaid claim and claim adjustment expenses $ 1,429
Net Strengthening (Releases) of Prior Accident Year Reserves
Years Ended
December 31 Total
Accident Year
2010 $ 10 $ 11 $ 3 $ (11 ) $ (20 ) $ (30 ) $ (5 ) $ (4 ) $ 13 $ (33 )
2011 8 6 25 (29 ) (5 ) 3 - 2 10
2012 5 39 (10 ) (5 ) (9 ) 9 6 35
2013 17 21 13 12 10 10 83
2014 39 48 (7 ) 5 (6 ) 79
2015 66 11 (16 ) (6 ) 55
2016 60 (2 ) 14 72
2017 37 9 46
2018 25 25
Total net development for the accident years presented above 65 39 67
Total net development for accident years prior to 2010 (28 ) 9 6
Total unallocated claim adjustment expense development (7 ) (1 ) 2
Total $ 30 $ 47 $ 75
(a) Data presented for these calendar years is required supplemental information, which is unaudited. Other Professional Liability and Management Liability
December 31, 2019
Cumulative Net Incurred Claim and Allocated Claim Adjustment Expenses Cumulative
Number of
December 31 2010 (a) 2011 (a) 2012 (a) 2013 (a) 2014 (a) 2015 (a) 2016 (a) 2017 (a) 2018 (a) 2019 IBNR Claims
(In millions, except reported claims data)
Accident Year
2010 $ 828 $ 828 $ 848 $ 848 $ 847 $ 837 $ 824 $ 827 $ 821 $ 821 $ 9 17,891
2011 880 908 934 949 944 911 899 888 885 21 18,738
2012 923 909 887 878 840 846 833 831 18 18,499
2013 884 894 926 885 866 863 850 45 17,928
2014 878 898 885 831 835 854 74 17,553
2015 888 892 877 832 807 120 17,390
2016 901 900 900 904 188 17,890
2017 847 845 813 308 18,015
2018 850 864 460 19,468
2019 837 714 16,722
Total $ 8,466 $ 1,957
Cumulative Net Paid Claim and Allocated Claim Adjustment Expenses
Accident Year
2010 $ 31 $ 204 $ 405 $ 541 $ 630 $ 670 $ 721 $ 752 $ 784 $ 790
2011 71 314 503 605 683 726 781 796 828
2012 56 248 400 573 651 711 755 792
2013 54 249 447 618 702 754 771
2014 51 223 392 515 647 707
2015 60 234 404 542 612
2016 64 248 466 625
2017 57 222 394
2018 54 282
2019 64
Total $ 5,865
Net liability for unpaid claim and allocated claim adjustment expenses for the accident years presented $ 2,601
Net liability for unpaid claim and claim adjustment expenses for accident years prior to 2010 88
Liability for unallocated claim adjustment expenses for accident years presented 50
Total net liability for unpaid claim and claim adjustment expenses $ 2,739
Net Strengthening (Releases) of Prior Accident Year Reserves
Years Ended
December 31 Total
Accident Year
2010 $ - $ 20 $ - $ (1 ) $ (10 ) $ (13 ) $ 3 $ (6 ) $ - $ (7 )
2011 28 26 15 (5 ) (33 ) (12 ) (11 ) (3 ) 5
2012 (14 ) (22 ) (9 ) (38 ) 6 (13 ) (2 ) (92 )
2013 10 32 (41 ) (19 ) (3 ) (13 ) (34 )
2014 20 (13 ) (54 ) 4 19 (24 )
2015 4 (15 ) (45 ) (25 ) (81 )
2016 (1 ) - 4 3
2017 (2 ) (32 ) (34 )
2018 14 14
Total net development for the accident years presented above (92 ) (76 ) (38 )
Total net development for accident years prior to 2010 (27 ) (44 ) (17 )
Total unallocated claim adjustment expense development (7 ) (7 ) (14 )
Total $ (126 ) $ (127 ) $ (69 )
(a) Data presented for these calendar years is required supplemental information, which is unaudited. Surety
December 31, 2019
Cumulative Net Incurred Claim and Allocated Claim Adjustment Expenses Cumulative
Number of
December 31 2010 (a) 2011 (a) 2012 (a) 2013 (a) 2014 (a) 2015 (a) 2016 (a) 2017 (a) 2018 (a) 2019 IBNR Claims
(In millions, except reported claims data)
Accident Year
2010 $ 112 $ 112 $ 111 $ 84 $ 76 $ 66 $ 63 $ 59 $ 61 $ 61 $ - 5,982
2011 120 121 116 87 75 70 66 62 62 2 5,813
2012 120 122 98 70 52 45 39 38 1 5,568
2013 120 121 115 106 91 87 83 3 5,062
2014 123 124 94 69 60 45 4 5,078
2015 131 131 104 79 63 11 4,976
2016 124 124 109 84 36 5,379
2017 120 115 103 54 5,496
2018 114 108 76 5,451
2019 119 102 3,549
Total $ 766 $ 289
Cumulative Net Paid Claim and Allocated Claim Adjustment Expenses
Accident Year
2010 $ 13 $ 34 $ 50 $ 55 $ 57 $ 58 $ 55 $ 52 $ 52 $ 53
2011 19 42 55 58 60 60 56 57 57
2012 5 32 34 35 35 36 37 37
2013 16 40 69 78 78 78 77
2014 7 30 38 36 38 38
2015 7 26 38 40 42
2016 5 37 45 45
2017 23 37 41
2018 5 25
2019 12
Total $ 427
Net liability for unpaid claim and allocated claim adjustment expenses for the accident years presented $ 339
Net liability for unpaid claim and claim adjustment expenses for accident years prior to 2010 10
Liability for unallocated claim adjustment expenses for accident years presented 20
Total net liability for unpaid claim and claim adjustment expenses $ 369
Net Strengthening (Releases) of Prior Accident Year Reserves
Years Ended
December 31 Total
Accident Year
2010 $ - $ (1 ) $ (27 ) $ (8 ) $ (10 ) $ (3 ) $ (4 ) $ 2 $ - $ (51 )
2011 1 (5 ) (29 ) (12 ) (5 ) (4 ) (4 ) - (58 )
2012 2 (24 ) (28 ) (18 ) (7 ) (6 ) (1 ) (82 )
2013 1 (6 ) (9 ) (15 ) (4 ) (4 ) (37 )
2014 1 (30 ) (25 ) (9 ) (15 ) (78 )
2015 - (27 ) (25 ) (16 ) (68 )
2016 - (15 ) (25 ) (40 )
2017 (5 ) (12 ) (17 )
2018 (6 ) (6 )
Total net development for the accident years presented above (82 ) (66 ) (79 )
Total net development for accident years prior to 2010 1 (4 ) (3 )
Total unallocated claim adjustment expense development (3 ) - (10 )
Total $ (84 ) $ (70 ) $ (92 )
(a) Data presented for these calendar years is required supplemental information, which is unaudited. Commercial Auto
December 31, 2019
Cumulative Net Incurred Claim and Allocated Claim Adjustment Expenses Cumulative
Number of
December 31 2010 (a) 2011 (a) 2012 (a) 2013 (a) 2014 (a) 2015 (a) 2016 (a) 2017 (a) 2018 (a) 2019 IBNR Claims
(In millions, except reported claims data)
Accident Year
2010 $ 267 $ 283 $ 287 $ 291 $ 298 $ 293 $ 289 $ 288 $ 288 $ 288 $ 1 48,035
2011 268 281 288 302 300 294 294 294 291 - 47,909
2012 275 289 299 303 307 299 299 297 3 46,288
2013 246 265 265 249 245 245 241 2 39,429
2014 234 223 212 205 205 201 3 33,622
2015 201 199 190 190 183 7 30,418
2016 198 186 186 186 7 30,414
2017 199 198 200 9 30,850
2018 229 227 47 33,959
2019 257 128 31,455
Total $ 2,371 $ 207
Cumulative Net Paid Claim and Allocated Claim Adjustment Expenses
Accident Year
2010 $ 74 $ 141 $ 203 $ 246 $ 271 $ 281 $ 286 $ 287 $ 287 $ 287
2011 79 145 199 248 274 284 287 289 289
2012 78 160 220 259 282 285 290 291
2013 74 135 168 200 225 234 238
2014 64 102 137 166 187 196
2015 52 96 130 153 172
2016 52 93 126 154
2017 58 107 150
2018 66 128
2019 77
Total $ 1,982
Net liability for unpaid claim and allocated claim adjustment expenses for the accident years presented $ 389
Net liability for unpaid claim and claim adjustment expenses for accident years prior to 2010 1
Liability for unallocated claim adjustment expenses for accident years presented 14
Total net liability for unpaid claim and claim adjustment expenses $ 404
Net Strengthening (Releases) of Prior Accident Year Reserves
Years Ended
December 31 Total
Accident Year
2010 $ 16 $ 4 $ 4 $ 7 $ (5 ) $ (4 ) $ (1 ) $ - $ - $ 21
2011 13 7 14 (2 ) (6 ) - - (3 ) 23
2012 14 10 4 4 (8 ) - (2 ) 22
2013 19 - (16 ) (4 ) - (4 ) (5 )
2014 (11 ) (11 ) (7 ) - (4 ) (33 )
2015 (2 ) (9 ) - (7 ) (18 )
2016 (12 ) - - (12 )
2017 (1 ) 2 1
2018 (2 ) (2 )
Total net development for the accident years presented above (41 ) (1 ) (20 )
Total net development for accident years prior to 2010 4 1 (4 )
Total unallocated claim adjustment expense development 2 1 (1 )
Total $ (35 ) $ 1 $ (25 )
(a) Data presented for these calendar years is required supplemental information, which is unaudited. General Liability
December 31, 2019
Cumulative Net Incurred Claim and Allocated Claim Adjustment Expenses Cumulative
Number of
December 31 2010 (a) 2011 (a) 2012 (a) 2013 (a) 2014 (a) 2015 (a) 2016 (a) 2017 (a) 2018 (a) 2019 IBNR Claims
(In millions, except reported claims data)
Accident Year
2010 $ 646 $ 664 $ 658 $ 709 $ 750 $ 726 $ 697 $ 691 $ 691 $ 690 $ 19 44,229
2011 591 589 631 677 676 681 670 669 667 20 39,361
2012 587 611 639 636 619 635 635 630 31 35,219
2013 650 655 650 655 613 623 620 27 33,570
2014 653 658 654 631 635 658 57 27,877
2015 581 576 574 589 600 73 23,834
2016 623 659 667 671 166 23,817
2017 632 632 632 226 21,114
2018 653 644 408 17,889
2019 680 602 12,916
Total $ 6,492 $ 1,629
Cumulative Net Paid Claim and Allocated Claim Adjustment Expenses
Accident Year
2010 $ 27 $ 145 $ 280 $ 429 $ 561 $ 611 $ 642 $ 652 $ 656 $ 667
2011 28 148 273 411 517 568 602 622 638
2012 28 132 247 374 454 510 559 579
2013 31 128 240 352 450 510 551
2014 31 119 247 376 481 547
2015 19 110 230 357 446
2016 32 163 279 407
2017 23 118 250
2018 33 107
2019 25
Total $ 4,217
Net liability for unpaid claim and allocated claim adjustment expenses for the accident years presented $ 2,275
Net liability for unpaid claim and claim adjustment expenses for accident years prior to 2010 836
Liability for unallocated claim adjustment expenses for accident years presented 65
Total net liability for unpaid claim and claim adjustment expenses $ 3,176
Net Strengthening (Releases) of Prior Accident Year Reserves
Years Ended December 31 Total
Accident Year
2010 $ 18 $ (6 ) $ 51 $ 41 $ (24 ) $ (29 ) $ (6 ) $ - $ (1 ) $ 44
2011 (2 ) 42 46 (1 ) 5 (11 ) (1 ) (2 ) 76
2012 24 28 (3 ) (17 ) 16 - (5 ) 43
2013 5 (5 ) 5 (42 ) 10 (3 ) (30 )
2014 5 (4 ) (23 ) 4 23 5
2015 (5 ) (2 ) 15 11 19
2016 36 8 4 48
2017 - - -
2018 (9 ) (9 )
Total net development for the accident years presented above (32 ) 36 18
Total net development for accident years prior to 2010 - - 29
Total unallocated claim adjustment expense development 8 (4 ) 7
Total $ (24 ) $ 32 $ 54
(a) Data presented for these calendar years is required supplemental information, which is unaudited. Workers’ Compensation
December 31, 2019
Cumulative Net Incurred Claim and Allocated Claim Adjustment Expenses Cumulative
Number of
December 31 2010 (a) 2011 (a) 2012 (a) 2013 (a) 2014 (a) 2015 (a) 2016 (a) 2017 (a) 2018 (a) 2019 IBNR Claims
(In millions, except reported claims data)
Accident Year
2010 $ 583 $ 632 $ 654 $ 676 $ 698 $ 710 $ 730 $ 733 $ 732 $ 735 $ 55 49,333
2011 607 641 647 659 651 676 676 674 688 40 45,959
2012 601 627 659 669 678 673 671 668 67 42,586
2013 537 572 592 618 593 582 561 93 38,688
2014 467 480 479 452 450 446 99 33,480
2015 422 431 406 408 394 130 31,861
2016 426 405 396 382 144 31,945
2017 440 432 421 138 33,029
2018 450 440 185 34,647
2019 452 257 29,795
Total $ 5,187 $ 1,208
Cumulative Net Paid Claim and Allocated Claim Adjustment Expenses
Accident Year
2010 $ 97 $ 251 $ 359 $ 442 $ 510 $ 542 $ 577 $ 615 $ 625 $ 631
2011 99 249 358 438 478 522 564 571 581
2012 87 232 342 416 470 509 524 536
2013 80 213 300 370 417 419 411
2014 61 159 215 258 282 290
2015 51 131 180 212 231
2016 53 129 169 198
2017 63 151 207
2018 68 163
2019 71
Total $ 3,319
Net liability for unpaid claim and allocated claim adjustment expenses for the accident years presented $ 1,868
Net liability for unpaid claim and claim adjustment expenses for accident years prior to 2010 2,061
Other (b) (22 )
Liability for unallocated claim adjustment expenses for accident years presented 25
Total net liability for unpaid claim and claim adjustment expenses $ 3,932
Net Strengthening (Releases) of Prior Accident Year Reserves
Years Ended
December 31 Total
Accident Year
2010 $ 49 $ 22 $ 22 $ 22 $ 12 $ 20 $ 3 $ (1 ) $ 3 $ 152
2011 34 6 12 (8 ) 25 - (2 ) 14 81
2012 26 32 10 9 (5 ) (2 ) (3 ) 67
2013 35 20 26 (25 ) (1</t>
  </si>
  <si>
    <t>Leases</t>
  </si>
  <si>
    <t>Leases [Abstract]</t>
  </si>
  <si>
    <t xml:space="preserve">Note 9. The Company’s lease agreements primarily cover office facilities and machinery and equipment and expire at various dates. The Company’s leases are predominantly operating leases, which are included in Other assets and Other liabilities on the Consolidated Balance Sheet. The Company’s lease agreements do not contain significant residual value guarantees, restrictions or covenants. Operating lease right of 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most of the Company’s leases do not provide an implicit rate. The Company’s operating lease right of use asset was $573 Total expense $ 146 million for the year ended December 31, 2019, which includes operating lease expense of expense of expense of Prior to the adoption of the new lease standard, lease expense for the years ended December 31, 2018 and 2017 was $120 million and $113 million. Cash paid for amounts included in operating lease liabilities was $117 million for year ended December 31, 2019. Operating lease right of use assets obtained in exchange for lease obligations was $54 million for the year ended December 31, 2019. The table below presents the maturities of lease liabilities:
As of December 31, 2019 Operating
(In millions)
2020 $ 114
2021 113
2022 102
2023 89
2024 81
Thereafter 361
Total 860
Less: discount 166
Total lease liabilities $ 694
The table below presents the weighted average remaining lease term for operating leases and weighted average discount rate used in calculating the operating lease asset and liability.
As of December 31, 2019
Weighted average remaining lease term 9.4 Y
Weighted average discount rate 4.7 % The table below presents the future minimum lease payments to be made under non-cancelable
Future Minimum Lease
Year Ended December 31 Payments Receipts
(In millions)
2019 $ 75 $ 6
2020 79 5
2021 79 5
2022 68 4
2023 57 4
Thereafter 344 14
Total $ 702 $ 38 </t>
  </si>
  <si>
    <t>Income Taxes</t>
  </si>
  <si>
    <t>Income Tax Disclosure [Abstract]</t>
  </si>
  <si>
    <t xml:space="preserve">Note 10. Income Taxes 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 For 2017 through 2019,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Diamond Offshore, which is not included in the Company’s consolidated federal income tax return, files income tax returns in the U.S. federal and various state and foreign jurisdictions. Tax years that remain subject to examination by these jurisdictions include years 2009 2018 On December 22, 2017, H.R.1, “An Act to Provide for Reconciliation Pursuant to Titles II and V of the Concurrent Resolution on the Budget for Fiscal Year 2018,” previously known as “The Tax Cuts and Jobs Act” was signed into law (the “Tax Act”). The Tax Act provided for a permanent reduction in the U.S. federal corporate income tax rate from 35% to 21% effective January 1, 2018, among other provisions, including the elimination of the corporate alternative minimum tax (“AMT”) and a change to how existing AMT credits can be realized, and a one-time , The Company was required to recognize the effect of the Tax Act in the period the tax rate change was signed into law. Consequently, the Company recorded a one-time non-cash one-time non-U.S. The current and deferred components of income tax expense (benefit) are as follows:
Year Ended December 31 2019 2018 2017
(In millions)
Income tax expense (benefit):
Federal:
Current $ 108 $ 6 $ 157
Deferred 47 85 (63 )
State and city:
Current 18 15 22
Deferred 22 9 17
Foreign 53 13 37
Total $ 248 $ 128 $ 170
The components of U.S. and foreign income before income tax and a reconciliation between the federal income tax expense at statutory rates and the actual income tax expense (benefit) is as follows:
Year Ended December 31 2019 2018 2017
(In millions)
Income ( loss
U.S. $ 1,145 $ 775 $ 1,322
Foreign (26 ) 59 260
Total $ 1,119 $ 834 $ 1,582
Income tax expense at statutory rate $ 235 $ 175 $ 554
Increase (decrease) in income tax expense resulting from:
Effect of the Tax Act (14 ) (6 ) (190 )
Exempt investment income (50 ) (64 ) (134 )
Foreign related tax differential (55 ) 1 (36 )
Taxes related to domestic affiliate (15 ) (7 ) 1
Partnership earnings not subject to taxes (14 ) (51 )
Valuation allowance 12 12 7
Unrecognized tax positions, settlements and adjustments relating to prior years 97 2 (8 )
State taxes 37 20 23
Other 1 9 4
Income tax expense $ 248 $ 128 $ 170
The deferred foreign earnings of certain international subsidiaries were deemed to be repatriated under the Tax Act and consequently the Company will no longer permanently reinvest earnings of its foreign subsidiaries. The Company has not provided income tax on the outside basis difference of its foreign subsidiaries since there is no intention to dispose of these subsidiaries and structuring alternatives exist to mitigate any potential liability. The potential unrecorded liability associated with the outside basis difference is approximately $95 million. A reconciliation of the beginning and ending amount of unrecognized tax benefits, excluding tax carryforwards and interest and penalties, is as follows:
Year Ended December 31 2019 2018 2017
(In millions)
Balance at January 1 $ 58 $ 84 $ 35
Additions for tax positions related to the current year 86 3 51
Additions for tax positions related to a prior year 2 20 5
Reductions for tax positions related to a prior year (23 ) (48 ) (1 )
Lapse of statute of limitations (2 ) (1 ) (6 )
Balance at December 31 $ 121 $ 58 $ 84
The $86 million 2019 addition to current year tax positions is primarily due to a recent change in Switzerland tax legislation. Due to the uncertainties regarding the application of the Swiss Tax Reform, including the values to be used to measure depreciable property, a liability for uncertain tax positions was recorded. The 2019 reduction for prior year tax is primarily due to the reversal of uncertain tax positions recorded for the mandatory repatriation provision of the Tax Act following the issuance of final regulations. The addition for prior year tax positions in 2018 and the $51 million addition for current year tax positions in 2017, as well as the $49 million reduction for prior year tax positions in 2018 are all primarily due to uncertainty associated with the enactment of the Tax Act and subsequent clarification issued by the IRS. At December 31, 2019, 2018 and 2017, $149 million, $82 million and $102 million of unrecognized tax benefits related to Diamond Offshore would affect the effective tax rate if recognized. At December 31, 2019, the amount of accrued interest and penalties related to uncertain tax positions was $4 million and $17 million, respectively. At December 31, 2018, the amount of accrued interest and penalties related to uncertain tax positions was $3 million and $16 million, respectively. The Company recognizes interest accrued related to unrecognized tax benefits and tax refund claims in Income tax expense (benefit) ( benefit) expense (benefit) Penalty amounts by the Company we re insignificant , and The following table summarizes deferred tax assets and liabilities:
December 31 2019 2018
(In millions)
Deferred tax assets:
Insurance reserves:
Property and casualty claim and claim adjustment expense reserves $ 129 $ 108
Unearned premium reserves 153 108
Receivables 11 13
Employee benefits 212 222
Deferred retroactive reinsurance benefit 82 79
Net operating loss carryforwards 275 251
Tax credit carryforwards 47 101
Net unrealized losses 24
Basis differential in investment in subsidiary 8 8
Disallowed interest deduction 41 16
Other 179 181
Total deferred tax assets 1,137 1,111
Valuation allowance (187 ) (175 )
Net deferred tax assets 950 936
Deferred tax liabilities:
Deferred acquisition costs (83 ) (78 )
Net unrealized gains (263 )
Property, plant and equipment (848 ) (840 )
Basis differential in investment in subsidiary (679 ) (586 )
Other liabilities (208 ) (236 )
Total deferred tax liabilities (2,081 ) (1,740 )
Net deferred tax liabilities (a) $ (1,131 ) $ (804 )
(a) Includes $ 37 Federal net operating loss carryforwards of $70 million expire between 2034 and 2038 and $88 million can be carried forward indefinitely. Net operating loss carryforwards in foreign tax jurisdictions of $38 million expire between 2021 and 2028, $2 million expire between 2035 and 2039, and $77 million can be carried forward indefinitely. Foreign tax credit carryforwards of $45 million will expire between 2020 and 2030, and $2 million can be carried forward indefinitely.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As of December 31, 2019, Diamond Offshore recorded a valuation allowance of $187 million related to net operating losses, foreign tax credits, and other deferred tax assets. </t>
  </si>
  <si>
    <t>Debt</t>
  </si>
  <si>
    <t>Debt Disclosure [Abstract]</t>
  </si>
  <si>
    <t>Note 11. Debt
December 31 2019 2018
(In millions)
Loews Corporation (Parent Company):
Senior:
2.6% notes due 2023 (effective interest rate of 2.8%) (authorized, $ 500 $ 500 $ 500
3.8% notes due 2026 (effective interest rate of 3.9%) (authorized, $ 500 500 500
6.0% notes due 2035 (effective interest rate of 6.2%) (authorized, $ 300 300 300
4.1% notes due 2043 (effective interest rate of 4.3%) (authorized, $ 500 500 500
CNA Financial:
Senior:
5.9% notes due 2020 (effective interest rate of 6.0%) (authorized, $ 500 500
5.8% notes due 2021 (effective interest rate of 5.9%) (authorized, $ 400 400 400
7.3% debentures due 2023 (effective interest rate of 7.3%) (authorized, $ 250 243 243
4.0% notes due 2024 (effective interest rate of 4.0%) (authorized, $ 550 550 550
4.5% notes due 2026 (effective interest rate of 4.5%) (authorized, $ 500 500 500
3.5% notes due 2027 (effective interest rate of 3.5%) (authorized, $ 500 500 500
3.9% notes due 2029 (effective interest rate of 3.9%) (authorized, $ 500 500
F 1
Diamond Offshore:
Senior:
3.5% notes due 2023 (effective interest rate of 3.5%) (authorized, $ 250 250 250
7.9% notes due 2025 (effective interest rate of 8.0%) (authorized, $ 500 500 500
5.7% notes due 2039 (effective interest rate of 5.8%) (authorized, $ 500 500 500
4.9% notes due 2043 (effective interest rate of 4.9%) (authorized, $ 750 750 750
Boardwalk Pipelines:
Senior:
Variable rate revolving credit facility due 2022 (effective interest rate of 3.0% and 3.7%) 295 580
5.8% notes due 2019 (effective interest rate of 5.9%) (authorized, $ 350 350
4.5% notes due 2021 (effective interest rate of 5.0%) (authorized, $ 440 440 440
4.0% notes due 2022 (effective interest rate of 4.4%) (authorized, $ 300 300 300
3.4% notes due 2023 (effective interest rate of 3.5%) (authorized, $ 300 300 300
5.0% notes due 2024 (effective interest rate of 5.2%) (authorized, $ 600 600 600
6.0% notes due 2026 (effective interest rate of 6.2%) (authorized, $ 550 550 550
4.5% notes due 2027 (effective interest rate of 4.6%) (authorized, $ 500 500 500
7.3% debentures due 2027 (effective interest rate of 8.1%) (authorized, $ 100 100 100
4.8% notes due 2029 (effective interest rate of 4.9%) (authorized, $ 500 500
Finance 7 8
Loews Hotels &amp; Co:
Senior debt, principally mortgages (effective interest rates approximate 4.7% and 4.4% 712 653
Altium Packaging :
Senior:
Variable rate asset based lending facility due 2022 (effective interest rate of 5.5%) 9
Variable rate term loan due 2024 (effective interest rate of 4.9% and 5.0%) 591 597
Variable rate term loan due 2026 (effective interest rate of 5.3%) 249
Finance 6 7
11,643 11,488
Less unamortized discount and issuance costs 110 112
Debt $ 11,533 $ 11,376
December 31, 2019 Principal Unamortized Net Short Term Long Term
(In millions)
Loews Corporation $ 1,800 $ 21 $ 1,779 $ 1,779
CNA Financial 2,693 14 2,679 2,679
Diamond Offshore 2,000 24 1,976 1,976
Boardwalk Pipelines 3,592 26 3,566 3,566
Loews Hotels &amp; Co 712 7 705 $ 67 638
Altium Packaging 846 18 828 10 818
Total $ 11,643 $ 110 $ 11,533 $ 77 $ 11,456
At December 31, 2019, the aggregate long term debt maturing in each of the next five years is approximately as follows: $77 million in 2020, $861 million in 2021, $744 million in 2022, $1.3 billion in 2023, $2.0 billion in 2024 and $6.6 billion thereafter. Long term debt is generally redeemable in whole or in part at the greater of the principal amount or the net present value of remaining scheduled payments discounted at the specified treasury rate plus a margin. CNA Financial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19, giving it access to approximately $111 million of additional liquidity. As of December 31, 2019 and 2018, CNA had no In May of 2019, CNA completed a public offering of $500 million aggregate principal amount of its 3.9% senior notes due May 1, 2029 August 15, 2020 500 In the fourth quarter of 2019, CNA amended and restated is existing credit agreement with a syndicate of banks. The amended and restated credit agreement provides a five $ million senior unsecured revolving credit facility which is intended to be used for general corporate purposes. At CNA’s election, the commitments under the amended and restated credit agreement may be increased from time to time up to an additional aggregate amount of $100 million, and two one-year Diamond Offshore As of December 31, 2019, Diamond Offshore had no Boardwalk Pipelines In May of 2019, Boardwalk Pipelines completed a public offering of $500 million aggregate principal amount of its 4.8% senior notes due May 3, 2029. The proceeds were used to retire the outstanding $350 million aggregate principal amount of Boardwalk Pipelines’ 5.8% senior notes at maturity , and for general corporate purposes Boardwalk Pipelines has a revolving credit facility having aggregate lending commitments of $1.5 billion maturing May 26, 2022. As of December 31, 2019, Boardwalk Pipelines had $295 million of outstanding borrowings under its credit agreement and was in compliance with all covenants. Altium Packaging In June of 2019, Altium Packaging June 14, 2026</t>
  </si>
  <si>
    <t>Shareholders' Equity</t>
  </si>
  <si>
    <t>Equity [Abstract]</t>
  </si>
  <si>
    <t xml:space="preserve">Note 12. Shareholders’ Equity Accumulated other comprehensive income (loss) The tables below present the changes in AOCI by component for the years ended December 31, 2017, 2018 and 2019:
Net Unrealized on Investments with OTTI Losses Net Other Unrealized Gains (Losses) on Investments Unrealized Pension and Foreign Total
(In millions)
Balance, January 1, 2017 $ 27 $ 576 $ (2 ) $ (646 ) $ (178 ) $ (223 )
Other comprehensive income (loss) before reclassifications, after tax of $1, $(106), $(2), $4 and $0 (3 ) 190 1 (18 ) 100 270
Reclassification of (gains) losses from accumulated other comprehensive loss, after tax of $1, $38, $0, $(16) and $0 (2 ) (82 ) 2 30 (52 )
Other comprehensive income (loss) (5 ) 108 3 12 100 218
Amounts attributable to noncontrolling interests (11 ) (1 ) 1 (10 ) (21 )
Balance, December 31, 2017 22 673 – (633 ) (88 ) (26 )
Cumulative effect adjustment from changes in accounting standards 4 98 (130 ) (28 )
Balance, January 1, 2018, as adjusted 26 771 – (763 ) (88 ) (54 )
Other comprehensive income (loss) before reclassifications, after tax of $2, $213, $(2), $9 and $0 (7 ) (801 ) 4 (34 ) (84 ) (922 )
Reclassification of (gains) losses from accumulated other comprehensive loss, after tax of $2, $(2), $0, $(6) and $0 (7 ) 3 2 32 30
Other comprehensive income (loss) (14 ) (798 ) 6 (2 ) (84 ) (892 )
Amounts attributable to noncontrolling interests 2 84 9 95
Purchase of Boardwalk Pipelines common units (1 ) (28 ) (29 )
Balance, December 31, 2018 14 57 5 (793 ) (163 ) (880 )
Other comprehensive income (loss) before reclassifications, after tax of $3, $(256), $5, $28 and $0 (13 ) 957 (11 ) (102 ) 42 873
Reclassification of (gains) losses from accumulated other comprehensive loss, after tax of $(3), $1, $0, $(9) and $0 12 (8 ) 34 38
Other comprehensive income (loss) (1 ) 949 (11 ) (68 ) 42 911
Amounts attributable to noncontrolling interests (101 ) 6 (4 ) (99 )
Balance, December 31, 2019 $ 13 $ 905 $ (6 ) $ (855 ) $ (125 ) $ (68 )
Amounts reclassified from AOCI shown above are reported in Net income as follows:
Major Category of AOCI Affected Line Item
Net unrealized gains (losses) on investments with OTTI losses Investment gains (losses)
Net other unrealized gains (losses) on investments Investment gains (losses)
Unrealized gains (losses) on cash flow hedges Operating revenues and other, Interest expense and Operating expenses and other
Pension and postretirement benefits Operating expenses and other Common Stock Dividends Dividends of $0.25 per share on the Company’s common stock were declared and paid in 2019, 2018 and 2017. There are no restrictions on the Company’s retained earnings or net income with regard to payment of dividends. However, as a holding company, Loews Corporation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4 for a discussion of the regulatory restrictions on CNA’s availability to pay dividends. Treasury Stock The Company repurchased 21.5 million, 20.3 million and 4.8 million shares of its common stock at aggregate costs of $1.1 billion, $1.0 billion and $237 million during the years ended December 31, 2019, 2018 and 2017. As of December 31, 2019, 21.4 million shares were retired. The remaining shares will be retired in 2020. Upon retirement, treasury stock was eliminated through a reduction to common stock, APIC and retained earnings. </t>
  </si>
  <si>
    <t>Revenue from Contracts with Customers</t>
  </si>
  <si>
    <t>Revenue from Contract with Customer [Abstract]</t>
  </si>
  <si>
    <t>Note 13. Revenue from Contracts with Customers Disaggregation of revenues Non-insurance
Year Ended December 31 2019 2018 2017 (a)
(In millions)
Non-insurance $ 1,161 $ 1,007 $ 390
Contract drilling – Diamond Offshore $ 981 $ 1,083 $ 1,486
Transportation and storage of natural gas and NGLs and other services – Boardwalk Pipelines 1,266 1,206 1,298
Lodging and related services – Loews Hotels &amp; Co 691 730 682
Rigid plastic packaging and recycled resin – Corporate 932 867 498
Total revenues from contracts with customers 3,870 3,886 3,964
Other revenues 68 101 89
Operating revenues and other $ 3,938 $ 3,987 $ 4,053
(a) Prior period amounts have not been adjusted under the modified retrospective method of adoption for ASU 2014-09. Receivables from contracts with customers Deferred revenue non-insurance for the year ended December 31, 2019 was billion Contract costs billion non-insurance non-insurance and 2018, and $744 million Non-insurance and 2018. Performance obligations non-insurance</t>
  </si>
  <si>
    <t>Statutory Accounting Practices</t>
  </si>
  <si>
    <t>Text Block [Abstract]</t>
  </si>
  <si>
    <t>Note 14. Statutory Accounting Practices 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12 months. Additionally, ordinary dividends may only be paid from earned surplus, which is calculated by removing unrealized gains from unassigned surplus. As of December 31, 2019, CCC is in a positive earned surplus position. The maximum allowable dividend CCC could pay during 2020 that would not be subject to the Department’s prior approval is $1,078 m m 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9(a) 2018 2019(a) 2018 2017
(In millions)
Combined Continental Casualty Companies $ 10,787 $ 10,411 $ 1,062 $ 1,405 $ 1,029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91% and 266% of company action level RBC at December 31, 2019 and 2018. Company action level RBC is the level of RBC which triggers a heightened level of regulatory supervision. The statutory capital and surplus of C N A</t>
  </si>
  <si>
    <t>Benefit Plans</t>
  </si>
  <si>
    <t>Retirement Benefits [Abstract]</t>
  </si>
  <si>
    <t>Note 15. Benefit Plans Pension Plans – The Company and its subsidiaries have several non-contributory The Company eliminated future benefit accruals associated with the Loews Corporation Cash Balance Retirement Plan, effective January 1, 2020. However, years of service will continue to count for purposes of vesting. Other Postretirement Benefit Plans – The Company and its subsidiaries have several postretirement benefit plans covering eligible employees and retirees. Participants generally become eligible after reaching age 55 with required years of service. Actual requirements for coverage vary by plan. Benefits for retirees who were covered by bargaining agreements vary by each unit and contract. Benefits for certain retirees are in the form of a Company health care account. Benefits for retirees reaching age 65 The Company and its subsidiaries fund certain of these benefit plans, and accrue postretirement benefits during the active service of those employees who would become eligible for such benefits when they retire. The Company and its subsidiaries use December 31 as the measurement date for their plans. Weighted average assumptions used to determine benefit obligations:
Pension Benefits Other Postretirement Benefits
December 31 2019 2018 2017 2019 2018 2017
Discount rate 3.0 % 4.1 % 3.5 % 3.0 % 4.1 % 3.4 %
Expected long term rate of return on plan assets 7.5 % 7.5 % 7.5 % 3.6 % 5.3 % 5.3 %
Interest crediting rate 3.7 % 3.8 % 3.7 %
Rate of compensation increase 3.0% to 5.5 % 3.9% to 5.5 % 3.9% to 5.5 % Weighted average assumptions used to determine net periodic benefit cost:
Pension Benefits Other Postretirement Benefits
Year Ended December 31 2019 2018 2017 2019 2018 2017
Discount rate 4.0 % 3.6 % 3.8 % 4.0 % 3.4 % 3.7 %
Expected long term rate of return on plan assets 7.5 % 7.5 % 7.5 % 3.6 % 5.3 % 5.3 %
Interest crediting rate 3.7 % 3.7 % 3.7 %
Rate of compensation increase 3.0% to 5.5 % 3.9% to 5.5 % 3.9% to 5.5 % In determining the discount rate assumption, current market and liability information is d , including a discounted cash flow analysis of the the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19 2018 2017
Health care cost trend rate assumed for next year 4.0% to 8.0% 4.0% to 6.5 % 4.0% to 7.0 %
Rate to which the cost trend rate is assumed to decline (the ultimate trend rate) 4.0% to 5.0% 4.0% to 5.0 % 4.0% to 5.0 %
Year that the rate reaches the ultimate trend rate 2021-2026 2019-2022 2018-2022 Net periodic benefit cost components:
Pension Benefits Other Postretirement Benefits
Year Ended December 31 2019 2018 2017 2019 2018 2017
(In millions)
Service cost $ 7 $ 8 $ 8 $ 1 $ 1
Interest cost 117 110 119 $ 2 2 2
Expected return on plan assets (159 ) (179 ) (173 ) (3 ) (5 ) (5 )
Amortization of unrecognized
net loss 45 42 43 (1 ) (1 )
Amortization of unrecognized prior
service benefit (2 ) (2 )
Settlements and curtailments 1 9 11
Net periodic benefit cost $ 11 $ (10 ) $ 8 $ ) $ (5 ) $ (4 )
The following provides a reconciliation of benefit obligations and plan assets:
Pension Benefits Other Postretirement Benefits
2019 2018 2019 2018
(In millions)
Change in benefit obligation:
Benefit obligation at January 1 $ 2,919 $ 3,242 $ 53 $ 62
Acquisitions
Service cost 7 8 1
Interest cost 117 110 2 2
Plan participants’ contributions 4 4
Amendments 1
Actuarial (gain) loss 299 (212 ) 3 (6 )
Benefits paid from plan assets (191 ) (187 ) (10 ) (10 )
Settlements and curtailments (19 ) (35 )
Foreign exchange 4 (7 )
Benefit obligation at December 31 3,137 2,919 52 53
Change in plan assets:
Fair value of plan assets at January 1 2,304 2,577 85 88
Acquisitions
Actual return on plan assets 328 (83 ) 8
Company contributions 146 39 3 3
Plan participants’ contributions 4 4
Benefits paid from plan assets (191 ) (187 ) (10 ) (10 )
Settlements (15 ) (35 )
Foreign exchange 4 (7 )
Fair value of plan assets at December 31 2,576 2,304 90 85
Funded status $ (561 ) $ (615 ) $ 38 $ 32
Pension Other Postretirement Benefits
2019 2018 2019 2018
(In millions)
Amounts recognized in the Consolidated Balance Sheets consist of:
Other assets $ 5 $ 9 $ 54 $ 49
Other liabilities (566 ) (624 ) (16 ) (17 )
Net amount recognized $ (561 ) $ (615 ) $ 38 $ 32
Amounts recognized in Accumulated other comprehensive income (loss), not yet recognized in net periodic (benefit) cost:
Prior service credit $ (2 ) $ (1 ) $ (1 )
Net actuarial loss $ 1,144 1,065 (4 ) (3 )
Net amount recognized $ 1,144 $ 1,063 $ (5 ) $ (4 )
Information for plans with projected and accumulated benefit obligations in excess of plan assets:
Projected benefit obligation $ 3,021 $ 2,825
Accumulated benefit obligation 3,014 2,813 $ 16 $ 18
Fair value of plan assets 2,456 2,201 The accumulated benefit obligation for all defined benefit pension plans was $3.1 billion and $2.9 billion at December 31, 2019 and 2018. Changes for the years ended December 31, 2019 and 2018 include actuarial (gains) losses of $300 million and $(212) million primarily driven by changes in the discount rate used to determine the benefit obligations. The Company and its subsidiaries employ a total return approach whereby a mix of equity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expenses by generating investment returns that exceed the growth of the plan liabilities over the long run. Risk tolerance is established after careful consideration of the plan liabilities, plan funded status and corporate financial conditions. The investment portfolio s The table below presents the estimated future minimum benefit payments at December 31, 2019.
Expected future benefit payments Pension Other
(In millions)
2020 $ 234 $ 5
2021 211 5
2022 215 4
2023 217 4
2024 212 3
2025 – 2029 1,001 14 In 2020, it is expected that contributions of approximately $14 million will be made to pension plans and $2 million to postretirement health care and life insurance benefit plans. Pension plan assets measured at fair value on a recurring basis are summarized below.
December 31, 2019 Level 1 Level 2 Level 3 Total
(In millions)
Plan assets at fair value:
Fixed maturity securities:
Corporate and other bonds $ 587 $ 10 $ 597
States, municipalities and political subdivisions 51 51
Asset-backed 154 154
Total fixed maturities $ – 792 10 802
Equity securities 541 128 669
Short term investments 74 7 81
Fixed income mutual funds 128 128
Other assets 11 9 20
Total plan assets at fair value $ 754 $ 936 $ 10 $ 1,700
Plan assets at net asset value: (a)
Limited partnerships 876
Total plan assets $ 754 $ 936 $ 10 $ 2,576
December 31, 2018 Level 1 Level 2 Level 3 Total
Plan assets at fair value:
Fixed maturity securities:
Corporate and other bonds $ 472 $ 10 $ 482
States, municipalities and political subdivisions 58 58
Asset-backed 165 165
Total fixed maturities $ – 695 10 705
Equity securities 406 110 516
Short term investments 36 54 90
Fixed income mutual funds 120 120
Other assets 9 9
Total plan assets at fair value $ 562 $ 868 $ 10 $ 1,440
Plan assets at net asset value: (a)
Limited partnerships 864
Total plan assets $ 562 $ 868 $ 10 $ 2,304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80% and 82% of the carrying value as of December 31, 2019 and 2018 employ hedge fund strategies that generate returns through investing in marketable securities in the public fixed income and equity markets and the remainder were primarily invested in private debt and equity. Within hedge fund strategies, approximately 62% were equity related, 31% pursued a multi-strategy approach and 7% were focused on distressed investments at December 31, 2019. For a discussion of the valuation methodologies used to measure fixed maturity securities, equities and short term investments, see Note 4. Other postretirement benefits plan assets measured at fair value on a recurring basis are summarized below.
December 31, 2019 Level 1 Level 2 Level 3 Total
(In millions)
Fixed maturity securities:
Corporate and other bonds $ 22 $ 22
States, municipalities and political subdivisions 16 16
Asset-backed 31 31
Total fixed maturities $ - 69 $ - 69
Short term investments 3 3
Fixed income mutual funds 18 18
Total $ 21 $ 69 $ - $ 90
December 31, 2018
Fixed maturity securities:
Corporate and other bonds $ 24 $ 24
States, municipalities and political subdivisions 11 11
Asset-backed 30 30
Total fixed maturities $ - 65 $ - 65
Short term investments 4 4
Fixed income mutual funds 16 16
Total $ 20 $ 65 $ - $ 85
There were no Level 3 assets at December 31, 2019 and 2018. 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02 million, $100 million and $105 million for the years ended December 31, 2019, 2018 and 2017. Stock-based Compensation – In 2016, shareholders approved the Loews Corporation 2016 Incentive Compensation Plan (the “2016 Loews Plan”) which replaced a previously existing plan. The aggregate number of shares of Loews common stock authorized under the 2016 Loews Plan is 6,000,000 shares, plus up to 3,000,000 shares that may be forfeited under the prior plan. The maximum number of shares of Loews common stock with respect to which awards may be granted to any individual in any calendar year is 500,000 shares. In accordance with the 2016 Loews Plan and the Company ’ s prior equ ity plan , the Company’s stock-based compensation consists of the following: SARs: Company ’ s equity four-year Time-based Restricted Stock Units: Performance-based Restricted Stock Units: In 2019, the Company granted an aggregate of 216,802 48.10 3,621 2,469,756 41.11 The Company recognized compensation expense that decreased net income by $37 million, $ 35 33</t>
  </si>
  <si>
    <t>Reinsurance</t>
  </si>
  <si>
    <t xml:space="preserve">Note 16. 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NA also utilizes facultative reinsurance in certain lines. In addition, CNA assumes reinsurance, primarily through Hardy and as a member of various reinsurance pools and associations. The following table presents the amounts receivable from reinsurers:
December 31 2019 2018
(In millions)
Reinsurance receivables related to insurance reserves:
Ceded claim and claim adjustment expenses $ 3,835 $ 4,019
Ceded future policy benefits 226 233
Reinsurance receivables related to paid losses 143 203
Reinsurance receivables 4,204 4,455
Less allowance for doubtful accounts 25 29
Reinsurance receivables, net of allowance for doubtful accounts $ 4,179 $ 4,426
CNA has established an allowance for doubtful accounts on reinsurance receivables related to credit risk. CNA reviews the allowance quarterly and adjusts the allowance as necessary to reflect changes in estimates of uncollectible balances. The allowance may also be reduced by write-offs of reinsurance receivable balance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 limited by t he balance of open recoverable s , CNA’s largest recoverables from a single reinsurer, including ceded unearned premium reserves as of December 31, 2019 were approximately $2.0 billion from subsidia ries Palo Verde a y s sidiaries of The effects of reinsurance on earned premiums are presented in the following table:
Direct Assumed Ceded Net Assumed/
(In millions)
Year Ended December 31, 2019
Property and casualty $ 11,021 $ 288 $ 4,401 $ 6,908 4.2 %
Long term care 470 50 520 9.6
Earned premiums $ 11,491 $ 338 $ 4,401 $ 7,428 4.6 %
Year Ended December 31, 2018
Property and casualty $ 10,857 $ 305 $ 4,380 $ 6,782 4.5 %
Long term care 480 50 530 9.4
Earned premiums $ 11,337 $ 355 $ 4,380 $ 7,312 4.9 %
Year Ended December 31, 2017
Property and casualty $ 10,447 $ 317 $ 4,315 $ 6,449 4.9 %
Long term care 489 50 539 9.3
Earned premiums $ 10,936 $ 367 $ 4,315 $ 6,988 5.3 %
Included in the direct and ceded earned premiums for the years ended December 31, 2019, 2018 and 2017 are $3.6 billion, $3.7 billion and $3.9 billion related to property business that is 100% reinsured under a significant third party captive program. The third party captives that participate in this program are affiliated with the non-insurance Long term care premiums are from long duration contracts; property and casualty premiums are from short duration contracts. Insurance claims and policyholders’ benefits reported on the Consolidated Statements of Income are net of estimated </t>
  </si>
  <si>
    <t>Quarterly Financial Data (Unaudited)</t>
  </si>
  <si>
    <t>Quarterly Financial Information Disclosure [Abstract]</t>
  </si>
  <si>
    <t xml:space="preserve">Note 17. Quarterly Financial Data (Unaudited)
2019 Quarter Ended Dec. 31 Sept. 30 June 30 March 31
(In millions, except per share data)
Total revenues $ 3,876 $ 3,675 $ 3,623 $ 3,757
Net income (a) (b) 217 72 249 394
Per share-basic and diluted 0.73 0.24 0.82 1.27
2018 Quarter Ended
Total revenues $ 3,287 $ 3,608 $ 3,590 $ 3,581
Net income (loss) ( c (165 ) 278 230 293
Per share-basic and diluted (0.53 ) 0.88 0.72 0.89 The sum of the quarterly per share amounts may not equal per share amounts reported for year-to-date
(a) Net income for the fourth s net i n vestment income of limited partnership s by asset $69 million (after tax).
(b) Net income for the third quarter of 2019 included a $151 million (after tax and noncontrolling interests) charge related to the recognition of an active life reserve premium deficiency as a result of the third quarter GPV.
( c Net loss for the fourth quarter of 2018 includes a loss on limited partnership and common stock investments of $97 million (after tax and noncontrolling interests), catastrophe losses of $96 million (after tax and noncontrolling interests) and net investment losses of $57 million (after tax). </t>
  </si>
  <si>
    <t>Legal Proceedings</t>
  </si>
  <si>
    <t>Commitments and Contingencies Disclosure [Abstract]</t>
  </si>
  <si>
    <t xml:space="preserve">Note 18. Legal Proceedings Boardwalk Pipelines On May 25, 2018, plaintiffs Tsemach Mishal and Paul Berger (on behalf of themselves and the purported class, “Plaintiffs”) initiated a purported class action in the Court of Chancery of the State of Delaware (the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As discussed in Note , on June , ,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 . On September 28, 2018, the Court denied approval of the Proposed Settlement. On February 11, 2019, a substitute verified class action complaint was filed in this proceeding. The Defendants filed a motion to dismiss, which was heard by the Court in July of 2019. In October of 2019, the Court ruled on the motion and granted a partial dismissal , The Company and its subsidiaries are from time to time parties to other litigation arising in the ordinary course of business. While it is difficult to predict the outcome or effect of any such litigation, management does not believe that the outcome of any such pending litigation will materially affect the Company’s results of operations or equity. </t>
  </si>
  <si>
    <t>Commitments and Contingencies</t>
  </si>
  <si>
    <t xml:space="preserve">Note 19. Commitments and Contingencies CNA Guarantees CNA has issued </t>
  </si>
  <si>
    <t>Segments</t>
  </si>
  <si>
    <t>Segment Reporting [Abstract]</t>
  </si>
  <si>
    <t>Note 20. Segments The Company has five reportable segments comprised of four individual operating subsidiaries, CNA, Diamond Offshore, Boardwalk Pipelines and Loews Hotels &amp; Co; and the Corporate segment. The operations of Altium Packaging since the acquisition date are included in the Corporate segment. Each of the operating subsidiaries is headed by a chief executive officer who is responsible for the operation of its business and has the duties and authority commensurate with that position. CNA’s business is the sale of property and casualty insurance coverage primarily through a network of independent agents, brokers and managing general underwriters. CNA’s operations also include its long term care business that is in run-off, run-off, Diamond Offshore provides contract drilling services to the energy industry around the world with a fleet of 15 offshore drilling rigs consisting of four drillships and 11 semisubmersible rigs , t wo of which are cold stacked Boardwalk Pipelines is engaged in the interstate transportation and storage of natural gas and NGLs. This segment consists of interstate natural gas pipeline systems located in the Gulf Coast region, Oklahoma, Arkansas and the midwestern states of Tennessee, Kentucky, Illinois, Indiana and Ohio, natural gas storage facilities in four states and NGL pipelines and storage facilities in Louisiana and Texas, with approximately 14,055 miles of pipeline. Loews Hotels &amp; Co operates a chain of 26 hotels, 24 of which are in the United States and two of which are in Canada. The Corporate segment consists of investment income from the Parent Company’s cash and investments, Parent Company Parent Company Altium Packaging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Income and Total assets by segment are presented in the following tables.
Year Ended December 31, 2019 CNA Diamond Boardwalk Loews Corporate Total
(In millions)
Revenues:
Insurance premiums $ 7,428 $ 7,428
Net investment income 2,118 $ 6 $ 1 $ 230 2,355
Investment gains 49 49
Non-insurance 1,161 1,161
Operating revenues and other 32 982 $ 1,300 691 933 3,938
Total 10,788 988 1,300 692 1,163 14,931
Expenses:
Insurance claims and policyholders’ benefits 5,806 5,806
Amortization of deferred acquisition costs 1,383 1,383
Non-insurance 1,082 1,082
Operating expenses and other 1,141 1,267 840 698 1,004 4,950
Interest 152 123 179 22 115 591
Total 9,564 1,390 1,019 720 1,119 13,812
Income (loss) before income tax 1,224 (402 ) 281 (28 ) 44 1,119
Income tax (expense) benefit (224 ) 60 (72 ) (3 ) (9 ) (248 )
Net income (loss) 1,000 (342 ) 209 (31 ) 35 871
Amounts attributable to noncontrolling interests (106 ) 167 61
Net income (loss) attributable to Loews Corporation $ 894 $ (175 ) $ 209 $ (31 ) $ 35 $ 932
December 31, 2019
Total assets $ 60,583 $ 5,834 $ 9,248 $ 1,728 $ 4,850 $ 82,243
Year Ended December 31, 2018 CNA Diamond Boardwalk Loews Corporate Total
(In millions)
Revenues:
Insurance premiums $ 7,312 $ 7,312
Net investment income (loss) 1,817 $ 8 $ 2 $ (10 ) 1,817
Investment losses (57 ) (57 )
Non-insurance 1,007 1,007
Operating revenues and other 55 1,085 $ 1,227 753 867 3,987
Total 10,134 1,093 1,227 755 857 14,066
Expenses:
Insurance claims and policyholders’ benefits 5,572 5,572
Amortization of deferred acquisition costs 1,335 1,335
Non-insurance 923 923
Operating expenses and other 1,203 1,196 820 653 956 4,828
Interest 138 123 176 29 108 574
Total 9,171 1,319 996 682 1,064 13,232
Income (loss) before income tax 963 (226 ) 231 73 (207 ) 834
Income tax (expense) benefit (151 ) 30 (28 ) (25 ) 46 (128 )
Net income (loss) 812 (196 ) 203 48 (161 ) 706
Amounts attributable to noncontrolling interests (86 ) 84 (68 ) (70 )
Net income (loss) attributable to Loews Corporation $ 726 $ (112 ) $ 135 $ 48 $ (161 ) $ 636
December 31, 2018
Total assets $ 57,123 $ 6,036 $ 9,131 $ 1,812 $ 4,214 $ 78,316
Year Ended December 31, 2017 CNA Diamond Boardwalk Loews Corporate Total
(In millions)
Revenues:
Insurance premiums $ 6,988 $ 6,988
Net investment income 2,034 $ 2 $ 146 2,182
Investment gains 122 122
Non-insurance 390 390
Operating revenues and other 49 1,498 $ 1,325 $ 682 499 4,053
Total 9,583 1,500 1,325 682 645 13,735
Expenses:
Insurance claims and policyholders’ benefits 5,310 5,310
Amortization of deferred acquisition costs 1,233 1,233
Non-insurance 299 299
Operating expenses and other 1,224 1,373 861 589 618 4,665
Interest 203 149 171 28 95 646
Total 8,269 1,522 1,032 617 713 12,153
Income (loss) before income tax 1,314 (22 ) 293 65 (68 ) 1,582
Income tax (expense) benefit (419 ) 4 232 (1 ) 14 (170 )
Net income (loss) 895 (18 ) 525 64 (54 ) 1,412
Amounts attributable to noncontrolling interests (94 ) (9 ) (145 ) (248 )
Net income (loss) attributable to Loews Corporation $ 801 $ (27 ) $ 380 $ 64 $ (54 ) $ 1,164</t>
  </si>
  <si>
    <t>Schedule I - Condensed Financial Information of Registrant</t>
  </si>
  <si>
    <t>Condensed Financial Information Disclosure [Abstract]</t>
  </si>
  <si>
    <t xml:space="preserve">SCHEDULE I Condensed Financial Information of Registrant LOEWS CORPORATION BALANCE SHEETS ASSETS
December 31 2019 2018
(In millions)
Current assets, principally investment in short term instruments $ 2,550 $ 2,050
Investments in securities 734 1,112
Investments in capital stocks of subsidiaries, at equity 18,123 17,556
Other assets 24 402
Total assets $ 21,431 $ 21,120
LIABILITIES AND SHAREHOLDERS’ EQUITY
Current liabilities $ 77 $ 109
Long term debt 1,779 1,778
Deferred income tax and other 456 715
Total liabilities 2,312 2,602
Shareholders’ equity 19,119 18,518
Total liabilities and shareholders’ equity $ 21,431 $ 21,120
STATEMENTS OF INCOME AND COMPREHENSIVE INCOME (LOSS)
Year Ended December 31 2019 2018 2017
(In millions)
Revenues:
Equity in income of subsidiaries (a) $ 867 $ 819 $ 1,199
Net investment income (loss), interest and other 239 (11 ) 167
Total 1,106 808 1,366
Expenses:
Administrative 83 127 134
Interest 72 72 72
Total 155 199 206
Income before income tax 951 609 1,160
Income tax (expense) benefit (19 ) 27 4
Net income 932 636 1,164
Equity in other comprehensive income (loss) of subsidiaries 812 (797 ) 197
Total comprehensive income (loss) $ 1,744 $ (161 ) $ 1,361
Condensed Financial Information of Registrant LOEWS CORPORATION STATEMENTS OF CASH FLOWS
Year Ended December 31 2019 2018 2017
(In millions)
Operating Activities:
Net income $ 932 $ 636 $ 1,164
Adjustments to reconcile net income to net cash provided (used) by operating activities:
Equity method investees 36 401 (405 )
Provision for deferred income taxes 106 113 77
Changes in operating assets and liabilities, net:
Receivables 1 3 4
Accounts payable and accrued liabilities (29 ) 92 (20 )
Trading securities (478 ) 1,702 100
Other, net 36 19 (41 )
604 2,966 879
Investing Activities:
Investments in and advances to subsidiaries 183 (135 ) 12
Change in investments, primarily short term 326 (187 ) 30
Purchase of Boardwalk Pipelines common units (1,504 )
Acquisition (620 )
Other (2 ) (1 )
509 (1,828 ) (579 )
Financing Activities:
Dividends paid (76 ) (80 ) (84 )
Purchases of treasury shares (1,051 ) (1,026 ) (216 )
Other (5 ) (3 )
(1,132 ) (1,109 ) (300 )
Net change in cash (19 ) 29 -
Cash, beginning of year 29
Cash, end of year $ 10 $ 29 $ -
(a) Cash dividends paid to the Company by affiliates amounted to $927, $878 and $804 for the years ended December 31, 2019, 2018 and 2017. </t>
  </si>
  <si>
    <t>Schedule V - Supplemental Information Concerning Property and Casualty Insurance Operations</t>
  </si>
  <si>
    <t>SEC Schedule, 12-18, Supplemental Information, Property-Casualty Insurance Underwriters [Abstract]</t>
  </si>
  <si>
    <t xml:space="preserve"> SCHEDULE V LOEWS CORPORATION AND SUBSIDIARIES Supplemental Information Concerning Property and Casualty Insurance Operations
Consolidated Property and Casualty Operations
December 31 2019 2018
(In millions)
Deferred acquisition costs $ 662 $ 633
Reserves for unpaid claim and claim adjustment expenses 21,720 21,984
Discount deducted from claim and claim adjustment expense
reserves above (based on interest rates ranging from 3.5% to 7.6%) 1,321 1,388
Unearned premiums 4,583 4,183
Year Ended December 31 2019 2018 2017
(In millions)
Net written premiums $ 7,656 $ 7,345 $ 7,069
Net earned premiums 7,428 7,312 6,988
Net investment income 2,063 1,751 1,992
Incurred claim and claim adjustment expenses related to current year 5,356 5,358 5,201
Incurred claim and claim adjustment expenses related to prior years (127 ) (179 ) (381 )
Amortization of deferred acquisition costs 1,383 1,335 1,233
Paid claim and claim adjustment expenses 5,576 5,331 5,341 </t>
  </si>
  <si>
    <t>Summary of Significant Accounting Policies (Policies)</t>
  </si>
  <si>
    <t>Basis of presentation</t>
  </si>
  <si>
    <t xml:space="preserve">Basis of presentation – Altium Packaging LLC , Altium Packaging owned subsidiary). Unless the context otherwise requires, (i) the terms “Company” and “Loews” as used herein mean Loews Corporation including its subsidiaries and (ii) the term “Net income (loss) attributable to Loews Corporation” as used herein means Net income (loss) attributable to Loews Corporation shareholders. </t>
  </si>
  <si>
    <t>Principles of consolidation</t>
  </si>
  <si>
    <t>Accounting estimates</t>
  </si>
  <si>
    <t>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1.0 b b Equity securities are carried at fair value. CNA’s non-redeemable non-redeemable as available-for-sal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CNA evaluates loans for impairment on an individual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9 and 2018, there were no loans past due or in non-accrual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n available-for-sale When the decline in value is determined by the Company to be other-than-temporary, losses are recognized within Investment gains (losses) on the Consolidated Statements of Income.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Prior to 2018, CNA applied the same impairment model as described above for the majority of its non-redeemable</t>
  </si>
  <si>
    <t>Joint venture investments</t>
  </si>
  <si>
    <t xml:space="preserve">Joint venture investments Loews Hotels &amp; Co has over which it exercises significant influence, but does not have control over them. Co uses the equity method of accounting for these investments . Loews Hotels &amp; Co’s investment in these entities was $ million and $ million as of December , and and reported in Other assets on the Consolidated Balance Sheets. Equity income for these investments was $ million, $ million and $ million for the years ended December , , and and reported in Operating expenses and other on the Consolidated Statements of Income. These equity method investments are reviewed for impairment when changes in circumstances indicate that the carrying value of the asset may not be recoverable. The following tables present summarized financial information for these joint ventures:
Year Ended December 31 2019 2018
(In millions)
Total assets $ 2,261 $ 1,924
Total liabilities 1,727 1,451
Year Ended December 31 2019 2018 2017
Revenues $ 804 $ 731 $ 731
Net income 106 114 261 </t>
  </si>
  <si>
    <t>Hedging</t>
  </si>
  <si>
    <t>Securities lending activities</t>
  </si>
  <si>
    <t>Revenue recognition</t>
  </si>
  <si>
    <t xml:space="preserve">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9 and 2018. Revenue recognition Insurance receivables include balances due currently or in the future, including amounts due from insureds related to pai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NA’s non-insurance N i Non-insurance Non-insurance Prior to 2018, Non-insurance Non-insurance non-insurance non-insurance Contract costs to obtain or fulfill non-insurance non-insurance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to 60 months.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to 20 years and are invoiced monthly.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at the time control is transferred to the customer, there is persuasive evidence of an arrangement, the sales price is fixed and determinable and collection is reasonably assured.</t>
  </si>
  <si>
    <t>Claim and claim adjustment expense reserves</t>
  </si>
  <si>
    <t>Claim and claim adjustment expense reserves Claim and claim adjustment expense reserves are presented net of anticipated amounts due from insureds related to losses under deductible policies of $1.2 billion as of December 31, 2019 and 2018.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7.6% and 5.5% to Workers’ compensation lifetime claim reserves are calculated using mortality assumptions determined through statutory regulation and economic factors. At December 31, 2019 and 2018, workers’ compensation lifetime claim reserves are discounted at a 3.5% interest rate. As of December 31, 2019 and 2018, the discounted reserves for workers’ compensation lifetime claim reserves were $293 million and $343 million, net of discount of $135 million and $168 million. For the years ended December 31, 2019, 2018 and 2017, the amount of interest accretion recognized on the discounted reserves of workers’ compensation lifetime claim reserves was $21 million, $16 million and $19 million. This interest accretion is presented as a component of Insurance claims and policyholders’ benefits on the Consolidated Statements of Income, but is excluded from the Company’s disclosure of prior year loss reserve development. Long term care claim reserves are calculated using mortality and morbidity assumptions based on CNA and industry experience. Long term care claim reserves are discounted at a 2019 and</t>
  </si>
  <si>
    <t>Future policy benefit reserves</t>
  </si>
  <si>
    <t xml:space="preserve">Future policy benefit reserves These re locked policy; however if e merges are are increased September 30, 2019 a premium deficiency of $216 million and future policy benefit reserves at that date were increased accordingly. As a result, the carried 2019 represent management’s best estimate assumptions at that date with no margin for adverse deviation. Long term care active life reserves are discounted at a weighted average In circumstances where the cash flow projections supporting future policy benefit reserves are expected to result in profits being recognized in early future years followed by losses in later future years, the future policy benefit reserves are increased in the future profitable years by an amount necessary to offset losses that are projected to be recognized in later future years. The amount of the additional future policy benefit reserves recorded in each period is determined by applying the ratio of the present value of future losses divided by the present value of future profits from the most recently completed GPV to long term care core income in that period. </t>
  </si>
  <si>
    <t>Insurance-related assessments</t>
  </si>
  <si>
    <t>I</t>
  </si>
  <si>
    <t xml:space="preserve">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t>
  </si>
  <si>
    <t xml:space="preserve">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t>
  </si>
  <si>
    <t>Policyholder dividends</t>
  </si>
  <si>
    <t xml:space="preserve">Policyholder dividends </t>
  </si>
  <si>
    <t>Goodwill and other intangible assets</t>
  </si>
  <si>
    <t xml:space="preserve">Policyholder dividends 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 </t>
  </si>
  <si>
    <t>Impairment of long-lived assets</t>
  </si>
  <si>
    <t>Impairment of long-lived assets Assets to be disposed of and assets not expected to provide any future service potential to the Company are recorded at the lower of carrying amount or fair value less cost to sell.</t>
  </si>
  <si>
    <t>Income taxes</t>
  </si>
  <si>
    <t xml:space="preserve"> The principal service lives used in computing provisions for depreciation are as follows:
Years
Pipeline equipment 30 to 50
Offshore drilling equipment 15 to 30
Other 3 to 40 Impairment of long-lived assets Assets to be disposed of and assets not expected to provide any future service potential to the Company are recorded at the lower of carrying amount or fair value less cost to sell.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t>
  </si>
  <si>
    <t>Stock-based compensation three</t>
  </si>
  <si>
    <t>Net income per share</t>
  </si>
  <si>
    <t>Net income per share For each of the years ended December 31, 2019, 2018 and 2017, approximately 0.7 million, 0.9 million and 0.9 million potential shares attributable to issuances and exercises under the Loews Corporation 2016 Incentive Compensation Plan and the prior plan were included in the calculation of diluted net income per share. For the years ended December 31, 2019 and 2018, there were no shares and for the year ended December 31, 2017, there were 0.4 million shares attributable to employee stock-based compensation awards excluded from the calculation of diluted net income per share because the effect would have been antidilutive.</t>
  </si>
  <si>
    <t>Regulatory accounting</t>
  </si>
  <si>
    <t xml:space="preserve">Foreign currency Regulatory accounting </t>
  </si>
  <si>
    <t>Supplementary cash flow information</t>
  </si>
  <si>
    <t>Supplementary cash flow information 190 17</t>
  </si>
  <si>
    <t>Accounting changes</t>
  </si>
  <si>
    <t>Accounting changes 2016-02, 2016-02”). For leases where we are a lessee we have elected to account for lease and non-lease non-lease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At 2016-02, 9 On January 1, 2018, the Company adopted ASU 2014-09, 2014-09”). non-insurance non-insurance On January 1, 2018 the Company adopted ASU 2016-01, – 825-10): 2016-01”). On January 1, 2018 the Company adopted ASU 2016-16, On January 1, 2018 the Company early adopted ASU 2018-02, 2018-02”).</t>
  </si>
  <si>
    <t>Recently issued ASUs</t>
  </si>
  <si>
    <t xml:space="preserve">Recently issued ASUs 2016-13, available-for-sale available-for-sale available-for-sale In August of 2018, the FASB issued ASU 2018-12, (“OCI”). This guidance is effective for interim and annual periods beginning after December 15, 2021. The Company will adopt the guidance on January 1, 2022. The guidance requires restatement of prior periods presented. The Company is currently evaluating the method of adoption and the effect the updated guidance will have on its consolidated financial statements, including increased disclosure requir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While the requirements of the new guidance represent a material change from existing accounting guidance, the underlying economics of CNA’s business and related cash flows are unchanged. </t>
  </si>
  <si>
    <t>Summary of Significant Accounting Policies (Tables)</t>
  </si>
  <si>
    <t>Summary of Financial Information for Joint Ventures</t>
  </si>
  <si>
    <t xml:space="preserve">The following tables present summarized financial information for these joint ventures:
Year Ended December 31 2019 2018
(In millions)
Total assets $ 2,261 $ 1,924
Total liabilities 1,727 1,451
Year Ended December 31 2019 2018 2017
Revenues $ 804 $ 731 $ 731
Net income 106 114 261 </t>
  </si>
  <si>
    <t>Principal Service Lives</t>
  </si>
  <si>
    <t>Investments (Tables)</t>
  </si>
  <si>
    <t>Summary of Net Investment Income</t>
  </si>
  <si>
    <t xml:space="preserve">Net investment income is as follows:
Year Ended December 31 2019 2018 2017
(In millions)
Fixed maturity securities $ 1,817 $ 1,795 $ 1,812
Limited partnership investments 204 22 277
Short term investments 52 43 18
Equity securities 85 18 12
Income (loss) from trading portfolio (a) 216 (54 ) 87
Other 56 54 35
Total investment income 2,430 1,878 2,241
Investment expenses (75 ) (61 ) (59 )
Net investment income $ 2,355 $ 1,817 $ 2,182
(a) Net unrealized gains (losses) related to changes in fair value on securities still held were $41, $(121) and $39 for the years ended December 31, 2019, 2018 and 2017. </t>
  </si>
  <si>
    <t>Summary of Investment Gains (Losses)</t>
  </si>
  <si>
    <t>Investment gains (losses) are as follows:
Year Ended December 31 2019 2018 2017
(In millions)
Fixed maturity securities $ (6 ) $ 4 $ 122
Equity securities 66 (74 )
Derivative instruments (11 ) 9 (4 )
Short term investments and other 4 4
Investment gains (losses) (a) $ 49 $ (57 ) $ 122
(a) Gross investment available-for-sale investment available-for-sale $ investment g ains Net investment losses of $73 were recognized due to the change in fair value of non-redeemable preferred stock still held for the year ended December 31, 2018.</t>
  </si>
  <si>
    <t>Schedule of Net Change in Unrealized Gains (Losses) Investments</t>
  </si>
  <si>
    <t>Net change in unrealized gains (losses) on investments is as follows:
Year Ended December 31 2019 2018 2017
(In millions)
Fixed maturity securities $ 2,620 $ (1,811 ) $ 728
Equity securities (a) 32
Other (2 )
Total net change in unrealized gains (losses) on investments $ 2,620 $ (1,811 ) $ 758</t>
  </si>
  <si>
    <t>Components of OTTI Losses Recognized in Earnings by Asset Type</t>
  </si>
  <si>
    <t>(a) Due to the adoption of ASU 2016-01 The components of OTTI losses recognized in earnings by asset type are as follows:
Year Ended December 31 2019 2018 2017
(In millions)
Fixed maturity securities available-for-sale:
Corporate and other bonds $ 33 $ 12 $ 12
Asset-backed 11 9 1
Total fixed maturity securities available-for-sale 44 21 13
Equity securities available-for-sale 1
Net OTTI losses recognized in earnings $ 44 $ 21 $ 14</t>
  </si>
  <si>
    <t>Amortized Cost and Fair Values of Fixed Maturity and Equity Securities</t>
  </si>
  <si>
    <t>The amortized cost and fair values of fixed maturity and equity securities are as follows:
December 31, 2019 Cost Amortized Cost Gross Unrealized Gains Gross Unrealized Loss Estimated Fair Value Unrealized OTTI (Gains)
(In millions)
Fixed maturity securities:
Corporate and other bonds $ 19,789 $ 2,292 $ 32 $ 22,049
States, municipalities and political subdivisions 9,093 1,559 10,652
Asset-backed:
Residential mortgage-backed 4,387 133 1 4,519 $ )
Commercial mortgage-backed 2,265 86 5 2,346 1
Other asset-backed 1,925 41 4 1,962 (3 )
Total asset-backed 8,577 260 10 8,827 (19)
U.S. Treasury and obligations of government- 146 1 2 145
Foreign government 491 14 1 504
Redeemable preferred stock 10 10
Fixed maturities available-for-sale 38,106 4,126 45 42,187 (19)
Fixed maturities trading 51 2 53
Total fixed maturities $ 38,157 $ 4,128 $ 45 $ 42,240 $ )
December 31, 2018 Cost or Amortized Cost Gross Unrealized Gains Gross Losses Estimated Fair Value Unrealized OTTI Losses (Gains)
(In millions)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t>
  </si>
  <si>
    <t>Securities Available-for-Sale in Gross Unrealized Loss Position</t>
  </si>
  <si>
    <t xml:space="preserve"> The available-for-sale
Less than 12 Months 12 Months or Longer Total
December 31, 2019 Estimated Fair V Gross Unrealized Losses Estimated Fair Value Gross Unrealized Losses Estimated Fair Value Gross Unrealized Losses
(In millions )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December 31, 2018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t>
  </si>
  <si>
    <t>Pretax Credit Loss Component Reflected in Retained Earnings on Fixed Maturity Securities</t>
  </si>
  <si>
    <t>The following table presents the activity related to the pretax credit loss component reflected in Retained earnings on fixed maturity securities still held at December 31, 2019, 2018 and 2017 for which a portion of an OTTI loss was recognized in Other comprehensive income.
Year Ended December 31 2019 2018 2017
(In millions)
Beginning balance of credit losses on fixed maturity securities $ 18 $ 27 $ 36
Reductions for securities sold during the period (8 ) (9 ) (9 )
Ending balance of credit losses on fixed maturity securities $ 10 $ 18 $ 27</t>
  </si>
  <si>
    <t>Available-for-Sale Fixed Maturity Securities by Contractual Maturity</t>
  </si>
  <si>
    <t>The following table presents available-for-sale
December 31 2019 2018
Cost Estimated Cost Estimated
(In millions)
Due in one year or less $ 1,334 $ 1,356 $ 1,350 $ 1,359
Due after one year through five years 9,746 10,186 7,979 8,139
Due after five years through ten years 14,892 15,931 16,859 16,870
Due after ten years 12,134 14,714 11,893 13,174
Total $ 38,106 $ 42,187 $ 38,081 $ 39,542</t>
  </si>
  <si>
    <t>Summary of Aggregate Contractual or Notional Amount and Estimated Fair Value Related to Derivative Financial Instruments</t>
  </si>
  <si>
    <t xml:space="preserve">The following tables present the aggregate contractual or notional amount and estimated fair value related to derivative financial instruments.
December 31 2019 2018
Contractual/ Contractual/
Notional Estimated Fair Value Notional Estimated Fair Value
Amount Asset (Liability) Amount Asset (Liability)
(In millions)
With hedge designation:
Interest rate swaps $ 715 $ (8 ) $ 500 $ 11
Without hedge designation:
Equity markets:
Options – purchased 57 $ 1 213 18
– written 100 (1) 239 $ (17 )
Commodity futures – long 32
Embedded derivative on funds withheld liability 182 (7) 172 4 </t>
  </si>
  <si>
    <t>Fair Value (Tables)</t>
  </si>
  <si>
    <t>Assets and Liabilities Measured at Fair Value on Recurring Basis</t>
  </si>
  <si>
    <t xml:space="preserve">Assets and liabilities measured at fair value on a recurring basis are summarized in the following tables. Corporate bonds and other includes obligations of the U.S. Treasury, government-sponsored enterprises, foreign governments and redeemable preferred stock.
December 31, 2019 Level 1 Level 2 Level 3 Total
(In millions)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t>
  </si>
  <si>
    <t>Reconciliations of Assets and Liabilities Measured at Fair Value on Recurring Basis Using Significant Unobservable Inputs</t>
  </si>
  <si>
    <t xml:space="preserve">The tables below present reconciliations for all assets and liabilities measured at fair value on a recurring basis using significant unobservable inputs (Level 3) for the years ended December 31, 2019 and 2018: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December 31 December 31 December 31
(In millions)
Fixed maturity securities:
Corporate bonds and other $ 222 $ 33 $ 256 $ (11) $ (32) $ 468 $ 28
Asset-backed 197 8 48 (16) $ 45 (117) 165 7
Fixed maturities available-for-sale 419 $ - 41 304 $ - (27) 45 (149) 633 $ - 35
Fixed maturities trading 6 (2) 4 (2)
Total fixed maturities $ 425 $ (2) $ 41 $ 304 $ - $ (27) $ 45 $ (149) $ 637 $ (2) $ 35
Equity securities $ 19 $ (2) $ 2 $ 19 $ (2)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8 January 1 Net Income OCI Purchases Sales Settlements Level 3 Level 3 December 31 December 31 December 31
(In millions)
Fixed maturity securities:
Corporate bonds and other $ 98 $ (1) $ (4) $ 117 $ (5) $ (9) $ 35 $ (9) $ 222 $ (5 )
States, municipalities and political subdivisions 1 (1) -
Asset-backed 335 5 (8) 162 (72) (64) 42 (203) 197 $ (2) (4 )
Fixed maturities available-for-sale 434 4 (12) 279 (77) (74) 77 (212) 419 (2) (9 )
Fixed maturities trading 4 3 (1) 6 2
Total fixed maturities $ 438 $ 7 $ (12) $ 279 $ (78) $ (74 ) $ 77 $ (212) $ 425 $ - $ (9 )
Equity securities $ 22 $ (2) $ (1) $ 19 $ (2) Net investment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Range
Estimated Valuation Unobservable (Weighted
December 31, 2019 Fair Value Techniques Inputs Average)
(In millions)
Fixed maturity securities $ 525 Discounted cash Credit 1 % 6 2 )
December 31, 2018
Fixed maturity securities $ Discounted cash Credit spread 1 12 3 ) </t>
  </si>
  <si>
    <t>Carrying Amount, Estimated Fair Value and Level of Fair Value Hierarchy of Company's Financial Assets and Liabilities</t>
  </si>
  <si>
    <t xml:space="preserve">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finance
Carrying Estimated Fair Value
December 31, 2019 Amount Level 1 Level 2 Level 3 Total
(In millions)
Assets:
Other invested assets, primarily mortgage loans $ 994 $ 1,025 $ 1,025
Liabilities:
Short term debt 75 $ 9 66 75
Long term debt 11,443 10,884 626 11,510
December 31, 2018
Assets:
Other invested assets, primarily mortgage loans $ 839 $ 827 $ 827
Liabilities:
Short term debt 15 $ 14 14
Long term debt 11,345 10,111 653 10,764 </t>
  </si>
  <si>
    <t>Receivables (Tables)</t>
  </si>
  <si>
    <t>December 31 2019 2018
(In millions)
Reinsurance (Note 16) $ 4,204 $ 4,455
Insurance 2,481 2,365
Receivable from brokers 124 296
Accrued investment income 395 394
Federal income taxes 14 52
Other, primarily customer accounts 520 477
Total 7,738 8,039
Less: allowance for doubtful accounts on reinsurance receivables 25 29
allowance for other doubtful accounts 38 50
Receivables $ 7,675 $</t>
  </si>
  <si>
    <t>Property, Plant and Equipment (Tables)</t>
  </si>
  <si>
    <t>Components of Property, Plant and Equipment</t>
  </si>
  <si>
    <t>December 31 2019 2018
(In millions)
Pipeline equipment (net of accumulated depreciation of $3,075 and $2,761) $ 8,229 $
Offshore drilling equipment (net of accumulated depreciation of $2,885 and $3,067) 5,119 5,144
Other (net of accumulated depreciation of $1,114 and $1,056 ) 1,625 1,812
Construction in process 595 317
Property, plant and equipment $ 15,568 $</t>
  </si>
  <si>
    <t>Depreciation Expense and Capital Expenditures</t>
  </si>
  <si>
    <t>Depreciation expense and capital expenditures are as follows:
Year Ended December 31 2019 2018 2017
Depre- Capital Depre- Capital Depre- Capital
ciation Expend. ciation Expend. ciation Expend.
(In millions)
CNA Financial $ 64 $ 26 $ 76 $ 99 $ 80 $ 101
Diamond Offshore 356 345 332 222 349 113
Boardwalk Pipelines 348 418 346 487 325 689
Loews Hotels &amp; Co 60 216 67 139 63 57
Corporate 70 53 59 48 37 30
Total $ 898 $ 1,058 $ 880 $ 995 $ 854 $ 990</t>
  </si>
  <si>
    <t>Goodwill and Other Intangible Assets (Tables)</t>
  </si>
  <si>
    <t>Schedule of Changes in Goodwill</t>
  </si>
  <si>
    <t>A summary of the changes in the carrying amount of goodwill is as follows:
CNA Boardwalk
Financial Pipelines Corporate Total
(In millions)
Balance, December 31, 2017 $ 112 $ 237 $ 310 $ 659
Acquisition 8 8
Other adjustments (2 ) (2)
Balance, December 31, 2018 110 237 318 665
Acquisition s 100 100
Other adjustments 2 2
Balance, December 31, 2019 $ 112 $ 237 $ 418 $ 767</t>
  </si>
  <si>
    <t>Schedule of Carrying Amount of Other Intangible Assets</t>
  </si>
  <si>
    <t>A summary of the net carrying amount of other intangible assets is as follows:
December 31, 2019 December 31, 2018
Gross Gross
Carrying Accumulated Carrying Accumulated
Amount Amortization Amount Amortization
(In millions)
Finite-lived intangible assets:
Customer relationships $ 611 76 $ 532 47
Other 71 34 72 20
Total finite-lived intangible assets 682 110 604 67
Indefinite-lived intangible assets 75 74
Total other intangible assets $ 757 110 $ 678 67</t>
  </si>
  <si>
    <t>Claim, Claim Adjustment Expense and Future Policy Benefit Reserves (Tables)</t>
  </si>
  <si>
    <t>Reconciliation of Net Liability for Unpaid Claim and Claim Adjustment Expenses for Property and Casualty Operations to Amount Presented in Consolidated Balance Sheets</t>
  </si>
  <si>
    <t>The table below reconciles the net liability for unpaid claim and claim adjustment expenses to the amount presented o
December 31 2019
(In millions)
Net liability for unpaid claim and claim adjustment expenses:
Property &amp; Casualty Operations $ 14,153
Other Insurance Operations (a) 3,732
Total net claim and claim adjustment expenses 17,885
Reinsurance receivables: (b)
Property &amp; Casualty Operations 1,617
Other Insurance Operations (c) 2,218
Total reinsurance receivables 3,835
Total gross liability for unpaid claims and claims adjustment expenses $ 21,720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 “ LPT ” )</t>
  </si>
  <si>
    <t>Reconciliation of Claim and Claim Adjustment Expense Reserves</t>
  </si>
  <si>
    <t>The following table presents a reconciliation between beginning and ending claim and claim adjustment expense reserves, including claim and claim adjustment expense reserves of Other Insurance Operations.
Year Ended December 31 2019 2018 2017
(In millions)
Reserves, beginning of year:
Gross $ 21,984 $ 22,004 $ 22,343
Ceded 4,019 3,934 4,094
Net reserves, beginning of year 17,965 18,070 18,249
Net incurred claim and claim adjustment expenses:
Provision for insured events of current year 5,356 5,358 5,201
Decrease in provision for insured events of prior years (127 ) (179 ) (381 )
Amortization of discount 184 176 179
Total net incurred (a) 5,413 5,355 4,999
Net payments attributable to:
Current year events (992 ) (1,046 ) (975 )
Prior year events (4,584 ) (4,285 ) (4,366 )
Total net payments (5,576 ) (5,331 ) (5,341 )
Foreign currency translation adjustment and other 83 (129 ) 163
Net reserves, end of year 17,885 17,965 18,070
Ceded reserves, end of year 3,835 4,019 3,934
Gross reserves, end of year $ 21,720 $ 21,984 $ 22,004
(a) Total net incurred above does not agree to Insurance claims and policyholders’ benefits as reflected on the Consolidated Statements of Income due to amounts related to retroactive reinsurance deferred gain accounting, uncollectible reinsurance and benefit expenses related to future policy benefits, which are not reflected in the table above.</t>
  </si>
  <si>
    <t>Schedule of Gross and Net Carried Claim and Claim Adjustment Expense ReservesSchedule of Gross and Net Carried Claim and Claim Adjustment Expense Reserves</t>
  </si>
  <si>
    <t>The following tables present the gross and net carried reserves:
Property Other
and Casualty Insurance
December 31, 2019 Operations Operations Total
(In millions)
Gross Case Reserves $ 6,276 $ 4,713 $ 10,989
Gross IBNR Reserves 9,494 1,237 10,731
Total Gross Carried Claim and Claim Adjustment Expense Reserves $ 15,770 $ 5,950 $ 21,720
Net Case Reserves $ 5,645 $ 3,533 $ 9,178
Net IBNR Reserves 8,508 199 8,707
Total Net Carried Claim and Claim Adjustment Expense Reserves $ 14,153 $ 3,732 $ 17,885
December 31, 2018
Gross Case Reserves $ 6,671 $ 4,724 $ 11,395
Gross IBNR Reserves 9,287 1,302 10,589
Total Gross Carried Claim and Claim Adjustment Expense Reserves $ 15,958 $ 6,026 $ 21,984
Net Case Reserves $ 6,063 $ 3,460 $ 9,523
Net IBNR Reserves 8,290 152 8,442
Total Net Carried Claim and Claim Adjustment Expense Reserves $ 14,353 $ 3,612 $ 17,965</t>
  </si>
  <si>
    <t>Details of the Net Prior Year Development in CNA's Property and Casualty Operations</t>
  </si>
  <si>
    <t xml:space="preserve"> The following table and discussion presents detail of the development in CNA’s Property &amp; Casualty Operations:
Year Ended December 31 2019 2018 2017
(In millions)
Medical professional liability $ 75 $ 47 $ 30
Other professional liability and management liability (69) (127) (126)
Surety (92) (70) (84)
Commercial auto (25) 1 (35)
General liability 54 32 (24)
Workers’ compensation (13) (32) (63)
Other (3) (32) (6)
Total pretax favorable development $ (73) $ (181) $ (308)</t>
  </si>
  <si>
    <t>Schedule of Net Prior Year Claim and Allocated Claim Adjustment Expense Reserve Development for Segment</t>
  </si>
  <si>
    <t>The table below presents the net liability for unpaid claim and claim adjustment expenses, by line of business for Property &amp; Casualty Operations:
December 31 2019
(In millions)
Medical professional liability $ 1,429
Other professional liability and management liability 2,739
Surety 369
Commercial auto 404
General liability 3,176
Workers’ compensation 3,932
Other 2,104
Total net liability for unpaid claim and claim adjustment expenses $ 14,153</t>
  </si>
  <si>
    <t>Schedule of Historical Claims Duration</t>
  </si>
  <si>
    <t>The table below presents information about average historical claims duration as of December 31, 2019 and is presented as required supplementary information, which is unaudited.
Average Annual Percentage Payout of Ultimate Net Incurred Claim and Allocated Claim Adjustment Expenses in Year:
1 2 3 4 5 6 7 8 9 10 Total
Medical professional liability 3.8 % 20.0 % 24.3 % 19.4 % 12.4 % 7.8 % 5.1 % 3.1 % 1.1 % 0.8 % 97.8 %
Other professional liability and management liability 6.6 22.6 21.7 16.9 10.5 6.0 4.9 3.3 3.8 0.7 97.0
Surety (a) 20.0 44.5 21.0 4.4 2.2 0.9 (2.5 ) (1.1 ) 1.6 91.0
Commercial auto 28.6 24.0 18.6 14.3 9.4 3.2 1.5 0.4 100.0
General liability 4.3 15.8 19.0 20.1 15.7 8.7 6.0 2.5 1.5 1.6 95.2
Workers’ compensation 14.1 21.4 13.9 10.3 7.0 3.7 2.9 2.7 1.4 0.8 78.2
(a) Due to the nature of the Surety business, average annual percentage payout of ultimate net incurred claim and allocated claim adjustment expenses has been calculated using only the payouts of mature accident years presented in the loss reserve development tables.</t>
  </si>
  <si>
    <t>Schedule of Impact of Loss Portfolio Transfer on the Consolidated Statement of Operations</t>
  </si>
  <si>
    <t>The following table presents the impact of the loss portfolio transfer on the Consolidated Statements of Income.
Year Ended December 31 2019 2018 2017
(In millions)
Additional amounts ceded under LPT:
Net A&amp;EP adverse development before consideration of LPT $ 150 $ 178 $ 60
Provision for uncollectible third-party reinsurance on A&amp;EP (25 ) (16 )
Total additional amounts ceded under LPT 125 162 60
Retroactive reinsurance benefit recognized (107 ) (114 ) (68 )
Pretax impact of deferred retroactive reinsurance $ 18 $ 48 $ (8 )</t>
  </si>
  <si>
    <t>Medical Professional Liability [Member]</t>
  </si>
  <si>
    <t>Schedule of Net Incurred Claims and Allocated Claim Adjustment Expenses</t>
  </si>
  <si>
    <t>December 31, 2019
Cumulative Net Incurred Claim and Allocated Claim Adjustment Expenses Cumulative
Number of
December 31 2010 (a) 2011 (a) 2012 (a) 2013 (a) 2014 (a) 2015 (a) 2016 (a) 2017 (a) 2018 (a) 2019 IBNR Claims
(In millions, except reported claims data)
Accident Year
2010 $ 402 $ 412 $ 423 $ 426 $ 415 $ 395 $ 365 $ 360 $ 356 $ 369 $ 1 14,624
2011 429 437 443 468 439 434 437 437 439 2 16,526
2012 464 469 508 498 493 484 493 499 8 17,724
2013 462 479 500 513 525 535 545 27 19,510
2014 450 489 537 530 535 529 16 19,723
2015 433 499 510 494 488 29 18,029
2016 427 487 485 499 63 15,823
2017 412 449 458 127 14,636
2018 404 429 216 13,760
2019 430 364 10,467
Total $ 4,685 $ 853</t>
  </si>
  <si>
    <t>Schedule of Net Cumulative Paid Claim and Claim Adjustment Expenses</t>
  </si>
  <si>
    <t>Cumulative Net Paid Claim and Allocated Claim Adjustment Expenses
Accident Year
2010 $ 10 $ 86 $ 173 $ 257 $ 306 $ 326 $ 337 $ 346 $ 350 $ 353
2011 17 109 208 295 347 375 398 409 414
2012 14 117 221 323 388 427 457 479
2013 17 119 255 355 414 462 495
2014 23 136 258 359 417 472
2015 22 101 230 313 384
2016 18 121 246 339
2017 19 107 235
2018 21 115
2019 17
Total $ 3,303
Net liability for unpaid claim and allocated claim adjustment expenses for the accident years presented $ 1,382
Net liability for unpaid claim and claim adjustment expenses for accident years prior to 2010 22
Liability for unallocated claim adjustment expenses for accident years presented 25
Total net liability for unpaid claim and claim adjustment expenses $ 1,429</t>
  </si>
  <si>
    <t>Schedule of Net Strengthening or (Releases) of Prior Accident Year Reserves</t>
  </si>
  <si>
    <t xml:space="preserve">Net Strengthening (Releases) of Prior Accident Year Reserves
Years Ended
December 31 Total
Accident Year
2010 $ 10 $ 11 $ 3 $ (11 ) $ (20 ) $ (30 ) $ (5 ) $ (4 ) $ 13 $ (33 )
2011 8 6 25 (29 ) (5 ) 3 - 2 10
2012 5 39 (10 ) (5 ) (9 ) 9 6 35
2013 17 21 13 12 10 10 83
2014 39 48 (7 ) 5 (6 ) 79
2015 66 11 (16 ) (6 ) 55
2016 60 (2 ) 14 72
2017 37 9 46
2018 25 25
Total net development for the accident years presented above 65 39 67
Total net development for accident years prior to 2010 (28 ) 9 6
Total unallocated claim adjustment expense development (7 ) (1 ) 2
Total $ 30 $ 47 $ 75
(a) Data presented for these calendar years is required supplemental information, which is unaudited. </t>
  </si>
  <si>
    <t>Other Professional Liability and Management Liability [Member]</t>
  </si>
  <si>
    <t>December 31, 2019
Cumulative Net Incurred Claim and Allocated Claim Adjustment Expenses Cumulative
Number of
December 31 2010 (a) 2011 (a) 2012 (a) 2013 (a) 2014 (a) 2015 (a) 2016 (a) 2017 (a) 2018 (a) 2019 IBNR Claims
(In millions, except reported claims data)
Accident Year
2010 $ 828 $ 828 $ 848 $ 848 $ 847 $ 837 $ 824 $ 827 $ 821 $ 821 $ 9 17,891
2011 880 908 934 949 944 911 899 888 885 21 18,738
2012 923 909 887 878 840 846 833 831 18 18,499
2013 884 894 926 885 866 863 850 45 17,928
2014 878 898 885 831 835 854 74 17,553
2015 888 892 877 832 807 120 17,390
2016 901 900 900 904 188 17,890
2017 847 845 813 308 18,015
2018 850 864 460 19,468
2019 837 714 16,722
Total $ 8,466 $ 1,957</t>
  </si>
  <si>
    <t>Cumulative Net Paid Claim and Allocated Claim Adjustment Expenses
Accident Year
2010 $ 31 $ 204 $ 405 $ 541 $ 630 $ 670 $ 721 $ 752 $ 784 $ 790
2011 71 314 503 605 683 726 781 796 828
2012 56 248 400 573 651 711 755 792
2013 54 249 447 618 702 754 771
2014 51 223 392 515 647 707
2015 60 234 404 542 612
2016 64 248 466 625
2017 57 222 394
2018 54 282
2019 64
Total $ 5,865
Net liability for unpaid claim and allocated claim adjustment expenses for the accident years presented $ 2,601
Net liability for unpaid claim and claim adjustment expenses for accident years prior to 2010 88
Liability for unallocated claim adjustment expenses for accident years presented 50
Total net liability for unpaid claim and claim adjustment expenses $ 2,739</t>
  </si>
  <si>
    <t>Net Strengthening (Releases) of Prior Accident Year Reserves
Years Ended
December 31 Total
Accident Year
2010 $ - $ 20 $ - $ (1 ) $ (10 ) $ (13 ) $ 3 $ (6 ) $ - $ (7 )
2011 28 26 15 (5 ) (33 ) (12 ) (11 ) (3 ) 5
2012 (14 ) (22 ) (9 ) (38 ) 6 (13 ) (2 ) (92 )
2013 10 32 (41 ) (19 ) (3 ) (13 ) (34 )
2014 20 (13 ) (54 ) 4 19 (24 )
2015 4 (15 ) (45 ) (25 ) (81 )
2016 (1 ) - 4 3
2017 (2 ) (32 ) (34 )
2018 14 14
Total net development for the accident years presented above (92 ) (76 ) (38 )
Total net development for accident years prior to 2010 (27 ) (44 ) (17 )
Total unallocated claim adjustment expense development (7 ) (7 ) (14 )
Total $ (126 ) $ (127 ) $ (69 )
(a) Data presented for these calendar years is required supplemental information, which is unaudited.</t>
  </si>
  <si>
    <t>Surety [Member]</t>
  </si>
  <si>
    <t>December 31, 2019
Cumulative Net Incurred Claim and Allocated Claim Adjustment Expenses Cumulative
Number of
December 31 2010 (a) 2011 (a) 2012 (a) 2013 (a) 2014 (a) 2015 (a) 2016 (a) 2017 (a) 2018 (a) 2019 IBNR Claims
(In millions, except reported claims data)
Accident Year
2010 $ 112 $ 112 $ 111 $ 84 $ 76 $ 66 $ 63 $ 59 $ 61 $ 61 $ - 5,982
2011 120 121 116 87 75 70 66 62 62 2 5,813
2012 120 122 98 70 52 45 39 38 1 5,568
2013 120 121 115 106 91 87 83 3 5,062
2014 123 124 94 69 60 45 4 5,078
2015 131 131 104 79 63 11 4,976
2016 124 124 109 84 36 5,379
2017 120 115 103 54 5,496
2018 114 108 76 5,451
2019 119 102 3,549
Total $ 766 $ 289</t>
  </si>
  <si>
    <t>Cumulative Net Paid Claim and Allocated Claim Adjustment Expenses
Accident Year
2010 $ 13 $ 34 $ 50 $ 55 $ 57 $ 58 $ 55 $ 52 $ 52 $ 53
2011 19 42 55 58 60 60 56 57 57
2012 5 32 34 35 35 36 37 37
2013 16 40 69 78 78 78 77
2014 7 30 38 36 38 38
2015 7 26 38 40 42
2016 5 37 45 45
2017 23 37 41
2018 5 25
2019 12
Total $ 427
Net liability for unpaid claim and allocated claim adjustment expenses for the accident years presented $ 339
Net liability for unpaid claim and claim adjustment expenses for accident years prior to 2010 10
Liability for unallocated claim adjustment expenses for accident years presented 20
Total net liability for unpaid claim and claim adjustment expenses $ 369</t>
  </si>
  <si>
    <t>Years Ended
December 31 Total
Accident Year
2010 $ - $ (1 ) $ (27 ) $ (8 ) $ (10 ) $ (3 ) $ (4 ) $ 2 $ - $ (51 )
2011 1 (5 ) (29 ) (12 ) (5 ) (4 ) (4 ) - (58 )
2012 2 (24 ) (28 ) (18 ) (7 ) (6 ) (1 ) (82 )
2013 1 (6 ) (9 ) (15 ) (4 ) (4 ) (37 )
2014 1 (30 ) (25 ) (9 ) (15 ) (78 )
2015 - (27 ) (25 ) (16 ) (68 )
2016 - (15 ) (25 ) (40 )
2017 (5 ) (12 ) (17 )
2018 (6 ) (6 )
Total net development for the accident years presented above (82 ) (66 ) (79 )
Total net development for accident years prior to 2010 1 (4 ) (3 )
Total unallocated claim adjustment expense development (3 ) - (10 )
Total $ (84 ) $ (70 ) $ (92 )
(a) Data presented for these calendar years is required supplemental information, which is unaudited.</t>
  </si>
  <si>
    <t>Commercial Auto [Member]</t>
  </si>
  <si>
    <t>December 31, 2019
Cumulative Net Incurred Claim and Allocated Claim Adjustment Expenses Cumulative
Number of
December 31 2010 (a) 2011 (a) 2012 (a) 2013 (a) 2014 (a) 2015 (a) 2016 (a) 2017 (a) 2018 (a) 2019 IBNR Claims
(In millions, except reported claims data)
Accident Year
2010 $ 267 $ 283 $ 287 $ 291 $ 298 $ 293 $ 289 $ 288 $ 288 $ 288 $ 1 48,035
2011 268 281 288 302 300 294 294 294 291 - 47,909
2012 275 289 299 303 307 299 299 297 3 46,288
2013 246 265 265 249 245 245 241 2 39,429
2014 234 223 212 205 205 201 3 33,622
2015 201 199 190 190 183 7 30,418
2016 198 186 186 186 7 30,414
2017 199 198 200 9 30,850
2018 229 227 47 33,959
2019 257 128 31,455
Total $ 2,371 $ 207</t>
  </si>
  <si>
    <t>Cumulative Net Paid Claim and Allocated Claim Adjustment Expenses
Accident Year
2010 $ 74 $ 141 $ 203 $ 246 $ 271 $ 281 $ 286 $ 287 $ 287 $ 287
2011 79 145 199 248 274 284 287 289 289
2012 78 160 220 259 282 285 290 291
2013 74 135 168 200 225 234 238
2014 64 102 137 166 187 196
2015 52 96 130 153 172
2016 52 93 126 154
2017 58 107 150
2018 66 128
2019 77
Total $ 1,982
Net liability for unpaid claim and allocated claim adjustment expenses for the accident years presented $ 389
Net liability for unpaid claim and claim adjustment expenses for accident years prior to 2010 1
Liability for unallocated claim adjustment expenses for accident years presented 14
Total net liability for unpaid claim and claim adjustment expenses $ 404</t>
  </si>
  <si>
    <t>Net Strengthening (Releases) of Prior Accident Year Reserves
Years Ended
December 31 Total
Accident Year
2010 $ 16 $ 4 $ 4 $ 7 $ (5 ) $ (4 ) $ (1 ) $ - $ - $ 21
2011 13 7 14 (2 ) (6 ) - - (3 ) 23
2012 14 10 4 4 (8 ) - (2 ) 22
2013 19 - (16 ) (4 ) - (4 ) (5 )
2014 (11 ) (11 ) (7 ) - (4 ) (33 )
2015 (2 ) (9 ) - (7 ) (18 )
2016 (12 ) - - (12 )
2017 (1 ) 2 1
2018 (2 ) (2 )
Total net development for the accident years presented above (41 ) (1 ) (20 )
Total net development for accident years prior to 2010 4 1 (4 )
Total unallocated claim adjustment expense development 2 1 (1 )
Total $ (35 ) $ 1 $ (25 )
(a) Data presented for these calendar years is required supplemental information, which is unaudited.</t>
  </si>
  <si>
    <t>General Liability [Member]</t>
  </si>
  <si>
    <t>December 31, 2019
Cumulative Net Incurred Claim and Allocated Claim Adjustment Expenses Cumulative
Number of
December 31 2010 (a) 2011 (a) 2012 (a) 2013 (a) 2014 (a) 2015 (a) 2016 (a) 2017 (a) 2018 (a) 2019 IBNR Claims
(In millions, except reported claims data)
Accident Year
2010 $ 646 $ 664 $ 658 $ 709 $ 750 $ 726 $ 697 $ 691 $ 691 $ 690 $ 19 44,229
2011 591 589 631 677 676 681 670 669 667 20 39,361
2012 587 611 639 636 619 635 635 630 31 35,219
2013 650 655 650 655 613 623 620 27 33,570
2014 653 658 654 631 635 658 57 27,877
2015 581 576 574 589 600 73 23,834
2016 623 659 667 671 166 23,817
2017 632 632 632 226 21,114
2018 653 644 408 17,889
2019 680 602 12,916
Total $ 6,492 $ 1,629</t>
  </si>
  <si>
    <t>Cumulative Net Paid Claim and Allocated Claim Adjustment Expenses
Accident Year
2010 $ 27 $ 145 $ 280 $ 429 $ 561 $ 611 $ 642 $ 652 $ 656 $ 667
2011 28 148 273 411 517 568 602 622 638
2012 28 132 247 374 454 510 559 579
2013 31 128 240 352 450 510 551
2014 31 119 247 376 481 547
2015 19 110 230 357 446
2016 32 163 279 407
2017 23 118 250
2018 33 107
2019 25
Total $ 4,217
Net liability for unpaid claim and allocated claim adjustment expenses for the accident years presented $ 2,275
Net liability for unpaid claim and claim adjustment expenses for accident years prior to 2010 836
Liability for unallocated claim adjustment expenses for accident years presented 65
Total net liability for unpaid claim and claim adjustment expenses $ 3,176</t>
  </si>
  <si>
    <t>Net Strengthening (Releases) of Prior Accident Year Reserves
Years Ended December 31 Total
Accident Year
2010 $ 18 $ (6 ) $ 51 $ 41 $ (24 ) $ (29 ) $ (6 ) $ - $ (1 ) $ 44
2011 (2 ) 42 46 (1 ) 5 (11 ) (1 ) (2 ) 76
2012 24 28 (3 ) (17 ) 16 - (5 ) 43
2013 5 (5 ) 5 (42 ) 10 (3 ) (30 )
2014 5 (4 ) (23 ) 4 23 5
2015 (5 ) (2 ) 15 11 19
2016 36 8 4 48
2017 - - -
2018 (9 ) (9 )
Total net development for the accident years presented above (32 ) 36 18
Total net development for accident years prior to 2010 - - 29
Total unallocated claim adjustment expense development 8 (4 ) 7
Total $ (24 ) $ 32 $ 54</t>
  </si>
  <si>
    <t>Workers' Compensation [Member]</t>
  </si>
  <si>
    <t>December 31, 2019
Cumulative Net Incurred Claim and Allocated Claim Adjustment Expenses Cumulative
Number of
December 31 2010 (a) 2011 (a) 2012 (a) 2013 (a) 2014 (a) 2015 (a) 2016 (a) 2017 (a) 2018 (a) 2019 IBNR Claims
(In millions, except reported claims data)
Accident Year
2010 $ 583 $ 632 $ 654 $ 676 $ 698 $ 710 $ 730 $ 733 $ 732 $ 735 $ 55 49,333
2011 607 641 647 659 651 676 676 674 688 40 45,959
2012 601 627 659 669 678 673 671 668 67 42,586
2013 537 572 592 618 593 582 561 93 38,688
2014 467 480 479 452 450 446 99 33,480
2015 422 431 406 408 394 130 31,861
2016 426 405 396 382 144 31,945
2017 440 432 421 138 33,029
2018 450 440 185 34,647
2019 452 257 29,795
Total $ 5,187 $ 1,208</t>
  </si>
  <si>
    <t>Cumulative Net Paid Claim and Allocated Claim Adjustment Expenses
Accident Year
2010 $ 97 $ 251 $ 359 $ 442 $ 510 $ 542 $ 577 $ 615 $ 625 $ 631
2011 99 249 358 438 478 522 564 571 581
2012 87 232 342 416 470 509 524 536
2013 80 213 300 370 417 419 411
2014 61 159 215 258 282 290
2015 51 131 180 212 231
2016 53 129 169 198
2017 63 151 207
2018 68 163
2019 71
Total $ 3,319
Net liability for unpaid claim and allocated claim adjustment expenses for the accident years presented $ 1,868
Net liability for unpaid claim and claim adjustment expenses for accident years prior to 2010 2,061
Other (b) (22 )
Liability for unallocated claim adjustment expenses for accident years presented 25
Total net liability for unpaid claim and claim adjustment expenses $ 3,932</t>
  </si>
  <si>
    <t>Net Strengthening (Releases) of Prior Accident Year Reserves
Years Ended
December 31 Total
Accident Year
2010 $ 49 $ 22 $ 22 $ 22 $ 12 $ 20 $ 3 $ (1 ) $ 3 $ 152
2011 34 6 12 (8 ) 25 - (2 ) 14 81
2012 26 32 10 9 (5 ) (2 ) (3 ) 67
2013 35 20 26 (25 ) (11 ) (21 ) 24
2014 13 (1 ) (27 ) (2 ) (4 ) (21 )
2015 9 (25 ) 2 (14 ) (28 )
2016 (21 ) (9 ) (14 ) (44 )
2017 (8 ) (11 ) (19 )
2018 (10 ) (10 )
Total net development for the accident years presented above (100 ) (33 ) (60 )
Adjustment for development on a discounted basis (3 ) - 3
Total net development for accident years prior to 2010 39 8 21
Total unallocated claim adjustment expense development 1 (7 ) 23
Total $ (63 ) $ (32 ) $ (13 )
(a) Data presented for these calendar years is required supplemental information, which is unaudited.
(b) Other includes the effect of discounting lifetime claim reserves.</t>
  </si>
  <si>
    <t>Leases (Tables)</t>
  </si>
  <si>
    <t>Lessee Lease Liability Maturity [Table Text Block]</t>
  </si>
  <si>
    <t>The table below presents the maturities of lease liabilities:
As of December 31, 2019 Operating
(In millions)
2020 $ 114
2021 113
2022 102
2023 89
2024 81
Thereafter 361
Total 860
Less: discount 166
Total lease liabilities $ 694</t>
  </si>
  <si>
    <t>Schedule of other information related to leases [Table Text Block]</t>
  </si>
  <si>
    <t xml:space="preserve">The table below presents the weighted average remaining lease term for operating leases and weighted average discount rate used in calculating the operating lease asset and liability.
As of December 31, 2019
Weighted average remaining lease term 9.4 Y
Weighted average discount rate 4.7 % </t>
  </si>
  <si>
    <t>Future Minimum Lease Payments to be Made Under Non-Cancelable Operating Leases Along with Lease and Sublease Minimum Receipts to be Received on Owned and Leased Properties</t>
  </si>
  <si>
    <t xml:space="preserve">The table below presents the future minimum lease payments to be made under non-cancelable
Future Minimum Lease
Year Ended December 31 Payments Receipts
(In millions)
2019 $ 75 $ 6
2020 79 5
2021 79 5
2022 68 4
2023 57 4
Thereafter 344 14
Total $ 702 $ 38 </t>
  </si>
  <si>
    <t>Income Taxes (Tables)</t>
  </si>
  <si>
    <t>Schedule of Current and Deferred Components of Income Tax Expense (Benefit)</t>
  </si>
  <si>
    <t>The current and deferred components of income tax expense (benefit) are as follows:
Year Ended December 31 2019 2018 2017
(In millions)
Income tax expense (benefit):
Federal:
Current $ 108 $ 6 $ 157
Deferred 47 85 (63 )
State and city:
Current 18 15 22
Deferred 22 9 17
Foreign 53 13 37
Total $ 248 $ 128 $ 170</t>
  </si>
  <si>
    <t>Components of U.S. and Foreign Income and Reconciliation between Federal Income Tax Expense at Statutory Rates and Actual Income Tax Expense (Benefit)</t>
  </si>
  <si>
    <t>The components of U.S. and foreign income before income tax and a reconciliation between the federal income tax expense at statutory rates and the actual income tax expense (benefit) is as follows:
Year Ended December 31 2019 2018 2017
(In millions)
Income ( loss
U.S. $ 1,145 $ 775 $ 1,322
Foreign (26 ) 59 260
Total $ 1,119 $ 834 $ 1,582
Income tax expense at statutory rate $ 235 $ 175 $ 554
Increase (decrease) in income tax expense resulting from:
Effect of the Tax Act (14 ) (6 ) (190 )
Exempt investment income (50 ) (64 ) (134 )
Foreign related tax differential (55 ) 1 (36 )
Taxes related to domestic affiliate (15 ) (7 ) 1
Partnership earnings not subject to taxes (14 ) (51 )
Valuation allowance 12 12 7
Unrecognized tax positions, settlements and adjustments relating to prior years 97 2 (8 )
State taxes 37 20 23
Other 1 9 4
Income tax expense $ 248 $ 128 $ 170</t>
  </si>
  <si>
    <t>Reconciliation of Beginning and Ending Amount of Unrecognized Tax Benefits, Excluding Tax Carryforwards and Interest and Penalties</t>
  </si>
  <si>
    <t>A reconciliation of the beginning and ending amount of unrecognized tax benefits, excluding tax carryforwards and interest and penalties, is as follows:
Year Ended December 31 2019 2018 2017
(In millions)
Balance at January 1 $ 58 $ 84 $ 35
Additions for tax positions related to the current year 86 3 51
Additions for tax positions related to a prior year 2 20 5
Reductions for tax positions related to a prior year (23 ) (48 ) (1 )
Lapse of statute of limitations (2 ) (1 ) (6 )
Balance at December 31 $ 121 $ 58 $ 84</t>
  </si>
  <si>
    <t>Summary of Deferred Tax Assets and Liabilities</t>
  </si>
  <si>
    <t xml:space="preserve">The following table summarizes deferred tax assets and liabilities:
December 31 2019 2018
(In millions)
Deferred tax assets:
Insurance reserves:
Property and casualty claim and claim adjustment expense reserves $ 129 $ 108
Unearned premium reserves 153 108
Receivables 11 13
Employee benefits 212 222
Deferred retroactive reinsurance benefit 82 79
Net operating loss carryforwards 275 251
Tax credit carryforwards 47 101
Net unrealized losses 24
Basis differential in investment in subsidiary 8 8
Disallowed interest deduction 41 16
Other 179 181
Total deferred tax assets 1,137 1,111
Valuation allowance (187 ) (175 )
Net deferred tax assets 950 936
Deferred tax liabilities:
Deferred acquisition costs (83 ) (78 )
Net unrealized gains (263 )
Property, plant and equipment (848 ) (840 )
Basis differential in investment in subsidiary (679 ) (586 )
Other liabilities (208 ) (236 )
Total deferred tax liabilities (2,081 ) (1,740 )
Net deferred tax liabilities (a) $ (1,131 ) $ (804 )
(a) Includes $ 37 </t>
  </si>
  <si>
    <t>Debt (Tables)</t>
  </si>
  <si>
    <t>Schedule of Long-Term Debt Instruments</t>
  </si>
  <si>
    <t>December 31 2019 2018
(In millions)
Loews Corporation (Parent Company):
Senior:
2.6% notes due 2023 (effective interest rate of 2.8%) (authorized, $ 500 $ 500 $ 500
3.8% notes due 2026 (effective interest rate of 3.9%) (authorized, $ 500 500 500
6.0% notes due 2035 (effective interest rate of 6.2%) (authorized, $ 300 300 300
4.1% notes due 2043 (effective interest rate of 4.3%) (authorized, $ 500 500 500
CNA Financial:
Senior:
5.9% notes due 2020 (effective interest rate of 6.0%) (authorized, $ 500 500
5.8% notes due 2021 (effective interest rate of 5.9%) (authorized, $ 400 400 400
7.3% debentures due 2023 (effective interest rate of 7.3%) (authorized, $ 250 243 243
4.0% notes due 2024 (effective interest rate of 4.0%) (authorized, $ 550 550 550
4.5% notes due 2026 (effective interest rate of 4.5%) (authorized, $ 500 500 500
3.5% notes due 2027 (effective interest rate of 3.5%) (authorized, $ 500 500 500
3.9% notes due 2029 (effective interest rate of 3.9%) (authorized, $ 500 500
F 1
Diamond Offshore:
Senior:
3.5% notes due 2023 (effective interest rate of 3.5%) (authorized, $ 250 250 250
7.9% notes due 2025 (effective interest rate of 8.0%) (authorized, $ 500 500 500
5.7% notes due 2039 (effective interest rate of 5.8%) (authorized, $ 500 500 500
4.9% notes due 2043 (effective interest rate of 4.9%) (authorized, $ 750 750 750
Boardwalk Pipelines:
Senior:
Variable rate revolving credit facility due 2022 (effective interest rate of 3.0% and 3.7%) 295 580
5.8% notes due 2019 (effective interest rate of 5.9%) (authorized, $ 350 350
4.5% notes due 2021 (effective interest rate of 5.0%) (authorized, $ 440 440 440
4.0% notes due 2022 (effective interest rate of 4.4%) (authorized, $ 300 300 300
3.4% notes due 2023 (effective interest rate of 3.5%) (authorized, $ 300 300 300
5.0% notes due 2024 (effective interest rate of 5.2%) (authorized, $ 600 600 600
6.0% notes due 2026 (effective interest rate of 6.2%) (authorized, $ 550 550 550
4.5% notes due 2027 (effective interest rate of 4.6%) (authorized, $ 500 500 500
7.3% debentures due 2027 (effective interest rate of 8.1%) (authorized, $ 100 100 100
4.8% notes due 2029 (effective interest rate of 4.9%) (authorized, $ 500 500
Finance 7 8
Loews Hotels &amp; Co:
Senior debt, principally mortgages (effective interest rates approximate 4.7% and 4.4% 712 653
Altium Packaging :
Senior:
Variable rate asset based lending facility due 2022 (effective interest rate of 5.5%) 9
Variable rate term loan due 2024 (effective interest rate of 4.9% and 5.0%) 591 597
Variable rate term loan due 2026 (effective interest rate of 5.3%) 249
Finance 6 7
11,643 11,488
Less unamortized discount and issuance costs 110 112
Debt $ 11,533 $ 11,376</t>
  </si>
  <si>
    <t>Schedule of Debt by Subsidiary</t>
  </si>
  <si>
    <t>December 31, 2019 Principal Unamortized Net Short Term Long Term
(In millions)
Loews Corporation $ 1,800 $ 21 $ 1,779 $ 1,779
CNA Financial 2,693 14 2,679 2,679
Diamond Offshore 2,000 24 1,976 1,976
Boardwalk Pipelines 3,592 26 3,566 3,566
Loews Hotels &amp; Co 712 7 705 $ 67 638
Altium Packaging 846 18 828 10 818
Total $ 11,643 $ 110 $ 11,533 $ 77 $ 11,456</t>
  </si>
  <si>
    <t>Shareholders' Equity (Tables)</t>
  </si>
  <si>
    <t>Components of Accumulated Other Comprehensive Income</t>
  </si>
  <si>
    <t>The tables below present the changes in AOCI by component for the years ended December 31, 2017, 2018 and 2019:
Net Unrealized on Investments with OTTI Losses Net Other Unrealized Gains (Losses) on Investments Unrealized Pension and Foreign Total
(In millions)
Balance, January 1, 2017 $ 27 $ 576 $ (2 ) $ (646 ) $ (178 ) $ (223 )
Other comprehensive income (loss) before reclassifications, after tax of $1, $(106), $(2), $4 and $0 (3 ) 190 1 (18 ) 100 270
Reclassification of (gains) losses from accumulated other comprehensive loss, after tax of $1, $38, $0, $(16) and $0 (2 ) (82 ) 2 30 (52 )
Other comprehensive income (loss) (5 ) 108 3 12 100 218
Amounts attributable to noncontrolling interests (11 ) (1 ) 1 (10 ) (21 )
Balance, December 31, 2017 22 673 – (633 ) (88 ) (26 )
Cumulative effect adjustment from changes in accounting standards 4 98 (130 ) (28 )
Balance, January 1, 2018, as adjusted 26 771 – (763 ) (88 ) (54 )
Other comprehensive income (loss) before reclassifications, after tax of $2, $213, $(2), $9 and $0 (7 ) (801 ) 4 (34 ) (84 ) (922 )
Reclassification of (gains) losses from accumulated other comprehensive loss, after tax of $2, $(2), $0, $(6) and $0 (7 ) 3 2 32 30
Other comprehensive income (loss) (14 ) (798 ) 6 (2 ) (84 ) (892 )
Amounts attributable to noncontrolling interests 2 84 9 95
Purchase of Boardwalk Pipelines common units (1 ) (28 ) (29 )
Balance, December 31, 2018 14 57 5 (793 ) (163 ) (880 )
Other comprehensive income (loss) before reclassifications, after tax of $3, $(256), $5, $28 and $0 (13 ) 957 (11 ) (102 ) 42 873
Reclassification of (gains) losses from accumulated other comprehensive loss, after tax of $(3), $1, $0, $(9) and $0 12 (8 ) 34 38
Other comprehensive income (loss) (1 ) 949 (11 ) (68 ) 42 911
Amounts attributable to noncontrolling interests (101 ) 6 (4 ) (99 )
Balance, December 31, 2019 $ 13 $ 905 $ (6 ) $ (855 ) $ (125 ) $ (68 )</t>
  </si>
  <si>
    <t>Revenue from Contracts with Customers (Tables)</t>
  </si>
  <si>
    <t>Schedule of Disaggregation of Revenues</t>
  </si>
  <si>
    <t xml:space="preserve">The following table presents revenues from contracts with customers disaggregated by revenue type along with the reportable segment and a reconciliation to Operating revenues and other as reported in Note 20:
Year Ended December 31 2019 2018 2017 (a)
(In millions)
Non-insurance $ 1,161 $ 1,007 $ 390
Contract drilling – Diamond Offshore $ 981 $ 1,083 $ 1,486
Transportation and storage of natural gas and NGLs and other services – Boardwalk Pipelines 1,266 1,206 1,298
Lodging and related services – Loews Hotels &amp; Co 691 730 682
Rigid plastic packaging and recycled resin – Corporate 932 867 498
Total revenues from contracts with customers 3,870 3,886 3,964
Other revenues 68 101 89
Operating revenues and other $ 3,938 $ 3,987 $ 4,053
(a) Prior period amounts have not been adjusted under the modified retrospective method of adoption for ASU 2014-09. </t>
  </si>
  <si>
    <t>Statutory Accounting Practices (Tables)</t>
  </si>
  <si>
    <t>Combined Statutory Capital and Surplus and Net Income</t>
  </si>
  <si>
    <t>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9(a) 2018 2019(a) 2018 2017
(In millions)
Combined Continental Casualty Companies $ 10,787 $ 10,411 $ 1,062 $ 1,405 $ 1,029
(a) Information derived from the statutory-basis financial statements to be filed with insurance regulators.</t>
  </si>
  <si>
    <t>Benefit Plans (Tables)</t>
  </si>
  <si>
    <t>Weighted-Average Assumptions Used to Determine Benefit Obligations and Net Periodic Benefit Cost</t>
  </si>
  <si>
    <t xml:space="preserve">Weighted average assumptions used to determine benefit obligations:
Pension Benefits Other Postretirement Benefits
December 31 2019 2018 2017 2019 2018 2017
Discount rate 3.0 % 4.1 % 3.5 % 3.0 % 4.1 % 3.4 %
Expected long term rate of return on plan assets 7.5 % 7.5 % 7.5 % 3.6 % 5.3 % 5.3 %
Interest crediting rate 3.7 % 3.8 % 3.7 %
Rate of compensation increase 3.0% to 5.5 % 3.9% to 5.5 % 3.9% to 5.5 % Weighted average assumptions used to determine net periodic benefit cost:
Pension Benefits Other Postretirement Benefits
Year Ended December 31 2019 2018 2017 2019 2018 2017
Discount rate 4.0 % 3.6 % 3.8 % 4.0 % 3.4 % 3.7 %
Expected long term rate of return on plan assets 7.5 % 7.5 % 7.5 % 3.6 % 5.3 % 5.3 %
Interest crediting rate 3.7 % 3.7 % 3.7 %
Rate of compensation increase 3.0% to 5.5 % 3.9% to 5.5 % 3.9% to 5.5 % </t>
  </si>
  <si>
    <t>Assumed Health Care Cost Trend Rates</t>
  </si>
  <si>
    <t xml:space="preserve">Assumed health care cost trend rates:
December 31 2019 2018 2017
Health care cost trend rate assumed for next year 4.0% to 8.0% 4.0% to 6.5 % 4.0% to 7.0 %
Rate to which the cost trend rate is assumed to decline (the ultimate trend rate) 4.0% to 5.0% 4.0% to 5.0 % 4.0% to 5.0 %
Year that the rate reaches the ultimate trend rate 2021-2026 2019-2022 2018-2022 </t>
  </si>
  <si>
    <t>Components of Net Periodic Benefit Cost</t>
  </si>
  <si>
    <t>Net periodic benefit cost components:
Pension Benefits Other Postretirement Benefits
Year Ended December 31 2019 2018 2017 2019 2018 2017
(In millions)
Service cost $ 7 $ 8 $ 8 $ 1 $ 1
Interest cost 117 110 119 $ 2 2 2
Expected return on plan assets (159 ) (179 ) (173 ) (3 ) (5 ) (5 )
Amortization of unrecognized
net loss 45 42 43 (1 ) (1 )
Amortization of unrecognized prior
service benefit (2 ) (2 )
Settlements and curtailments 1 9 11
Net periodic benefit cost $ 11 $ (10 ) $ 8 $ ) $ (5 ) $ (4 )</t>
  </si>
  <si>
    <t>Reconciliation of Benefit Obligations and Plan Assets</t>
  </si>
  <si>
    <t>The following provides a reconciliation of benefit obligations and plan assets:
Pension Benefits Other Postretirement Benefits
2019 2018 2019 2018
(In millions)
Change in benefit obligation:
Benefit obligation at January 1 $ 2,919 $ 3,242 $ 53 $ 62
Acquisitions
Service cost 7 8 1
Interest cost 117 110 2 2
Plan participants’ contributions 4 4
Amendments 1
Actuarial (gain) loss 299 (212 ) 3 (6 )
Benefits paid from plan assets (191 ) (187 ) (10 ) (10 )
Settlements and curtailments (19 ) (35 )
Foreign exchange 4 (7 )
Benefit obligation at December 31 3,137 2,919 52 53
Change in plan assets:
Fair value of plan assets at January 1 2,304 2,577 85 88
Acquisitions
Actual return on plan assets 328 (83 ) 8
Company contributions 146 39 3 3
Plan participants’ contributions 4 4
Benefits paid from plan assets (191 ) (187 ) (10 ) (10 )
Settlements (15 ) (35 )
Foreign exchange 4 (7 )
Fair value of plan assets at December 31 2,576 2,304 90 85
Funded status $ (561 ) $ (615 ) $ 38 $ 32</t>
  </si>
  <si>
    <t>Amounts Recognized in the Consolidated Balance Sheets</t>
  </si>
  <si>
    <t>Pension Other Postretirement Benefits
2019 2018 2019 2018
(In millions)
Amounts recognized in the Consolidated Balance Sheets consist of:
Other assets $ 5 $ 9 $ 54 $ 49
Other liabilities (566 ) (624 ) (16 ) (17 )
Net amount recognized $ (561 ) $ (615 ) $ 38 $ 32</t>
  </si>
  <si>
    <t>Amounts Recognized in Accumulated Other Comprehensive Income (Loss), Not Yet Recognized in Net Periodic (Benefit) Cost</t>
  </si>
  <si>
    <t>Amounts recognized in Accumulated other comprehensive income (loss), not yet recognized in net periodic (benefit) cost:
Prior service credit $ (2 ) $ (1 ) $ (1 )
Net actuarial loss $ 1,144 1,065 (4 ) (3 )
Net amount recognized $ 1,144 $ 1,063 $ (5 ) $ (4 )</t>
  </si>
  <si>
    <t>Plans With Projected and Accumulated Benefit Obligations in Excess of Plan Assets</t>
  </si>
  <si>
    <t xml:space="preserve">Information for plans with projected and accumulated benefit obligations in excess of plan assets:
Projected benefit obligation $ 3,021 $ 2,825
Accumulated benefit obligation 3,014 2,813 $ 16 $ 18
Fair value of plan assets 2,456 2,201 </t>
  </si>
  <si>
    <t>Estimated Future Minimum Benefit Payments</t>
  </si>
  <si>
    <t xml:space="preserve">The table below presents the estimated future minimum benefit payments at December 31, 2019.
Expected future benefit payments Pension Other
(In millions)
2020 $ 234 $ 5
2021 211 5
2022 215 4
2023 217 4
2024 212 3
2025 – 2029 1,001 14 </t>
  </si>
  <si>
    <t>Pension Benefits [Member]</t>
  </si>
  <si>
    <t>Defined Benefit Plan, Fair Value of Plan Assets Measured on Recurring Basis</t>
  </si>
  <si>
    <t>Pension plan assets measured at fair value on a recurring basis are summarized below.
December 31, 2019 Level 1 Level 2 Level 3 Total
(In millions)
Plan assets at fair value:
Fixed maturity securities:
Corporate and other bonds $ 587 $ 10 $ 597
States, municipalities and political subdivisions 51 51
Asset-backed 154 154
Total fixed maturities $ – 792 10 802
Equity securities 541 128 669
Short term investments 74 7 81
Fixed income mutual funds 128 128
Other assets 11 9 20
Total plan assets at fair value $ 754 $ 936 $ 10 $ 1,700
Plan assets at net asset value: (a)
Limited partnerships 876
Total plan assets $ 754 $ 936 $ 10 $ 2,576
December 31, 2018 Level 1 Level 2 Level 3 Total
Plan assets at fair value:
Fixed maturity securities:
Corporate and other bonds $ 472 $ 10 $ 482
States, municipalities and political subdivisions 58 58
Asset-backed 165 165
Total fixed maturities $ – 695 10 705
Equity securities 406 110 516
Short term investments 36 54 90
Fixed income mutual funds 120 120
Other assets 9 9
Total plan assets at fair value $ 562 $ 868 $ 10 $ 1,440
Plan assets at net asset value: (a)
Limited partnerships 864
Total plan assets $ 562 $ 868 $ 10 $ 2,304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t>
  </si>
  <si>
    <t>Other Postretirement Benefits [Member]</t>
  </si>
  <si>
    <t>Other postretirement benefits plan assets measured at fair value on a recurring basis are summarized below.
December 31, 2019 Level 1 Level 2 Level 3 Total
(In millions)
Fixed maturity securities:
Corporate and other bonds $ 22 $ 22
States, municipalities and political subdivisions 16 16
Asset-backed 31 31
Total fixed maturities $ - 69 $ - 69
Short term investments 3 3
Fixed income mutual funds 18 18
Total $ 21 $ 69 $ - $ 90
December 31, 2018
Fixed maturity securities:
Corporate and other bonds $ 24 $ 24
States, municipalities and political subdivisions 11 11
Asset-backed 30 30
Total fixed maturities $ - 65 $ - 65
Short term investments 4 4
Fixed income mutual funds 16 16
Total $ 20 $ 65 $ - $ 85</t>
  </si>
  <si>
    <t>Reinsurance (Tables)</t>
  </si>
  <si>
    <t>Summary of Amounts Receivable from Reinsurers</t>
  </si>
  <si>
    <t>The following table presents the amounts receivable from reinsurers:
December 31 2019 2018
(In millions)
Reinsurance receivables related to insurance reserves:
Ceded claim and claim adjustment expenses $ 3,835 $ 4,019
Ceded future policy benefits 226 233
Reinsurance receivables related to paid losses 143 203
Reinsurance receivables 4,204 4,455
Less allowance for doubtful accounts 25 29
Reinsurance receivables, net of allowance for doubtful accounts $ 4,179 $ 4,426</t>
  </si>
  <si>
    <t>Summary of Effects of Reinsurance on Earned Premiums</t>
  </si>
  <si>
    <t>The effects of reinsurance on earned premiums are presented in the following table:
Direct Assumed Ceded Net Assumed/
(In millions)
Year Ended December 31, 2019
Property and casualty $ 11,021 $ 288 $ 4,401 $ 6,908 4.2 %
Long term care 470 50 520 9.6
Earned premiums $ 11,491 $ 338 $ 4,401 $ 7,428 4.6 %
Year Ended December 31, 2018
Property and casualty $ 10,857 $ 305 $ 4,380 $ 6,782 4.5 %
Long term care 480 50 530 9.4
Earned premiums $ 11,337 $ 355 $ 4,380 $ 7,312 4.9 %
Year Ended December 31, 2017
Property and casualty $ 10,447 $ 317 $ 4,315 $ 6,449 4.9 %
Long term care 489 50 539 9.3
Earned premiums $ 10,936 $ 367 $ 4,315 $ 6,988 5.3 %</t>
  </si>
  <si>
    <t>Quarterly Financial Data (Unaudited) (Tables)</t>
  </si>
  <si>
    <t>Schedule of Quarterly Financial Information</t>
  </si>
  <si>
    <t xml:space="preserve">2019 Quarter Ended Dec. 31 Sept. 30 June 30 March 31
(In millions, except per share data)
Total revenues $ 3,876 $ 3,675 $ 3,623 $ 3,757
Net income (a) (b) 217 72 249 394
Per share-basic and diluted 0.73 0.24 0.82 1.27
2018 Quarter Ended
Total revenues $ 3,287 $ 3,608 $ 3,590 $ 3,581
Net income (loss) ( c (165 ) 278 230 293
Per share-basic and diluted (0.53 ) 0.88 0.72 0.89 The sum of the quarterly per share amounts may not equal per share amounts reported for year-to-date
(a) Net income for the fourth s net i n vestment income of limited partnership s by asset $69 million (after tax).
(b) Net income for the third quarter of 2019 included a $151 million (after tax and noncontrolling interests) charge related to the recognition of an active life reserve premium deficiency as a result of the third quarter GPV.
( c Net loss for the fourth quarter of 2018 includes a loss on limited partnership and common stock investments of $97 million (after tax and noncontrolling interests), catastrophe losses of $96 million (after tax and noncontrolling interests) and net investment losses of $57 million (after tax). </t>
  </si>
  <si>
    <t>Segments (Tables)</t>
  </si>
  <si>
    <t>Consolidating Statement of Income and Total Assets by Segment</t>
  </si>
  <si>
    <t xml:space="preserve"> Statements of Income and Total assets by segment are presented in the following tables.
Year Ended December 31, 2019 CNA Diamond Boardwalk Loews Corporate Total
(In millions)
Revenues:
Insurance premiums $ 7,428 $ 7,428
Net investment income 2,118 $ 6 $ 1 $ 230 2,355
Investment gains 49 49
Non-insurance 1,161 1,161
Operating revenues and other 32 982 $ 1,300 691 933 3,938
Total 10,788 988 1,300 692 1,163 14,931
Expenses:
Insurance claims and policyholders’ benefits 5,806 5,806
Amortization of deferred acquisition costs 1,383 1,383
Non-insurance 1,082 1,082
Operating expenses and other 1,141 1,267 840 698 1,004 4,950
Interest 152 123 179 22 115 591
Total 9,564 1,390 1,019 720 1,119 13,812
Income (loss) before income tax 1,224 (402 ) 281 (28 ) 44 1,119
Income tax (expense) benefit (224 ) 60 (72 ) (3 ) (9 ) (248 )
Net income (loss) 1,000 (342 ) 209 (31 ) 35 871
Amounts attributable to noncontrolling interests (106 ) 167 61
Net income (loss) attributable to Loews Corporation $ 894 $ (175 ) $ 209 $ (31 ) $ 35 $ 932
December 31, 2019
Total assets $ 60,583 $ 5,834 $ 9,248 $ 1,728 $ 4,850 $ 82,243
Year Ended December 31, 2018 CNA Diamond Boardwalk Loews Corporate Total
(In millions)
Revenues:
Insurance premiums $ 7,312 $ 7,312
Net investment income (loss) 1,817 $ 8 $ 2 $ (10 ) 1,817
Investment losses (57 ) (57 )
Non-insurance 1,007 1,007
Operating revenues and other 55 1,085 $ 1,227 753 867 3,987
Total 10,134 1,093 1,227 755 857 14,066
Expenses:
Insurance claims and policyholders’ benefits 5,572 5,572
Amortization of deferred acquisition costs 1,335 1,335
Non-insurance 923 923
Operating expenses and other 1,203 1,196 820 653 956 4,828
Interest 138 123 176 29 108 574
Total 9,171 1,319 996 682 1,064 13,232
Income (loss) before income tax 963 (226 ) 231 73 (207 ) 834
Income tax (expense) benefit (151 ) 30 (28 ) (25 ) 46 (128 )
Net income (loss) 812 (196 ) 203 48 (161 ) 706
Amounts attributable to noncontrolling interests (86 ) 84 (68 ) (70 )
Net income (loss) attributable to Loews Corporation $ 726 $ (112 ) $ 135 $ 48 $ (161 ) $ 636
December 31, 2018
Total assets $ 57,123 $ 6,036 $ 9,131 $ 1,812 $ 4,214 $ 78,316
Year Ended December 31, 2017 CNA Diamond Boardwalk Loews Corporate Total
(In millions)
Revenues:
Insurance premiums $ 6,988 $ 6,988
Net investment income 2,034 $ 2 $ 146 2,182
Investment gains 122 122
Non-insurance 390 390
Operating revenues and other 49 1,498 $ 1,325 $ 682 499 4,053
Total 9,583 1,500 1,325 682 645 13,735
Expenses:
Insurance claims and policyholders’ benefits 5,310 5,310
Amortization of deferred acquisition costs 1,233 1,233
Non-insurance 299 299
Operating expenses and other 1,224 1,373 861 589 618 4,665
Interest 203 149 171 28 95 646
Total 8,269 1,522 1,032 617 713 12,153
Income (loss) before income tax 1,314 (22 ) 293 65 (68 ) 1,582
Income tax (expense) benefit (419 ) 4 232 (1 ) 14 (170 )
Net income (loss) 895 (18 ) 525 64 (54 ) 1,412
Amounts attributable to noncontrolling interests (94 ) (9 ) (145 ) (248 )
Net income (loss) attributable to Loews Corporation $ 801 $ (27 ) $ 380 $ 64 $ (54 ) $ 1,164</t>
  </si>
  <si>
    <t>Summary of Significant Accounting Policies - Additional Information (Detail) - USD ($) shares in Millions, $ in Millions</t>
  </si>
  <si>
    <t>Jan. 01, 2018</t>
  </si>
  <si>
    <t>Jan. 01, 2019</t>
  </si>
  <si>
    <t>Summary Of Significant Accounting Policies [Line Items]</t>
  </si>
  <si>
    <t>Increase (decrease) in Shadow Adjustments</t>
  </si>
  <si>
    <t>Net unrealized gains on investments included in "AOCI"</t>
  </si>
  <si>
    <t>Investment in joint venture entities</t>
  </si>
  <si>
    <t>Equity income (loss) for the investments</t>
  </si>
  <si>
    <t>Initial collateral deposit as a percentage of the fair value of the securities loaned</t>
  </si>
  <si>
    <t>100.00%</t>
  </si>
  <si>
    <t>Interest rate used to discount workers' compensation lifetime claim reserves</t>
  </si>
  <si>
    <t>3.50%</t>
  </si>
  <si>
    <t>Discounted reserves for workers' compensation lifetime claim reserves</t>
  </si>
  <si>
    <t>Discounted reserves for workers' compensation lifetime claims reserves, discount amount</t>
  </si>
  <si>
    <t>Interest recognized on discounted reserves for workers' compensation lifetime claim reserves</t>
  </si>
  <si>
    <t>Premium deficiency</t>
  </si>
  <si>
    <t>Long term care active life reserves, interest rate</t>
  </si>
  <si>
    <t>5.70%</t>
  </si>
  <si>
    <t>6.90%</t>
  </si>
  <si>
    <t>Liability balance for guaranty fund</t>
  </si>
  <si>
    <t>Billed receivables percentage of total reinsurance receivables</t>
  </si>
  <si>
    <t>5.00%</t>
  </si>
  <si>
    <t>Tax benefit of a qualifying position is the largest amount of tax benefit threshold</t>
  </si>
  <si>
    <t>50.00%</t>
  </si>
  <si>
    <t>Potential shares attributable to exercises included in diluted EPS calculation</t>
  </si>
  <si>
    <t>Shares excluded from diluted EPS calculation</t>
  </si>
  <si>
    <t>Foreign currency transaction gain (loss)</t>
  </si>
  <si>
    <t>Cash payments made for interest on long term debt, net of capitalized interest</t>
  </si>
  <si>
    <t>Cash payments for federal, foreign, state and local income taxes amount</t>
  </si>
  <si>
    <t>Accrued capital expenditures not included in investing activities</t>
  </si>
  <si>
    <t>Accrued capital expenditures included in investing activities</t>
  </si>
  <si>
    <t>Cumulative effect adjustment on other assets and other liabilities</t>
  </si>
  <si>
    <t>Percentage of net written premium</t>
  </si>
  <si>
    <t>1.00%</t>
  </si>
  <si>
    <t>CNA Financial [Member]</t>
  </si>
  <si>
    <t>Anticipated amounts due from insureds related to losses under deductible policies</t>
  </si>
  <si>
    <t>Discounted reserves for unfunded structured settlements</t>
  </si>
  <si>
    <t>Discounted reserves for unfunded structured settlements, discount amount</t>
  </si>
  <si>
    <t>Interest recognized on discounted reserves for unfunded structured settlements</t>
  </si>
  <si>
    <t>Interest rate used to discount long term care claim reserves</t>
  </si>
  <si>
    <t>5.90%</t>
  </si>
  <si>
    <t>6.00%</t>
  </si>
  <si>
    <t>Discounted reserves for long term care claim reserves</t>
  </si>
  <si>
    <t>Discounted reserves for long term care claim reserves, discount amount</t>
  </si>
  <si>
    <t>Minimum [Member]</t>
  </si>
  <si>
    <t>Percentage equity method investments in associated companies</t>
  </si>
  <si>
    <t>20.00%</t>
  </si>
  <si>
    <t>Share-based payment awards requisite service period</t>
  </si>
  <si>
    <t>0 years</t>
  </si>
  <si>
    <t>Minimum [Member] | CNA Financial [Member] | Structured Settlement Annuity [Member]</t>
  </si>
  <si>
    <t>Interest rate used in determining present value of obligations of structured settlements unfunded by annuities</t>
  </si>
  <si>
    <t>5.50%</t>
  </si>
  <si>
    <t>Maximum [Member]</t>
  </si>
  <si>
    <t>4 years</t>
  </si>
  <si>
    <t>Maximum [Member] | CNA Financial [Member] | Structured Settlement Annuity [Member]</t>
  </si>
  <si>
    <t>7.60%</t>
  </si>
  <si>
    <t>8.00%</t>
  </si>
  <si>
    <t>CNA Financial Corporation [Member]</t>
  </si>
  <si>
    <t>Subsidiary ownership percentage</t>
  </si>
  <si>
    <t>89.00%</t>
  </si>
  <si>
    <t>Diamond Offshore Drilling, Inc. [Member]</t>
  </si>
  <si>
    <t>53.00%</t>
  </si>
  <si>
    <t>99.00%</t>
  </si>
  <si>
    <t>Accounting Standards Update 2016-16 [Member]</t>
  </si>
  <si>
    <t>Cumulative effect adjustment</t>
  </si>
  <si>
    <t>Accounting Standards Update 2018-02 [Member]</t>
  </si>
  <si>
    <t>Accounting Standards Update 2014-09 [Member]</t>
  </si>
  <si>
    <t>Pension Liability [Member] | Accumulated Other Comprehensive Income (Loss) [Member] | Accounting Standards Update 2018-02 [Member]</t>
  </si>
  <si>
    <t>Changes due to adoption of new accounting standards update</t>
  </si>
  <si>
    <t>Deferred Tax Asset [Member] | Accounting Standards Update 2014-09 [Member]</t>
  </si>
  <si>
    <t>Deferred Non-Insurance Warranty Acquisition Expenses [Member] | Accounting Standards Update 2014-09 [Member]</t>
  </si>
  <si>
    <t>Deferred Non-Insurance Warranty Revenue [Member] | Accounting Standards Update 2014-09 [Member]</t>
  </si>
  <si>
    <t>Unrealized Gain Loss on Investments [Member] | Accumulated Other Comprehensive Income (Loss) [Member] | Accounting Standards Update 2018-02 [Member]</t>
  </si>
  <si>
    <t>Subsequent to Adoption of Accounting Standards Update 2016-02 [Member]</t>
  </si>
  <si>
    <t>Accounting Standards Update 2016-01 [Member]</t>
  </si>
  <si>
    <t>Summary of Significant Accounting Policies - Summary of Financial Information for Joint Ventures (Detail) - USD ($) $ in Millions</t>
  </si>
  <si>
    <t>Equity Method Investments and Joint Ventures [Abstract]</t>
  </si>
  <si>
    <t>Revenues</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3 years</t>
  </si>
  <si>
    <t>Maximum [Member] | Pipeline Equipment [Member]</t>
  </si>
  <si>
    <t>50 years</t>
  </si>
  <si>
    <t>Maximum [Member] | Offshore Drilling Equipment [Member]</t>
  </si>
  <si>
    <t>Maximum [Member] | Other [Member]</t>
  </si>
  <si>
    <t>40 years</t>
  </si>
  <si>
    <t>Acquisitions and Divestitures - Additional Information (Detail) $ / shares in Units, $ in Millions</t>
  </si>
  <si>
    <t>Jun. 29, 2018USD ($)$ / shares</t>
  </si>
  <si>
    <t>May 22, 2017USD ($)</t>
  </si>
  <si>
    <t>Dec. 31, 2019USD ($)</t>
  </si>
  <si>
    <t>Sep. 30, 2019USD ($)</t>
  </si>
  <si>
    <t>Jun. 30, 2019USD ($)</t>
  </si>
  <si>
    <t>Mar. 31, 2019USD ($)</t>
  </si>
  <si>
    <t>Dec. 31, 2018USD ($)</t>
  </si>
  <si>
    <t>Sep. 30, 2018USD ($)</t>
  </si>
  <si>
    <t>Jun. 30, 2018USD ($)</t>
  </si>
  <si>
    <t>Mar. 31, 2018USD ($)</t>
  </si>
  <si>
    <t>Dec. 31, 2019USD ($)HotelAcquisition</t>
  </si>
  <si>
    <t>Dec. 31, 2018USD ($)HotelAcquisition</t>
  </si>
  <si>
    <t>Dec. 31, 2017USD ($)Hotel</t>
  </si>
  <si>
    <t>Business Acquisition [Line Items]</t>
  </si>
  <si>
    <t>Estimated goodwill recognized</t>
  </si>
  <si>
    <t>Altium Packing [Member]</t>
  </si>
  <si>
    <t>Debt financing proceeds</t>
  </si>
  <si>
    <t>Corporate [Member]</t>
  </si>
  <si>
    <t>Corporate [Member] | Altium Packing [Member]</t>
  </si>
  <si>
    <t>Boardwalk Pipeline [Member]</t>
  </si>
  <si>
    <t>Increase to deferred income tax liabilities</t>
  </si>
  <si>
    <t>Boardwalk Pipeline [Member] | Additional Paid-in Capital [Member]</t>
  </si>
  <si>
    <t>Boardwalk Pipeline [Member] | Accumulated Other Comprehensive Income (Loss) [Member]</t>
  </si>
  <si>
    <t>Altium Acquisition Holdings, Inc. [Member]</t>
  </si>
  <si>
    <t>Payments for acquisition</t>
  </si>
  <si>
    <t>Cash payments funding acquisition</t>
  </si>
  <si>
    <t>Altium Acquisition Holdings, Inc. [Member] | Altium Packing [Member]</t>
  </si>
  <si>
    <t>Plastic Packaging Manufacturers Business Acquisition [Member] | Altium Packing [Member]</t>
  </si>
  <si>
    <t>Number of businesses acquired | Acquisition</t>
  </si>
  <si>
    <t>Plastic Packaging Manufacturers Business Acquisition [Member] | Altium Packing [Member] | Customer Relationships [Member]</t>
  </si>
  <si>
    <t>Estimated intangible assets recognized</t>
  </si>
  <si>
    <t>Boardwalk Gp Lp [Member] | Boardwalk Pipeline [Member] | Subsidiaries [Member]</t>
  </si>
  <si>
    <t>Purchase price, per unit | $ / shares</t>
  </si>
  <si>
    <t>Loews Hotels And Co [Member]</t>
  </si>
  <si>
    <t>Proceeds from sale of hotels</t>
  </si>
  <si>
    <t>Number of hotel properties sold | Hotel</t>
  </si>
  <si>
    <t>Investments - Net Investment Income and Investment Gains (Losses) (Detail) - USD ($) $ in Millions</t>
  </si>
  <si>
    <t>3 Months Ended</t>
  </si>
  <si>
    <t>Net Investment Income [Line Items]</t>
  </si>
  <si>
    <t>Total investment income</t>
  </si>
  <si>
    <t>Investment expenses</t>
  </si>
  <si>
    <t>Investment gains (losses)</t>
  </si>
  <si>
    <t>Fixed Maturity Securities [Member]</t>
  </si>
  <si>
    <t>Limited Partnership Investments [Member]</t>
  </si>
  <si>
    <t>Short term investments and other [Member]</t>
  </si>
  <si>
    <t>Equity Securities [Member]</t>
  </si>
  <si>
    <t>Income (loss) From Trading Portfolio [Member]</t>
  </si>
  <si>
    <t>Other [Member]</t>
  </si>
  <si>
    <t>Derivative Instruments [Member]</t>
  </si>
  <si>
    <t>Investments - Net Investment Income and Investment Gains (Losses) (Parenthetical) (Detail) - USD ($) $ in Millions</t>
  </si>
  <si>
    <t>Net unrealized gains (losses) on trading securities</t>
  </si>
  <si>
    <t>Gross investment gains on available-for-sale securities</t>
  </si>
  <si>
    <t>Gross investment losses on available-for-sale securities</t>
  </si>
  <si>
    <t>Fixed Maturity Securities [Member] | Nonredeemable Preferred Stock [Member]</t>
  </si>
  <si>
    <t>Net investment gains (losses) on trading securities</t>
  </si>
  <si>
    <t>Investments - Additional Information (Detail)</t>
  </si>
  <si>
    <t>Dec. 31, 2018USD ($)Investment</t>
  </si>
  <si>
    <t>Schedule of Investments [Line Items]</t>
  </si>
  <si>
    <t>Number of Investments not exceeds 10% of shareholders equity | Investment</t>
  </si>
  <si>
    <t>Additional other than temporary impairment losses</t>
  </si>
  <si>
    <t>Carrying value of limited partnerships</t>
  </si>
  <si>
    <t>Net undistributed earnings of limited partnerships</t>
  </si>
  <si>
    <t>Percentage of carrying value reported on a current basis</t>
  </si>
  <si>
    <t>64.40%</t>
  </si>
  <si>
    <t>Percentage of carrying value reported on one month lag</t>
  </si>
  <si>
    <t>9.10%</t>
  </si>
  <si>
    <t>Percentage of limited partnerships comprising of the carrying value that employ hedge fund strategies</t>
  </si>
  <si>
    <t>65.70%</t>
  </si>
  <si>
    <t>71.30%</t>
  </si>
  <si>
    <t>Percentage of limited partnerships comprising of the carrying value that invested in private debt and equity</t>
  </si>
  <si>
    <t>29.10%</t>
  </si>
  <si>
    <t>24.30%</t>
  </si>
  <si>
    <t>Percentage of limited partnerships employing hedge fund strategies focused on equity investments</t>
  </si>
  <si>
    <t>44.00%</t>
  </si>
  <si>
    <t>Percentage of limited partnerships employing hedge fund strategies with a multi-strategy approach</t>
  </si>
  <si>
    <t>32.30%</t>
  </si>
  <si>
    <t>Percentage of limited partnerships employing hedge fund strategies focused on distressed investments</t>
  </si>
  <si>
    <t>18.80%</t>
  </si>
  <si>
    <t>Percentage of limited partnerships employing hedge fund strategies focused on fixed income investments</t>
  </si>
  <si>
    <t>4.90%</t>
  </si>
  <si>
    <t>Ownership percentage of aggregate partnership equity</t>
  </si>
  <si>
    <t>2.30%</t>
  </si>
  <si>
    <t>2.60%</t>
  </si>
  <si>
    <t>Changes in ownership percentage of aggregate partnership equity</t>
  </si>
  <si>
    <t>2.50%</t>
  </si>
  <si>
    <t>3.30%</t>
  </si>
  <si>
    <t>3.00%</t>
  </si>
  <si>
    <t>Withdrawal provisions limited partnership investments, description</t>
  </si>
  <si>
    <t>The Company’s hedge fund limited partnership investments contain withdrawal provisions that generally limit liquidity for a period of thirty days up to one year or longer. Private equity and other non-hedge funds generally do not permit voluntary withdrawals. Typically, hedge fund withdrawals require advance written notice of up to 90 day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Non-income producing fixed maturity securities</t>
  </si>
  <si>
    <t>Ten Largest Limited Partnership Holdings</t>
  </si>
  <si>
    <t>Investments - Schedule of Net Change in Unrealized Gains (Losses) Investments (Detail) - USD ($) $ in Millions</t>
  </si>
  <si>
    <t>Debt Securities, Available-for-sale [Line Items]</t>
  </si>
  <si>
    <t>Total net change in unrealized gains (losses) on investments</t>
  </si>
  <si>
    <t>Investments - Components of OTTI Losses Recognized in Earnings by Asset Type (Detail) - USD ($) $ in Millions</t>
  </si>
  <si>
    <t>Other than Temporary Impairment, Credit Losses Recognized in Earnings [Line Items]</t>
  </si>
  <si>
    <t>Net OTTI losses recognized in earnings</t>
  </si>
  <si>
    <t>Corporate Bonds and Other [Member]</t>
  </si>
  <si>
    <t>Total Asset-Backed [Member]</t>
  </si>
  <si>
    <t>Total Fixed Maturities Available-for-Sale [Member]</t>
  </si>
  <si>
    <t>Equity Securities Available-for-Sale [Member]</t>
  </si>
  <si>
    <t>Investments - Amortized Cost and Fair Values of Fixed Maturity and Equity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Other Asset-Backed [Member]</t>
  </si>
  <si>
    <t>U.S. Treasury and obligations of government-sponsored enterprises [Member]</t>
  </si>
  <si>
    <t>Foreign Government [Member]</t>
  </si>
  <si>
    <t>Redeemable Preferred Stock [Member]</t>
  </si>
  <si>
    <t>Fixed Maturities Trading [Member]</t>
  </si>
  <si>
    <t>Investments - Securities Available-for-Sale in Gross Unrealized Loss Position (Detail) - USD ($) $ in Million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 $ in Millions</t>
  </si>
  <si>
    <t>Embedded Derivative on Funds Withheld Liability [Member]</t>
  </si>
  <si>
    <t>Derivative [Line Items]</t>
  </si>
  <si>
    <t>Contractual/Notional Amount</t>
  </si>
  <si>
    <t>Estimated Fair Value, Asset</t>
  </si>
  <si>
    <t>With Hedge Designation [Member] | Interest Rate Swaps [Member]</t>
  </si>
  <si>
    <t>Estimated Fair Value, (Liability)</t>
  </si>
  <si>
    <t>Without Hedge Designation [Member] | Equity Markets, Options - Purchased [Member]</t>
  </si>
  <si>
    <t>Without Hedge Designation [Member] | Equity Markets, Options - Written [Member]</t>
  </si>
  <si>
    <t>Without Hedge Designation [Member] | Commodity Futures [Member] | Long [Member]</t>
  </si>
  <si>
    <t>Without Hedge Designation [Member] | Embedded Derivative on Funds Withheld Liability [Member]</t>
  </si>
  <si>
    <t>Fair Value - Assets and Liabilities Measured at Fair Value on Recurring Basis (Detail) - Fair Value, Measurements, Recurring [Member]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Receivables [Member]</t>
  </si>
  <si>
    <t>Short Term and Other [Member]</t>
  </si>
  <si>
    <t>Level 1 [Member] | Payable to Brokers [Member]</t>
  </si>
  <si>
    <t>Level 1 [Member] | Corporate Bonds and Other [Member]</t>
  </si>
  <si>
    <t>Level 1 [Member] | Total Fixed Maturities Available-for-Sale [Member]</t>
  </si>
  <si>
    <t>Level 1 [Member] | Fixed Maturity Securities [Member]</t>
  </si>
  <si>
    <t>Level 1 [Member] | Equity Securities [Member]</t>
  </si>
  <si>
    <t>Level 1 [Member] | Short Term and Other [Member]</t>
  </si>
  <si>
    <t>Level 2 [Member] | Payable to Brokers [Member]</t>
  </si>
  <si>
    <t>Level 2 [Member] | Corporate Bonds and Other [Member]</t>
  </si>
  <si>
    <t>Level 2 [Member] | States, Municipalities and Political Subdivisions [Member]</t>
  </si>
  <si>
    <t>Level 2 [Member] | Total Asset-Backed [Member]</t>
  </si>
  <si>
    <t>Level 2 [Member] | Total Fixed Maturities Available-for-Sale [Member]</t>
  </si>
  <si>
    <t>Level 2 [Member] | Fixed Maturities Trading [Member]</t>
  </si>
  <si>
    <t>Level 2 [Member] | Fixed Maturity Securities [Member]</t>
  </si>
  <si>
    <t>Level 2 [Member] | Equity Securities [Member]</t>
  </si>
  <si>
    <t>Level 2 [Member] | Receivables [Member]</t>
  </si>
  <si>
    <t>Level 2 [Member] | Short Term and Other [Member]</t>
  </si>
  <si>
    <t>Level 3 [Member] | Corporate Bonds and Other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Investment Gains (Losses) and Net Change in Unrealized Investment Gains (Losses), Included in Net Income (Loss)</t>
  </si>
  <si>
    <t>Net Realized Investment Gains (Losses) and Net Change in Unrealized Investment Gains (Losses), Included in OCI</t>
  </si>
  <si>
    <t>Purchases</t>
  </si>
  <si>
    <t>Sales</t>
  </si>
  <si>
    <t>Settlements</t>
  </si>
  <si>
    <t>Transfers into Level 3</t>
  </si>
  <si>
    <t>Transfers out of Level 3</t>
  </si>
  <si>
    <t>Ending balance</t>
  </si>
  <si>
    <t>Unrealized Gains (Losses) Recognized in other Comprehensive Income (Loss) on Level 3 Assets and Liabilities</t>
  </si>
  <si>
    <t>Unrealized Gains (Losses) Recognized in Net Income (Loss) on Level 3 Assets and Liabilities</t>
  </si>
  <si>
    <t>Fair Value - Quantitative Information about Significant Unobservable Inputs Utilized by Company in Fair Value Measurements of Level 3 Assets (Detail) $ in Millions</t>
  </si>
  <si>
    <t>Fair Value, Balance Sheet Grouping, Financial Statement Captions [Line Items]</t>
  </si>
  <si>
    <t>Estimated fair value</t>
  </si>
  <si>
    <t>Minimum [Member] | Level 3 [Member] | Credit Spread [Member] | Discounted Cash Flow [Member] | Fixed Maturity Securities [Member]</t>
  </si>
  <si>
    <t>Measurement input</t>
  </si>
  <si>
    <t>Maximum [Member] | Level 3 [Member] | Credit Spread [Member] | Discounted Cash Flow [Member] | Fixed Maturity Securities [Member]</t>
  </si>
  <si>
    <t>Weighted Average [Member] | Level 3 [Member] | Credit Spread [Member] | Discounted Cash Flow [Member] | Fixed Maturity Securities [Member]</t>
  </si>
  <si>
    <t>Fair Value - Carrying Amount, Estimated Fair Value and Level of Fair Value Hierarchy of Company's Financial Assets and Liabilities (Detail) - USD ($) $ in Millions</t>
  </si>
  <si>
    <t>Estimate Fair Value [Member]</t>
  </si>
  <si>
    <t>Carrying Amount [Member]</t>
  </si>
  <si>
    <t>Level 2 [Member] | Estimate Fair Value [Member]</t>
  </si>
  <si>
    <t>Level 3 [Member] | Estimate Fair Value [Member]</t>
  </si>
  <si>
    <t>Receivables - Receivables (Detail) - USD ($) $ in Millions</t>
  </si>
  <si>
    <t>Reinsurance (Note 16)</t>
  </si>
  <si>
    <t>Insurance</t>
  </si>
  <si>
    <t>Receivable from brokers</t>
  </si>
  <si>
    <t>Accrued investment income</t>
  </si>
  <si>
    <t>Federal income taxes</t>
  </si>
  <si>
    <t>Other, primarily customer accounts</t>
  </si>
  <si>
    <t>Less: allowance for doubtful accounts on reinsurance receivables</t>
  </si>
  <si>
    <t>allowance for other doubtful accounts</t>
  </si>
  <si>
    <t>Property, Plant and Equipment - Components of Property, Plant and Equipment (Detail) - USD ($) $ in Millions</t>
  </si>
  <si>
    <t>Construction in process</t>
  </si>
  <si>
    <t>Pipeline equipment [Member]</t>
  </si>
  <si>
    <t>Offshore drilling equipment [Member]</t>
  </si>
  <si>
    <t>Property, Plant and Equipment - Components of Property, Plant and Equipment (Parenthetical) (Detail) - USD ($) $ in Millions</t>
  </si>
  <si>
    <t>Accumulated depreciation</t>
  </si>
  <si>
    <t>Offshore Drilling Equipment [Member]</t>
  </si>
  <si>
    <t>Property, Plant and Equipment - Additional Information (Detail) $ in Millions</t>
  </si>
  <si>
    <t>Dec. 31, 2019USD ($)Acquisition</t>
  </si>
  <si>
    <t>Dec. 31, 2018USD ($)Acquisition</t>
  </si>
  <si>
    <t>Dec. 31, 2017USD ($)Rig</t>
  </si>
  <si>
    <t>Capitalized interest related to the construction and upgrade of qualifying assets</t>
  </si>
  <si>
    <t>Asset impairment loss, before tax and noncontrolling interests</t>
  </si>
  <si>
    <t>Impairment charges net of tax</t>
  </si>
  <si>
    <t>Impairment loss on plant property equipment</t>
  </si>
  <si>
    <t>Impairment loss on other assets</t>
  </si>
  <si>
    <t>Diamond Offshore [Member]</t>
  </si>
  <si>
    <t>Asset impairment loss, net of tax and noncontrolling interests</t>
  </si>
  <si>
    <t>Diamond Offshore [Member] | Drilling Rigs [Member]</t>
  </si>
  <si>
    <t>Number rigs evaluated for impairment | Rig</t>
  </si>
  <si>
    <t>Number of rigs impaired | Rig</t>
  </si>
  <si>
    <t>Number of rigs fair value using income approach | Rig</t>
  </si>
  <si>
    <t>Proceed from sale of plant and equipment</t>
  </si>
  <si>
    <t>Gain (loss) on sale of plant and equipment</t>
  </si>
  <si>
    <t>Gain (loss) on sale of plant and equipment,net of tax and noncontrolling interests</t>
  </si>
  <si>
    <t>Number of hotels impaired | Acquisition</t>
  </si>
  <si>
    <t>Property, Plant and Equipment - Depreciation Expense and Capital Expenditures (Detail) - USD ($) $ in Millions</t>
  </si>
  <si>
    <t>Depreciation</t>
  </si>
  <si>
    <t>Capital Expend.</t>
  </si>
  <si>
    <t>Boardwalk Pipelines [Member]</t>
  </si>
  <si>
    <t>Goodwill and Other Intangible Assets - Schedule of Changes in Goodwill (Detail) - USD ($) $ in Millions</t>
  </si>
  <si>
    <t>Goodwill [Line Items]</t>
  </si>
  <si>
    <t>Goodwill, beginning balance</t>
  </si>
  <si>
    <t>Other adjustments</t>
  </si>
  <si>
    <t>Goodwill, ending balance</t>
  </si>
  <si>
    <t>Goodwill and Other Intangible Assets - Schedule of Carrying Amount of Other Intangible Assets (Detail) - USD ($) $ in Millions</t>
  </si>
  <si>
    <t>Intangible Assets [Line Items]</t>
  </si>
  <si>
    <t>Finite-lived intangible assets, Gross carrying amount</t>
  </si>
  <si>
    <t>Finite-lived intangible assets, Accumulated amortization</t>
  </si>
  <si>
    <t>Indefinite-lived intangible assets, Gross carrying amount</t>
  </si>
  <si>
    <t>Total other intangible assets, Gross carrying amount</t>
  </si>
  <si>
    <t>Total other intangible assets, Accumulated amortization</t>
  </si>
  <si>
    <t>Customer Relationships [Member]</t>
  </si>
  <si>
    <t>Goodwill and Other Intangible Assets - Additional Information (Detail) - USD ($) $ in Millions</t>
  </si>
  <si>
    <t>Amortization expense</t>
  </si>
  <si>
    <t>Estimated amortization expense in 2020</t>
  </si>
  <si>
    <t>Estimated amortization expense in 2021</t>
  </si>
  <si>
    <t>Estimated amortization expense in 2022</t>
  </si>
  <si>
    <t>Estimated amortization expense in 2023</t>
  </si>
  <si>
    <t>Estimated amortization expense in 2024</t>
  </si>
  <si>
    <t>Claim, Claim Adjustment Expense and Future Policy Benefit Reserves - Reconciliation of Net Liability for Unpaid Claim and Claim Adjustment Expenses to Amount Presented in Consolidated Balance Sheets (Detail) - USD ($) $ in Millions</t>
  </si>
  <si>
    <t>Dec. 31, 2016</t>
  </si>
  <si>
    <t>Short-duration Insurance Contracts, Reconciliation of Claims Development to Liability [Line Items]</t>
  </si>
  <si>
    <t>Total reinsurance receivables</t>
  </si>
  <si>
    <t>Total gross liability for unpaid claims and claims adjustment expenses</t>
  </si>
  <si>
    <t>Total net liability for unpaid claim and claim adjustment expenses</t>
  </si>
  <si>
    <t>Property and Casualty Operations [Member] | CNA Financial Corporation [Member]</t>
  </si>
  <si>
    <t>Other Insurance Operations [Member] | CNA Financial Corporation [Member]</t>
  </si>
  <si>
    <t>Claim, Claim Adjustment Expense and Future Policy Benefit Reserves - Reconciliation of Claim and Claim Adjustment Expense Reserves (Detail) - USD ($) $ in Millions</t>
  </si>
  <si>
    <t>Net incurred claim and claim adjustment expenses:</t>
  </si>
  <si>
    <t>Provision for insured events of current year</t>
  </si>
  <si>
    <t>Decrease in provision for insured events of prior years</t>
  </si>
  <si>
    <t>Liability for Claims and Claims Adjustment Expense [Line Items]</t>
  </si>
  <si>
    <t>Gross reserves, beginning of year</t>
  </si>
  <si>
    <t>Ceded reserves, beginning of year</t>
  </si>
  <si>
    <t>Net reserves, beginning of year</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Claim Adjustment Expense and Future Policy Benefit Reserves - Schedule of Gross and Net Carried Claim and Claim Adjustment Expense Reserves (Detail) - CNA Financial Corporation [Member] - USD ($) $ in Millions</t>
  </si>
  <si>
    <t>Causes of Increase (Decrease) in Liability for Unpaid Claims and Claims Adjustment Expense [Line Items]</t>
  </si>
  <si>
    <t>Gross Case Reserves</t>
  </si>
  <si>
    <t>Gross IBNR Reserves</t>
  </si>
  <si>
    <t>Total Gross Carried Claim and Claim Adjustment Expense Reserves</t>
  </si>
  <si>
    <t>Net Case Reserves</t>
  </si>
  <si>
    <t>Net IBNR Reserves</t>
  </si>
  <si>
    <t>Total Net Carried Claim and Claim Adjustment Expense Reserves</t>
  </si>
  <si>
    <t>Property and Casualty Operations [Member]</t>
  </si>
  <si>
    <t>Other Insurance Operations [Member]</t>
  </si>
  <si>
    <t>Claim, Claim Adjustment Expense and Future Policy Benefit Reserves - Net Prior Year Development in CNA's Property and Casualty Operations (Detail) - CNA Financial Corporation [Member] - USD ($) $ in Millions</t>
  </si>
  <si>
    <t>Medical professional liability</t>
  </si>
  <si>
    <t>Other professional liability and management liability</t>
  </si>
  <si>
    <t>Surety</t>
  </si>
  <si>
    <t>Commercial auto</t>
  </si>
  <si>
    <t>General liability</t>
  </si>
  <si>
    <t>Workers' compensation</t>
  </si>
  <si>
    <t>Total pretax favorable development</t>
  </si>
  <si>
    <t>Claim, Claim Adjustment Expense and Future Policy Benefit Reserves - Additional Information (Detail) - CNA Financial Corporation [Member] - USD ($) $ in Millions</t>
  </si>
  <si>
    <t>Dec. 31, 2010</t>
  </si>
  <si>
    <t>Net A&amp;EP adverse development before consideration of LPT</t>
  </si>
  <si>
    <t>Fair value of the collateral trust account</t>
  </si>
  <si>
    <t>Changes In Claims And Claims Adjustment Reserve</t>
  </si>
  <si>
    <t>Additions To Long-Duration Insurance at Original Discount Rate</t>
  </si>
  <si>
    <t>Provision for uncollectible third-party reinsurance on A&amp;EP</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Claim, Claim Adjustment Expense and Future Policy Benefit Reserves - Schedule of Net Prior Year Claim and Allocated Claim Adjustment Expense Reserve Development for Segment (Detail) - CNA Financial Corporation [Member] - USD ($) $ in Millions</t>
  </si>
  <si>
    <t>Property and Casualty Operations [Member] | Medical Professional Liability [Member]</t>
  </si>
  <si>
    <t>Property and Casualty Operations [Member] | Other Professional Liability and Management Liability [Member]</t>
  </si>
  <si>
    <t>Property and Casualty Operations [Member] | Surety [Member]</t>
  </si>
  <si>
    <t>Property and Casualty Operations [Member] | Commercial Auto [Member]</t>
  </si>
  <si>
    <t>Property and Casualty Operations [Member] | General Liability [Member]</t>
  </si>
  <si>
    <t>Property and Casualty Operations [Member] | Workers' Compensation [Member]</t>
  </si>
  <si>
    <t>Property and Casualty Operations [Member] | Other [Member]</t>
  </si>
  <si>
    <t>Claim, Claim Adjustment Expense and Future Policy Benefit Reserves - Schedule of Net Incurred Claims and Allocated Claim Adjustment Expenses (Medical Professional Liability) (Detail) - Property and Casualty Operations [Member] - Medical Professional Liability [Member] - CNA Financial Corporation [Member] Claim in Millions, $ in Millions</t>
  </si>
  <si>
    <t>Dec. 31, 2019USD ($)Claim</t>
  </si>
  <si>
    <t>Dec. 31, 2017USD ($)</t>
  </si>
  <si>
    <t>Dec. 31, 2016USD ($)</t>
  </si>
  <si>
    <t>Dec. 31, 2015USD ($)</t>
  </si>
  <si>
    <t>Dec. 31, 2014USD ($)</t>
  </si>
  <si>
    <t>Dec. 31, 2013USD ($)</t>
  </si>
  <si>
    <t>Dec. 31, 2012USD ($)</t>
  </si>
  <si>
    <t>Dec. 31, 2011USD ($)</t>
  </si>
  <si>
    <t>Dec. 31, 2010USD ($)</t>
  </si>
  <si>
    <t>IBNR</t>
  </si>
  <si>
    <t>2010 [Member]</t>
  </si>
  <si>
    <t>Cumulative number of claims | Claim</t>
  </si>
  <si>
    <t>2011 [Member]</t>
  </si>
  <si>
    <t>2012 [Member]</t>
  </si>
  <si>
    <t>2013 [Member]</t>
  </si>
  <si>
    <t>2014 [Member]</t>
  </si>
  <si>
    <t>2015 [Member]</t>
  </si>
  <si>
    <t>2016 [Member]</t>
  </si>
  <si>
    <t>2017 [Member]</t>
  </si>
  <si>
    <t>2018 [Member]</t>
  </si>
  <si>
    <t>2019 [Member]</t>
  </si>
  <si>
    <t>Claim, Claim Adjustment Expense and Future Policy Benefit Reserves - Schedule of Net Cumulative Paid Claim and Claim Adjustment Expenses (Medical Professional Liability) (Detail) - CNA Financial Corporation [Member] - USD ($) $ in Millions</t>
  </si>
  <si>
    <t>Dec. 31, 2015</t>
  </si>
  <si>
    <t>Dec. 31, 2014</t>
  </si>
  <si>
    <t>Dec. 31, 2013</t>
  </si>
  <si>
    <t>Dec. 31, 2012</t>
  </si>
  <si>
    <t>Dec. 31, 2011</t>
  </si>
  <si>
    <t>Net liability for unpaid claim and claim adjustment expenses for accident years prior to 2010</t>
  </si>
  <si>
    <t>Net liability for unpaid claim and allocated claim adjustment expenses for the accident years presented</t>
  </si>
  <si>
    <t>Liability for unallocated claim adjustment expenses for accident years presented</t>
  </si>
  <si>
    <t>Property and Casualty Operations [Member] | Medical Professional Liability [Member] | 2010 [Member]</t>
  </si>
  <si>
    <t>Property and Casualty Operations [Member] | Medical Professional Liability [Member] | 2011 [Member]</t>
  </si>
  <si>
    <t>Property and Casualty Operations [Member] | Medical Professional Liability [Member] | 2012 [Member]</t>
  </si>
  <si>
    <t>Property and Casualty Operations [Member] | Medical Professional Liability [Member] | 2013 [Member]</t>
  </si>
  <si>
    <t>Property and Casualty Operations [Member] | Medical Professional Liability [Member] | 2014 [Member]</t>
  </si>
  <si>
    <t>Property and Casualty Operations [Member] | Medical Professional Liability [Member] | 2015 [Member]</t>
  </si>
  <si>
    <t>Property and Casualty Operations [Member] | Medical Professional Liability [Member] | 2016 [Member]</t>
  </si>
  <si>
    <t>Property and Casualty Operations [Member] | Medical Professional Liability [Member] | 2017 [Member]</t>
  </si>
  <si>
    <t>Property and Casualty Operations [Member] | Medical Professional Liability [Member] | 2018 [Member]</t>
  </si>
  <si>
    <t>Property and Casualty Operations [Member] | Medical Professional Liability [Member] | 2019 [Member]</t>
  </si>
  <si>
    <t>Claim, Claim Adjustment Expense and Future Policy Benefit Reserves - Schedule of Net Strengthening or Releasing of Prior Accident Year Reserves (Medical Professional Liability) (Detail) - Property and Casualty Operations [Member] - Medical Professional Liability [Member] - CNA Financial Corporation [Member] - USD ($) $ in Millions</t>
  </si>
  <si>
    <t>Claims Development [Line Items]</t>
  </si>
  <si>
    <t>Strengthening or (Releases) of Prior Accident Year Reserves</t>
  </si>
  <si>
    <t>Net Strengthening or (Releases) of Prior Accident Year Reserves</t>
  </si>
  <si>
    <t>Short-duration Insurance Contracts, Accident Year 2018 [Member]</t>
  </si>
  <si>
    <t>Total net development for the accident years presented above [Member]</t>
  </si>
  <si>
    <t>Total net development for the accident years prior to 2010 [Member]</t>
  </si>
  <si>
    <t>Unallocated Claim Adjustment Expense Development [Member]</t>
  </si>
  <si>
    <t>Claim, Claim Adjustment Expense and Future Policy Benefit Reserves - Schedule of Net Incurred Claims and Allocated Claim Adjustment Expenses (Other Professional Liability and Management Liability) (Detail) - Property and Casualty Operations [Member] - Other Professional Liability and Management Liability [Member] - CNA Financial Corporation [Member] $ in Millions</t>
  </si>
  <si>
    <t>Claim, Claim Adjustment Expense and Future Policy Benefit Reserves - Schedule of Net Cumulative Paid Claim and Claim Adjustment Expenses (Other Professional Liability and Management Liability) (Detail) - USD ($) $ in Millions</t>
  </si>
  <si>
    <t>Property and Casualty Operations [Member] | Other Professional Liability and Management Liability [Member] | CNA Financial Corporation [Member]</t>
  </si>
  <si>
    <t>Property and Casualty Operations [Member] | Other Professional Liability and Management Liability [Member] | 2010 [Member] | CNA Financial Corporation [Member]</t>
  </si>
  <si>
    <t>Property and Casualty Operations [Member] | Other Professional Liability and Management Liability [Member] | 2011 [Member] | CNA Financial Corporation [Member]</t>
  </si>
  <si>
    <t>Property and Casualty Operations [Member] | Other Professional Liability and Management Liability [Member] | 2012 [Member] | CNA Financial Corporation [Member]</t>
  </si>
  <si>
    <t>Property and Casualty Operations [Member] | Other Professional Liability and Management Liability [Member] | 2013 [Member] | CNA Financial Corporation [Member]</t>
  </si>
  <si>
    <t>Property and Casualty Operations [Member] | Other Professional Liability and Management Liability [Member] | 2014 [Member] | CNA Financial Corporation [Member]</t>
  </si>
  <si>
    <t>Property and Casualty Operations [Member] | Other Professional Liability and Management Liability [Member] | 2015 [Member] | CNA Financial Corporation [Member]</t>
  </si>
  <si>
    <t>Property and Casualty Operations [Member] | Other Professional Liability and Management Liability [Member] | 2016 [Member] | CNA Financial Corporation [Member]</t>
  </si>
  <si>
    <t>Property and Casualty Operations [Member] | Other Professional Liability and Management Liability [Member] | 2017 [Member] | CNA Financial Corporation [Member]</t>
  </si>
  <si>
    <t>Property and Casualty Operations [Member] | Other Professional Liability and Management Liability [Member] | 2018 [Member] | CNA Financial Corporation [Member]</t>
  </si>
  <si>
    <t>Property and Casualty Operations [Member] | Other Professional Liability and Management Liability [Member] | 2019 [Member] | CNA Financial Corporation [Member]</t>
  </si>
  <si>
    <t>Claim, Claim Adjustment Expense and Future Policy Benefit Reserves - Schedule of Net Strengthening or Releasing of Prior Accident Year Reserves (Other Professional Liability and Management Liability) (Detail) - Property and Casualty Operations [Member] - CNA Financial Corporation [Member] - Other Professional Liability and Management Liability [Member] - USD ($) $ in Millions</t>
  </si>
  <si>
    <t>Claim, Claim Adjustment Expense and Future Policy Benefit Reserves - Schedule of Net Incurred Claims and Allocated Claim Adjustment Expenses (Surety) (Detail) - Property and Casualty Operations [Member] - Surety [Member] - CNA Financial Corporation [Member] Claim in Millions, $ in Millions</t>
  </si>
  <si>
    <t>Claim, Claim Adjustment Expense and Future Policy Benefit Reserves - Schedule of Net Cumulative Paid Claim and Claim Adjustment Expenses (Surety) (Detail) - CNA Financial Corporation [Member] - USD ($) $ in Millions</t>
  </si>
  <si>
    <t>Property and Casualty Operations [Member] | Surety [Member] | 2010 [Member]</t>
  </si>
  <si>
    <t>Property and Casualty Operations [Member] | Surety [Member] | 2011 [Member]</t>
  </si>
  <si>
    <t>Property and Casualty Operations [Member] | Surety [Member] | 2012 [Member]</t>
  </si>
  <si>
    <t>Property and Casualty Operations [Member] | Surety [Member] | 2013 [Member]</t>
  </si>
  <si>
    <t>Property and Casualty Operations [Member] | Surety [Member] | 2014 [Member]</t>
  </si>
  <si>
    <t>Property and Casualty Operations [Member] | Surety [Member] | 2015 [Member]</t>
  </si>
  <si>
    <t>Property and Casualty Operations [Member] | Surety [Member] | 2016 [Member]</t>
  </si>
  <si>
    <t>Property and Casualty Operations [Member] | Surety [Member] | 2017 [Member]</t>
  </si>
  <si>
    <t>Property and Casualty Operations [Member] | Surety [Member] | 2018 [Member]</t>
  </si>
  <si>
    <t>Property and Casualty Operations [Member] | Surety [Member] | 2019 [Member]</t>
  </si>
  <si>
    <t>Claim, Claim Adjustment Expense and Future Policy Benefit Reserves - Schedule of Net Strengthening or Releasing of Prior Accident Year Reserves (Surety) (Detail) - Property and Casualty Operations [Member] - Surety [Member] - CNA Financial Corporation [Member] - USD ($) $ in Millions</t>
  </si>
  <si>
    <t>Claim, Claim Adjustment Expense and Future Policy Benefit Reserves - Schedule of Net Incurred Claims and Allocated Claim Adjustment Expenses (Commercial Auto) (Detail) - Property and Casualty Operations [Member] - Commercial Auto [Member] - CNA Financial Corporation [Member] $ in Millions</t>
  </si>
  <si>
    <t>Claim, Claim Adjustment Expense and Future Policy Benefit Reserves - Schedule of Net Cumulative Paid Claim and Claim Adjustment Expenses (Commercial Auto) (Detail) - CNA Financial Corporation [Member] - USD ($) $ in Millions</t>
  </si>
  <si>
    <t>Property and Casualty Operations [Member] | Commercial Auto [Member] | 2010 [Member]</t>
  </si>
  <si>
    <t>Property and Casualty Operations [Member] | Commercial Auto [Member] | 2011 [Member]</t>
  </si>
  <si>
    <t>Property and Casualty Operations [Member] | Commercial Auto [Member] | 2012 [Member]</t>
  </si>
  <si>
    <t>Property and Casualty Operations [Member] | Commercial Auto [Member] | 2013 [Member]</t>
  </si>
  <si>
    <t>Property and Casualty Operations [Member] | Commercial Auto [Member] | 2014 [Member]</t>
  </si>
  <si>
    <t>Property and Casualty Operations [Member] | Commercial Auto [Member] | 2015 [Member]</t>
  </si>
  <si>
    <t>Property and Casualty Operations [Member] | Commercial Auto [Member] | 2016 [Member]</t>
  </si>
  <si>
    <t>Property and Casualty Operations [Member] | Commercial Auto [Member] | 2017 [Member]</t>
  </si>
  <si>
    <t>Property and Casualty Operations [Member] | Commercial Auto [Member] | 2018 [Member]</t>
  </si>
  <si>
    <t>Property and Casualty Operations [Member] | Commercial Auto [Member] | 2019 [Member]</t>
  </si>
  <si>
    <t>Claim, Claim Adjustment Expense and Future Policy Benefit Reserves - Schedule of Net Strengthening or Releasing of Prior Accident Year Reserves (Commercial Auto) (Detail) - Property and Casualty Operations [Member] - Commercial Auto [Member] - CNA Financial Corporation [Member] - USD ($) $ in Millions</t>
  </si>
  <si>
    <t>Claim, Claim Adjustment Expense and Future Policy Benefit Reserves - Schedule of Net Incurred Claims and Allocated Claim Adjustment Expenses (General Liability) (Detail) - Property and Casualty Operations [Member] - General Liability [Member] - CNA Financial Corporation [Member] Claim in Millions, $ in Millions</t>
  </si>
  <si>
    <t>Claim, Claim Adjustment Expense and Future Policy Benefit Reserves - Schedule of Net Cumulative Paid Claim and Claim Adjustment Expenses (General Liability) (Detail) - CNA Financial Corporation [Member] - USD ($) $ in Millions</t>
  </si>
  <si>
    <t>Property and Casualty Operations [Member] | General Liability [Member] | 2010 [Member]</t>
  </si>
  <si>
    <t>Property and Casualty Operations [Member] | General Liability [Member] | 2011 [Member]</t>
  </si>
  <si>
    <t>Property and Casualty Operations [Member] | General Liability [Member] | 2012 [Member]</t>
  </si>
  <si>
    <t>Property and Casualty Operations [Member] | General Liability [Member] | 2013 [Member]</t>
  </si>
  <si>
    <t>Property and Casualty Operations [Member] | General Liability [Member] | 2014 [Member]</t>
  </si>
  <si>
    <t>Property and Casualty Operations [Member] | General Liability [Member] | 2015 [Member]</t>
  </si>
  <si>
    <t>Property and Casualty Operations [Member] | General Liability [Member] | 2016 [Member]</t>
  </si>
  <si>
    <t>Property and Casualty Operations [Member] | General Liability [Member] | 2017 [Member]</t>
  </si>
  <si>
    <t>Property and Casualty Operations [Member] | General Liability [Member] | 2018 [Member]</t>
  </si>
  <si>
    <t>Property and Casualty Operations [Member] | General Liability [Member] | 2019 [Member]</t>
  </si>
  <si>
    <t>Claim, Claim Adjustment Expense and Future Policy Benefit Reserves - Schedule of Net Strengthening or Releasing of Prior Accident Year Reserves (General Liability) (Detail) - Property and Casualty Operations [Member] - General Liability [Member] - CNA Financial Corporation [Member] - USD ($) $ in Millions</t>
  </si>
  <si>
    <t>Claim, Claim Adjustment Expense and Future Policy Benefit Reserves - Schedule of Net Incurred Claims and Allocated Claim Adjustment Expenses (Workers' Compensation) (Detail) - Property and Casualty Operations [Member] - Workers' Compensation [Member] - CNA Financial Corporation [Member] $ in Millions</t>
  </si>
  <si>
    <t>Claim, Claim Adjustment Expense and Future Policy Benefit Reserves - Schedule of Net Cumulative Paid Claim and Claim Adjustment Expenses (Workers' Compensation) (Detail) - CNA Financial Corporation [Member] - USD ($) $ in Millions</t>
  </si>
  <si>
    <t>Property and Casualty Operations [Member] | Workers' Compensation [Member] | 2010 [Member]</t>
  </si>
  <si>
    <t>Property and Casualty Operations [Member] | Workers' Compensation [Member] | 2011 [Member]</t>
  </si>
  <si>
    <t>Property and Casualty Operations [Member] | Workers' Compensation [Member] | 2012 [Member]</t>
  </si>
  <si>
    <t>Property and Casualty Operations [Member] | Workers' Compensation [Member] | 2013 [Member]</t>
  </si>
  <si>
    <t>Property and Casualty Operations [Member] | Workers' Compensation [Member] | 2014 [Member]</t>
  </si>
  <si>
    <t>Property and Casualty Operations [Member] | Workers' Compensation [Member] | 2015 [Member]</t>
  </si>
  <si>
    <t>Property and Casualty Operations [Member] | Workers' Compensation [Member] | 2016 [Member]</t>
  </si>
  <si>
    <t>Property and Casualty Operations [Member] | Workers' Compensation [Member] | 2017 [Member]</t>
  </si>
  <si>
    <t>Property and Casualty Operations [Member] | Workers' Compensation [Member] | 2018 [Member]</t>
  </si>
  <si>
    <t>Property and Casualty Operations [Member] | Workers' Compensation [Member] | 2019 [Member]</t>
  </si>
  <si>
    <t>Claim, Claim Adjustment Expense and Future Policy Benefit Reserves - Schedule of Net Strengthening or Releasing of Prior Accident Year Reserves (Workers' Compensation) (Detail) - Property and Casualty Operations [Member] - Workers' Compensation [Member] - CNA Financial Corporation [Member] - USD ($) $ in Millions</t>
  </si>
  <si>
    <t>Adjustment for Development on a Discounted Basis [Member]</t>
  </si>
  <si>
    <t>Claim, Claim Adjustment Expense and Future Policy Benefit Reserves - Schedule of Historical Claims Duration (Detail) - CNA Financial Corporation [Member]</t>
  </si>
  <si>
    <t>Short-duration Insurance Contracts, Historical Claims Duration [Line Items]</t>
  </si>
  <si>
    <t>Average Annual Percentage Payout of Claims in Year 1</t>
  </si>
  <si>
    <t>3.80%</t>
  </si>
  <si>
    <t>Average Annual Percentage Payout of Claims in Year 2</t>
  </si>
  <si>
    <t>Average Annual Percentage Payout of Claims in Year 3</t>
  </si>
  <si>
    <t>Average Annual Percentage Payout of Claims in Year 4</t>
  </si>
  <si>
    <t>19.40%</t>
  </si>
  <si>
    <t>Average Annual Percentage Payout of Claims in Year 5</t>
  </si>
  <si>
    <t>12.40%</t>
  </si>
  <si>
    <t>Average Annual Percentage Payout of Claims in Year 6</t>
  </si>
  <si>
    <t>7.80%</t>
  </si>
  <si>
    <t>Average Annual Percentage Payout of Claims in Year 7</t>
  </si>
  <si>
    <t>5.10%</t>
  </si>
  <si>
    <t>Average Annual Percentage Payout of Claims in Year 8</t>
  </si>
  <si>
    <t>3.10%</t>
  </si>
  <si>
    <t>Average Annual Percentage Payout of Claims in Year 9</t>
  </si>
  <si>
    <t>1.10%</t>
  </si>
  <si>
    <t>Average Annual Percentage Payout of Claims in Year 10</t>
  </si>
  <si>
    <t>0.80%</t>
  </si>
  <si>
    <t>97.80%</t>
  </si>
  <si>
    <t>6.60%</t>
  </si>
  <si>
    <t>22.60%</t>
  </si>
  <si>
    <t>21.70%</t>
  </si>
  <si>
    <t>16.90%</t>
  </si>
  <si>
    <t>10.50%</t>
  </si>
  <si>
    <t>0.70%</t>
  </si>
  <si>
    <t>97.00%</t>
  </si>
  <si>
    <t>44.50%</t>
  </si>
  <si>
    <t>21.00%</t>
  </si>
  <si>
    <t>4.40%</t>
  </si>
  <si>
    <t>2.20%</t>
  </si>
  <si>
    <t>0.90%</t>
  </si>
  <si>
    <t>(2.50%)</t>
  </si>
  <si>
    <t>(1.10%)</t>
  </si>
  <si>
    <t>1.60%</t>
  </si>
  <si>
    <t>91.00%</t>
  </si>
  <si>
    <t>28.60%</t>
  </si>
  <si>
    <t>24.00%</t>
  </si>
  <si>
    <t>18.60%</t>
  </si>
  <si>
    <t>14.30%</t>
  </si>
  <si>
    <t>9.40%</t>
  </si>
  <si>
    <t>3.20%</t>
  </si>
  <si>
    <t>1.50%</t>
  </si>
  <si>
    <t>0.40%</t>
  </si>
  <si>
    <t>4.30%</t>
  </si>
  <si>
    <t>15.80%</t>
  </si>
  <si>
    <t>19.00%</t>
  </si>
  <si>
    <t>20.10%</t>
  </si>
  <si>
    <t>15.70%</t>
  </si>
  <si>
    <t>8.70%</t>
  </si>
  <si>
    <t>95.20%</t>
  </si>
  <si>
    <t>14.10%</t>
  </si>
  <si>
    <t>21.40%</t>
  </si>
  <si>
    <t>13.90%</t>
  </si>
  <si>
    <t>10.30%</t>
  </si>
  <si>
    <t>7.00%</t>
  </si>
  <si>
    <t>3.70%</t>
  </si>
  <si>
    <t>2.90%</t>
  </si>
  <si>
    <t>2.70%</t>
  </si>
  <si>
    <t>1.40%</t>
  </si>
  <si>
    <t>78.20%</t>
  </si>
  <si>
    <t>Claim, Claim Adjustment Expense and Future Policy Benefit Reserves - Schedule of Impact of Loss Portfolio Transfer on the Consolidated Statement of Operations (Detail) - CNA Financial Corporation [Member] - USD ($) $ in Millions</t>
  </si>
  <si>
    <t>Additional amounts ceded under LPT:</t>
  </si>
  <si>
    <t>Total additional amounts ceded under LPT</t>
  </si>
  <si>
    <t>Retroactive reinsurance benefit recognized</t>
  </si>
  <si>
    <t>Pretax impact of deferred retroactive reinsurance</t>
  </si>
  <si>
    <t>Leases - Additional Information (Detail) - USD ($) $ in Millions</t>
  </si>
  <si>
    <t>Operating lease asset</t>
  </si>
  <si>
    <t>Operating lease liability</t>
  </si>
  <si>
    <t>Operating lease cost</t>
  </si>
  <si>
    <t>Variable lease cost</t>
  </si>
  <si>
    <t>Short term lease cost</t>
  </si>
  <si>
    <t>Lease Expense</t>
  </si>
  <si>
    <t>Lease liability cash payments</t>
  </si>
  <si>
    <t>Operating lease right of use assets obtained in exchange for lease obligations</t>
  </si>
  <si>
    <t>Leases - Future Minimum Lease Payments to be Made Under Non-Cancelable Operating Leases Along with Lease and Sublease Minimum Receipts to be Received on Owned and Leased Properties (Detail) $ in Millions</t>
  </si>
  <si>
    <t>Operating leases, Future Minimum Lease Payments, 2019</t>
  </si>
  <si>
    <t>Operating leases, Future Minimum Lease Payments, 2020</t>
  </si>
  <si>
    <t>Operating leases, Future Minimum Lease Payments, 2021</t>
  </si>
  <si>
    <t>Operating leases, Future Minimum Lease Payments, 2022</t>
  </si>
  <si>
    <t>Operating leases, Future Minimum Lease Payments, 2023</t>
  </si>
  <si>
    <t>Operating leases, Future Minimum Lease Payments, Thereafter</t>
  </si>
  <si>
    <t>Operating leases, Future Minimum Lease Payments, Total</t>
  </si>
  <si>
    <t>Operating leases, Future Minimum Lease Receipts, 2019</t>
  </si>
  <si>
    <t>Operating leases, Future Minimum Lease Receipts, 2020</t>
  </si>
  <si>
    <t>Operating leases, Future Minimum Lease Receipts, 2021</t>
  </si>
  <si>
    <t>Operating leases, Future Minimum Lease Receipts, 2022</t>
  </si>
  <si>
    <t>Operating leases, Future Minimum Lease Receipts, 2023</t>
  </si>
  <si>
    <t>Operating leases, Future Minimum Lease Receipts, Thereafter</t>
  </si>
  <si>
    <t>Operating leases, Future Minimum Lease Receipts, Total</t>
  </si>
  <si>
    <t>Leases - Presents the maturities of lease liabilities (Detail) $ in Millions</t>
  </si>
  <si>
    <t>Lessee, Operating Lease, Liability, Payments, 2020</t>
  </si>
  <si>
    <t>Lessee, Operating Lease, Liability, Payments, 2021</t>
  </si>
  <si>
    <t>Lessee, Operating Lease, Liability, Payments, 2022</t>
  </si>
  <si>
    <t>Lessee, Operating Lease, Liability, Payments, 2023</t>
  </si>
  <si>
    <t>Lessee, Operating Lease, Liability, Payments, 2024</t>
  </si>
  <si>
    <t>Lessee, Operating Lease, Liability, Payments, Thereafter</t>
  </si>
  <si>
    <t>Lessee, Operating Lease, Liability, Payments, Lessee, Operating Lease, Total</t>
  </si>
  <si>
    <t>Discount on Operating Less: discount</t>
  </si>
  <si>
    <t>Operating Lease, Total lease liabilities</t>
  </si>
  <si>
    <t>Leases - other information related to leases (Detail)</t>
  </si>
  <si>
    <t>Weighted Average Remaining Lease Term [Abstract]</t>
  </si>
  <si>
    <t>Operating leases</t>
  </si>
  <si>
    <t>9 years 4 months 24 days</t>
  </si>
  <si>
    <t>Weighted Average Discount Rate [Abstract]</t>
  </si>
  <si>
    <t>4.70%</t>
  </si>
  <si>
    <t>Income Taxes - Additional Information (Detail) - USD ($) $ in Millions</t>
  </si>
  <si>
    <t>Income Tax Contingency [Line Items]</t>
  </si>
  <si>
    <t>U.S corporate income tax rate</t>
  </si>
  <si>
    <t>35.00%</t>
  </si>
  <si>
    <t>Non-cash increase in net income</t>
  </si>
  <si>
    <t>Increase in income tax benefit</t>
  </si>
  <si>
    <t>Net deferred tax liabilities partially offset by provisional charge</t>
  </si>
  <si>
    <t>Uncertain income tax positions</t>
  </si>
  <si>
    <t>Reductions for tax positions related to a prior year</t>
  </si>
  <si>
    <t>Additions for tax positions related to the current year</t>
  </si>
  <si>
    <t>Net operating loss carryforwards</t>
  </si>
  <si>
    <t>Uncertain tax position penalties</t>
  </si>
  <si>
    <t>Uncertain tax position interest</t>
  </si>
  <si>
    <t>Federal [Member]</t>
  </si>
  <si>
    <t>Net operating loss carryforwards indefinitely</t>
  </si>
  <si>
    <t>Net operating loss carryforwards expiration year</t>
  </si>
  <si>
    <t>2034 and 2038</t>
  </si>
  <si>
    <t>Foreign [Member]</t>
  </si>
  <si>
    <t>2035 and 2039</t>
  </si>
  <si>
    <t>Net operating loss carryforwards in foreign tax jurisdictions</t>
  </si>
  <si>
    <t>Tax credit carryforwards</t>
  </si>
  <si>
    <t>Tax credit carryforwards expiration year</t>
  </si>
  <si>
    <t>2020 and 2030</t>
  </si>
  <si>
    <t>Tax credit carryforwards indefinitely</t>
  </si>
  <si>
    <t>Equity ownership percentage</t>
  </si>
  <si>
    <t>80.00%</t>
  </si>
  <si>
    <t>Unrecognized tax benefits that would affect effective tax rate upon recognition</t>
  </si>
  <si>
    <t>Income Taxes - Schedule of Current and Deferred Components of Income Tax Expense (Benefit) (Detail) - USD ($) $ in Millions</t>
  </si>
  <si>
    <t>Income tax expense (benefit):</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 expense (benefit)</t>
  </si>
  <si>
    <t>Income Taxes - Components of U.S. and Foreign Income and Reconciliation between Federal Income Tax Expense at Statutory Rates and Actual Income Tax Expense (Benefit) (Detail) - USD ($) $ in Millions</t>
  </si>
  <si>
    <t>Income before income tax:</t>
  </si>
  <si>
    <t>Income before income tax, U.S.</t>
  </si>
  <si>
    <t>Income before income tax, Foreign</t>
  </si>
  <si>
    <t>Income tax expense at statutory rate</t>
  </si>
  <si>
    <t>Increase (decrease) in income tax expense resulting from:</t>
  </si>
  <si>
    <t>Effect of the Tax Act</t>
  </si>
  <si>
    <t>Exempt investment income</t>
  </si>
  <si>
    <t>Foreign related tax differential</t>
  </si>
  <si>
    <t>Taxes related to domestic affiliate</t>
  </si>
  <si>
    <t>Partnership earnings not subject to taxes</t>
  </si>
  <si>
    <t>Valuation allowance</t>
  </si>
  <si>
    <t>Unrecognized tax positions, settlements and adjustments relating to prior years</t>
  </si>
  <si>
    <t>State taxes</t>
  </si>
  <si>
    <t>Income Taxes - Reconciliation of Beginning and Ending Amount of Unrecognized Tax Benefits, Excluding Tax Carryforwards and Interest and Penalties (Detail) - USD ($) $ in Millions</t>
  </si>
  <si>
    <t>Balance at January 1</t>
  </si>
  <si>
    <t>Additions for tax positions related to a prior year</t>
  </si>
  <si>
    <t>Lapse of statute of limitations</t>
  </si>
  <si>
    <t>Balance at December 31</t>
  </si>
  <si>
    <t>Income Taxes - Summary of Deferred Tax Assets and Liabilities (Detail) - USD ($) $ in Millions</t>
  </si>
  <si>
    <t>Deferred tax assets:</t>
  </si>
  <si>
    <t>Property and casualty claim and claim adjustment expense reserves</t>
  </si>
  <si>
    <t>Unearned premium reserves</t>
  </si>
  <si>
    <t>Employee benefits</t>
  </si>
  <si>
    <t>Deferred retroactive reinsurance benefit</t>
  </si>
  <si>
    <t>Net unrealized losses</t>
  </si>
  <si>
    <t>Basis differential in investment in subsidiary</t>
  </si>
  <si>
    <t>Disallowed interest deduction</t>
  </si>
  <si>
    <t>Total deferred tax assets</t>
  </si>
  <si>
    <t>Net deferred tax assets</t>
  </si>
  <si>
    <t>Deferred tax liabilities:</t>
  </si>
  <si>
    <t>Net unrealized gains</t>
  </si>
  <si>
    <t>Total deferred tax liabilities</t>
  </si>
  <si>
    <t>Net deferred tax liabilities</t>
  </si>
  <si>
    <t>Income Taxes - Summary of Deferred Tax Assets and Liabilities (Parenthetical) (Detail) - USD ($)</t>
  </si>
  <si>
    <t>Schedule Of Deferred Tax Assets And Liabilities [Line Items]</t>
  </si>
  <si>
    <t>Deferred tax assets</t>
  </si>
  <si>
    <t>Other Assets [Member]</t>
  </si>
  <si>
    <t>Debt - Schedule of Long-Term Debt Instruments (Detail) - USD ($) $ in Millions</t>
  </si>
  <si>
    <t>Debt Instrument [Line Items]</t>
  </si>
  <si>
    <t>Debt, Gross</t>
  </si>
  <si>
    <t>Less unamortized discount and issuance costs</t>
  </si>
  <si>
    <t>Net</t>
  </si>
  <si>
    <t>Loews Corporation [Member]</t>
  </si>
  <si>
    <t>Finance lease obligation</t>
  </si>
  <si>
    <t>Loews Hotels [Member]</t>
  </si>
  <si>
    <t>Altium Packaging Company [Member]</t>
  </si>
  <si>
    <t>Altium Packaging Company [Member] | Variable Rate Term Loan Due Two Zero Two Four [Member]</t>
  </si>
  <si>
    <t>Altium Packaging Company [Member] | Variable Rate Term Loan Due Two zero Two Six [Member]</t>
  </si>
  <si>
    <t>2.6% Notes Due 2023 [Member] | Loews Corporation [Member]</t>
  </si>
  <si>
    <t>3.8% Notes Due 2026 [Member] | Loews Corporation [Member]</t>
  </si>
  <si>
    <t>6.0% Notes Due 2035 [Member] | Loews Corporation [Member]</t>
  </si>
  <si>
    <t>4.1% Notes Due 2043 [Member] | Loews Corporation [Member]</t>
  </si>
  <si>
    <t>5.9% Notes Due 2020 [Member] | CNA Financial [Member]</t>
  </si>
  <si>
    <t>5.8% Notes Due 2021 [Member] | CNA Financial [Member]</t>
  </si>
  <si>
    <t>7.3% Debentures Due 2023 [Member] | CNA Financial [Member]</t>
  </si>
  <si>
    <t>4.0% Notes Due 2024 [Member] | CNA Financial [Member]</t>
  </si>
  <si>
    <t>4.5% Notes Due 2026 [Member] | CNA Financial [Member]</t>
  </si>
  <si>
    <t>3.5% Notes Due 2027 [Member] | CNA Financial [Member]</t>
  </si>
  <si>
    <t>3.9% notes due 2029 [Member] | CNA Financial [Member]</t>
  </si>
  <si>
    <t>3.5% notes due 2023 [Member] | Diamond Offshore [Member]</t>
  </si>
  <si>
    <t>7.9% Notes Due 2025 [Member] | Diamond Offshore [Member]</t>
  </si>
  <si>
    <t>5.7% Notes Due 2039 [Member] | Diamond Offshore [Member]</t>
  </si>
  <si>
    <t>4.9% Notes Due 2043 [Member] | Diamond Offshore [Member]</t>
  </si>
  <si>
    <t>Variable Rate Revolving Credit Facility Due 2022 [Member] | Boardwalk Pipelines [Member]</t>
  </si>
  <si>
    <t>Variable Rate Revolving Credit Facility Due 2022 [Member] | Altium Packaging Company [Member]</t>
  </si>
  <si>
    <t>5.8% Notes Due 2019 [Member] | Boardwalk Pipelines [Member]</t>
  </si>
  <si>
    <t>4.5% Notes Due 2021 [Member] | Boardwalk Pipelines [Member]</t>
  </si>
  <si>
    <t>4.0% Notes Due 2022 [Member] | Boardwalk Pipelines [Member]</t>
  </si>
  <si>
    <t>3.4% Notes Due 2023 [Member] | Boardwalk Pipelines [Member]</t>
  </si>
  <si>
    <t>5.0% Notes Due 2024 [Member] | Boardwalk Pipelines [Member]</t>
  </si>
  <si>
    <t>6.0% Notes Due 2026 [Member] | Boardwalk Pipelines [Member]</t>
  </si>
  <si>
    <t>4.5% Notes Due 2027 [Member] | Boardwalk Pipelines [Member]</t>
  </si>
  <si>
    <t>7.3% Debentures Due 2027 [Member] | Boardwalk Pipelines [Member]</t>
  </si>
  <si>
    <t>4.8% notes due 2029 [Member] | Boardwalk Pipelines [Member]</t>
  </si>
  <si>
    <t>Debt - Schedule of Long-Term Debt Instruments (Parenthetical) (Detail) - USD ($)</t>
  </si>
  <si>
    <t>1 Months Ended</t>
  </si>
  <si>
    <t>May 31, 2019</t>
  </si>
  <si>
    <t>Effective interest rate</t>
  </si>
  <si>
    <t>Stated interest rate</t>
  </si>
  <si>
    <t>Maturity year</t>
  </si>
  <si>
    <t>2020</t>
  </si>
  <si>
    <t>Debt authorized</t>
  </si>
  <si>
    <t>5.80%</t>
  </si>
  <si>
    <t>2021</t>
  </si>
  <si>
    <t>7.30%</t>
  </si>
  <si>
    <t>2023</t>
  </si>
  <si>
    <t>4.00%</t>
  </si>
  <si>
    <t>2024</t>
  </si>
  <si>
    <t>4.50%</t>
  </si>
  <si>
    <t>2026</t>
  </si>
  <si>
    <t>2027</t>
  </si>
  <si>
    <t>3.9% Notes Due 2029 [Member] | CNA Financial [Member]</t>
  </si>
  <si>
    <t>3.90%</t>
  </si>
  <si>
    <t>2029</t>
  </si>
  <si>
    <t>7.90%</t>
  </si>
  <si>
    <t>2025</t>
  </si>
  <si>
    <t>2039</t>
  </si>
  <si>
    <t>2043</t>
  </si>
  <si>
    <t>2022</t>
  </si>
  <si>
    <t>3.40%</t>
  </si>
  <si>
    <t>5.20%</t>
  </si>
  <si>
    <t>6.20%</t>
  </si>
  <si>
    <t>4.60%</t>
  </si>
  <si>
    <t>8.10%</t>
  </si>
  <si>
    <t>4.8% Notes Due 2029 [Member] | Boardwalk Pipelines [Member]</t>
  </si>
  <si>
    <t>4.80%</t>
  </si>
  <si>
    <t>Variable Rate Asset Based Lending Facility Due Two Thousand Twenty Two [Member] | Altium Packaging [Member]</t>
  </si>
  <si>
    <t>Variable Rate Term Loan Due Two Zero Two Four [Member] | Altium Packaging [Member]</t>
  </si>
  <si>
    <t>Variable Rate Term Loan Due Two zero Two Six [Member] | Altium Packaging [Member]</t>
  </si>
  <si>
    <t>5.30%</t>
  </si>
  <si>
    <t>Loews Corporation [Member] | 2.6% Notes Due 2023 [Member]</t>
  </si>
  <si>
    <t>2.80%</t>
  </si>
  <si>
    <t>Loews Corporation [Member] | 3.8% Notes Due 2026 [Member]</t>
  </si>
  <si>
    <t>Loews Corporation [Member] | 6.0% Notes Due 2035 [Member]</t>
  </si>
  <si>
    <t>2035</t>
  </si>
  <si>
    <t>Loews Corporation [Member] | 4.1% Notes Due 2043 [Member]</t>
  </si>
  <si>
    <t>4.10%</t>
  </si>
  <si>
    <t>Debt - Schedule of Debt by Subsidiary (Detail) - USD ($) $ in Millions</t>
  </si>
  <si>
    <t>Principal</t>
  </si>
  <si>
    <t>Unamortized Discount and Issuance Costs</t>
  </si>
  <si>
    <t>Short Term Debt</t>
  </si>
  <si>
    <t>Altium Packaging [Member]</t>
  </si>
  <si>
    <t>Debt - Additional Information (Detail) - USD ($)</t>
  </si>
  <si>
    <t>Jun. 30, 2019</t>
  </si>
  <si>
    <t>Aggregate of long term debt maturing, 2020</t>
  </si>
  <si>
    <t>Aggregate of long term debt maturing, 2021</t>
  </si>
  <si>
    <t>Aggregate of long term debt maturing, 2022</t>
  </si>
  <si>
    <t>Aggregate of long term debt maturing, 2023</t>
  </si>
  <si>
    <t>Aggregate of long term debt maturing, 2024</t>
  </si>
  <si>
    <t>Aggregate of long term debt maturing, Thereafter</t>
  </si>
  <si>
    <t>Additional borrowings credit facility</t>
  </si>
  <si>
    <t>Revolving Credit Facility [Member] | Diamond Offshore [Member]</t>
  </si>
  <si>
    <t>Borrowings outstanding amount</t>
  </si>
  <si>
    <t>Acquisition of FHLBC stock</t>
  </si>
  <si>
    <t>Additional liquidity</t>
  </si>
  <si>
    <t>Outstanding borrowings</t>
  </si>
  <si>
    <t>CNA Financial [Member] | Senior Unsecured Revolving Credit Facility [Member]</t>
  </si>
  <si>
    <t>Credit agreement term loan</t>
  </si>
  <si>
    <t>Senior unsecured revolving credit facility, term</t>
  </si>
  <si>
    <t>CNA Financial [Member] | Three Point Nine Percentage Notes Due Two Thousand Twenty Nine [Member]</t>
  </si>
  <si>
    <t>Aggregate principal amount</t>
  </si>
  <si>
    <t>Percentage of senior notes</t>
  </si>
  <si>
    <t>Senior notes due date</t>
  </si>
  <si>
    <t>May 1,
		2029</t>
  </si>
  <si>
    <t>CNA Financial [Member] | Five Point Nine Percentage Notes Due Two Zero Two Zero [Member]</t>
  </si>
  <si>
    <t>Aug. 15,
		2020</t>
  </si>
  <si>
    <t>Aggregate outstanding principal amount</t>
  </si>
  <si>
    <t>Senior notes due year</t>
  </si>
  <si>
    <t>Gain (Loss) on Extinguishment of Debt</t>
  </si>
  <si>
    <t>Extinguishment of Debt, Gain (Loss), Net of Tax</t>
  </si>
  <si>
    <t>Boardwalk Pipeline [Member] | Revolving Credit Facility [Member]</t>
  </si>
  <si>
    <t>Boardwalk Pipeline [Member] | Five Point Eight Percentage Notes Due Two Zero One Nine [Member]</t>
  </si>
  <si>
    <t>Boardwalk Pipeline [Member] | Four Point Eight Percentage Due Two Thousand Twenty Nine [Member]</t>
  </si>
  <si>
    <t>Altium Packaging [Member] | Term Loan [Member]</t>
  </si>
  <si>
    <t>Jun. 14,
		2026</t>
  </si>
  <si>
    <t>Debt Instrument, Description of Variable Rate Basis</t>
  </si>
  <si>
    <t>London Interbank Offered Rate (“LIBOR”) plus an applicable margin of 3.5%</t>
  </si>
  <si>
    <t>Debt Instrument, Basis Spread on Variable Rate</t>
  </si>
  <si>
    <t>Shareholders' Equity - Components of Accumulated Other Comprehensive Income (Loss) (Detail) - USD ($) $ in Millions</t>
  </si>
  <si>
    <t>Accumulated Other Comprehensive Income (Loss) [Line Items]</t>
  </si>
  <si>
    <t>Beginning Balance</t>
  </si>
  <si>
    <t>Cumulative effect adjustment from changes in accounting standards</t>
  </si>
  <si>
    <t>Balance, as adjusted</t>
  </si>
  <si>
    <t>Ending Balance</t>
  </si>
  <si>
    <t>Net Unrealized Gains (Losses) on Investments with OTTI Losses [Member]</t>
  </si>
  <si>
    <t>Other comprehensive income (loss) before reclassifications, after tax</t>
  </si>
  <si>
    <t>Reclassification of (gains) losses from accumulated other comprehensive loss, after tax</t>
  </si>
  <si>
    <t>Net Other Unrealized Gains (Losses) on Investments [Member]</t>
  </si>
  <si>
    <t>Unrealized Gains (Losses) on Cash Flow Hedges [Member]</t>
  </si>
  <si>
    <t>Pension and Postretirement Benefits [Member]</t>
  </si>
  <si>
    <t>Foreign Currency Translation [Member]</t>
  </si>
  <si>
    <t>Accounting Standards Update 2016-01 [Member] | Net Unrealized Gains (Losses) on Investments with OTTI Losses [Member]</t>
  </si>
  <si>
    <t>Accounting Standards Update 2016-01 [Member] | Net Other Unrealized Gains (Losses) on Investments [Member]</t>
  </si>
  <si>
    <t>Accounting Standards Update 2016-01 [Member] | Pension and Postretirement Benefits [Member]</t>
  </si>
  <si>
    <t>Accounting Standards Update 2016-01 [Member] | Accumulated Other Comprehensive Income (Loss) [Member]</t>
  </si>
  <si>
    <t>Shareholders' Equity - Components of Accumulated Other Comprehensive Income (Loss) (Parenthetical) (Detail) - USD ($) $ in Millions</t>
  </si>
  <si>
    <t>Tax on change in other comprehensive income (loss) before reclassifications</t>
  </si>
  <si>
    <t>Tax on reclassification from accumulated other comprehensive income</t>
  </si>
  <si>
    <t>Tax on cumulative effect adjustment for adoption of ASU 2016-01</t>
  </si>
  <si>
    <t>Accounting Standards Update 2016-01 [Member] | Unrealized Gains (Losses) on Cash Flow Hedges [Member]</t>
  </si>
  <si>
    <t>Accounting Standards Update 2016-01 [Member] | Foreign Currency Translation [Member]</t>
  </si>
  <si>
    <t>Shareholders' Equity - Additional Information (Detail) - USD ($) $ / shares in Units, shares in Millions, $ in Millions</t>
  </si>
  <si>
    <t>Common stock dividend declared</t>
  </si>
  <si>
    <t>Common stock dividend paid</t>
  </si>
  <si>
    <t>Treasury stock repurchased, shares</t>
  </si>
  <si>
    <t>Purchase of Loews treasury stock</t>
  </si>
  <si>
    <t>Treasury stock retired, shares</t>
  </si>
  <si>
    <t>Revenue from Contracts with Customers - Schedule of Disaggregation of Revenues (Detail) - USD ($) $ in Millions</t>
  </si>
  <si>
    <t>Disaggregation of Revenue [Line Items]</t>
  </si>
  <si>
    <t>Total revenues from contracts with customers</t>
  </si>
  <si>
    <t>Other revenues</t>
  </si>
  <si>
    <t>CNA Financial Corporation [Member] | Non-insurance Warranty [Member]</t>
  </si>
  <si>
    <t>Diamond Offshore [Member] | Drilling Contracts [Member]</t>
  </si>
  <si>
    <t>Boardwalk Pipeline [Member] | Transportation and Storage of Natural Gas and NGLs and Other Services [Member]</t>
  </si>
  <si>
    <t>Loews Hotels And Co [Member] | Lodging and Related Services [Member]</t>
  </si>
  <si>
    <t>Corporate [Member] | Rigid Plastic Packaging and Recycled Resin [Member]</t>
  </si>
  <si>
    <t>Revenue from Contracts with Customers - Additional Information (Detail) - USD ($) $ in Millions</t>
  </si>
  <si>
    <t>Receivables from contracts with customers, included within Receivables</t>
  </si>
  <si>
    <t>Deferred revenue, included within Other liabilities</t>
  </si>
  <si>
    <t>Revenue recognized</t>
  </si>
  <si>
    <t>Contract cost</t>
  </si>
  <si>
    <t>Amortization expense, contract cost</t>
  </si>
  <si>
    <t>Performance obligations</t>
  </si>
  <si>
    <t>Deferred NonInsurance Warranty Revenue and Other Liabilities [Member]</t>
  </si>
  <si>
    <t>2020 [Member]</t>
  </si>
  <si>
    <t>2021 [Member]</t>
  </si>
  <si>
    <t>Statutory Accounting Practices - Additional Information (Detail) - USD ($) $ in Millions</t>
  </si>
  <si>
    <t>Statutory Accounting Practices [Line Items]</t>
  </si>
  <si>
    <t>Increase in statutory capital and surplus</t>
  </si>
  <si>
    <t>Combined Continental Casualty Companies [Member]</t>
  </si>
  <si>
    <t>Dividends payable without prior supervisory approval</t>
  </si>
  <si>
    <t>Statutory capital and surplus percentage</t>
  </si>
  <si>
    <t>291.00%</t>
  </si>
  <si>
    <t>266.00%</t>
  </si>
  <si>
    <t>Statutory Accounting Practices - Combined Statutory Capital and Surplus and Net Income (Detail) - USD ($) $ in Millions</t>
  </si>
  <si>
    <t>Statutory Capital and Surplus</t>
  </si>
  <si>
    <t>Statutory Net Income</t>
  </si>
  <si>
    <t>Benefit Plans - Additional Information (Detail) - USD ($) $ / shares in Units, $ in Millions</t>
  </si>
  <si>
    <t>Defined Benefit Plan Disclosure [Line Items]</t>
  </si>
  <si>
    <t>Eligible age for several postretirement benefit plans</t>
  </si>
  <si>
    <t>55 years</t>
  </si>
  <si>
    <t>Eligible age for Medicare benefits</t>
  </si>
  <si>
    <t>65 years</t>
  </si>
  <si>
    <t>Accumulated benefit obligation for all defined benefit pension plans</t>
  </si>
  <si>
    <t>Actuarial (gain) loss</t>
  </si>
  <si>
    <t>Future capital calls from various third party limited partnership investments</t>
  </si>
  <si>
    <t>Amount contributed to the savings plans</t>
  </si>
  <si>
    <t>Stock-based Compensation, vesting period</t>
  </si>
  <si>
    <t>Stock-based Compensation, expiration period</t>
  </si>
  <si>
    <t>10 years</t>
  </si>
  <si>
    <t>Recognized compensation expense</t>
  </si>
  <si>
    <t>Time-based Restricted Stock Units (RSUs) [Member]</t>
  </si>
  <si>
    <t>Terms of Award</t>
  </si>
  <si>
    <t>right to receive one share of the Company’s common stock for each vested RSU</t>
  </si>
  <si>
    <t>Forfeited during the year</t>
  </si>
  <si>
    <t>Performance-based Restricted Stock Units (PSUs) [Member]</t>
  </si>
  <si>
    <t>receive one share of the Company’s common stock for each vested PSU</t>
  </si>
  <si>
    <t>Restricted Stock Units (RSUs) and Performance Stock Units (PSUs) [Member]</t>
  </si>
  <si>
    <t>Grants In Period</t>
  </si>
  <si>
    <t>Weighted average grant date fair value</t>
  </si>
  <si>
    <t>Stock Appreciation Rights (SARs) [Member]</t>
  </si>
  <si>
    <t>SARs outstanding</t>
  </si>
  <si>
    <t>2016 Loews Plan [Member]</t>
  </si>
  <si>
    <t>Stock-based Compensation, number of shares authorized</t>
  </si>
  <si>
    <t>Stock-based Compensation, maximum number of shares to be granted to each individual</t>
  </si>
  <si>
    <t>Maximum [Member] | 2016 Loews Plan [Member]</t>
  </si>
  <si>
    <t>Stock-based Compensation, number of shares to be forfeited under prior plan</t>
  </si>
  <si>
    <t>Second Anniversary [Member] | Time-based Restricted Stock Units (RSUs) [Member]</t>
  </si>
  <si>
    <t>vesting percentage</t>
  </si>
  <si>
    <t>Second Anniversary [Member] | Performance-based Restricted Stock Units (PSUs) [Member]</t>
  </si>
  <si>
    <t>Third Anniversary [Member] | Time-based Restricted Stock Units (RSUs) [Member]</t>
  </si>
  <si>
    <t>Third Anniversary [Member] | Performance-based Restricted Stock Units (PSUs) [Member]</t>
  </si>
  <si>
    <t>Defined Benefit Plan, Equity Securities [Member] | Minimum [Member]</t>
  </si>
  <si>
    <t>Target allocation of plan assets invested in equity securities and limited partnerships, Maximum</t>
  </si>
  <si>
    <t>40.00%</t>
  </si>
  <si>
    <t>Defined Benefit Plan, Equity Securities [Member] | Maximum [Member]</t>
  </si>
  <si>
    <t>60.00%</t>
  </si>
  <si>
    <t>Hedge Funds [Member]</t>
  </si>
  <si>
    <t>Percentage of hedge fund strategies</t>
  </si>
  <si>
    <t>62.00%</t>
  </si>
  <si>
    <t>Hedge Funds, Multi-strategy [Member]</t>
  </si>
  <si>
    <t>31.00%</t>
  </si>
  <si>
    <t>Distressed Hedge Funds [Member]</t>
  </si>
  <si>
    <t>Expected contribution to plan(s), next fiscal year</t>
  </si>
  <si>
    <t>Fair value of plan assets</t>
  </si>
  <si>
    <t>Pension Benefits [Member] | Level 3 [Member]</t>
  </si>
  <si>
    <t>Postretirement Healthcare and Life Insurance Benefit Plans [Member]</t>
  </si>
  <si>
    <t>Defined Benefit Plan [Member]</t>
  </si>
  <si>
    <t>82.00%</t>
  </si>
  <si>
    <t>Other Postretirement Benefits [Member] | Level 3 [Member]</t>
  </si>
  <si>
    <t>Benefit Plans - Weighted Average Assumptions Used to Determine Benefit Obligations (Detail)</t>
  </si>
  <si>
    <t>Discount rate</t>
  </si>
  <si>
    <t>Expected long term rate of return on plan assets</t>
  </si>
  <si>
    <t>7.50%</t>
  </si>
  <si>
    <t>Interest crediting rate</t>
  </si>
  <si>
    <t>Pension Benefits [Member] | Minimum [Member]</t>
  </si>
  <si>
    <t>Rate of compensation increase</t>
  </si>
  <si>
    <t>Pension Benefits [Member] | Maximum [Member]</t>
  </si>
  <si>
    <t>3.60%</t>
  </si>
  <si>
    <t>Benefit Plans - Weighted Average Assumptions Used to Determine Net Periodic Benefit Cost (Detail)</t>
  </si>
  <si>
    <t>Benefit Plans - Assumed Health Care Cost Trend Rates (Detail)</t>
  </si>
  <si>
    <t>Health care cost trend rate assumed for next year</t>
  </si>
  <si>
    <t>Rate to which the cost trend rate is assumed to decline (the ultimate trend rate)</t>
  </si>
  <si>
    <t>Year that the rate reaches the ultimate trend rate</t>
  </si>
  <si>
    <t>2018</t>
  </si>
  <si>
    <t>6.50%</t>
  </si>
  <si>
    <t>Benefit Plans - Components of Net Periodic Benefit Cost (Detail) - USD ($) $ in Millions</t>
  </si>
  <si>
    <t>Service cost</t>
  </si>
  <si>
    <t>Interest cost</t>
  </si>
  <si>
    <t>Expected return on plan assets</t>
  </si>
  <si>
    <t>Amortization of unrecognized net loss</t>
  </si>
  <si>
    <t>Settlements and curtailments</t>
  </si>
  <si>
    <t>Net periodic benefit cost</t>
  </si>
  <si>
    <t>Amortization of unrecognized prior service benefit</t>
  </si>
  <si>
    <t>Benefit Plans - Reconciliation of Benefit Obligations and Plan Assets (Detail) - USD ($) $ in Millions</t>
  </si>
  <si>
    <t>Change in benefit obligation:</t>
  </si>
  <si>
    <t>Benefit obligation, beginning balance</t>
  </si>
  <si>
    <t>Amendments</t>
  </si>
  <si>
    <t>Benefits paid from plan assets</t>
  </si>
  <si>
    <t>Foreign exchange</t>
  </si>
  <si>
    <t>Benefit obligation, ending balance</t>
  </si>
  <si>
    <t>Change in plan assets:</t>
  </si>
  <si>
    <t>Fair value of plan assets, ending balance</t>
  </si>
  <si>
    <t>Actual return on plan assets</t>
  </si>
  <si>
    <t>Company contributions</t>
  </si>
  <si>
    <t>Funded status</t>
  </si>
  <si>
    <t>Plan participants' contributions</t>
  </si>
  <si>
    <t>Benefit Plans - Amounts Recognized in the Consolidated Balance Sheets (Detail) - USD ($) $ in Millions</t>
  </si>
  <si>
    <t>Amounts recognized in the Consolidated Balance Sheets consist of:</t>
  </si>
  <si>
    <t>Net amount recognized</t>
  </si>
  <si>
    <t>Benefit Plans - Amounts Recognized in Accumulated Other Comprehensive Income (Loss), Not Yet Recognized in Net Periodic (Benefit) Cost (Detail) - USD ($) $ in Millions</t>
  </si>
  <si>
    <t>Prior service credit</t>
  </si>
  <si>
    <t>Net actuarial loss</t>
  </si>
  <si>
    <t>Benefit Plans - Information for Plans With Projected and Accumulated Benefit Obligations in Excess of Plan Assets (Detail) - USD ($) $ in Millions</t>
  </si>
  <si>
    <t>Projected benefit obligation</t>
  </si>
  <si>
    <t>Accumulated benefit obligation</t>
  </si>
  <si>
    <t>Benefit Plans - Estimated Future Minimum Benefit Payments (Detail) $ in Millions</t>
  </si>
  <si>
    <t>Expected future benefit payments 2020</t>
  </si>
  <si>
    <t>Expected future benefit payments 2021</t>
  </si>
  <si>
    <t>Expected future benefit payments 2022</t>
  </si>
  <si>
    <t>Expected future benefit payments 2023</t>
  </si>
  <si>
    <t>Expected future benefit payments 2024</t>
  </si>
  <si>
    <t>Expected future benefit payments 2025 - 2029</t>
  </si>
  <si>
    <t>Benefit Plans - Pension Plan Assets Measured at Fair Value on Recurring Basis (Detail) - Pension Benefits [Member] - USD ($) $ in Millions</t>
  </si>
  <si>
    <t>Total plan assets</t>
  </si>
  <si>
    <t>Defined Benefit Plan, Equity Securities [Member]</t>
  </si>
  <si>
    <t>Short-term Investments [Member]</t>
  </si>
  <si>
    <t>Fixed Income Mutual Funds [Member]</t>
  </si>
  <si>
    <t>Fair Value of Plan Assets [Member]</t>
  </si>
  <si>
    <t>Limited Partnership Investment [Member]</t>
  </si>
  <si>
    <t>Level 1 [Member]</t>
  </si>
  <si>
    <t>Level 1 [Member] | Defined Benefit Plan, Equity Securities [Member]</t>
  </si>
  <si>
    <t>Level 1 [Member] | Short-term Investments [Member]</t>
  </si>
  <si>
    <t>Level 1 [Member] | Fixed Income Mutual Funds [Member]</t>
  </si>
  <si>
    <t>Level 1 [Member] | Other Assets [Member]</t>
  </si>
  <si>
    <t>Level 1 [Member] | Fair Value of Plan Assets [Member]</t>
  </si>
  <si>
    <t>Level 2 [Member]</t>
  </si>
  <si>
    <t>Level 2 [Member] | Defined Benefit Plan, Equity Securities [Member]</t>
  </si>
  <si>
    <t>Level 2 [Member] | Short-term Investments [Member]</t>
  </si>
  <si>
    <t>Level 2 [Member] | Other Assets [Member]</t>
  </si>
  <si>
    <t>Level 2 [Member] | Fair Value of Plan Assets [Member]</t>
  </si>
  <si>
    <t>Level 3 [Member]</t>
  </si>
  <si>
    <t>Level 3 [Member] | Fair Value of Plan Assets [Member]</t>
  </si>
  <si>
    <t>Benefit Plans - Other Postretirement Benefit Plan Assets Measured at Fair Value on Recurring Basis (Detail) - Other Postretirement Benefits [Member] - USD ($) $ in Millions</t>
  </si>
  <si>
    <t>Reinsurance - Summary of Amounts Receivable from Reinsurers (Detail) - USD ($) $ in Millions</t>
  </si>
  <si>
    <t>Reinsurance Disclosures [Abstract]</t>
  </si>
  <si>
    <t>Ceded claim and claim adjustment expenses</t>
  </si>
  <si>
    <t>Ceded future policy benefits</t>
  </si>
  <si>
    <t>Reinsurance receivables related to paid losses</t>
  </si>
  <si>
    <t>Reinsurance receivables</t>
  </si>
  <si>
    <t>Less allowance for doubtful accounts</t>
  </si>
  <si>
    <t>Reinsurance receivables, net of allowance for doubtful accounts</t>
  </si>
  <si>
    <t>Reinsurance - Additional Information (Detail) - USD ($) $ in Millions</t>
  </si>
  <si>
    <t>Effects of Reinsurance [Line Items]</t>
  </si>
  <si>
    <t>Reinsurance collateral</t>
  </si>
  <si>
    <t>Reinsurance recoveries</t>
  </si>
  <si>
    <t>Berkshire Hathaway Group [Member]</t>
  </si>
  <si>
    <t>Largest recoverables from a single reinsurer</t>
  </si>
  <si>
    <t>Palo Verde Insurance Company [Member]</t>
  </si>
  <si>
    <t>Wilton Re [Member]</t>
  </si>
  <si>
    <t>Significant Captive Program [Member]</t>
  </si>
  <si>
    <t>Direct and ceded earned premiums</t>
  </si>
  <si>
    <t>Percentage reinsured of direct and ceded earned premiums</t>
  </si>
  <si>
    <t>Reinsurance - Summary of Effects of Reinsurance on Earned Premiums (Detail) - USD ($) $ in Millions</t>
  </si>
  <si>
    <t>Reinsurance Premiums for Insurance Companies, by Product Segment [Line Items]</t>
  </si>
  <si>
    <t>Earned premiums, Direct</t>
  </si>
  <si>
    <t>Earned premiums, Assumed</t>
  </si>
  <si>
    <t>Earned premiums, Ceded</t>
  </si>
  <si>
    <t>Earned premiums, Net</t>
  </si>
  <si>
    <t>Percentage of amount assumed to net</t>
  </si>
  <si>
    <t>4.20%</t>
  </si>
  <si>
    <t>Long Term Care [Member]</t>
  </si>
  <si>
    <t>9.60%</t>
  </si>
  <si>
    <t>9.30%</t>
  </si>
  <si>
    <t>Quarterly Financial Data - Schedule of Quarterly Financial Information (Detail) - USD ($) $ / shares in Units, $ in Millions</t>
  </si>
  <si>
    <t>Sep. 30, 2019</t>
  </si>
  <si>
    <t>Mar. 31, 2019</t>
  </si>
  <si>
    <t>Sep. 30, 2018</t>
  </si>
  <si>
    <t>Jun. 30, 2018</t>
  </si>
  <si>
    <t>Mar. 31, 2018</t>
  </si>
  <si>
    <t>Quarterly Financial Data [Abstract]</t>
  </si>
  <si>
    <t>Total revenues</t>
  </si>
  <si>
    <t>Net income (loss)</t>
  </si>
  <si>
    <t>Per share-basic and diluted</t>
  </si>
  <si>
    <t>Quarterly Financial Data - Schedule of Quarterly Financial Information (Parenthetical) (Detail) - USD ($) $ in Millions</t>
  </si>
  <si>
    <t>Quarterly Financial Data [Line Items]</t>
  </si>
  <si>
    <t>Asset impairment charges</t>
  </si>
  <si>
    <t>Net loss</t>
  </si>
  <si>
    <t>Net investment losses</t>
  </si>
  <si>
    <t>Active life reserve premium deficiency [Member]</t>
  </si>
  <si>
    <t>CNA Financial Corporation [Member] | Catastrophe [Member]</t>
  </si>
  <si>
    <t>Loews [Member]</t>
  </si>
  <si>
    <t>Limited Partnership and Common Stock Investments [Member ]</t>
  </si>
  <si>
    <t>Commitments and Contingencies - Additional Information (Detail) $ in Billions</t>
  </si>
  <si>
    <t>Commitments [Line Items]</t>
  </si>
  <si>
    <t>Potential amount of future payments under guarantees</t>
  </si>
  <si>
    <t>Segments - Additional Information (Detail)</t>
  </si>
  <si>
    <t>Dec. 31, 2019miRigHotelSegmentState</t>
  </si>
  <si>
    <t>Segment Reporting Information [Line Items]</t>
  </si>
  <si>
    <t>Number of reportable segments | Segment</t>
  </si>
  <si>
    <t>Number of individual operating subsidiaries | Segment</t>
  </si>
  <si>
    <t>Number of offshore rigs owned | Rig</t>
  </si>
  <si>
    <t>Diamond Offshore [Member] | Drillship [Member]</t>
  </si>
  <si>
    <t>Diamond Offshore [Member] | Semisubmersible [Member]</t>
  </si>
  <si>
    <t>Miles of natural gas and NGL pipeline | mi</t>
  </si>
  <si>
    <t>Number of states having natural gas storage facilities | State</t>
  </si>
  <si>
    <t>Total number of hotels owned and/or operated | Hotel</t>
  </si>
  <si>
    <t>Loews Hotels And Co [Member] | United States [Member]</t>
  </si>
  <si>
    <t>Number of hotels | Hotel</t>
  </si>
  <si>
    <t>Segments - Consolidating Statement of Income and Total Assets by Segment (Detail) - USD ($) $ in Millions</t>
  </si>
  <si>
    <t>Net investment income (loss)</t>
  </si>
  <si>
    <t>Income (loss) before income tax</t>
  </si>
  <si>
    <t>Income tax (expense) benefit</t>
  </si>
  <si>
    <t>Net income (loss) attributable to Loews Corporation</t>
  </si>
  <si>
    <t>CNA Financial Corporation [Member] | Operating Segments [Member]</t>
  </si>
  <si>
    <t>Diamond Offshore [Member] | Operating Segments [Member]</t>
  </si>
  <si>
    <t>Boardwalk Pipeline [Member] | Operating Segments [Member]</t>
  </si>
  <si>
    <t>Loews Hotels And Co [Member] | Operating Segments [Member]</t>
  </si>
  <si>
    <t>Schedule I - Condensed Financial Information of Registrant - Parent Company Only, Balance Sheets (Detail) - USD ($) $ in Millions</t>
  </si>
  <si>
    <t>ASSETS</t>
  </si>
  <si>
    <t>LIABILITIES AND SHAREHOLDERS' EQUITY</t>
  </si>
  <si>
    <t>Shareholders' equity</t>
  </si>
  <si>
    <t>Current assets, principally investment in short term instruments</t>
  </si>
  <si>
    <t>Investments in securities</t>
  </si>
  <si>
    <t>Investments in capital stocks of subsidiaries, at equity</t>
  </si>
  <si>
    <t>Current liabilities</t>
  </si>
  <si>
    <t>Deferred income tax and other</t>
  </si>
  <si>
    <t>Schedule I - Condensed Financial Information of Registrant - Parent Company Only, Statements of Income and Comprehensive Income (Loss) (Detail) - USD ($) $ in Millions</t>
  </si>
  <si>
    <t>Equity in income of subsidiaries</t>
  </si>
  <si>
    <t>Net investment income (loss), interest and other</t>
  </si>
  <si>
    <t>Administrative</t>
  </si>
  <si>
    <t>Equity in other comprehensive income (loss) of subsidiaries</t>
  </si>
  <si>
    <t>Schedule I - Condensed Financial Information of Registrant - Parent Company Only, Statements of Income and Comprehensive Income (Loss) (Parenthetical) (Detail) - USD ($) $ in Millions</t>
  </si>
  <si>
    <t>Condensed Financial Statements, Captions [Line Items]</t>
  </si>
  <si>
    <t>Cash dividends paid to the Company by affiliates</t>
  </si>
  <si>
    <t>Schedule I - Condensed Financial Information of Registrant - Parent Company Only, Statements of Cash Flows (Detail) - USD ($) $ in Millions</t>
  </si>
  <si>
    <t>Change in investments, primarily short term</t>
  </si>
  <si>
    <t>Acquisition</t>
  </si>
  <si>
    <t>Purchases of treasury shares</t>
  </si>
  <si>
    <t>Accounts payable and accrued liabilities</t>
  </si>
  <si>
    <t>Investments in and advances to subsidiaries</t>
  </si>
  <si>
    <t>Schedule V - Supplemental Information Concerning Property and Casualty Insurance Operations (Detail) - USD ($) $ in Millions</t>
  </si>
  <si>
    <t>Reserves for unpaid claim and claim adjustment expenses</t>
  </si>
  <si>
    <t>Discount deducted from claim and claim adjustment expense reserves above (based on interest rates ranging from 3.5% to 7.6%)</t>
  </si>
  <si>
    <t>Net written premiums</t>
  </si>
  <si>
    <t>Net earned premiums</t>
  </si>
  <si>
    <t>Incurred claim and claim adjustment expenses related to current year</t>
  </si>
  <si>
    <t>Incurred claim and claim adjustment expenses related to prior years</t>
  </si>
  <si>
    <t>Paid claim and claim adjustment expenses</t>
  </si>
  <si>
    <t>Schedule V - Supplemental Information Concerning Property and Casualty Insurance Operations (Parenthetical) (Detail)</t>
  </si>
  <si>
    <t>SEC Schedule, 12-18, Supplemental Information, Property-Casualty Insurance Underwriters [Line Items]</t>
  </si>
  <si>
    <t>Discount deducted from claim and claim adjustment expense reserves interest ra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9</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2</v>
      </c>
    </row>
    <row r="31" spans="1:4">
      <c r="A31" s="4" t="s">
        <v>56</v>
      </c>
      <c r="B31" s="4" t="s">
        <v>52</v>
      </c>
    </row>
    <row r="32" spans="1:4">
      <c r="A32" s="4" t="s">
        <v>57</v>
      </c>
      <c r="B32" s="4" t="s">
        <v>9</v>
      </c>
    </row>
    <row r="33" spans="1:4">
      <c r="A33" s="4" t="s">
        <v>58</v>
      </c>
      <c r="B33" s="4" t="s">
        <v>40</v>
      </c>
    </row>
    <row r="34" spans="1:4">
      <c r="A34" s="4" t="s">
        <v>59</v>
      </c>
      <c r="D34" s="5" t="n">
        <v>14174000000</v>
      </c>
    </row>
    <row r="35" spans="1:4">
      <c r="A35" s="4" t="s">
        <v>60</v>
      </c>
      <c r="C35" s="6" t="n">
        <v>287770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2</v>
      </c>
      <c r="D2" s="2" t="s">
        <v>115</v>
      </c>
    </row>
    <row r="3" spans="1:4">
      <c r="A3" s="3" t="s">
        <v>1072</v>
      </c>
    </row>
    <row r="4" spans="1:4">
      <c r="A4" s="4" t="s">
        <v>871</v>
      </c>
      <c r="B4" s="5" t="n">
        <v>150</v>
      </c>
      <c r="C4" s="5" t="n">
        <v>178</v>
      </c>
      <c r="D4" s="5" t="n">
        <v>60</v>
      </c>
    </row>
    <row r="5" spans="1:4">
      <c r="A5" s="4" t="s">
        <v>875</v>
      </c>
      <c r="B5" s="6" t="n">
        <v>-25</v>
      </c>
      <c r="C5" s="6" t="n">
        <v>-16</v>
      </c>
    </row>
    <row r="6" spans="1:4">
      <c r="A6" s="4" t="s">
        <v>1073</v>
      </c>
      <c r="B6" s="6" t="n">
        <v>125</v>
      </c>
      <c r="C6" s="6" t="n">
        <v>162</v>
      </c>
      <c r="D6" s="6" t="n">
        <v>60</v>
      </c>
    </row>
    <row r="7" spans="1:4">
      <c r="A7" s="4" t="s">
        <v>1074</v>
      </c>
      <c r="B7" s="6" t="n">
        <v>-107</v>
      </c>
      <c r="C7" s="6" t="n">
        <v>-114</v>
      </c>
      <c r="D7" s="6" t="n">
        <v>-68</v>
      </c>
    </row>
    <row r="8" spans="1:4">
      <c r="A8" s="4" t="s">
        <v>1075</v>
      </c>
      <c r="B8" s="5" t="n">
        <v>18</v>
      </c>
      <c r="C8" s="5" t="n">
        <v>48</v>
      </c>
      <c r="D8" s="5" t="n">
        <v>-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6</v>
      </c>
      <c r="B1" s="2" t="s">
        <v>1</v>
      </c>
    </row>
    <row r="2" spans="1:4">
      <c r="B2" s="2" t="s">
        <v>2</v>
      </c>
      <c r="C2" s="2" t="s">
        <v>62</v>
      </c>
      <c r="D2" s="2" t="s">
        <v>115</v>
      </c>
    </row>
    <row r="3" spans="1:4">
      <c r="A3" s="3" t="s">
        <v>239</v>
      </c>
    </row>
    <row r="4" spans="1:4">
      <c r="A4" s="4" t="s">
        <v>1077</v>
      </c>
      <c r="B4" s="5" t="n">
        <v>573</v>
      </c>
    </row>
    <row r="5" spans="1:4">
      <c r="A5" s="4" t="s">
        <v>1078</v>
      </c>
      <c r="B5" s="6" t="n">
        <v>694</v>
      </c>
    </row>
    <row r="6" spans="1:4">
      <c r="A6" s="4" t="s">
        <v>1079</v>
      </c>
      <c r="B6" s="6" t="n">
        <v>121</v>
      </c>
    </row>
    <row r="7" spans="1:4">
      <c r="A7" s="4" t="s">
        <v>1080</v>
      </c>
      <c r="B7" s="6" t="n">
        <v>19</v>
      </c>
    </row>
    <row r="8" spans="1:4">
      <c r="A8" s="4" t="s">
        <v>1081</v>
      </c>
      <c r="B8" s="6" t="n">
        <v>6</v>
      </c>
    </row>
    <row r="9" spans="1:4">
      <c r="A9" s="4" t="s">
        <v>1082</v>
      </c>
      <c r="B9" s="6" t="n">
        <v>146</v>
      </c>
      <c r="C9" s="5" t="n">
        <v>120</v>
      </c>
      <c r="D9" s="5" t="n">
        <v>113</v>
      </c>
    </row>
    <row r="10" spans="1:4">
      <c r="A10" s="4" t="s">
        <v>1083</v>
      </c>
      <c r="B10" s="6" t="n">
        <v>117</v>
      </c>
    </row>
    <row r="11" spans="1:4">
      <c r="A11" s="4" t="s">
        <v>1084</v>
      </c>
      <c r="B11" s="5" t="n">
        <v>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65</v>
      </c>
    </row>
    <row r="2" spans="1:2">
      <c r="A2" s="3" t="s">
        <v>239</v>
      </c>
    </row>
    <row r="3" spans="1:2">
      <c r="A3" s="4" t="s">
        <v>1086</v>
      </c>
      <c r="B3" s="5" t="n">
        <v>75</v>
      </c>
    </row>
    <row r="4" spans="1:2">
      <c r="A4" s="4" t="s">
        <v>1087</v>
      </c>
      <c r="B4" s="6" t="n">
        <v>79</v>
      </c>
    </row>
    <row r="5" spans="1:2">
      <c r="A5" s="4" t="s">
        <v>1088</v>
      </c>
      <c r="B5" s="6" t="n">
        <v>79</v>
      </c>
    </row>
    <row r="6" spans="1:2">
      <c r="A6" s="4" t="s">
        <v>1089</v>
      </c>
      <c r="B6" s="6" t="n">
        <v>68</v>
      </c>
    </row>
    <row r="7" spans="1:2">
      <c r="A7" s="4" t="s">
        <v>1090</v>
      </c>
      <c r="B7" s="6" t="n">
        <v>57</v>
      </c>
    </row>
    <row r="8" spans="1:2">
      <c r="A8" s="4" t="s">
        <v>1091</v>
      </c>
      <c r="B8" s="6" t="n">
        <v>344</v>
      </c>
    </row>
    <row r="9" spans="1:2">
      <c r="A9" s="4" t="s">
        <v>1092</v>
      </c>
      <c r="B9" s="6" t="n">
        <v>702</v>
      </c>
    </row>
    <row r="10" spans="1:2">
      <c r="A10" s="4" t="s">
        <v>1093</v>
      </c>
      <c r="B10" s="6" t="n">
        <v>6</v>
      </c>
    </row>
    <row r="11" spans="1:2">
      <c r="A11" s="4" t="s">
        <v>1094</v>
      </c>
      <c r="B11" s="6" t="n">
        <v>5</v>
      </c>
    </row>
    <row r="12" spans="1:2">
      <c r="A12" s="4" t="s">
        <v>1095</v>
      </c>
      <c r="B12" s="6" t="n">
        <v>5</v>
      </c>
    </row>
    <row r="13" spans="1:2">
      <c r="A13" s="4" t="s">
        <v>1096</v>
      </c>
      <c r="B13" s="6" t="n">
        <v>4</v>
      </c>
    </row>
    <row r="14" spans="1:2">
      <c r="A14" s="4" t="s">
        <v>1097</v>
      </c>
      <c r="B14" s="6" t="n">
        <v>4</v>
      </c>
    </row>
    <row r="15" spans="1:2">
      <c r="A15" s="4" t="s">
        <v>1098</v>
      </c>
      <c r="B15" s="6" t="n">
        <v>14</v>
      </c>
    </row>
    <row r="16" spans="1:2">
      <c r="A16" s="4" t="s">
        <v>1099</v>
      </c>
      <c r="B16" s="5" t="n">
        <v>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100</v>
      </c>
      <c r="B1" s="2" t="s">
        <v>561</v>
      </c>
    </row>
    <row r="2" spans="1:2">
      <c r="A2" s="3" t="s">
        <v>239</v>
      </c>
    </row>
    <row r="3" spans="1:2">
      <c r="A3" s="4" t="s">
        <v>1101</v>
      </c>
      <c r="B3" s="5" t="n">
        <v>114</v>
      </c>
    </row>
    <row r="4" spans="1:2">
      <c r="A4" s="4" t="s">
        <v>1102</v>
      </c>
      <c r="B4" s="6" t="n">
        <v>113</v>
      </c>
    </row>
    <row r="5" spans="1:2">
      <c r="A5" s="4" t="s">
        <v>1103</v>
      </c>
      <c r="B5" s="6" t="n">
        <v>102</v>
      </c>
    </row>
    <row r="6" spans="1:2">
      <c r="A6" s="4" t="s">
        <v>1104</v>
      </c>
      <c r="B6" s="6" t="n">
        <v>89</v>
      </c>
    </row>
    <row r="7" spans="1:2">
      <c r="A7" s="4" t="s">
        <v>1105</v>
      </c>
      <c r="B7" s="6" t="n">
        <v>81</v>
      </c>
    </row>
    <row r="8" spans="1:2">
      <c r="A8" s="4" t="s">
        <v>1106</v>
      </c>
      <c r="B8" s="6" t="n">
        <v>361</v>
      </c>
    </row>
    <row r="9" spans="1:2">
      <c r="A9" s="4" t="s">
        <v>1107</v>
      </c>
      <c r="B9" s="6" t="n">
        <v>860</v>
      </c>
    </row>
    <row r="10" spans="1:2">
      <c r="A10" s="4" t="s">
        <v>1108</v>
      </c>
      <c r="B10" s="6" t="n">
        <v>166</v>
      </c>
    </row>
    <row r="11" spans="1:2">
      <c r="A11" s="4" t="s">
        <v>1109</v>
      </c>
      <c r="B11" s="5" t="n">
        <v>6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5"/>
  </cols>
  <sheetData>
    <row r="1" spans="1:2">
      <c r="A1" s="1" t="s">
        <v>1110</v>
      </c>
      <c r="B1" s="2" t="s">
        <v>2</v>
      </c>
    </row>
    <row r="2" spans="1:2">
      <c r="A2" s="3" t="s">
        <v>1111</v>
      </c>
    </row>
    <row r="3" spans="1:2">
      <c r="A3" s="4" t="s">
        <v>1112</v>
      </c>
      <c r="B3" s="4" t="s">
        <v>1113</v>
      </c>
    </row>
    <row r="4" spans="1:2">
      <c r="A4" s="3" t="s">
        <v>1114</v>
      </c>
    </row>
    <row r="5" spans="1:2">
      <c r="A5" s="4" t="s">
        <v>1112</v>
      </c>
      <c r="B5" s="4" t="s">
        <v>11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2</v>
      </c>
      <c r="D2" s="2" t="s">
        <v>115</v>
      </c>
    </row>
    <row r="3" spans="1:4">
      <c r="A3" s="3" t="s">
        <v>1117</v>
      </c>
    </row>
    <row r="4" spans="1:4">
      <c r="A4" s="4" t="s">
        <v>1118</v>
      </c>
      <c r="B4" s="4" t="s">
        <v>1119</v>
      </c>
      <c r="C4" s="4" t="s">
        <v>1038</v>
      </c>
      <c r="D4" s="4" t="s">
        <v>1119</v>
      </c>
    </row>
    <row r="5" spans="1:4">
      <c r="A5" s="4" t="s">
        <v>1120</v>
      </c>
      <c r="B5" s="5" t="n">
        <v>14</v>
      </c>
      <c r="C5" s="5" t="n">
        <v>6</v>
      </c>
      <c r="D5" s="5" t="n">
        <v>200</v>
      </c>
    </row>
    <row r="6" spans="1:4">
      <c r="A6" s="4" t="s">
        <v>1121</v>
      </c>
      <c r="D6" s="6" t="n">
        <v>268</v>
      </c>
    </row>
    <row r="7" spans="1:4">
      <c r="A7" s="4" t="s">
        <v>1122</v>
      </c>
      <c r="D7" s="6" t="n">
        <v>78</v>
      </c>
    </row>
    <row r="8" spans="1:4">
      <c r="A8" s="4" t="s">
        <v>1123</v>
      </c>
      <c r="B8" s="6" t="n">
        <v>95</v>
      </c>
    </row>
    <row r="9" spans="1:4">
      <c r="A9" s="4" t="s">
        <v>1124</v>
      </c>
      <c r="B9" s="6" t="n">
        <v>23</v>
      </c>
      <c r="C9" s="6" t="n">
        <v>48</v>
      </c>
      <c r="D9" s="6" t="n">
        <v>1</v>
      </c>
    </row>
    <row r="10" spans="1:4">
      <c r="A10" s="4" t="s">
        <v>1125</v>
      </c>
      <c r="B10" s="6" t="n">
        <v>86</v>
      </c>
      <c r="C10" s="6" t="n">
        <v>3</v>
      </c>
      <c r="D10" s="6" t="n">
        <v>51</v>
      </c>
    </row>
    <row r="11" spans="1:4">
      <c r="A11" s="4" t="s">
        <v>1126</v>
      </c>
      <c r="B11" s="6" t="n">
        <v>275</v>
      </c>
      <c r="C11" s="6" t="n">
        <v>251</v>
      </c>
    </row>
    <row r="12" spans="1:4">
      <c r="A12" s="4" t="s">
        <v>1127</v>
      </c>
      <c r="B12" s="6" t="n">
        <v>17</v>
      </c>
      <c r="C12" s="6" t="n">
        <v>16</v>
      </c>
    </row>
    <row r="13" spans="1:4">
      <c r="A13" s="4" t="s">
        <v>1128</v>
      </c>
      <c r="B13" s="6" t="n">
        <v>4</v>
      </c>
      <c r="C13" s="6" t="n">
        <v>3</v>
      </c>
    </row>
    <row r="14" spans="1:4">
      <c r="A14" s="4" t="s">
        <v>1129</v>
      </c>
    </row>
    <row r="15" spans="1:4">
      <c r="A15" s="3" t="s">
        <v>1117</v>
      </c>
    </row>
    <row r="16" spans="1:4">
      <c r="A16" s="4" t="s">
        <v>1126</v>
      </c>
      <c r="B16" s="6" t="n">
        <v>70</v>
      </c>
    </row>
    <row r="17" spans="1:4">
      <c r="A17" s="4" t="s">
        <v>1130</v>
      </c>
      <c r="B17" s="5" t="n">
        <v>88</v>
      </c>
    </row>
    <row r="18" spans="1:4">
      <c r="A18" s="4" t="s">
        <v>1131</v>
      </c>
      <c r="B18" s="4" t="s">
        <v>1132</v>
      </c>
    </row>
    <row r="19" spans="1:4">
      <c r="A19" s="4" t="s">
        <v>1133</v>
      </c>
    </row>
    <row r="20" spans="1:4">
      <c r="A20" s="3" t="s">
        <v>1117</v>
      </c>
    </row>
    <row r="21" spans="1:4">
      <c r="A21" s="4" t="s">
        <v>1126</v>
      </c>
      <c r="B21" s="5" t="n">
        <v>2</v>
      </c>
    </row>
    <row r="22" spans="1:4">
      <c r="A22" s="4" t="s">
        <v>1130</v>
      </c>
      <c r="B22" s="5" t="n">
        <v>77</v>
      </c>
    </row>
    <row r="23" spans="1:4">
      <c r="A23" s="4" t="s">
        <v>1131</v>
      </c>
      <c r="B23" s="4" t="s">
        <v>1134</v>
      </c>
    </row>
    <row r="24" spans="1:4">
      <c r="A24" s="4" t="s">
        <v>1135</v>
      </c>
      <c r="B24" s="5" t="n">
        <v>38</v>
      </c>
    </row>
    <row r="25" spans="1:4">
      <c r="A25" s="4" t="s">
        <v>1136</v>
      </c>
      <c r="B25" s="5" t="n">
        <v>45</v>
      </c>
    </row>
    <row r="26" spans="1:4">
      <c r="A26" s="4" t="s">
        <v>1137</v>
      </c>
      <c r="B26" s="4" t="s">
        <v>1138</v>
      </c>
    </row>
    <row r="27" spans="1:4">
      <c r="A27" s="4" t="s">
        <v>1139</v>
      </c>
      <c r="B27" s="5" t="n">
        <v>2</v>
      </c>
    </row>
    <row r="28" spans="1:4">
      <c r="A28" s="4" t="s">
        <v>523</v>
      </c>
    </row>
    <row r="29" spans="1:4">
      <c r="A29" s="3" t="s">
        <v>1117</v>
      </c>
    </row>
    <row r="30" spans="1:4">
      <c r="A30" s="4" t="s">
        <v>1140</v>
      </c>
      <c r="B30" s="4" t="s">
        <v>1141</v>
      </c>
    </row>
    <row r="31" spans="1:4">
      <c r="A31" s="4" t="s">
        <v>791</v>
      </c>
    </row>
    <row r="32" spans="1:4">
      <c r="A32" s="3" t="s">
        <v>1117</v>
      </c>
    </row>
    <row r="33" spans="1:4">
      <c r="A33" s="4" t="s">
        <v>1142</v>
      </c>
      <c r="B33" s="5" t="n">
        <v>149</v>
      </c>
      <c r="C33" s="5" t="n">
        <v>82</v>
      </c>
      <c r="D33" s="5" t="n">
        <v>1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2</v>
      </c>
      <c r="D2" s="2" t="s">
        <v>115</v>
      </c>
    </row>
    <row r="3" spans="1:4">
      <c r="A3" s="3" t="s">
        <v>1144</v>
      </c>
    </row>
    <row r="4" spans="1:4">
      <c r="A4" s="4" t="s">
        <v>1145</v>
      </c>
      <c r="B4" s="5" t="n">
        <v>108</v>
      </c>
      <c r="C4" s="5" t="n">
        <v>6</v>
      </c>
      <c r="D4" s="5" t="n">
        <v>157</v>
      </c>
    </row>
    <row r="5" spans="1:4">
      <c r="A5" s="4" t="s">
        <v>1146</v>
      </c>
      <c r="B5" s="6" t="n">
        <v>47</v>
      </c>
      <c r="C5" s="6" t="n">
        <v>85</v>
      </c>
      <c r="D5" s="6" t="n">
        <v>-63</v>
      </c>
    </row>
    <row r="6" spans="1:4">
      <c r="A6" s="4" t="s">
        <v>1147</v>
      </c>
      <c r="B6" s="6" t="n">
        <v>18</v>
      </c>
      <c r="C6" s="6" t="n">
        <v>15</v>
      </c>
      <c r="D6" s="6" t="n">
        <v>22</v>
      </c>
    </row>
    <row r="7" spans="1:4">
      <c r="A7" s="4" t="s">
        <v>1148</v>
      </c>
      <c r="B7" s="6" t="n">
        <v>22</v>
      </c>
      <c r="C7" s="6" t="n">
        <v>9</v>
      </c>
      <c r="D7" s="6" t="n">
        <v>17</v>
      </c>
    </row>
    <row r="8" spans="1:4">
      <c r="A8" s="4" t="s">
        <v>1149</v>
      </c>
      <c r="B8" s="6" t="n">
        <v>53</v>
      </c>
      <c r="C8" s="6" t="n">
        <v>13</v>
      </c>
      <c r="D8" s="6" t="n">
        <v>37</v>
      </c>
    </row>
    <row r="9" spans="1:4">
      <c r="A9" s="4" t="s">
        <v>1150</v>
      </c>
      <c r="B9" s="5" t="n">
        <v>248</v>
      </c>
      <c r="C9" s="5" t="n">
        <v>128</v>
      </c>
      <c r="D9" s="5" t="n">
        <v>1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2</v>
      </c>
      <c r="D2" s="2" t="s">
        <v>115</v>
      </c>
    </row>
    <row r="3" spans="1:4">
      <c r="A3" s="3" t="s">
        <v>1152</v>
      </c>
    </row>
    <row r="4" spans="1:4">
      <c r="A4" s="4" t="s">
        <v>1153</v>
      </c>
      <c r="B4" s="5" t="n">
        <v>1145</v>
      </c>
      <c r="C4" s="5" t="n">
        <v>775</v>
      </c>
      <c r="D4" s="5" t="n">
        <v>1322</v>
      </c>
    </row>
    <row r="5" spans="1:4">
      <c r="A5" s="4" t="s">
        <v>1154</v>
      </c>
      <c r="B5" s="6" t="n">
        <v>-26</v>
      </c>
      <c r="C5" s="6" t="n">
        <v>59</v>
      </c>
      <c r="D5" s="6" t="n">
        <v>260</v>
      </c>
    </row>
    <row r="6" spans="1:4">
      <c r="A6" s="4" t="s">
        <v>132</v>
      </c>
      <c r="B6" s="6" t="n">
        <v>1119</v>
      </c>
      <c r="C6" s="6" t="n">
        <v>834</v>
      </c>
      <c r="D6" s="6" t="n">
        <v>1582</v>
      </c>
    </row>
    <row r="7" spans="1:4">
      <c r="A7" s="4" t="s">
        <v>1155</v>
      </c>
      <c r="B7" s="6" t="n">
        <v>235</v>
      </c>
      <c r="C7" s="6" t="n">
        <v>175</v>
      </c>
      <c r="D7" s="6" t="n">
        <v>554</v>
      </c>
    </row>
    <row r="8" spans="1:4">
      <c r="A8" s="3" t="s">
        <v>1156</v>
      </c>
    </row>
    <row r="9" spans="1:4">
      <c r="A9" s="4" t="s">
        <v>1157</v>
      </c>
      <c r="B9" s="6" t="n">
        <v>-14</v>
      </c>
      <c r="C9" s="6" t="n">
        <v>-6</v>
      </c>
      <c r="D9" s="6" t="n">
        <v>-190</v>
      </c>
    </row>
    <row r="10" spans="1:4">
      <c r="A10" s="4" t="s">
        <v>1158</v>
      </c>
      <c r="B10" s="6" t="n">
        <v>-50</v>
      </c>
      <c r="C10" s="6" t="n">
        <v>-64</v>
      </c>
      <c r="D10" s="6" t="n">
        <v>-134</v>
      </c>
    </row>
    <row r="11" spans="1:4">
      <c r="A11" s="4" t="s">
        <v>1159</v>
      </c>
      <c r="B11" s="6" t="n">
        <v>-55</v>
      </c>
      <c r="C11" s="6" t="n">
        <v>1</v>
      </c>
      <c r="D11" s="6" t="n">
        <v>-36</v>
      </c>
    </row>
    <row r="12" spans="1:4">
      <c r="A12" s="4" t="s">
        <v>1160</v>
      </c>
      <c r="B12" s="6" t="n">
        <v>-15</v>
      </c>
      <c r="C12" s="6" t="n">
        <v>-7</v>
      </c>
      <c r="D12" s="6" t="n">
        <v>1</v>
      </c>
    </row>
    <row r="13" spans="1:4">
      <c r="A13" s="4" t="s">
        <v>1161</v>
      </c>
      <c r="C13" s="6" t="n">
        <v>-14</v>
      </c>
      <c r="D13" s="6" t="n">
        <v>-51</v>
      </c>
    </row>
    <row r="14" spans="1:4">
      <c r="A14" s="4" t="s">
        <v>1162</v>
      </c>
      <c r="B14" s="6" t="n">
        <v>12</v>
      </c>
      <c r="C14" s="6" t="n">
        <v>12</v>
      </c>
      <c r="D14" s="6" t="n">
        <v>7</v>
      </c>
    </row>
    <row r="15" spans="1:4">
      <c r="A15" s="4" t="s">
        <v>1163</v>
      </c>
      <c r="B15" s="6" t="n">
        <v>97</v>
      </c>
      <c r="C15" s="6" t="n">
        <v>2</v>
      </c>
      <c r="D15" s="6" t="n">
        <v>-8</v>
      </c>
    </row>
    <row r="16" spans="1:4">
      <c r="A16" s="4" t="s">
        <v>1164</v>
      </c>
      <c r="B16" s="6" t="n">
        <v>37</v>
      </c>
      <c r="C16" s="6" t="n">
        <v>20</v>
      </c>
      <c r="D16" s="6" t="n">
        <v>23</v>
      </c>
    </row>
    <row r="17" spans="1:4">
      <c r="A17" s="4" t="s">
        <v>165</v>
      </c>
      <c r="B17" s="6" t="n">
        <v>1</v>
      </c>
      <c r="C17" s="6" t="n">
        <v>9</v>
      </c>
      <c r="D17" s="6" t="n">
        <v>4</v>
      </c>
    </row>
    <row r="18" spans="1:4">
      <c r="A18" s="4" t="s">
        <v>1150</v>
      </c>
      <c r="B18" s="5" t="n">
        <v>248</v>
      </c>
      <c r="C18" s="5" t="n">
        <v>128</v>
      </c>
      <c r="D18" s="5" t="n">
        <v>1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62</v>
      </c>
      <c r="D2" s="2" t="s">
        <v>115</v>
      </c>
    </row>
    <row r="3" spans="1:4">
      <c r="A3" s="3" t="s">
        <v>242</v>
      </c>
    </row>
    <row r="4" spans="1:4">
      <c r="A4" s="4" t="s">
        <v>1166</v>
      </c>
      <c r="B4" s="5" t="n">
        <v>58</v>
      </c>
      <c r="C4" s="5" t="n">
        <v>84</v>
      </c>
      <c r="D4" s="5" t="n">
        <v>35</v>
      </c>
    </row>
    <row r="5" spans="1:4">
      <c r="A5" s="4" t="s">
        <v>1125</v>
      </c>
      <c r="B5" s="6" t="n">
        <v>86</v>
      </c>
      <c r="C5" s="6" t="n">
        <v>3</v>
      </c>
      <c r="D5" s="6" t="n">
        <v>51</v>
      </c>
    </row>
    <row r="6" spans="1:4">
      <c r="A6" s="4" t="s">
        <v>1167</v>
      </c>
      <c r="B6" s="6" t="n">
        <v>2</v>
      </c>
      <c r="C6" s="6" t="n">
        <v>20</v>
      </c>
      <c r="D6" s="6" t="n">
        <v>5</v>
      </c>
    </row>
    <row r="7" spans="1:4">
      <c r="A7" s="4" t="s">
        <v>1124</v>
      </c>
      <c r="B7" s="6" t="n">
        <v>-23</v>
      </c>
      <c r="C7" s="6" t="n">
        <v>-48</v>
      </c>
      <c r="D7" s="6" t="n">
        <v>-1</v>
      </c>
    </row>
    <row r="8" spans="1:4">
      <c r="A8" s="4" t="s">
        <v>1168</v>
      </c>
      <c r="B8" s="6" t="n">
        <v>-2</v>
      </c>
      <c r="C8" s="6" t="n">
        <v>-1</v>
      </c>
      <c r="D8" s="6" t="n">
        <v>-6</v>
      </c>
    </row>
    <row r="9" spans="1:4">
      <c r="A9" s="4" t="s">
        <v>1169</v>
      </c>
      <c r="B9" s="5" t="n">
        <v>121</v>
      </c>
      <c r="C9" s="5" t="n">
        <v>58</v>
      </c>
      <c r="D9" s="5" t="n">
        <v>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62</v>
      </c>
    </row>
    <row r="2" spans="1:3">
      <c r="A2" s="3" t="s">
        <v>1171</v>
      </c>
    </row>
    <row r="3" spans="1:3">
      <c r="A3" s="4" t="s">
        <v>1172</v>
      </c>
      <c r="B3" s="5" t="n">
        <v>129</v>
      </c>
      <c r="C3" s="5" t="n">
        <v>108</v>
      </c>
    </row>
    <row r="4" spans="1:3">
      <c r="A4" s="4" t="s">
        <v>1173</v>
      </c>
      <c r="B4" s="6" t="n">
        <v>153</v>
      </c>
      <c r="C4" s="6" t="n">
        <v>108</v>
      </c>
    </row>
    <row r="5" spans="1:3">
      <c r="A5" s="4" t="s">
        <v>71</v>
      </c>
      <c r="B5" s="6" t="n">
        <v>11</v>
      </c>
      <c r="C5" s="6" t="n">
        <v>13</v>
      </c>
    </row>
    <row r="6" spans="1:3">
      <c r="A6" s="4" t="s">
        <v>1174</v>
      </c>
      <c r="B6" s="6" t="n">
        <v>212</v>
      </c>
      <c r="C6" s="6" t="n">
        <v>222</v>
      </c>
    </row>
    <row r="7" spans="1:3">
      <c r="A7" s="4" t="s">
        <v>1175</v>
      </c>
      <c r="B7" s="6" t="n">
        <v>82</v>
      </c>
      <c r="C7" s="6" t="n">
        <v>79</v>
      </c>
    </row>
    <row r="8" spans="1:3">
      <c r="A8" s="4" t="s">
        <v>1126</v>
      </c>
      <c r="B8" s="6" t="n">
        <v>275</v>
      </c>
      <c r="C8" s="6" t="n">
        <v>251</v>
      </c>
    </row>
    <row r="9" spans="1:3">
      <c r="A9" s="4" t="s">
        <v>1136</v>
      </c>
      <c r="B9" s="6" t="n">
        <v>47</v>
      </c>
      <c r="C9" s="6" t="n">
        <v>101</v>
      </c>
    </row>
    <row r="10" spans="1:3">
      <c r="A10" s="4" t="s">
        <v>1176</v>
      </c>
      <c r="C10" s="6" t="n">
        <v>24</v>
      </c>
    </row>
    <row r="11" spans="1:3">
      <c r="A11" s="4" t="s">
        <v>1177</v>
      </c>
      <c r="B11" s="6" t="n">
        <v>8</v>
      </c>
      <c r="C11" s="6" t="n">
        <v>8</v>
      </c>
    </row>
    <row r="12" spans="1:3">
      <c r="A12" s="4" t="s">
        <v>1178</v>
      </c>
      <c r="B12" s="6" t="n">
        <v>41</v>
      </c>
      <c r="C12" s="6" t="n">
        <v>16</v>
      </c>
    </row>
    <row r="13" spans="1:3">
      <c r="A13" s="4" t="s">
        <v>165</v>
      </c>
      <c r="B13" s="6" t="n">
        <v>179</v>
      </c>
      <c r="C13" s="6" t="n">
        <v>181</v>
      </c>
    </row>
    <row r="14" spans="1:3">
      <c r="A14" s="4" t="s">
        <v>1179</v>
      </c>
      <c r="B14" s="6" t="n">
        <v>1137</v>
      </c>
      <c r="C14" s="6" t="n">
        <v>1111</v>
      </c>
    </row>
    <row r="15" spans="1:3">
      <c r="A15" s="4" t="s">
        <v>1162</v>
      </c>
      <c r="B15" s="6" t="n">
        <v>-187</v>
      </c>
      <c r="C15" s="6" t="n">
        <v>-175</v>
      </c>
    </row>
    <row r="16" spans="1:3">
      <c r="A16" s="4" t="s">
        <v>1180</v>
      </c>
      <c r="B16" s="6" t="n">
        <v>950</v>
      </c>
      <c r="C16" s="6" t="n">
        <v>936</v>
      </c>
    </row>
    <row r="17" spans="1:3">
      <c r="A17" s="3" t="s">
        <v>1181</v>
      </c>
    </row>
    <row r="18" spans="1:3">
      <c r="A18" s="4" t="s">
        <v>187</v>
      </c>
      <c r="B18" s="6" t="n">
        <v>-83</v>
      </c>
      <c r="C18" s="6" t="n">
        <v>-78</v>
      </c>
    </row>
    <row r="19" spans="1:3">
      <c r="A19" s="4" t="s">
        <v>1182</v>
      </c>
      <c r="B19" s="6" t="n">
        <v>-263</v>
      </c>
    </row>
    <row r="20" spans="1:3">
      <c r="A20" s="4" t="s">
        <v>72</v>
      </c>
      <c r="B20" s="6" t="n">
        <v>-848</v>
      </c>
      <c r="C20" s="6" t="n">
        <v>-840</v>
      </c>
    </row>
    <row r="21" spans="1:3">
      <c r="A21" s="4" t="s">
        <v>1177</v>
      </c>
      <c r="B21" s="6" t="n">
        <v>-679</v>
      </c>
      <c r="C21" s="6" t="n">
        <v>-586</v>
      </c>
    </row>
    <row r="22" spans="1:3">
      <c r="A22" s="4" t="s">
        <v>88</v>
      </c>
      <c r="B22" s="6" t="n">
        <v>-208</v>
      </c>
      <c r="C22" s="6" t="n">
        <v>-236</v>
      </c>
    </row>
    <row r="23" spans="1:3">
      <c r="A23" s="4" t="s">
        <v>1183</v>
      </c>
      <c r="B23" s="6" t="n">
        <v>-2081</v>
      </c>
      <c r="C23" s="6" t="n">
        <v>-1740</v>
      </c>
    </row>
    <row r="24" spans="1:3">
      <c r="A24" s="4" t="s">
        <v>1184</v>
      </c>
      <c r="B24" s="5" t="n">
        <v>-1131</v>
      </c>
      <c r="C24" s="5" t="n">
        <v>-8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5</v>
      </c>
      <c r="B1" s="2" t="s">
        <v>2</v>
      </c>
      <c r="C1" s="2" t="s">
        <v>62</v>
      </c>
    </row>
    <row r="2" spans="1:3">
      <c r="A2" s="3" t="s">
        <v>1186</v>
      </c>
    </row>
    <row r="3" spans="1:3">
      <c r="A3" s="4" t="s">
        <v>1187</v>
      </c>
      <c r="B3" s="5" t="n">
        <v>1137000000</v>
      </c>
      <c r="C3" s="5" t="n">
        <v>1111000000</v>
      </c>
    </row>
    <row r="4" spans="1:3">
      <c r="A4" s="4" t="s">
        <v>1188</v>
      </c>
    </row>
    <row r="5" spans="1:3">
      <c r="A5" s="3" t="s">
        <v>1186</v>
      </c>
    </row>
    <row r="6" spans="1:3">
      <c r="A6" s="4" t="s">
        <v>1187</v>
      </c>
      <c r="B6" s="5" t="n">
        <v>37</v>
      </c>
      <c r="C6" s="5" t="n">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2</v>
      </c>
    </row>
    <row r="2" spans="1:3">
      <c r="A2" s="3" t="s">
        <v>1190</v>
      </c>
    </row>
    <row r="3" spans="1:3">
      <c r="A3" s="4" t="s">
        <v>1191</v>
      </c>
      <c r="B3" s="5" t="n">
        <v>11643</v>
      </c>
      <c r="C3" s="5" t="n">
        <v>11488</v>
      </c>
    </row>
    <row r="4" spans="1:3">
      <c r="A4" s="4" t="s">
        <v>1192</v>
      </c>
      <c r="B4" s="6" t="n">
        <v>110</v>
      </c>
      <c r="C4" s="6" t="n">
        <v>112</v>
      </c>
    </row>
    <row r="5" spans="1:3">
      <c r="A5" s="4" t="s">
        <v>1193</v>
      </c>
      <c r="B5" s="6" t="n">
        <v>11533</v>
      </c>
      <c r="C5" s="6" t="n">
        <v>11376</v>
      </c>
    </row>
    <row r="6" spans="1:3">
      <c r="A6" s="4" t="s">
        <v>1194</v>
      </c>
    </row>
    <row r="7" spans="1:3">
      <c r="A7" s="3" t="s">
        <v>1190</v>
      </c>
    </row>
    <row r="8" spans="1:3">
      <c r="A8" s="4" t="s">
        <v>1191</v>
      </c>
      <c r="B8" s="6" t="n">
        <v>1800</v>
      </c>
    </row>
    <row r="9" spans="1:3">
      <c r="A9" s="4" t="s">
        <v>1192</v>
      </c>
      <c r="B9" s="6" t="n">
        <v>21</v>
      </c>
    </row>
    <row r="10" spans="1:3">
      <c r="A10" s="4" t="s">
        <v>1193</v>
      </c>
      <c r="B10" s="6" t="n">
        <v>1779</v>
      </c>
    </row>
    <row r="11" spans="1:3">
      <c r="A11" s="4" t="s">
        <v>500</v>
      </c>
    </row>
    <row r="12" spans="1:3">
      <c r="A12" s="3" t="s">
        <v>1190</v>
      </c>
    </row>
    <row r="13" spans="1:3">
      <c r="A13" s="4" t="s">
        <v>1191</v>
      </c>
      <c r="B13" s="6" t="n">
        <v>2693</v>
      </c>
    </row>
    <row r="14" spans="1:3">
      <c r="A14" s="4" t="s">
        <v>1192</v>
      </c>
      <c r="B14" s="6" t="n">
        <v>14</v>
      </c>
    </row>
    <row r="15" spans="1:3">
      <c r="A15" s="4" t="s">
        <v>1195</v>
      </c>
      <c r="C15" s="6" t="n">
        <v>1</v>
      </c>
    </row>
    <row r="16" spans="1:3">
      <c r="A16" s="4" t="s">
        <v>1193</v>
      </c>
      <c r="B16" s="6" t="n">
        <v>2679</v>
      </c>
    </row>
    <row r="17" spans="1:3">
      <c r="A17" s="4" t="s">
        <v>791</v>
      </c>
    </row>
    <row r="18" spans="1:3">
      <c r="A18" s="3" t="s">
        <v>1190</v>
      </c>
    </row>
    <row r="19" spans="1:3">
      <c r="A19" s="4" t="s">
        <v>1191</v>
      </c>
      <c r="B19" s="6" t="n">
        <v>2000</v>
      </c>
    </row>
    <row r="20" spans="1:3">
      <c r="A20" s="4" t="s">
        <v>1192</v>
      </c>
      <c r="B20" s="6" t="n">
        <v>24</v>
      </c>
    </row>
    <row r="21" spans="1:3">
      <c r="A21" s="4" t="s">
        <v>1193</v>
      </c>
      <c r="B21" s="6" t="n">
        <v>1976</v>
      </c>
    </row>
    <row r="22" spans="1:3">
      <c r="A22" s="4" t="s">
        <v>804</v>
      </c>
    </row>
    <row r="23" spans="1:3">
      <c r="A23" s="3" t="s">
        <v>1190</v>
      </c>
    </row>
    <row r="24" spans="1:3">
      <c r="A24" s="4" t="s">
        <v>1191</v>
      </c>
      <c r="B24" s="6" t="n">
        <v>3592</v>
      </c>
    </row>
    <row r="25" spans="1:3">
      <c r="A25" s="4" t="s">
        <v>1192</v>
      </c>
      <c r="B25" s="6" t="n">
        <v>26</v>
      </c>
    </row>
    <row r="26" spans="1:3">
      <c r="A26" s="4" t="s">
        <v>1195</v>
      </c>
      <c r="B26" s="6" t="n">
        <v>7</v>
      </c>
      <c r="C26" s="6" t="n">
        <v>8</v>
      </c>
    </row>
    <row r="27" spans="1:3">
      <c r="A27" s="4" t="s">
        <v>1193</v>
      </c>
      <c r="B27" s="6" t="n">
        <v>3566</v>
      </c>
    </row>
    <row r="28" spans="1:3">
      <c r="A28" s="4" t="s">
        <v>1196</v>
      </c>
    </row>
    <row r="29" spans="1:3">
      <c r="A29" s="3" t="s">
        <v>1190</v>
      </c>
    </row>
    <row r="30" spans="1:3">
      <c r="A30" s="4" t="s">
        <v>1191</v>
      </c>
      <c r="B30" s="6" t="n">
        <v>712</v>
      </c>
      <c r="C30" s="6" t="n">
        <v>653</v>
      </c>
    </row>
    <row r="31" spans="1:3">
      <c r="A31" s="4" t="s">
        <v>1192</v>
      </c>
      <c r="B31" s="6" t="n">
        <v>7</v>
      </c>
    </row>
    <row r="32" spans="1:3">
      <c r="A32" s="4" t="s">
        <v>1193</v>
      </c>
      <c r="B32" s="6" t="n">
        <v>705</v>
      </c>
    </row>
    <row r="33" spans="1:3">
      <c r="A33" s="4" t="s">
        <v>1197</v>
      </c>
    </row>
    <row r="34" spans="1:3">
      <c r="A34" s="3" t="s">
        <v>1190</v>
      </c>
    </row>
    <row r="35" spans="1:3">
      <c r="A35" s="4" t="s">
        <v>1191</v>
      </c>
      <c r="B35" s="6" t="n">
        <v>846</v>
      </c>
    </row>
    <row r="36" spans="1:3">
      <c r="A36" s="4" t="s">
        <v>1192</v>
      </c>
      <c r="B36" s="6" t="n">
        <v>18</v>
      </c>
    </row>
    <row r="37" spans="1:3">
      <c r="A37" s="4" t="s">
        <v>1195</v>
      </c>
      <c r="B37" s="6" t="n">
        <v>6</v>
      </c>
      <c r="C37" s="6" t="n">
        <v>7</v>
      </c>
    </row>
    <row r="38" spans="1:3">
      <c r="A38" s="4" t="s">
        <v>1193</v>
      </c>
      <c r="B38" s="6" t="n">
        <v>828</v>
      </c>
    </row>
    <row r="39" spans="1:3">
      <c r="A39" s="4" t="s">
        <v>1198</v>
      </c>
    </row>
    <row r="40" spans="1:3">
      <c r="A40" s="3" t="s">
        <v>1190</v>
      </c>
    </row>
    <row r="41" spans="1:3">
      <c r="A41" s="4" t="s">
        <v>1191</v>
      </c>
      <c r="B41" s="6" t="n">
        <v>591</v>
      </c>
      <c r="C41" s="6" t="n">
        <v>597</v>
      </c>
    </row>
    <row r="42" spans="1:3">
      <c r="A42" s="4" t="s">
        <v>1199</v>
      </c>
    </row>
    <row r="43" spans="1:3">
      <c r="A43" s="3" t="s">
        <v>1190</v>
      </c>
    </row>
    <row r="44" spans="1:3">
      <c r="A44" s="4" t="s">
        <v>1191</v>
      </c>
      <c r="B44" s="6" t="n">
        <v>249</v>
      </c>
    </row>
    <row r="45" spans="1:3">
      <c r="A45" s="4" t="s">
        <v>1200</v>
      </c>
    </row>
    <row r="46" spans="1:3">
      <c r="A46" s="3" t="s">
        <v>1190</v>
      </c>
    </row>
    <row r="47" spans="1:3">
      <c r="A47" s="4" t="s">
        <v>1191</v>
      </c>
      <c r="B47" s="6" t="n">
        <v>500</v>
      </c>
      <c r="C47" s="6" t="n">
        <v>500</v>
      </c>
    </row>
    <row r="48" spans="1:3">
      <c r="A48" s="4" t="s">
        <v>1201</v>
      </c>
    </row>
    <row r="49" spans="1:3">
      <c r="A49" s="3" t="s">
        <v>1190</v>
      </c>
    </row>
    <row r="50" spans="1:3">
      <c r="A50" s="4" t="s">
        <v>1191</v>
      </c>
      <c r="B50" s="6" t="n">
        <v>500</v>
      </c>
      <c r="C50" s="6" t="n">
        <v>500</v>
      </c>
    </row>
    <row r="51" spans="1:3">
      <c r="A51" s="4" t="s">
        <v>1202</v>
      </c>
    </row>
    <row r="52" spans="1:3">
      <c r="A52" s="3" t="s">
        <v>1190</v>
      </c>
    </row>
    <row r="53" spans="1:3">
      <c r="A53" s="4" t="s">
        <v>1191</v>
      </c>
      <c r="B53" s="6" t="n">
        <v>300</v>
      </c>
      <c r="C53" s="6" t="n">
        <v>300</v>
      </c>
    </row>
    <row r="54" spans="1:3">
      <c r="A54" s="4" t="s">
        <v>1203</v>
      </c>
    </row>
    <row r="55" spans="1:3">
      <c r="A55" s="3" t="s">
        <v>1190</v>
      </c>
    </row>
    <row r="56" spans="1:3">
      <c r="A56" s="4" t="s">
        <v>1191</v>
      </c>
      <c r="B56" s="6" t="n">
        <v>500</v>
      </c>
      <c r="C56" s="6" t="n">
        <v>500</v>
      </c>
    </row>
    <row r="57" spans="1:3">
      <c r="A57" s="4" t="s">
        <v>1204</v>
      </c>
    </row>
    <row r="58" spans="1:3">
      <c r="A58" s="3" t="s">
        <v>1190</v>
      </c>
    </row>
    <row r="59" spans="1:3">
      <c r="A59" s="4" t="s">
        <v>1191</v>
      </c>
      <c r="C59" s="6" t="n">
        <v>500</v>
      </c>
    </row>
    <row r="60" spans="1:3">
      <c r="A60" s="4" t="s">
        <v>1205</v>
      </c>
    </row>
    <row r="61" spans="1:3">
      <c r="A61" s="3" t="s">
        <v>1190</v>
      </c>
    </row>
    <row r="62" spans="1:3">
      <c r="A62" s="4" t="s">
        <v>1191</v>
      </c>
      <c r="B62" s="6" t="n">
        <v>400</v>
      </c>
      <c r="C62" s="6" t="n">
        <v>400</v>
      </c>
    </row>
    <row r="63" spans="1:3">
      <c r="A63" s="4" t="s">
        <v>1206</v>
      </c>
    </row>
    <row r="64" spans="1:3">
      <c r="A64" s="3" t="s">
        <v>1190</v>
      </c>
    </row>
    <row r="65" spans="1:3">
      <c r="A65" s="4" t="s">
        <v>1191</v>
      </c>
      <c r="B65" s="6" t="n">
        <v>243</v>
      </c>
      <c r="C65" s="6" t="n">
        <v>243</v>
      </c>
    </row>
    <row r="66" spans="1:3">
      <c r="A66" s="4" t="s">
        <v>1207</v>
      </c>
    </row>
    <row r="67" spans="1:3">
      <c r="A67" s="3" t="s">
        <v>1190</v>
      </c>
    </row>
    <row r="68" spans="1:3">
      <c r="A68" s="4" t="s">
        <v>1191</v>
      </c>
      <c r="B68" s="6" t="n">
        <v>550</v>
      </c>
      <c r="C68" s="6" t="n">
        <v>550</v>
      </c>
    </row>
    <row r="69" spans="1:3">
      <c r="A69" s="4" t="s">
        <v>1208</v>
      </c>
    </row>
    <row r="70" spans="1:3">
      <c r="A70" s="3" t="s">
        <v>1190</v>
      </c>
    </row>
    <row r="71" spans="1:3">
      <c r="A71" s="4" t="s">
        <v>1191</v>
      </c>
      <c r="B71" s="6" t="n">
        <v>500</v>
      </c>
      <c r="C71" s="6" t="n">
        <v>500</v>
      </c>
    </row>
    <row r="72" spans="1:3">
      <c r="A72" s="4" t="s">
        <v>1209</v>
      </c>
    </row>
    <row r="73" spans="1:3">
      <c r="A73" s="3" t="s">
        <v>1190</v>
      </c>
    </row>
    <row r="74" spans="1:3">
      <c r="A74" s="4" t="s">
        <v>1191</v>
      </c>
      <c r="B74" s="6" t="n">
        <v>500</v>
      </c>
      <c r="C74" s="6" t="n">
        <v>500</v>
      </c>
    </row>
    <row r="75" spans="1:3">
      <c r="A75" s="4" t="s">
        <v>1210</v>
      </c>
    </row>
    <row r="76" spans="1:3">
      <c r="A76" s="3" t="s">
        <v>1190</v>
      </c>
    </row>
    <row r="77" spans="1:3">
      <c r="A77" s="4" t="s">
        <v>1191</v>
      </c>
      <c r="B77" s="6" t="n">
        <v>500</v>
      </c>
    </row>
    <row r="78" spans="1:3">
      <c r="A78" s="4" t="s">
        <v>1211</v>
      </c>
    </row>
    <row r="79" spans="1:3">
      <c r="A79" s="3" t="s">
        <v>1190</v>
      </c>
    </row>
    <row r="80" spans="1:3">
      <c r="A80" s="4" t="s">
        <v>1191</v>
      </c>
      <c r="B80" s="6" t="n">
        <v>250</v>
      </c>
      <c r="C80" s="6" t="n">
        <v>250</v>
      </c>
    </row>
    <row r="81" spans="1:3">
      <c r="A81" s="4" t="s">
        <v>1212</v>
      </c>
    </row>
    <row r="82" spans="1:3">
      <c r="A82" s="3" t="s">
        <v>1190</v>
      </c>
    </row>
    <row r="83" spans="1:3">
      <c r="A83" s="4" t="s">
        <v>1191</v>
      </c>
      <c r="B83" s="6" t="n">
        <v>500</v>
      </c>
      <c r="C83" s="6" t="n">
        <v>500</v>
      </c>
    </row>
    <row r="84" spans="1:3">
      <c r="A84" s="4" t="s">
        <v>1213</v>
      </c>
    </row>
    <row r="85" spans="1:3">
      <c r="A85" s="3" t="s">
        <v>1190</v>
      </c>
    </row>
    <row r="86" spans="1:3">
      <c r="A86" s="4" t="s">
        <v>1191</v>
      </c>
      <c r="B86" s="6" t="n">
        <v>500</v>
      </c>
      <c r="C86" s="6" t="n">
        <v>500</v>
      </c>
    </row>
    <row r="87" spans="1:3">
      <c r="A87" s="4" t="s">
        <v>1214</v>
      </c>
    </row>
    <row r="88" spans="1:3">
      <c r="A88" s="3" t="s">
        <v>1190</v>
      </c>
    </row>
    <row r="89" spans="1:3">
      <c r="A89" s="4" t="s">
        <v>1191</v>
      </c>
      <c r="B89" s="6" t="n">
        <v>750</v>
      </c>
      <c r="C89" s="6" t="n">
        <v>750</v>
      </c>
    </row>
    <row r="90" spans="1:3">
      <c r="A90" s="4" t="s">
        <v>1215</v>
      </c>
    </row>
    <row r="91" spans="1:3">
      <c r="A91" s="3" t="s">
        <v>1190</v>
      </c>
    </row>
    <row r="92" spans="1:3">
      <c r="A92" s="4" t="s">
        <v>1191</v>
      </c>
      <c r="B92" s="6" t="n">
        <v>295</v>
      </c>
      <c r="C92" s="6" t="n">
        <v>580</v>
      </c>
    </row>
    <row r="93" spans="1:3">
      <c r="A93" s="4" t="s">
        <v>1216</v>
      </c>
    </row>
    <row r="94" spans="1:3">
      <c r="A94" s="3" t="s">
        <v>1190</v>
      </c>
    </row>
    <row r="95" spans="1:3">
      <c r="A95" s="4" t="s">
        <v>1191</v>
      </c>
      <c r="C95" s="6" t="n">
        <v>9</v>
      </c>
    </row>
    <row r="96" spans="1:3">
      <c r="A96" s="4" t="s">
        <v>1217</v>
      </c>
    </row>
    <row r="97" spans="1:3">
      <c r="A97" s="3" t="s">
        <v>1190</v>
      </c>
    </row>
    <row r="98" spans="1:3">
      <c r="A98" s="4" t="s">
        <v>1191</v>
      </c>
      <c r="C98" s="6" t="n">
        <v>350</v>
      </c>
    </row>
    <row r="99" spans="1:3">
      <c r="A99" s="4" t="s">
        <v>1218</v>
      </c>
    </row>
    <row r="100" spans="1:3">
      <c r="A100" s="3" t="s">
        <v>1190</v>
      </c>
    </row>
    <row r="101" spans="1:3">
      <c r="A101" s="4" t="s">
        <v>1191</v>
      </c>
      <c r="B101" s="6" t="n">
        <v>440</v>
      </c>
      <c r="C101" s="6" t="n">
        <v>440</v>
      </c>
    </row>
    <row r="102" spans="1:3">
      <c r="A102" s="4" t="s">
        <v>1219</v>
      </c>
    </row>
    <row r="103" spans="1:3">
      <c r="A103" s="3" t="s">
        <v>1190</v>
      </c>
    </row>
    <row r="104" spans="1:3">
      <c r="A104" s="4" t="s">
        <v>1191</v>
      </c>
      <c r="B104" s="6" t="n">
        <v>300</v>
      </c>
      <c r="C104" s="6" t="n">
        <v>300</v>
      </c>
    </row>
    <row r="105" spans="1:3">
      <c r="A105" s="4" t="s">
        <v>1220</v>
      </c>
    </row>
    <row r="106" spans="1:3">
      <c r="A106" s="3" t="s">
        <v>1190</v>
      </c>
    </row>
    <row r="107" spans="1:3">
      <c r="A107" s="4" t="s">
        <v>1191</v>
      </c>
      <c r="B107" s="6" t="n">
        <v>300</v>
      </c>
      <c r="C107" s="6" t="n">
        <v>300</v>
      </c>
    </row>
    <row r="108" spans="1:3">
      <c r="A108" s="4" t="s">
        <v>1221</v>
      </c>
    </row>
    <row r="109" spans="1:3">
      <c r="A109" s="3" t="s">
        <v>1190</v>
      </c>
    </row>
    <row r="110" spans="1:3">
      <c r="A110" s="4" t="s">
        <v>1191</v>
      </c>
      <c r="B110" s="6" t="n">
        <v>600</v>
      </c>
      <c r="C110" s="6" t="n">
        <v>600</v>
      </c>
    </row>
    <row r="111" spans="1:3">
      <c r="A111" s="4" t="s">
        <v>1222</v>
      </c>
    </row>
    <row r="112" spans="1:3">
      <c r="A112" s="3" t="s">
        <v>1190</v>
      </c>
    </row>
    <row r="113" spans="1:3">
      <c r="A113" s="4" t="s">
        <v>1191</v>
      </c>
      <c r="B113" s="6" t="n">
        <v>550</v>
      </c>
      <c r="C113" s="6" t="n">
        <v>550</v>
      </c>
    </row>
    <row r="114" spans="1:3">
      <c r="A114" s="4" t="s">
        <v>1223</v>
      </c>
    </row>
    <row r="115" spans="1:3">
      <c r="A115" s="3" t="s">
        <v>1190</v>
      </c>
    </row>
    <row r="116" spans="1:3">
      <c r="A116" s="4" t="s">
        <v>1191</v>
      </c>
      <c r="B116" s="6" t="n">
        <v>500</v>
      </c>
      <c r="C116" s="6" t="n">
        <v>500</v>
      </c>
    </row>
    <row r="117" spans="1:3">
      <c r="A117" s="4" t="s">
        <v>1224</v>
      </c>
    </row>
    <row r="118" spans="1:3">
      <c r="A118" s="3" t="s">
        <v>1190</v>
      </c>
    </row>
    <row r="119" spans="1:3">
      <c r="A119" s="4" t="s">
        <v>1191</v>
      </c>
      <c r="B119" s="6" t="n">
        <v>100</v>
      </c>
      <c r="C119" s="5" t="n">
        <v>100</v>
      </c>
    </row>
    <row r="120" spans="1:3">
      <c r="A120" s="4" t="s">
        <v>1225</v>
      </c>
    </row>
    <row r="121" spans="1:3">
      <c r="A121" s="3" t="s">
        <v>1190</v>
      </c>
    </row>
    <row r="122" spans="1:3">
      <c r="A122" s="4" t="s">
        <v>1191</v>
      </c>
      <c r="B122" s="5"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6</v>
      </c>
      <c r="B1" s="2" t="s">
        <v>1227</v>
      </c>
      <c r="C1" s="2" t="s">
        <v>1</v>
      </c>
    </row>
    <row r="2" spans="1:4">
      <c r="B2" s="2" t="s">
        <v>1228</v>
      </c>
      <c r="C2" s="2" t="s">
        <v>2</v>
      </c>
      <c r="D2" s="2" t="s">
        <v>62</v>
      </c>
    </row>
    <row r="3" spans="1:4">
      <c r="A3" s="4" t="s">
        <v>592</v>
      </c>
    </row>
    <row r="4" spans="1:4">
      <c r="A4" s="3" t="s">
        <v>1190</v>
      </c>
    </row>
    <row r="5" spans="1:4">
      <c r="A5" s="4" t="s">
        <v>1229</v>
      </c>
      <c r="C5" s="4" t="s">
        <v>1115</v>
      </c>
      <c r="D5" s="4" t="s">
        <v>1039</v>
      </c>
    </row>
    <row r="6" spans="1:4">
      <c r="A6" s="4" t="s">
        <v>1204</v>
      </c>
    </row>
    <row r="7" spans="1:4">
      <c r="A7" s="3" t="s">
        <v>1190</v>
      </c>
    </row>
    <row r="8" spans="1:4">
      <c r="A8" s="4" t="s">
        <v>1230</v>
      </c>
      <c r="B8" s="4" t="s">
        <v>506</v>
      </c>
      <c r="C8" s="4" t="s">
        <v>506</v>
      </c>
    </row>
    <row r="9" spans="1:4">
      <c r="A9" s="4" t="s">
        <v>1231</v>
      </c>
      <c r="C9" s="4" t="s">
        <v>1232</v>
      </c>
    </row>
    <row r="10" spans="1:4">
      <c r="A10" s="4" t="s">
        <v>1229</v>
      </c>
      <c r="C10" s="4" t="s">
        <v>507</v>
      </c>
    </row>
    <row r="11" spans="1:4">
      <c r="A11" s="4" t="s">
        <v>1233</v>
      </c>
      <c r="C11" s="5" t="n">
        <v>500000000</v>
      </c>
    </row>
    <row r="12" spans="1:4">
      <c r="A12" s="4" t="s">
        <v>1205</v>
      </c>
    </row>
    <row r="13" spans="1:4">
      <c r="A13" s="3" t="s">
        <v>1190</v>
      </c>
    </row>
    <row r="14" spans="1:4">
      <c r="A14" s="4" t="s">
        <v>1230</v>
      </c>
      <c r="C14" s="4" t="s">
        <v>1234</v>
      </c>
    </row>
    <row r="15" spans="1:4">
      <c r="A15" s="4" t="s">
        <v>1231</v>
      </c>
      <c r="C15" s="4" t="s">
        <v>1235</v>
      </c>
    </row>
    <row r="16" spans="1:4">
      <c r="A16" s="4" t="s">
        <v>1229</v>
      </c>
      <c r="C16" s="4" t="s">
        <v>506</v>
      </c>
    </row>
    <row r="17" spans="1:4">
      <c r="A17" s="4" t="s">
        <v>1233</v>
      </c>
      <c r="C17" s="5" t="n">
        <v>400000000</v>
      </c>
    </row>
    <row r="18" spans="1:4">
      <c r="A18" s="4" t="s">
        <v>1206</v>
      </c>
    </row>
    <row r="19" spans="1:4">
      <c r="A19" s="3" t="s">
        <v>1190</v>
      </c>
    </row>
    <row r="20" spans="1:4">
      <c r="A20" s="4" t="s">
        <v>1230</v>
      </c>
      <c r="C20" s="4" t="s">
        <v>1236</v>
      </c>
    </row>
    <row r="21" spans="1:4">
      <c r="A21" s="4" t="s">
        <v>1231</v>
      </c>
      <c r="C21" s="4" t="s">
        <v>1237</v>
      </c>
    </row>
    <row r="22" spans="1:4">
      <c r="A22" s="4" t="s">
        <v>1229</v>
      </c>
      <c r="C22" s="4" t="s">
        <v>1236</v>
      </c>
    </row>
    <row r="23" spans="1:4">
      <c r="A23" s="4" t="s">
        <v>1233</v>
      </c>
      <c r="C23" s="5" t="n">
        <v>250000000</v>
      </c>
    </row>
    <row r="24" spans="1:4">
      <c r="A24" s="4" t="s">
        <v>1207</v>
      </c>
    </row>
    <row r="25" spans="1:4">
      <c r="A25" s="3" t="s">
        <v>1190</v>
      </c>
    </row>
    <row r="26" spans="1:4">
      <c r="A26" s="4" t="s">
        <v>1230</v>
      </c>
      <c r="C26" s="4" t="s">
        <v>1238</v>
      </c>
    </row>
    <row r="27" spans="1:4">
      <c r="A27" s="4" t="s">
        <v>1231</v>
      </c>
      <c r="C27" s="4" t="s">
        <v>1239</v>
      </c>
    </row>
    <row r="28" spans="1:4">
      <c r="A28" s="4" t="s">
        <v>1229</v>
      </c>
      <c r="C28" s="4" t="s">
        <v>1238</v>
      </c>
    </row>
    <row r="29" spans="1:4">
      <c r="A29" s="4" t="s">
        <v>1233</v>
      </c>
      <c r="C29" s="5" t="n">
        <v>550000000</v>
      </c>
    </row>
    <row r="30" spans="1:4">
      <c r="A30" s="4" t="s">
        <v>1208</v>
      </c>
    </row>
    <row r="31" spans="1:4">
      <c r="A31" s="3" t="s">
        <v>1190</v>
      </c>
    </row>
    <row r="32" spans="1:4">
      <c r="A32" s="4" t="s">
        <v>1230</v>
      </c>
      <c r="C32" s="4" t="s">
        <v>1240</v>
      </c>
    </row>
    <row r="33" spans="1:4">
      <c r="A33" s="4" t="s">
        <v>1231</v>
      </c>
      <c r="C33" s="4" t="s">
        <v>1241</v>
      </c>
    </row>
    <row r="34" spans="1:4">
      <c r="A34" s="4" t="s">
        <v>1229</v>
      </c>
      <c r="C34" s="4" t="s">
        <v>1240</v>
      </c>
    </row>
    <row r="35" spans="1:4">
      <c r="A35" s="4" t="s">
        <v>1233</v>
      </c>
      <c r="C35" s="5" t="n">
        <v>500000000</v>
      </c>
    </row>
    <row r="36" spans="1:4">
      <c r="A36" s="4" t="s">
        <v>1209</v>
      </c>
    </row>
    <row r="37" spans="1:4">
      <c r="A37" s="3" t="s">
        <v>1190</v>
      </c>
    </row>
    <row r="38" spans="1:4">
      <c r="A38" s="4" t="s">
        <v>1230</v>
      </c>
      <c r="C38" s="4" t="s">
        <v>477</v>
      </c>
    </row>
    <row r="39" spans="1:4">
      <c r="A39" s="4" t="s">
        <v>1231</v>
      </c>
      <c r="C39" s="4" t="s">
        <v>1242</v>
      </c>
    </row>
    <row r="40" spans="1:4">
      <c r="A40" s="4" t="s">
        <v>1229</v>
      </c>
      <c r="C40" s="4" t="s">
        <v>477</v>
      </c>
    </row>
    <row r="41" spans="1:4">
      <c r="A41" s="4" t="s">
        <v>1233</v>
      </c>
      <c r="C41" s="5" t="n">
        <v>500000000</v>
      </c>
    </row>
    <row r="42" spans="1:4">
      <c r="A42" s="4" t="s">
        <v>1243</v>
      </c>
    </row>
    <row r="43" spans="1:4">
      <c r="A43" s="3" t="s">
        <v>1190</v>
      </c>
    </row>
    <row r="44" spans="1:4">
      <c r="A44" s="4" t="s">
        <v>1230</v>
      </c>
      <c r="C44" s="4" t="s">
        <v>1244</v>
      </c>
    </row>
    <row r="45" spans="1:4">
      <c r="A45" s="4" t="s">
        <v>1231</v>
      </c>
      <c r="C45" s="4" t="s">
        <v>1245</v>
      </c>
    </row>
    <row r="46" spans="1:4">
      <c r="A46" s="4" t="s">
        <v>1229</v>
      </c>
      <c r="C46" s="4" t="s">
        <v>1244</v>
      </c>
    </row>
    <row r="47" spans="1:4">
      <c r="A47" s="4" t="s">
        <v>1233</v>
      </c>
      <c r="C47" s="5" t="n">
        <v>500000000</v>
      </c>
    </row>
    <row r="48" spans="1:4">
      <c r="A48" s="4" t="s">
        <v>1211</v>
      </c>
    </row>
    <row r="49" spans="1:4">
      <c r="A49" s="3" t="s">
        <v>1190</v>
      </c>
    </row>
    <row r="50" spans="1:4">
      <c r="A50" s="4" t="s">
        <v>1230</v>
      </c>
      <c r="C50" s="4" t="s">
        <v>477</v>
      </c>
    </row>
    <row r="51" spans="1:4">
      <c r="A51" s="4" t="s">
        <v>1231</v>
      </c>
      <c r="C51" s="4" t="s">
        <v>1237</v>
      </c>
    </row>
    <row r="52" spans="1:4">
      <c r="A52" s="4" t="s">
        <v>1229</v>
      </c>
      <c r="C52" s="4" t="s">
        <v>477</v>
      </c>
    </row>
    <row r="53" spans="1:4">
      <c r="A53" s="4" t="s">
        <v>1233</v>
      </c>
      <c r="C53" s="5" t="n">
        <v>250000000</v>
      </c>
    </row>
    <row r="54" spans="1:4">
      <c r="A54" s="4" t="s">
        <v>1212</v>
      </c>
    </row>
    <row r="55" spans="1:4">
      <c r="A55" s="3" t="s">
        <v>1190</v>
      </c>
    </row>
    <row r="56" spans="1:4">
      <c r="A56" s="4" t="s">
        <v>1230</v>
      </c>
      <c r="C56" s="4" t="s">
        <v>1246</v>
      </c>
    </row>
    <row r="57" spans="1:4">
      <c r="A57" s="4" t="s">
        <v>1231</v>
      </c>
      <c r="C57" s="4" t="s">
        <v>1247</v>
      </c>
    </row>
    <row r="58" spans="1:4">
      <c r="A58" s="4" t="s">
        <v>1229</v>
      </c>
      <c r="C58" s="4" t="s">
        <v>522</v>
      </c>
    </row>
    <row r="59" spans="1:4">
      <c r="A59" s="4" t="s">
        <v>1233</v>
      </c>
      <c r="C59" s="5" t="n">
        <v>500000000</v>
      </c>
    </row>
    <row r="60" spans="1:4">
      <c r="A60" s="4" t="s">
        <v>1213</v>
      </c>
    </row>
    <row r="61" spans="1:4">
      <c r="A61" s="3" t="s">
        <v>1190</v>
      </c>
    </row>
    <row r="62" spans="1:4">
      <c r="A62" s="4" t="s">
        <v>1230</v>
      </c>
      <c r="C62" s="4" t="s">
        <v>483</v>
      </c>
    </row>
    <row r="63" spans="1:4">
      <c r="A63" s="4" t="s">
        <v>1231</v>
      </c>
      <c r="C63" s="4" t="s">
        <v>1248</v>
      </c>
    </row>
    <row r="64" spans="1:4">
      <c r="A64" s="4" t="s">
        <v>1229</v>
      </c>
      <c r="C64" s="4" t="s">
        <v>1234</v>
      </c>
    </row>
    <row r="65" spans="1:4">
      <c r="A65" s="4" t="s">
        <v>1233</v>
      </c>
      <c r="C65" s="5" t="n">
        <v>500000000</v>
      </c>
    </row>
    <row r="66" spans="1:4">
      <c r="A66" s="4" t="s">
        <v>1214</v>
      </c>
    </row>
    <row r="67" spans="1:4">
      <c r="A67" s="3" t="s">
        <v>1190</v>
      </c>
    </row>
    <row r="68" spans="1:4">
      <c r="A68" s="4" t="s">
        <v>1230</v>
      </c>
      <c r="C68" s="4" t="s">
        <v>638</v>
      </c>
    </row>
    <row r="69" spans="1:4">
      <c r="A69" s="4" t="s">
        <v>1231</v>
      </c>
      <c r="C69" s="4" t="s">
        <v>1249</v>
      </c>
    </row>
    <row r="70" spans="1:4">
      <c r="A70" s="4" t="s">
        <v>1229</v>
      </c>
      <c r="C70" s="4" t="s">
        <v>638</v>
      </c>
    </row>
    <row r="71" spans="1:4">
      <c r="A71" s="4" t="s">
        <v>1233</v>
      </c>
      <c r="C71" s="5" t="n">
        <v>750000000</v>
      </c>
    </row>
    <row r="72" spans="1:4">
      <c r="A72" s="4" t="s">
        <v>1215</v>
      </c>
    </row>
    <row r="73" spans="1:4">
      <c r="A73" s="3" t="s">
        <v>1190</v>
      </c>
    </row>
    <row r="74" spans="1:4">
      <c r="A74" s="4" t="s">
        <v>1231</v>
      </c>
      <c r="C74" s="4" t="s">
        <v>1250</v>
      </c>
    </row>
    <row r="75" spans="1:4">
      <c r="A75" s="4" t="s">
        <v>1229</v>
      </c>
      <c r="C75" s="4" t="s">
        <v>645</v>
      </c>
      <c r="D75" s="4" t="s">
        <v>1066</v>
      </c>
    </row>
    <row r="76" spans="1:4">
      <c r="A76" s="4" t="s">
        <v>1217</v>
      </c>
    </row>
    <row r="77" spans="1:4">
      <c r="A77" s="3" t="s">
        <v>1190</v>
      </c>
    </row>
    <row r="78" spans="1:4">
      <c r="A78" s="4" t="s">
        <v>1230</v>
      </c>
      <c r="B78" s="4" t="s">
        <v>1234</v>
      </c>
      <c r="C78" s="4" t="s">
        <v>1234</v>
      </c>
    </row>
    <row r="79" spans="1:4">
      <c r="A79" s="4" t="s">
        <v>1231</v>
      </c>
      <c r="B79" s="4" t="s">
        <v>11</v>
      </c>
      <c r="C79" s="4" t="s">
        <v>11</v>
      </c>
    </row>
    <row r="80" spans="1:4">
      <c r="A80" s="4" t="s">
        <v>1229</v>
      </c>
      <c r="C80" s="4" t="s">
        <v>506</v>
      </c>
    </row>
    <row r="81" spans="1:4">
      <c r="A81" s="4" t="s">
        <v>1233</v>
      </c>
      <c r="C81" s="5" t="n">
        <v>350000000</v>
      </c>
    </row>
    <row r="82" spans="1:4">
      <c r="A82" s="4" t="s">
        <v>1218</v>
      </c>
    </row>
    <row r="83" spans="1:4">
      <c r="A83" s="3" t="s">
        <v>1190</v>
      </c>
    </row>
    <row r="84" spans="1:4">
      <c r="A84" s="4" t="s">
        <v>1230</v>
      </c>
      <c r="C84" s="4" t="s">
        <v>1240</v>
      </c>
    </row>
    <row r="85" spans="1:4">
      <c r="A85" s="4" t="s">
        <v>1231</v>
      </c>
      <c r="C85" s="4" t="s">
        <v>1235</v>
      </c>
    </row>
    <row r="86" spans="1:4">
      <c r="A86" s="4" t="s">
        <v>1229</v>
      </c>
      <c r="C86" s="4" t="s">
        <v>487</v>
      </c>
    </row>
    <row r="87" spans="1:4">
      <c r="A87" s="4" t="s">
        <v>1233</v>
      </c>
      <c r="C87" s="5" t="n">
        <v>440000000</v>
      </c>
    </row>
    <row r="88" spans="1:4">
      <c r="A88" s="4" t="s">
        <v>1219</v>
      </c>
    </row>
    <row r="89" spans="1:4">
      <c r="A89" s="3" t="s">
        <v>1190</v>
      </c>
    </row>
    <row r="90" spans="1:4">
      <c r="A90" s="4" t="s">
        <v>1230</v>
      </c>
      <c r="C90" s="4" t="s">
        <v>1238</v>
      </c>
    </row>
    <row r="91" spans="1:4">
      <c r="A91" s="4" t="s">
        <v>1231</v>
      </c>
      <c r="C91" s="4" t="s">
        <v>1250</v>
      </c>
    </row>
    <row r="92" spans="1:4">
      <c r="A92" s="4" t="s">
        <v>1229</v>
      </c>
      <c r="C92" s="4" t="s">
        <v>1039</v>
      </c>
    </row>
    <row r="93" spans="1:4">
      <c r="A93" s="4" t="s">
        <v>1233</v>
      </c>
      <c r="C93" s="5" t="n">
        <v>300000000</v>
      </c>
    </row>
    <row r="94" spans="1:4">
      <c r="A94" s="4" t="s">
        <v>1220</v>
      </c>
    </row>
    <row r="95" spans="1:4">
      <c r="A95" s="3" t="s">
        <v>1190</v>
      </c>
    </row>
    <row r="96" spans="1:4">
      <c r="A96" s="4" t="s">
        <v>1230</v>
      </c>
      <c r="C96" s="4" t="s">
        <v>1251</v>
      </c>
    </row>
    <row r="97" spans="1:4">
      <c r="A97" s="4" t="s">
        <v>1231</v>
      </c>
      <c r="C97" s="4" t="s">
        <v>1237</v>
      </c>
    </row>
    <row r="98" spans="1:4">
      <c r="A98" s="4" t="s">
        <v>1229</v>
      </c>
      <c r="C98" s="4" t="s">
        <v>477</v>
      </c>
    </row>
    <row r="99" spans="1:4">
      <c r="A99" s="4" t="s">
        <v>1233</v>
      </c>
      <c r="C99" s="5" t="n">
        <v>300000000</v>
      </c>
    </row>
    <row r="100" spans="1:4">
      <c r="A100" s="4" t="s">
        <v>1221</v>
      </c>
    </row>
    <row r="101" spans="1:4">
      <c r="A101" s="3" t="s">
        <v>1190</v>
      </c>
    </row>
    <row r="102" spans="1:4">
      <c r="A102" s="4" t="s">
        <v>1230</v>
      </c>
      <c r="C102" s="4" t="s">
        <v>487</v>
      </c>
    </row>
    <row r="103" spans="1:4">
      <c r="A103" s="4" t="s">
        <v>1231</v>
      </c>
      <c r="C103" s="4" t="s">
        <v>1239</v>
      </c>
    </row>
    <row r="104" spans="1:4">
      <c r="A104" s="4" t="s">
        <v>1229</v>
      </c>
      <c r="C104" s="4" t="s">
        <v>1252</v>
      </c>
    </row>
    <row r="105" spans="1:4">
      <c r="A105" s="4" t="s">
        <v>1233</v>
      </c>
      <c r="C105" s="5" t="n">
        <v>600000000</v>
      </c>
    </row>
    <row r="106" spans="1:4">
      <c r="A106" s="4" t="s">
        <v>1222</v>
      </c>
    </row>
    <row r="107" spans="1:4">
      <c r="A107" s="3" t="s">
        <v>1190</v>
      </c>
    </row>
    <row r="108" spans="1:4">
      <c r="A108" s="4" t="s">
        <v>1230</v>
      </c>
      <c r="C108" s="4" t="s">
        <v>507</v>
      </c>
    </row>
    <row r="109" spans="1:4">
      <c r="A109" s="4" t="s">
        <v>1231</v>
      </c>
      <c r="C109" s="4" t="s">
        <v>1241</v>
      </c>
    </row>
    <row r="110" spans="1:4">
      <c r="A110" s="4" t="s">
        <v>1229</v>
      </c>
      <c r="C110" s="4" t="s">
        <v>1253</v>
      </c>
    </row>
    <row r="111" spans="1:4">
      <c r="A111" s="4" t="s">
        <v>1233</v>
      </c>
      <c r="C111" s="5" t="n">
        <v>550000000</v>
      </c>
    </row>
    <row r="112" spans="1:4">
      <c r="A112" s="4" t="s">
        <v>1223</v>
      </c>
    </row>
    <row r="113" spans="1:4">
      <c r="A113" s="3" t="s">
        <v>1190</v>
      </c>
    </row>
    <row r="114" spans="1:4">
      <c r="A114" s="4" t="s">
        <v>1230</v>
      </c>
      <c r="C114" s="4" t="s">
        <v>1240</v>
      </c>
    </row>
    <row r="115" spans="1:4">
      <c r="A115" s="4" t="s">
        <v>1231</v>
      </c>
      <c r="C115" s="4" t="s">
        <v>1242</v>
      </c>
    </row>
    <row r="116" spans="1:4">
      <c r="A116" s="4" t="s">
        <v>1229</v>
      </c>
      <c r="C116" s="4" t="s">
        <v>1254</v>
      </c>
    </row>
    <row r="117" spans="1:4">
      <c r="A117" s="4" t="s">
        <v>1233</v>
      </c>
      <c r="C117" s="5" t="n">
        <v>500000000</v>
      </c>
    </row>
    <row r="118" spans="1:4">
      <c r="A118" s="4" t="s">
        <v>1224</v>
      </c>
    </row>
    <row r="119" spans="1:4">
      <c r="A119" s="3" t="s">
        <v>1190</v>
      </c>
    </row>
    <row r="120" spans="1:4">
      <c r="A120" s="4" t="s">
        <v>1230</v>
      </c>
      <c r="C120" s="4" t="s">
        <v>1236</v>
      </c>
    </row>
    <row r="121" spans="1:4">
      <c r="A121" s="4" t="s">
        <v>1231</v>
      </c>
      <c r="C121" s="4" t="s">
        <v>1242</v>
      </c>
    </row>
    <row r="122" spans="1:4">
      <c r="A122" s="4" t="s">
        <v>1229</v>
      </c>
      <c r="C122" s="4" t="s">
        <v>1255</v>
      </c>
    </row>
    <row r="123" spans="1:4">
      <c r="A123" s="4" t="s">
        <v>1233</v>
      </c>
      <c r="C123" s="5" t="n">
        <v>100000000</v>
      </c>
    </row>
    <row r="124" spans="1:4">
      <c r="A124" s="4" t="s">
        <v>1256</v>
      </c>
    </row>
    <row r="125" spans="1:4">
      <c r="A125" s="3" t="s">
        <v>1190</v>
      </c>
    </row>
    <row r="126" spans="1:4">
      <c r="A126" s="4" t="s">
        <v>1230</v>
      </c>
      <c r="B126" s="4" t="s">
        <v>1257</v>
      </c>
      <c r="C126" s="4" t="s">
        <v>1257</v>
      </c>
    </row>
    <row r="127" spans="1:4">
      <c r="A127" s="4" t="s">
        <v>1231</v>
      </c>
      <c r="C127" s="4" t="s">
        <v>1245</v>
      </c>
    </row>
    <row r="128" spans="1:4">
      <c r="A128" s="4" t="s">
        <v>1229</v>
      </c>
      <c r="C128" s="4" t="s">
        <v>638</v>
      </c>
    </row>
    <row r="129" spans="1:4">
      <c r="A129" s="4" t="s">
        <v>1233</v>
      </c>
      <c r="B129" s="5" t="n">
        <v>500000000</v>
      </c>
      <c r="C129" s="5" t="n">
        <v>500000000</v>
      </c>
    </row>
    <row r="130" spans="1:4">
      <c r="A130" s="4" t="s">
        <v>1258</v>
      </c>
    </row>
    <row r="131" spans="1:4">
      <c r="A131" s="3" t="s">
        <v>1190</v>
      </c>
    </row>
    <row r="132" spans="1:4">
      <c r="A132" s="4" t="s">
        <v>1231</v>
      </c>
      <c r="C132" s="4" t="s">
        <v>1250</v>
      </c>
    </row>
    <row r="133" spans="1:4">
      <c r="A133" s="4" t="s">
        <v>1229</v>
      </c>
      <c r="C133" s="4" t="s">
        <v>517</v>
      </c>
      <c r="D133" s="4" t="s">
        <v>517</v>
      </c>
    </row>
    <row r="134" spans="1:4">
      <c r="A134" s="4" t="s">
        <v>1259</v>
      </c>
    </row>
    <row r="135" spans="1:4">
      <c r="A135" s="3" t="s">
        <v>1190</v>
      </c>
    </row>
    <row r="136" spans="1:4">
      <c r="A136" s="4" t="s">
        <v>1231</v>
      </c>
      <c r="C136" s="4" t="s">
        <v>1239</v>
      </c>
    </row>
    <row r="137" spans="1:4">
      <c r="A137" s="4" t="s">
        <v>1229</v>
      </c>
      <c r="C137" s="4" t="s">
        <v>638</v>
      </c>
      <c r="D137" s="4" t="s">
        <v>487</v>
      </c>
    </row>
    <row r="138" spans="1:4">
      <c r="A138" s="4" t="s">
        <v>1260</v>
      </c>
    </row>
    <row r="139" spans="1:4">
      <c r="A139" s="3" t="s">
        <v>1190</v>
      </c>
    </row>
    <row r="140" spans="1:4">
      <c r="A140" s="4" t="s">
        <v>1231</v>
      </c>
      <c r="C140" s="4" t="s">
        <v>1241</v>
      </c>
    </row>
    <row r="141" spans="1:4">
      <c r="A141" s="4" t="s">
        <v>1229</v>
      </c>
      <c r="C141" s="4" t="s">
        <v>1261</v>
      </c>
      <c r="D141" s="4" t="s">
        <v>1261</v>
      </c>
    </row>
    <row r="142" spans="1:4">
      <c r="A142" s="4" t="s">
        <v>1262</v>
      </c>
    </row>
    <row r="143" spans="1:4">
      <c r="A143" s="3" t="s">
        <v>1190</v>
      </c>
    </row>
    <row r="144" spans="1:4">
      <c r="A144" s="4" t="s">
        <v>1230</v>
      </c>
      <c r="C144" s="4" t="s">
        <v>641</v>
      </c>
    </row>
    <row r="145" spans="1:4">
      <c r="A145" s="4" t="s">
        <v>1231</v>
      </c>
      <c r="C145" s="4" t="s">
        <v>1237</v>
      </c>
    </row>
    <row r="146" spans="1:4">
      <c r="A146" s="4" t="s">
        <v>1229</v>
      </c>
      <c r="C146" s="4" t="s">
        <v>1263</v>
      </c>
    </row>
    <row r="147" spans="1:4">
      <c r="A147" s="4" t="s">
        <v>1233</v>
      </c>
      <c r="C147" s="5" t="n">
        <v>500000000</v>
      </c>
    </row>
    <row r="148" spans="1:4">
      <c r="A148" s="4" t="s">
        <v>1264</v>
      </c>
    </row>
    <row r="149" spans="1:4">
      <c r="A149" s="3" t="s">
        <v>1190</v>
      </c>
    </row>
    <row r="150" spans="1:4">
      <c r="A150" s="4" t="s">
        <v>1230</v>
      </c>
      <c r="C150" s="4" t="s">
        <v>1012</v>
      </c>
    </row>
    <row r="151" spans="1:4">
      <c r="A151" s="4" t="s">
        <v>1231</v>
      </c>
      <c r="C151" s="4" t="s">
        <v>1241</v>
      </c>
    </row>
    <row r="152" spans="1:4">
      <c r="A152" s="4" t="s">
        <v>1229</v>
      </c>
      <c r="C152" s="4" t="s">
        <v>1244</v>
      </c>
    </row>
    <row r="153" spans="1:4">
      <c r="A153" s="4" t="s">
        <v>1233</v>
      </c>
      <c r="C153" s="5" t="n">
        <v>500000000</v>
      </c>
    </row>
    <row r="154" spans="1:4">
      <c r="A154" s="4" t="s">
        <v>1265</v>
      </c>
    </row>
    <row r="155" spans="1:4">
      <c r="A155" s="3" t="s">
        <v>1190</v>
      </c>
    </row>
    <row r="156" spans="1:4">
      <c r="A156" s="4" t="s">
        <v>1230</v>
      </c>
      <c r="C156" s="4" t="s">
        <v>507</v>
      </c>
    </row>
    <row r="157" spans="1:4">
      <c r="A157" s="4" t="s">
        <v>1231</v>
      </c>
      <c r="C157" s="4" t="s">
        <v>1266</v>
      </c>
    </row>
    <row r="158" spans="1:4">
      <c r="A158" s="4" t="s">
        <v>1229</v>
      </c>
      <c r="C158" s="4" t="s">
        <v>1253</v>
      </c>
    </row>
    <row r="159" spans="1:4">
      <c r="A159" s="4" t="s">
        <v>1233</v>
      </c>
      <c r="C159" s="5" t="n">
        <v>300000000</v>
      </c>
    </row>
    <row r="160" spans="1:4">
      <c r="A160" s="4" t="s">
        <v>1267</v>
      </c>
    </row>
    <row r="161" spans="1:4">
      <c r="A161" s="3" t="s">
        <v>1190</v>
      </c>
    </row>
    <row r="162" spans="1:4">
      <c r="A162" s="4" t="s">
        <v>1230</v>
      </c>
      <c r="C162" s="4" t="s">
        <v>1268</v>
      </c>
    </row>
    <row r="163" spans="1:4">
      <c r="A163" s="4" t="s">
        <v>1231</v>
      </c>
      <c r="C163" s="4" t="s">
        <v>1249</v>
      </c>
    </row>
    <row r="164" spans="1:4">
      <c r="A164" s="4" t="s">
        <v>1229</v>
      </c>
      <c r="C164" s="4" t="s">
        <v>1054</v>
      </c>
    </row>
    <row r="165" spans="1:4">
      <c r="A165" s="4" t="s">
        <v>1233</v>
      </c>
      <c r="C165" s="5" t="n">
        <v>5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69</v>
      </c>
      <c r="B1" s="2" t="s">
        <v>2</v>
      </c>
      <c r="C1" s="2" t="s">
        <v>62</v>
      </c>
    </row>
    <row r="2" spans="1:3">
      <c r="A2" s="3" t="s">
        <v>1190</v>
      </c>
    </row>
    <row r="3" spans="1:3">
      <c r="A3" s="4" t="s">
        <v>1270</v>
      </c>
      <c r="B3" s="5" t="n">
        <v>11643</v>
      </c>
      <c r="C3" s="5" t="n">
        <v>11488</v>
      </c>
    </row>
    <row r="4" spans="1:3">
      <c r="A4" s="4" t="s">
        <v>1271</v>
      </c>
      <c r="B4" s="6" t="n">
        <v>110</v>
      </c>
      <c r="C4" s="6" t="n">
        <v>112</v>
      </c>
    </row>
    <row r="5" spans="1:3">
      <c r="A5" s="4" t="s">
        <v>1193</v>
      </c>
      <c r="B5" s="6" t="n">
        <v>11533</v>
      </c>
      <c r="C5" s="6" t="n">
        <v>11376</v>
      </c>
    </row>
    <row r="6" spans="1:3">
      <c r="A6" s="4" t="s">
        <v>1272</v>
      </c>
      <c r="B6" s="6" t="n">
        <v>77</v>
      </c>
      <c r="C6" s="6" t="n">
        <v>17</v>
      </c>
    </row>
    <row r="7" spans="1:3">
      <c r="A7" s="4" t="s">
        <v>85</v>
      </c>
      <c r="B7" s="6" t="n">
        <v>11456</v>
      </c>
      <c r="C7" s="6" t="n">
        <v>11359</v>
      </c>
    </row>
    <row r="8" spans="1:3">
      <c r="A8" s="4" t="s">
        <v>1194</v>
      </c>
    </row>
    <row r="9" spans="1:3">
      <c r="A9" s="3" t="s">
        <v>1190</v>
      </c>
    </row>
    <row r="10" spans="1:3">
      <c r="A10" s="4" t="s">
        <v>1270</v>
      </c>
      <c r="B10" s="6" t="n">
        <v>1800</v>
      </c>
    </row>
    <row r="11" spans="1:3">
      <c r="A11" s="4" t="s">
        <v>1271</v>
      </c>
      <c r="B11" s="6" t="n">
        <v>21</v>
      </c>
    </row>
    <row r="12" spans="1:3">
      <c r="A12" s="4" t="s">
        <v>1193</v>
      </c>
      <c r="B12" s="6" t="n">
        <v>1779</v>
      </c>
    </row>
    <row r="13" spans="1:3">
      <c r="A13" s="4" t="s">
        <v>85</v>
      </c>
      <c r="B13" s="6" t="n">
        <v>1779</v>
      </c>
    </row>
    <row r="14" spans="1:3">
      <c r="A14" s="4" t="s">
        <v>500</v>
      </c>
    </row>
    <row r="15" spans="1:3">
      <c r="A15" s="3" t="s">
        <v>1190</v>
      </c>
    </row>
    <row r="16" spans="1:3">
      <c r="A16" s="4" t="s">
        <v>1270</v>
      </c>
      <c r="B16" s="6" t="n">
        <v>2693</v>
      </c>
    </row>
    <row r="17" spans="1:3">
      <c r="A17" s="4" t="s">
        <v>1271</v>
      </c>
      <c r="B17" s="6" t="n">
        <v>14</v>
      </c>
    </row>
    <row r="18" spans="1:3">
      <c r="A18" s="4" t="s">
        <v>1193</v>
      </c>
      <c r="B18" s="6" t="n">
        <v>2679</v>
      </c>
    </row>
    <row r="19" spans="1:3">
      <c r="A19" s="4" t="s">
        <v>85</v>
      </c>
      <c r="B19" s="6" t="n">
        <v>2679</v>
      </c>
    </row>
    <row r="20" spans="1:3">
      <c r="A20" s="4" t="s">
        <v>791</v>
      </c>
    </row>
    <row r="21" spans="1:3">
      <c r="A21" s="3" t="s">
        <v>1190</v>
      </c>
    </row>
    <row r="22" spans="1:3">
      <c r="A22" s="4" t="s">
        <v>1270</v>
      </c>
      <c r="B22" s="6" t="n">
        <v>2000</v>
      </c>
    </row>
    <row r="23" spans="1:3">
      <c r="A23" s="4" t="s">
        <v>1271</v>
      </c>
      <c r="B23" s="6" t="n">
        <v>24</v>
      </c>
    </row>
    <row r="24" spans="1:3">
      <c r="A24" s="4" t="s">
        <v>1193</v>
      </c>
      <c r="B24" s="6" t="n">
        <v>1976</v>
      </c>
    </row>
    <row r="25" spans="1:3">
      <c r="A25" s="4" t="s">
        <v>85</v>
      </c>
      <c r="B25" s="6" t="n">
        <v>1976</v>
      </c>
    </row>
    <row r="26" spans="1:3">
      <c r="A26" s="4" t="s">
        <v>578</v>
      </c>
    </row>
    <row r="27" spans="1:3">
      <c r="A27" s="3" t="s">
        <v>1190</v>
      </c>
    </row>
    <row r="28" spans="1:3">
      <c r="A28" s="4" t="s">
        <v>1270</v>
      </c>
      <c r="B28" s="6" t="n">
        <v>3592</v>
      </c>
    </row>
    <row r="29" spans="1:3">
      <c r="A29" s="4" t="s">
        <v>1271</v>
      </c>
      <c r="B29" s="6" t="n">
        <v>26</v>
      </c>
    </row>
    <row r="30" spans="1:3">
      <c r="A30" s="4" t="s">
        <v>1193</v>
      </c>
      <c r="B30" s="6" t="n">
        <v>3566</v>
      </c>
    </row>
    <row r="31" spans="1:3">
      <c r="A31" s="4" t="s">
        <v>85</v>
      </c>
      <c r="B31" s="6" t="n">
        <v>3566</v>
      </c>
    </row>
    <row r="32" spans="1:3">
      <c r="A32" s="4" t="s">
        <v>592</v>
      </c>
    </row>
    <row r="33" spans="1:3">
      <c r="A33" s="3" t="s">
        <v>1190</v>
      </c>
    </row>
    <row r="34" spans="1:3">
      <c r="A34" s="4" t="s">
        <v>1270</v>
      </c>
      <c r="B34" s="6" t="n">
        <v>712</v>
      </c>
      <c r="C34" s="5" t="n">
        <v>653</v>
      </c>
    </row>
    <row r="35" spans="1:3">
      <c r="A35" s="4" t="s">
        <v>1271</v>
      </c>
      <c r="B35" s="6" t="n">
        <v>7</v>
      </c>
    </row>
    <row r="36" spans="1:3">
      <c r="A36" s="4" t="s">
        <v>1193</v>
      </c>
      <c r="B36" s="6" t="n">
        <v>705</v>
      </c>
    </row>
    <row r="37" spans="1:3">
      <c r="A37" s="4" t="s">
        <v>1272</v>
      </c>
      <c r="B37" s="6" t="n">
        <v>67</v>
      </c>
    </row>
    <row r="38" spans="1:3">
      <c r="A38" s="4" t="s">
        <v>85</v>
      </c>
      <c r="B38" s="6" t="n">
        <v>638</v>
      </c>
    </row>
    <row r="39" spans="1:3">
      <c r="A39" s="4" t="s">
        <v>1273</v>
      </c>
    </row>
    <row r="40" spans="1:3">
      <c r="A40" s="3" t="s">
        <v>1190</v>
      </c>
    </row>
    <row r="41" spans="1:3">
      <c r="A41" s="4" t="s">
        <v>1270</v>
      </c>
      <c r="B41" s="6" t="n">
        <v>846</v>
      </c>
    </row>
    <row r="42" spans="1:3">
      <c r="A42" s="4" t="s">
        <v>1271</v>
      </c>
      <c r="B42" s="6" t="n">
        <v>18</v>
      </c>
    </row>
    <row r="43" spans="1:3">
      <c r="A43" s="4" t="s">
        <v>1193</v>
      </c>
      <c r="B43" s="6" t="n">
        <v>828</v>
      </c>
    </row>
    <row r="44" spans="1:3">
      <c r="A44" s="4" t="s">
        <v>1272</v>
      </c>
      <c r="B44" s="6" t="n">
        <v>10</v>
      </c>
    </row>
    <row r="45" spans="1:3">
      <c r="A45" s="4" t="s">
        <v>85</v>
      </c>
      <c r="B45" s="5" t="n">
        <v>8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6"/>
    <col customWidth="1" max="5" min="5" width="14"/>
  </cols>
  <sheetData>
    <row r="1" spans="1:5">
      <c r="A1" s="1" t="s">
        <v>1274</v>
      </c>
      <c r="B1" s="2" t="s">
        <v>1227</v>
      </c>
      <c r="D1" s="2" t="s">
        <v>1</v>
      </c>
    </row>
    <row r="2" spans="1:5">
      <c r="B2" s="2" t="s">
        <v>1275</v>
      </c>
      <c r="C2" s="2" t="s">
        <v>1228</v>
      </c>
      <c r="D2" s="2" t="s">
        <v>2</v>
      </c>
      <c r="E2" s="2" t="s">
        <v>62</v>
      </c>
    </row>
    <row r="3" spans="1:5">
      <c r="A3" s="4" t="s">
        <v>1276</v>
      </c>
      <c r="D3" s="5" t="n">
        <v>77000000</v>
      </c>
    </row>
    <row r="4" spans="1:5">
      <c r="A4" s="4" t="s">
        <v>1277</v>
      </c>
      <c r="D4" s="6" t="n">
        <v>861000000</v>
      </c>
    </row>
    <row r="5" spans="1:5">
      <c r="A5" s="4" t="s">
        <v>1278</v>
      </c>
      <c r="D5" s="6" t="n">
        <v>744000000</v>
      </c>
    </row>
    <row r="6" spans="1:5">
      <c r="A6" s="4" t="s">
        <v>1279</v>
      </c>
      <c r="D6" s="6" t="n">
        <v>1300000000</v>
      </c>
    </row>
    <row r="7" spans="1:5">
      <c r="A7" s="4" t="s">
        <v>1280</v>
      </c>
      <c r="D7" s="6" t="n">
        <v>2000000000</v>
      </c>
    </row>
    <row r="8" spans="1:5">
      <c r="A8" s="4" t="s">
        <v>1281</v>
      </c>
      <c r="D8" s="6" t="n">
        <v>6600000000</v>
      </c>
    </row>
    <row r="9" spans="1:5">
      <c r="A9" s="4" t="s">
        <v>1282</v>
      </c>
      <c r="D9" s="6" t="n">
        <v>100000000</v>
      </c>
    </row>
    <row r="10" spans="1:5">
      <c r="A10" s="4" t="s">
        <v>1283</v>
      </c>
    </row>
    <row r="11" spans="1:5">
      <c r="A11" s="4" t="s">
        <v>1284</v>
      </c>
      <c r="D11" s="6" t="n">
        <v>0</v>
      </c>
    </row>
    <row r="12" spans="1:5">
      <c r="A12" s="4" t="s">
        <v>500</v>
      </c>
    </row>
    <row r="13" spans="1:5">
      <c r="A13" s="4" t="s">
        <v>1285</v>
      </c>
      <c r="D13" s="6" t="n">
        <v>5000000</v>
      </c>
    </row>
    <row r="14" spans="1:5">
      <c r="A14" s="4" t="s">
        <v>1286</v>
      </c>
      <c r="D14" s="6" t="n">
        <v>111000000</v>
      </c>
    </row>
    <row r="15" spans="1:5">
      <c r="A15" s="4" t="s">
        <v>1287</v>
      </c>
      <c r="D15" s="6" t="n">
        <v>0</v>
      </c>
      <c r="E15" s="5" t="n">
        <v>0</v>
      </c>
    </row>
    <row r="16" spans="1:5">
      <c r="A16" s="4" t="s">
        <v>1288</v>
      </c>
    </row>
    <row r="17" spans="1:5">
      <c r="A17" s="4" t="s">
        <v>1289</v>
      </c>
      <c r="D17" s="5" t="n">
        <v>250000000</v>
      </c>
    </row>
    <row r="18" spans="1:5">
      <c r="A18" s="4" t="s">
        <v>1290</v>
      </c>
      <c r="D18" s="4" t="s">
        <v>514</v>
      </c>
    </row>
    <row r="19" spans="1:5">
      <c r="A19" s="4" t="s">
        <v>1291</v>
      </c>
    </row>
    <row r="20" spans="1:5">
      <c r="A20" s="4" t="s">
        <v>1292</v>
      </c>
      <c r="C20" s="5" t="n">
        <v>500000000</v>
      </c>
    </row>
    <row r="21" spans="1:5">
      <c r="A21" s="4" t="s">
        <v>1293</v>
      </c>
      <c r="C21" s="4" t="s">
        <v>1244</v>
      </c>
    </row>
    <row r="22" spans="1:5">
      <c r="A22" s="4" t="s">
        <v>1294</v>
      </c>
      <c r="C22" s="4" t="s">
        <v>1295</v>
      </c>
    </row>
    <row r="23" spans="1:5">
      <c r="A23" s="4" t="s">
        <v>1296</v>
      </c>
    </row>
    <row r="24" spans="1:5">
      <c r="A24" s="4" t="s">
        <v>1292</v>
      </c>
      <c r="D24" s="5" t="n">
        <v>500000000</v>
      </c>
    </row>
    <row r="25" spans="1:5">
      <c r="A25" s="4" t="s">
        <v>1293</v>
      </c>
      <c r="C25" s="4" t="s">
        <v>506</v>
      </c>
      <c r="D25" s="4" t="s">
        <v>506</v>
      </c>
    </row>
    <row r="26" spans="1:5">
      <c r="A26" s="4" t="s">
        <v>1294</v>
      </c>
      <c r="C26" s="4" t="s">
        <v>1297</v>
      </c>
    </row>
    <row r="27" spans="1:5">
      <c r="A27" s="4" t="s">
        <v>1298</v>
      </c>
      <c r="C27" s="5" t="n">
        <v>500000000</v>
      </c>
      <c r="D27" s="5" t="n">
        <v>500000000</v>
      </c>
    </row>
    <row r="28" spans="1:5">
      <c r="A28" s="4" t="s">
        <v>1299</v>
      </c>
      <c r="D28" s="4" t="s">
        <v>1232</v>
      </c>
    </row>
    <row r="29" spans="1:5">
      <c r="A29" s="4" t="s">
        <v>1300</v>
      </c>
      <c r="D29" s="5" t="n">
        <v>-21000000</v>
      </c>
    </row>
    <row r="30" spans="1:5">
      <c r="A30" s="4" t="s">
        <v>1301</v>
      </c>
      <c r="D30" s="6" t="n">
        <v>-15000000</v>
      </c>
    </row>
    <row r="31" spans="1:5">
      <c r="A31" s="4" t="s">
        <v>1302</v>
      </c>
    </row>
    <row r="32" spans="1:5">
      <c r="A32" s="4" t="s">
        <v>1289</v>
      </c>
      <c r="D32" s="6" t="n">
        <v>1500000000</v>
      </c>
    </row>
    <row r="33" spans="1:5">
      <c r="A33" s="4" t="s">
        <v>1284</v>
      </c>
      <c r="D33" s="6" t="n">
        <v>295000000</v>
      </c>
    </row>
    <row r="34" spans="1:5">
      <c r="A34" s="4" t="s">
        <v>1303</v>
      </c>
    </row>
    <row r="35" spans="1:5">
      <c r="A35" s="4" t="s">
        <v>1292</v>
      </c>
      <c r="D35" s="5" t="n">
        <v>350000000</v>
      </c>
    </row>
    <row r="36" spans="1:5">
      <c r="A36" s="4" t="s">
        <v>1293</v>
      </c>
      <c r="C36" s="4" t="s">
        <v>1234</v>
      </c>
      <c r="D36" s="4" t="s">
        <v>1234</v>
      </c>
    </row>
    <row r="37" spans="1:5">
      <c r="A37" s="4" t="s">
        <v>1298</v>
      </c>
      <c r="C37" s="5" t="n">
        <v>350000000</v>
      </c>
    </row>
    <row r="38" spans="1:5">
      <c r="A38" s="4" t="s">
        <v>1299</v>
      </c>
      <c r="C38" s="4" t="s">
        <v>11</v>
      </c>
      <c r="D38" s="4" t="s">
        <v>11</v>
      </c>
    </row>
    <row r="39" spans="1:5">
      <c r="A39" s="4" t="s">
        <v>1304</v>
      </c>
    </row>
    <row r="40" spans="1:5">
      <c r="A40" s="4" t="s">
        <v>1292</v>
      </c>
      <c r="C40" s="5" t="n">
        <v>500000000</v>
      </c>
      <c r="D40" s="5" t="n">
        <v>500000000</v>
      </c>
    </row>
    <row r="41" spans="1:5">
      <c r="A41" s="4" t="s">
        <v>1293</v>
      </c>
      <c r="C41" s="4" t="s">
        <v>1257</v>
      </c>
      <c r="D41" s="4" t="s">
        <v>1257</v>
      </c>
    </row>
    <row r="42" spans="1:5">
      <c r="A42" s="4" t="s">
        <v>1299</v>
      </c>
      <c r="D42" s="4" t="s">
        <v>1245</v>
      </c>
    </row>
    <row r="43" spans="1:5">
      <c r="A43" s="4" t="s">
        <v>1305</v>
      </c>
    </row>
    <row r="44" spans="1:5">
      <c r="A44" s="4" t="s">
        <v>1294</v>
      </c>
      <c r="B44" s="4" t="s">
        <v>1306</v>
      </c>
    </row>
    <row r="45" spans="1:5">
      <c r="A45" s="4" t="s">
        <v>1289</v>
      </c>
      <c r="B45" s="5" t="n">
        <v>250000000</v>
      </c>
    </row>
    <row r="46" spans="1:5">
      <c r="A46" s="4" t="s">
        <v>1307</v>
      </c>
      <c r="B46" s="4" t="s">
        <v>1308</v>
      </c>
    </row>
    <row r="47" spans="1:5">
      <c r="A47" s="4" t="s">
        <v>1309</v>
      </c>
      <c r="B47" s="4" t="s">
        <v>47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2</v>
      </c>
      <c r="D2" s="2" t="s">
        <v>115</v>
      </c>
    </row>
    <row r="3" spans="1:4">
      <c r="A3" s="3" t="s">
        <v>1311</v>
      </c>
    </row>
    <row r="4" spans="1:4">
      <c r="A4" s="4" t="s">
        <v>1312</v>
      </c>
      <c r="B4" s="5" t="n">
        <v>21386</v>
      </c>
      <c r="C4" s="5" t="n">
        <v>24566</v>
      </c>
      <c r="D4" s="5" t="n">
        <v>23361</v>
      </c>
    </row>
    <row r="5" spans="1:4">
      <c r="A5" s="4" t="s">
        <v>1313</v>
      </c>
      <c r="C5" s="6" t="n">
        <v>-91</v>
      </c>
    </row>
    <row r="6" spans="1:4">
      <c r="A6" s="4" t="s">
        <v>1314</v>
      </c>
      <c r="C6" s="6" t="n">
        <v>24475</v>
      </c>
    </row>
    <row r="7" spans="1:4">
      <c r="A7" s="4" t="s">
        <v>150</v>
      </c>
      <c r="B7" s="6" t="n">
        <v>911</v>
      </c>
      <c r="C7" s="6" t="n">
        <v>-892</v>
      </c>
      <c r="D7" s="6" t="n">
        <v>218</v>
      </c>
    </row>
    <row r="8" spans="1:4">
      <c r="A8" s="4" t="s">
        <v>169</v>
      </c>
      <c r="C8" s="6" t="n">
        <v>-1718</v>
      </c>
    </row>
    <row r="9" spans="1:4">
      <c r="A9" s="4" t="s">
        <v>1315</v>
      </c>
      <c r="B9" s="6" t="n">
        <v>21930</v>
      </c>
      <c r="C9" s="6" t="n">
        <v>21386</v>
      </c>
      <c r="D9" s="6" t="n">
        <v>24566</v>
      </c>
    </row>
    <row r="10" spans="1:4">
      <c r="A10" s="4" t="s">
        <v>1316</v>
      </c>
    </row>
    <row r="11" spans="1:4">
      <c r="A11" s="3" t="s">
        <v>1311</v>
      </c>
    </row>
    <row r="12" spans="1:4">
      <c r="A12" s="4" t="s">
        <v>1312</v>
      </c>
      <c r="B12" s="6" t="n">
        <v>14</v>
      </c>
      <c r="C12" s="6" t="n">
        <v>22</v>
      </c>
      <c r="D12" s="6" t="n">
        <v>27</v>
      </c>
    </row>
    <row r="13" spans="1:4">
      <c r="A13" s="4" t="s">
        <v>1314</v>
      </c>
      <c r="C13" s="6" t="n">
        <v>26</v>
      </c>
    </row>
    <row r="14" spans="1:4">
      <c r="A14" s="4" t="s">
        <v>1317</v>
      </c>
      <c r="B14" s="6" t="n">
        <v>-13</v>
      </c>
      <c r="C14" s="6" t="n">
        <v>-7</v>
      </c>
      <c r="D14" s="6" t="n">
        <v>-3</v>
      </c>
    </row>
    <row r="15" spans="1:4">
      <c r="A15" s="4" t="s">
        <v>1318</v>
      </c>
      <c r="B15" s="6" t="n">
        <v>12</v>
      </c>
      <c r="C15" s="6" t="n">
        <v>-7</v>
      </c>
      <c r="D15" s="6" t="n">
        <v>-2</v>
      </c>
    </row>
    <row r="16" spans="1:4">
      <c r="A16" s="4" t="s">
        <v>150</v>
      </c>
      <c r="B16" s="6" t="n">
        <v>-1</v>
      </c>
      <c r="C16" s="6" t="n">
        <v>-14</v>
      </c>
      <c r="D16" s="6" t="n">
        <v>-5</v>
      </c>
    </row>
    <row r="17" spans="1:4">
      <c r="A17" s="4" t="s">
        <v>135</v>
      </c>
      <c r="B17" s="4" t="s">
        <v>91</v>
      </c>
      <c r="C17" s="6" t="n">
        <v>2</v>
      </c>
    </row>
    <row r="18" spans="1:4">
      <c r="A18" s="4" t="s">
        <v>1315</v>
      </c>
      <c r="B18" s="6" t="n">
        <v>13</v>
      </c>
      <c r="C18" s="6" t="n">
        <v>14</v>
      </c>
      <c r="D18" s="6" t="n">
        <v>22</v>
      </c>
    </row>
    <row r="19" spans="1:4">
      <c r="A19" s="4" t="s">
        <v>1319</v>
      </c>
    </row>
    <row r="20" spans="1:4">
      <c r="A20" s="3" t="s">
        <v>1311</v>
      </c>
    </row>
    <row r="21" spans="1:4">
      <c r="A21" s="4" t="s">
        <v>1312</v>
      </c>
      <c r="B21" s="6" t="n">
        <v>57</v>
      </c>
      <c r="C21" s="6" t="n">
        <v>673</v>
      </c>
      <c r="D21" s="6" t="n">
        <v>576</v>
      </c>
    </row>
    <row r="22" spans="1:4">
      <c r="A22" s="4" t="s">
        <v>1314</v>
      </c>
      <c r="C22" s="6" t="n">
        <v>771</v>
      </c>
    </row>
    <row r="23" spans="1:4">
      <c r="A23" s="4" t="s">
        <v>1317</v>
      </c>
      <c r="B23" s="6" t="n">
        <v>957</v>
      </c>
      <c r="C23" s="6" t="n">
        <v>-801</v>
      </c>
      <c r="D23" s="6" t="n">
        <v>190</v>
      </c>
    </row>
    <row r="24" spans="1:4">
      <c r="A24" s="4" t="s">
        <v>1318</v>
      </c>
      <c r="B24" s="6" t="n">
        <v>-8</v>
      </c>
      <c r="C24" s="6" t="n">
        <v>3</v>
      </c>
      <c r="D24" s="6" t="n">
        <v>-82</v>
      </c>
    </row>
    <row r="25" spans="1:4">
      <c r="A25" s="4" t="s">
        <v>150</v>
      </c>
      <c r="B25" s="6" t="n">
        <v>949</v>
      </c>
      <c r="C25" s="6" t="n">
        <v>-798</v>
      </c>
      <c r="D25" s="6" t="n">
        <v>108</v>
      </c>
    </row>
    <row r="26" spans="1:4">
      <c r="A26" s="4" t="s">
        <v>135</v>
      </c>
      <c r="B26" s="6" t="n">
        <v>-101</v>
      </c>
      <c r="C26" s="6" t="n">
        <v>84</v>
      </c>
      <c r="D26" s="6" t="n">
        <v>-11</v>
      </c>
    </row>
    <row r="27" spans="1:4">
      <c r="A27" s="4" t="s">
        <v>1315</v>
      </c>
      <c r="B27" s="6" t="n">
        <v>905</v>
      </c>
      <c r="C27" s="6" t="n">
        <v>57</v>
      </c>
      <c r="D27" s="6" t="n">
        <v>673</v>
      </c>
    </row>
    <row r="28" spans="1:4">
      <c r="A28" s="4" t="s">
        <v>1320</v>
      </c>
    </row>
    <row r="29" spans="1:4">
      <c r="A29" s="3" t="s">
        <v>1311</v>
      </c>
    </row>
    <row r="30" spans="1:4">
      <c r="A30" s="4" t="s">
        <v>1312</v>
      </c>
      <c r="B30" s="6" t="n">
        <v>5</v>
      </c>
      <c r="D30" s="6" t="n">
        <v>-2</v>
      </c>
    </row>
    <row r="31" spans="1:4">
      <c r="A31" s="4" t="s">
        <v>1317</v>
      </c>
      <c r="B31" s="6" t="n">
        <v>-11</v>
      </c>
      <c r="C31" s="6" t="n">
        <v>4</v>
      </c>
      <c r="D31" s="6" t="n">
        <v>1</v>
      </c>
    </row>
    <row r="32" spans="1:4">
      <c r="A32" s="4" t="s">
        <v>1318</v>
      </c>
      <c r="B32" s="4" t="s">
        <v>91</v>
      </c>
      <c r="C32" s="6" t="n">
        <v>2</v>
      </c>
      <c r="D32" s="6" t="n">
        <v>2</v>
      </c>
    </row>
    <row r="33" spans="1:4">
      <c r="A33" s="4" t="s">
        <v>150</v>
      </c>
      <c r="B33" s="6" t="n">
        <v>-11</v>
      </c>
      <c r="C33" s="6" t="n">
        <v>6</v>
      </c>
      <c r="D33" s="6" t="n">
        <v>3</v>
      </c>
    </row>
    <row r="34" spans="1:4">
      <c r="A34" s="4" t="s">
        <v>135</v>
      </c>
      <c r="B34" s="4" t="s">
        <v>91</v>
      </c>
      <c r="D34" s="6" t="n">
        <v>-1</v>
      </c>
    </row>
    <row r="35" spans="1:4">
      <c r="A35" s="4" t="s">
        <v>169</v>
      </c>
      <c r="C35" s="6" t="n">
        <v>-1</v>
      </c>
    </row>
    <row r="36" spans="1:4">
      <c r="A36" s="4" t="s">
        <v>1315</v>
      </c>
      <c r="B36" s="6" t="n">
        <v>-6</v>
      </c>
      <c r="C36" s="6" t="n">
        <v>5</v>
      </c>
    </row>
    <row r="37" spans="1:4">
      <c r="A37" s="4" t="s">
        <v>1321</v>
      </c>
    </row>
    <row r="38" spans="1:4">
      <c r="A38" s="3" t="s">
        <v>1311</v>
      </c>
    </row>
    <row r="39" spans="1:4">
      <c r="A39" s="4" t="s">
        <v>1312</v>
      </c>
      <c r="B39" s="6" t="n">
        <v>-793</v>
      </c>
      <c r="C39" s="6" t="n">
        <v>-633</v>
      </c>
      <c r="D39" s="6" t="n">
        <v>-646</v>
      </c>
    </row>
    <row r="40" spans="1:4">
      <c r="A40" s="4" t="s">
        <v>1314</v>
      </c>
      <c r="C40" s="6" t="n">
        <v>-763</v>
      </c>
    </row>
    <row r="41" spans="1:4">
      <c r="A41" s="4" t="s">
        <v>1317</v>
      </c>
      <c r="B41" s="6" t="n">
        <v>-102</v>
      </c>
      <c r="C41" s="6" t="n">
        <v>-34</v>
      </c>
      <c r="D41" s="6" t="n">
        <v>-18</v>
      </c>
    </row>
    <row r="42" spans="1:4">
      <c r="A42" s="4" t="s">
        <v>1318</v>
      </c>
      <c r="B42" s="6" t="n">
        <v>34</v>
      </c>
      <c r="C42" s="6" t="n">
        <v>32</v>
      </c>
      <c r="D42" s="6" t="n">
        <v>30</v>
      </c>
    </row>
    <row r="43" spans="1:4">
      <c r="A43" s="4" t="s">
        <v>150</v>
      </c>
      <c r="B43" s="6" t="n">
        <v>-68</v>
      </c>
      <c r="C43" s="6" t="n">
        <v>-2</v>
      </c>
      <c r="D43" s="6" t="n">
        <v>12</v>
      </c>
    </row>
    <row r="44" spans="1:4">
      <c r="A44" s="4" t="s">
        <v>135</v>
      </c>
      <c r="B44" s="6" t="n">
        <v>6</v>
      </c>
      <c r="D44" s="6" t="n">
        <v>1</v>
      </c>
    </row>
    <row r="45" spans="1:4">
      <c r="A45" s="4" t="s">
        <v>169</v>
      </c>
      <c r="C45" s="6" t="n">
        <v>-28</v>
      </c>
    </row>
    <row r="46" spans="1:4">
      <c r="A46" s="4" t="s">
        <v>1315</v>
      </c>
      <c r="B46" s="6" t="n">
        <v>-855</v>
      </c>
      <c r="C46" s="6" t="n">
        <v>-793</v>
      </c>
      <c r="D46" s="6" t="n">
        <v>-633</v>
      </c>
    </row>
    <row r="47" spans="1:4">
      <c r="A47" s="4" t="s">
        <v>1322</v>
      </c>
    </row>
    <row r="48" spans="1:4">
      <c r="A48" s="3" t="s">
        <v>1311</v>
      </c>
    </row>
    <row r="49" spans="1:4">
      <c r="A49" s="4" t="s">
        <v>1312</v>
      </c>
      <c r="B49" s="6" t="n">
        <v>-163</v>
      </c>
      <c r="C49" s="6" t="n">
        <v>-88</v>
      </c>
      <c r="D49" s="6" t="n">
        <v>-178</v>
      </c>
    </row>
    <row r="50" spans="1:4">
      <c r="A50" s="4" t="s">
        <v>1314</v>
      </c>
      <c r="C50" s="6" t="n">
        <v>-88</v>
      </c>
    </row>
    <row r="51" spans="1:4">
      <c r="A51" s="4" t="s">
        <v>1317</v>
      </c>
      <c r="B51" s="6" t="n">
        <v>42</v>
      </c>
      <c r="C51" s="6" t="n">
        <v>-84</v>
      </c>
      <c r="D51" s="6" t="n">
        <v>100</v>
      </c>
    </row>
    <row r="52" spans="1:4">
      <c r="A52" s="4" t="s">
        <v>1318</v>
      </c>
      <c r="B52" s="4" t="s">
        <v>91</v>
      </c>
    </row>
    <row r="53" spans="1:4">
      <c r="A53" s="4" t="s">
        <v>150</v>
      </c>
      <c r="B53" s="6" t="n">
        <v>42</v>
      </c>
      <c r="C53" s="6" t="n">
        <v>-84</v>
      </c>
      <c r="D53" s="6" t="n">
        <v>100</v>
      </c>
    </row>
    <row r="54" spans="1:4">
      <c r="A54" s="4" t="s">
        <v>135</v>
      </c>
      <c r="B54" s="6" t="n">
        <v>-4</v>
      </c>
      <c r="C54" s="6" t="n">
        <v>9</v>
      </c>
      <c r="D54" s="6" t="n">
        <v>-10</v>
      </c>
    </row>
    <row r="55" spans="1:4">
      <c r="A55" s="4" t="s">
        <v>1315</v>
      </c>
      <c r="B55" s="6" t="n">
        <v>-125</v>
      </c>
      <c r="C55" s="6" t="n">
        <v>-163</v>
      </c>
      <c r="D55" s="6" t="n">
        <v>-88</v>
      </c>
    </row>
    <row r="56" spans="1:4">
      <c r="A56" s="4" t="s">
        <v>157</v>
      </c>
    </row>
    <row r="57" spans="1:4">
      <c r="A57" s="3" t="s">
        <v>1311</v>
      </c>
    </row>
    <row r="58" spans="1:4">
      <c r="A58" s="4" t="s">
        <v>1312</v>
      </c>
      <c r="B58" s="6" t="n">
        <v>-880</v>
      </c>
      <c r="C58" s="6" t="n">
        <v>-26</v>
      </c>
      <c r="D58" s="6" t="n">
        <v>-223</v>
      </c>
    </row>
    <row r="59" spans="1:4">
      <c r="A59" s="4" t="s">
        <v>1314</v>
      </c>
      <c r="C59" s="6" t="n">
        <v>-54</v>
      </c>
    </row>
    <row r="60" spans="1:4">
      <c r="A60" s="4" t="s">
        <v>1317</v>
      </c>
      <c r="B60" s="6" t="n">
        <v>873</v>
      </c>
      <c r="C60" s="6" t="n">
        <v>-922</v>
      </c>
      <c r="D60" s="6" t="n">
        <v>270</v>
      </c>
    </row>
    <row r="61" spans="1:4">
      <c r="A61" s="4" t="s">
        <v>1318</v>
      </c>
      <c r="B61" s="6" t="n">
        <v>38</v>
      </c>
      <c r="C61" s="6" t="n">
        <v>30</v>
      </c>
      <c r="D61" s="6" t="n">
        <v>-52</v>
      </c>
    </row>
    <row r="62" spans="1:4">
      <c r="A62" s="4" t="s">
        <v>150</v>
      </c>
      <c r="B62" s="6" t="n">
        <v>911</v>
      </c>
      <c r="C62" s="6" t="n">
        <v>-892</v>
      </c>
      <c r="D62" s="6" t="n">
        <v>218</v>
      </c>
    </row>
    <row r="63" spans="1:4">
      <c r="A63" s="4" t="s">
        <v>135</v>
      </c>
      <c r="B63" s="6" t="n">
        <v>-99</v>
      </c>
      <c r="C63" s="6" t="n">
        <v>95</v>
      </c>
      <c r="D63" s="6" t="n">
        <v>-21</v>
      </c>
    </row>
    <row r="64" spans="1:4">
      <c r="A64" s="4" t="s">
        <v>169</v>
      </c>
      <c r="C64" s="6" t="n">
        <v>-29</v>
      </c>
    </row>
    <row r="65" spans="1:4">
      <c r="A65" s="4" t="s">
        <v>1315</v>
      </c>
      <c r="B65" s="5" t="n">
        <v>-68</v>
      </c>
      <c r="C65" s="6" t="n">
        <v>-880</v>
      </c>
      <c r="D65" s="5" t="n">
        <v>-26</v>
      </c>
    </row>
    <row r="66" spans="1:4">
      <c r="A66" s="4" t="s">
        <v>1323</v>
      </c>
    </row>
    <row r="67" spans="1:4">
      <c r="A67" s="3" t="s">
        <v>1311</v>
      </c>
    </row>
    <row r="68" spans="1:4">
      <c r="A68" s="4" t="s">
        <v>1313</v>
      </c>
      <c r="C68" s="6" t="n">
        <v>4</v>
      </c>
    </row>
    <row r="69" spans="1:4">
      <c r="A69" s="4" t="s">
        <v>1324</v>
      </c>
    </row>
    <row r="70" spans="1:4">
      <c r="A70" s="3" t="s">
        <v>1311</v>
      </c>
    </row>
    <row r="71" spans="1:4">
      <c r="A71" s="4" t="s">
        <v>1313</v>
      </c>
      <c r="C71" s="6" t="n">
        <v>98</v>
      </c>
    </row>
    <row r="72" spans="1:4">
      <c r="A72" s="4" t="s">
        <v>1325</v>
      </c>
    </row>
    <row r="73" spans="1:4">
      <c r="A73" s="3" t="s">
        <v>1311</v>
      </c>
    </row>
    <row r="74" spans="1:4">
      <c r="A74" s="4" t="s">
        <v>1313</v>
      </c>
      <c r="C74" s="6" t="n">
        <v>-130</v>
      </c>
    </row>
    <row r="75" spans="1:4">
      <c r="A75" s="4" t="s">
        <v>1326</v>
      </c>
    </row>
    <row r="76" spans="1:4">
      <c r="A76" s="3" t="s">
        <v>1311</v>
      </c>
    </row>
    <row r="77" spans="1:4">
      <c r="A77" s="4" t="s">
        <v>1313</v>
      </c>
      <c r="C77" s="5" t="n">
        <v>-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2</v>
      </c>
      <c r="D2" s="2" t="s">
        <v>115</v>
      </c>
    </row>
    <row r="3" spans="1:4">
      <c r="A3" s="4" t="s">
        <v>1316</v>
      </c>
    </row>
    <row r="4" spans="1:4">
      <c r="A4" s="3" t="s">
        <v>1311</v>
      </c>
    </row>
    <row r="5" spans="1:4">
      <c r="A5" s="4" t="s">
        <v>1328</v>
      </c>
      <c r="B5" s="5" t="n">
        <v>3</v>
      </c>
      <c r="C5" s="5" t="n">
        <v>2</v>
      </c>
      <c r="D5" s="5" t="n">
        <v>1</v>
      </c>
    </row>
    <row r="6" spans="1:4">
      <c r="A6" s="4" t="s">
        <v>1329</v>
      </c>
      <c r="B6" s="6" t="n">
        <v>-3</v>
      </c>
      <c r="C6" s="6" t="n">
        <v>2</v>
      </c>
      <c r="D6" s="6" t="n">
        <v>1</v>
      </c>
    </row>
    <row r="7" spans="1:4">
      <c r="A7" s="4" t="s">
        <v>1319</v>
      </c>
    </row>
    <row r="8" spans="1:4">
      <c r="A8" s="3" t="s">
        <v>1311</v>
      </c>
    </row>
    <row r="9" spans="1:4">
      <c r="A9" s="4" t="s">
        <v>1328</v>
      </c>
      <c r="B9" s="6" t="n">
        <v>-256</v>
      </c>
      <c r="C9" s="6" t="n">
        <v>213</v>
      </c>
      <c r="D9" s="6" t="n">
        <v>-106</v>
      </c>
    </row>
    <row r="10" spans="1:4">
      <c r="A10" s="4" t="s">
        <v>1329</v>
      </c>
      <c r="B10" s="6" t="n">
        <v>1</v>
      </c>
      <c r="C10" s="6" t="n">
        <v>-2</v>
      </c>
      <c r="D10" s="6" t="n">
        <v>38</v>
      </c>
    </row>
    <row r="11" spans="1:4">
      <c r="A11" s="4" t="s">
        <v>1320</v>
      </c>
    </row>
    <row r="12" spans="1:4">
      <c r="A12" s="3" t="s">
        <v>1311</v>
      </c>
    </row>
    <row r="13" spans="1:4">
      <c r="A13" s="4" t="s">
        <v>1328</v>
      </c>
      <c r="B13" s="6" t="n">
        <v>5</v>
      </c>
      <c r="C13" s="6" t="n">
        <v>-2</v>
      </c>
      <c r="D13" s="6" t="n">
        <v>-2</v>
      </c>
    </row>
    <row r="14" spans="1:4">
      <c r="A14" s="4" t="s">
        <v>1329</v>
      </c>
      <c r="B14" s="6" t="n">
        <v>0</v>
      </c>
      <c r="C14" s="6" t="n">
        <v>0</v>
      </c>
      <c r="D14" s="6" t="n">
        <v>0</v>
      </c>
    </row>
    <row r="15" spans="1:4">
      <c r="A15" s="4" t="s">
        <v>1321</v>
      </c>
    </row>
    <row r="16" spans="1:4">
      <c r="A16" s="3" t="s">
        <v>1311</v>
      </c>
    </row>
    <row r="17" spans="1:4">
      <c r="A17" s="4" t="s">
        <v>1328</v>
      </c>
      <c r="B17" s="6" t="n">
        <v>28</v>
      </c>
      <c r="C17" s="6" t="n">
        <v>9</v>
      </c>
      <c r="D17" s="6" t="n">
        <v>4</v>
      </c>
    </row>
    <row r="18" spans="1:4">
      <c r="A18" s="4" t="s">
        <v>1329</v>
      </c>
      <c r="B18" s="6" t="n">
        <v>-9</v>
      </c>
      <c r="C18" s="6" t="n">
        <v>-6</v>
      </c>
      <c r="D18" s="6" t="n">
        <v>-16</v>
      </c>
    </row>
    <row r="19" spans="1:4">
      <c r="A19" s="4" t="s">
        <v>1322</v>
      </c>
    </row>
    <row r="20" spans="1:4">
      <c r="A20" s="3" t="s">
        <v>1311</v>
      </c>
    </row>
    <row r="21" spans="1:4">
      <c r="A21" s="4" t="s">
        <v>1328</v>
      </c>
      <c r="B21" s="6" t="n">
        <v>0</v>
      </c>
      <c r="C21" s="6" t="n">
        <v>0</v>
      </c>
      <c r="D21" s="6" t="n">
        <v>0</v>
      </c>
    </row>
    <row r="22" spans="1:4">
      <c r="A22" s="4" t="s">
        <v>1329</v>
      </c>
      <c r="B22" s="5" t="n">
        <v>0</v>
      </c>
      <c r="C22" s="6" t="n">
        <v>0</v>
      </c>
      <c r="D22" s="5" t="n">
        <v>0</v>
      </c>
    </row>
    <row r="23" spans="1:4">
      <c r="A23" s="4" t="s">
        <v>1323</v>
      </c>
    </row>
    <row r="24" spans="1:4">
      <c r="A24" s="3" t="s">
        <v>1311</v>
      </c>
    </row>
    <row r="25" spans="1:4">
      <c r="A25" s="4" t="s">
        <v>1330</v>
      </c>
      <c r="C25" s="6" t="n">
        <v>0</v>
      </c>
    </row>
    <row r="26" spans="1:4">
      <c r="A26" s="4" t="s">
        <v>1324</v>
      </c>
    </row>
    <row r="27" spans="1:4">
      <c r="A27" s="3" t="s">
        <v>1311</v>
      </c>
    </row>
    <row r="28" spans="1:4">
      <c r="A28" s="4" t="s">
        <v>1330</v>
      </c>
      <c r="C28" s="6" t="n">
        <v>8</v>
      </c>
    </row>
    <row r="29" spans="1:4">
      <c r="A29" s="4" t="s">
        <v>1331</v>
      </c>
    </row>
    <row r="30" spans="1:4">
      <c r="A30" s="3" t="s">
        <v>1311</v>
      </c>
    </row>
    <row r="31" spans="1:4">
      <c r="A31" s="4" t="s">
        <v>1330</v>
      </c>
      <c r="C31" s="6" t="n">
        <v>0</v>
      </c>
    </row>
    <row r="32" spans="1:4">
      <c r="A32" s="4" t="s">
        <v>1325</v>
      </c>
    </row>
    <row r="33" spans="1:4">
      <c r="A33" s="3" t="s">
        <v>1311</v>
      </c>
    </row>
    <row r="34" spans="1:4">
      <c r="A34" s="4" t="s">
        <v>1330</v>
      </c>
      <c r="C34" s="6" t="n">
        <v>0</v>
      </c>
    </row>
    <row r="35" spans="1:4">
      <c r="A35" s="4" t="s">
        <v>1332</v>
      </c>
    </row>
    <row r="36" spans="1:4">
      <c r="A36" s="3" t="s">
        <v>1311</v>
      </c>
    </row>
    <row r="37" spans="1:4">
      <c r="A37" s="4" t="s">
        <v>1330</v>
      </c>
      <c r="C37"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2</v>
      </c>
      <c r="D2" s="2" t="s">
        <v>115</v>
      </c>
    </row>
    <row r="3" spans="1:4">
      <c r="A3" s="3" t="s">
        <v>248</v>
      </c>
    </row>
    <row r="4" spans="1:4">
      <c r="A4" s="4" t="s">
        <v>1334</v>
      </c>
      <c r="B4" s="7" t="n">
        <v>0.25</v>
      </c>
      <c r="C4" s="7" t="n">
        <v>0.25</v>
      </c>
      <c r="D4" s="7" t="n">
        <v>0.25</v>
      </c>
    </row>
    <row r="5" spans="1:4">
      <c r="A5" s="4" t="s">
        <v>1335</v>
      </c>
      <c r="B5" s="7" t="n">
        <v>0.25</v>
      </c>
      <c r="C5" s="7" t="n">
        <v>0.25</v>
      </c>
      <c r="D5" s="7" t="n">
        <v>0.25</v>
      </c>
    </row>
    <row r="6" spans="1:4">
      <c r="A6" s="4" t="s">
        <v>1336</v>
      </c>
      <c r="B6" s="8" t="n">
        <v>21.5</v>
      </c>
      <c r="C6" s="8" t="n">
        <v>20.3</v>
      </c>
      <c r="D6" s="8" t="n">
        <v>4.8</v>
      </c>
    </row>
    <row r="7" spans="1:4">
      <c r="A7" s="4" t="s">
        <v>1337</v>
      </c>
      <c r="B7" s="5" t="n">
        <v>1059</v>
      </c>
      <c r="C7" s="5" t="n">
        <v>1011</v>
      </c>
      <c r="D7" s="5" t="n">
        <v>237</v>
      </c>
    </row>
    <row r="8" spans="1:4">
      <c r="A8" s="4" t="s">
        <v>1338</v>
      </c>
      <c r="B8" s="8" t="n">
        <v>2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62</v>
      </c>
      <c r="D2" s="2" t="s">
        <v>115</v>
      </c>
    </row>
    <row r="3" spans="1:4">
      <c r="A3" s="3" t="s">
        <v>1340</v>
      </c>
    </row>
    <row r="4" spans="1:4">
      <c r="A4" s="4" t="s">
        <v>124</v>
      </c>
      <c r="B4" s="5" t="n">
        <v>3938</v>
      </c>
      <c r="C4" s="5" t="n">
        <v>3987</v>
      </c>
      <c r="D4" s="5" t="n">
        <v>4053</v>
      </c>
    </row>
    <row r="5" spans="1:4">
      <c r="A5" s="4" t="s">
        <v>1341</v>
      </c>
      <c r="B5" s="6" t="n">
        <v>3870</v>
      </c>
      <c r="C5" s="6" t="n">
        <v>3886</v>
      </c>
      <c r="D5" s="6" t="n">
        <v>3964</v>
      </c>
    </row>
    <row r="6" spans="1:4">
      <c r="A6" s="4" t="s">
        <v>1342</v>
      </c>
      <c r="B6" s="6" t="n">
        <v>68</v>
      </c>
      <c r="C6" s="6" t="n">
        <v>101</v>
      </c>
      <c r="D6" s="6" t="n">
        <v>89</v>
      </c>
    </row>
    <row r="7" spans="1:4">
      <c r="A7" s="4" t="s">
        <v>1343</v>
      </c>
    </row>
    <row r="8" spans="1:4">
      <c r="A8" s="3" t="s">
        <v>1340</v>
      </c>
    </row>
    <row r="9" spans="1:4">
      <c r="A9" s="4" t="s">
        <v>1341</v>
      </c>
      <c r="B9" s="6" t="n">
        <v>1161</v>
      </c>
      <c r="C9" s="6" t="n">
        <v>1007</v>
      </c>
      <c r="D9" s="6" t="n">
        <v>390</v>
      </c>
    </row>
    <row r="10" spans="1:4">
      <c r="A10" s="4" t="s">
        <v>1344</v>
      </c>
    </row>
    <row r="11" spans="1:4">
      <c r="A11" s="3" t="s">
        <v>1340</v>
      </c>
    </row>
    <row r="12" spans="1:4">
      <c r="A12" s="4" t="s">
        <v>1341</v>
      </c>
      <c r="B12" s="6" t="n">
        <v>981</v>
      </c>
      <c r="C12" s="6" t="n">
        <v>1083</v>
      </c>
      <c r="D12" s="6" t="n">
        <v>1486</v>
      </c>
    </row>
    <row r="13" spans="1:4">
      <c r="A13" s="4" t="s">
        <v>1345</v>
      </c>
    </row>
    <row r="14" spans="1:4">
      <c r="A14" s="3" t="s">
        <v>1340</v>
      </c>
    </row>
    <row r="15" spans="1:4">
      <c r="A15" s="4" t="s">
        <v>1341</v>
      </c>
      <c r="B15" s="6" t="n">
        <v>1266</v>
      </c>
      <c r="C15" s="6" t="n">
        <v>1206</v>
      </c>
      <c r="D15" s="6" t="n">
        <v>1298</v>
      </c>
    </row>
    <row r="16" spans="1:4">
      <c r="A16" s="4" t="s">
        <v>1346</v>
      </c>
    </row>
    <row r="17" spans="1:4">
      <c r="A17" s="3" t="s">
        <v>1340</v>
      </c>
    </row>
    <row r="18" spans="1:4">
      <c r="A18" s="4" t="s">
        <v>1341</v>
      </c>
      <c r="B18" s="6" t="n">
        <v>691</v>
      </c>
      <c r="C18" s="6" t="n">
        <v>730</v>
      </c>
      <c r="D18" s="6" t="n">
        <v>682</v>
      </c>
    </row>
    <row r="19" spans="1:4">
      <c r="A19" s="4" t="s">
        <v>1347</v>
      </c>
    </row>
    <row r="20" spans="1:4">
      <c r="A20" s="3" t="s">
        <v>1340</v>
      </c>
    </row>
    <row r="21" spans="1:4">
      <c r="A21" s="4" t="s">
        <v>1341</v>
      </c>
      <c r="B21" s="5" t="n">
        <v>932</v>
      </c>
      <c r="C21" s="5" t="n">
        <v>867</v>
      </c>
      <c r="D21" s="5" t="n">
        <v>4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2</v>
      </c>
    </row>
    <row r="3" spans="1:3">
      <c r="A3" s="3" t="s">
        <v>1340</v>
      </c>
    </row>
    <row r="4" spans="1:3">
      <c r="A4" s="4" t="s">
        <v>1349</v>
      </c>
      <c r="B4" s="5" t="n">
        <v>458</v>
      </c>
      <c r="C4" s="5" t="n">
        <v>434</v>
      </c>
    </row>
    <row r="5" spans="1:3">
      <c r="A5" s="4" t="s">
        <v>1350</v>
      </c>
      <c r="B5" s="6" t="n">
        <v>3779</v>
      </c>
      <c r="C5" s="6" t="n">
        <v>3402</v>
      </c>
    </row>
    <row r="6" spans="1:3">
      <c r="A6" s="4" t="s">
        <v>1351</v>
      </c>
      <c r="B6" s="6" t="n">
        <v>1000</v>
      </c>
      <c r="C6" s="6" t="n">
        <v>886</v>
      </c>
    </row>
    <row r="7" spans="1:3">
      <c r="A7" s="4" t="s">
        <v>1352</v>
      </c>
      <c r="B7" s="6" t="n">
        <v>2900</v>
      </c>
      <c r="C7" s="6" t="n">
        <v>2600</v>
      </c>
    </row>
    <row r="8" spans="1:3">
      <c r="A8" s="4" t="s">
        <v>1353</v>
      </c>
      <c r="B8" s="6" t="n">
        <v>912</v>
      </c>
      <c r="C8" s="6" t="n">
        <v>744</v>
      </c>
    </row>
    <row r="9" spans="1:3">
      <c r="A9" s="4" t="s">
        <v>1354</v>
      </c>
      <c r="B9" s="6" t="n">
        <v>13000</v>
      </c>
    </row>
    <row r="10" spans="1:3">
      <c r="A10" s="4" t="s">
        <v>1355</v>
      </c>
    </row>
    <row r="11" spans="1:3">
      <c r="A11" s="3" t="s">
        <v>1340</v>
      </c>
    </row>
    <row r="12" spans="1:3">
      <c r="A12" s="4" t="s">
        <v>1350</v>
      </c>
      <c r="B12" s="6" t="n">
        <v>3900</v>
      </c>
      <c r="C12" s="5" t="n">
        <v>3500</v>
      </c>
    </row>
    <row r="13" spans="1:3">
      <c r="A13" s="4" t="s">
        <v>1356</v>
      </c>
    </row>
    <row r="14" spans="1:3">
      <c r="A14" s="3" t="s">
        <v>1340</v>
      </c>
    </row>
    <row r="15" spans="1:3">
      <c r="A15" s="4" t="s">
        <v>1354</v>
      </c>
      <c r="B15" s="6" t="n">
        <v>2200</v>
      </c>
    </row>
    <row r="16" spans="1:3">
      <c r="A16" s="4" t="s">
        <v>1357</v>
      </c>
    </row>
    <row r="17" spans="1:3">
      <c r="A17" s="3" t="s">
        <v>1340</v>
      </c>
    </row>
    <row r="18" spans="1:3">
      <c r="A18" s="4" t="s">
        <v>1354</v>
      </c>
      <c r="B18" s="5" t="n">
        <v>19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62</v>
      </c>
    </row>
    <row r="3" spans="1:3">
      <c r="A3" s="3" t="s">
        <v>1359</v>
      </c>
    </row>
    <row r="4" spans="1:3">
      <c r="A4" s="4" t="s">
        <v>1360</v>
      </c>
      <c r="B4" s="5" t="n">
        <v>91</v>
      </c>
      <c r="C4" s="5" t="n">
        <v>88</v>
      </c>
    </row>
    <row r="5" spans="1:3">
      <c r="A5" s="4" t="s">
        <v>1361</v>
      </c>
    </row>
    <row r="6" spans="1:3">
      <c r="A6" s="3" t="s">
        <v>1359</v>
      </c>
    </row>
    <row r="7" spans="1:3">
      <c r="A7" s="4" t="s">
        <v>1360</v>
      </c>
      <c r="B7" s="6" t="n">
        <v>10787</v>
      </c>
      <c r="C7" s="5" t="n">
        <v>10411</v>
      </c>
    </row>
    <row r="8" spans="1:3">
      <c r="A8" s="4" t="s">
        <v>1362</v>
      </c>
      <c r="B8" s="6" t="n">
        <v>1078</v>
      </c>
    </row>
    <row r="9" spans="1:3">
      <c r="A9" s="4" t="s">
        <v>204</v>
      </c>
      <c r="B9" s="5" t="n">
        <v>1065</v>
      </c>
    </row>
    <row r="10" spans="1:3">
      <c r="A10" s="4" t="s">
        <v>1363</v>
      </c>
      <c r="B10" s="4" t="s">
        <v>1364</v>
      </c>
      <c r="C10" s="4" t="s">
        <v>136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62</v>
      </c>
      <c r="D2" s="2" t="s">
        <v>115</v>
      </c>
    </row>
    <row r="3" spans="1:4">
      <c r="A3" s="3" t="s">
        <v>1359</v>
      </c>
    </row>
    <row r="4" spans="1:4">
      <c r="A4" s="4" t="s">
        <v>1367</v>
      </c>
      <c r="B4" s="5" t="n">
        <v>91</v>
      </c>
      <c r="C4" s="5" t="n">
        <v>88</v>
      </c>
    </row>
    <row r="5" spans="1:4">
      <c r="A5" s="4" t="s">
        <v>1361</v>
      </c>
    </row>
    <row r="6" spans="1:4">
      <c r="A6" s="3" t="s">
        <v>1359</v>
      </c>
    </row>
    <row r="7" spans="1:4">
      <c r="A7" s="4" t="s">
        <v>1367</v>
      </c>
      <c r="B7" s="6" t="n">
        <v>10787</v>
      </c>
      <c r="C7" s="6" t="n">
        <v>10411</v>
      </c>
    </row>
    <row r="8" spans="1:4">
      <c r="A8" s="4" t="s">
        <v>1368</v>
      </c>
      <c r="B8" s="5" t="n">
        <v>1062</v>
      </c>
      <c r="C8" s="5" t="n">
        <v>1405</v>
      </c>
      <c r="D8" s="5" t="n">
        <v>10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s>
  <sheetData>
    <row r="1" spans="1:5">
      <c r="A1" s="1" t="s">
        <v>1369</v>
      </c>
      <c r="B1" s="2" t="s">
        <v>1</v>
      </c>
    </row>
    <row r="2" spans="1:5">
      <c r="B2" s="2" t="s">
        <v>2</v>
      </c>
      <c r="C2" s="2" t="s">
        <v>62</v>
      </c>
      <c r="D2" s="2" t="s">
        <v>115</v>
      </c>
      <c r="E2" s="2" t="s">
        <v>826</v>
      </c>
    </row>
    <row r="3" spans="1:5">
      <c r="A3" s="3" t="s">
        <v>1370</v>
      </c>
    </row>
    <row r="4" spans="1:5">
      <c r="A4" s="4" t="s">
        <v>1371</v>
      </c>
      <c r="B4" s="4" t="s">
        <v>1372</v>
      </c>
    </row>
    <row r="5" spans="1:5">
      <c r="A5" s="4" t="s">
        <v>1373</v>
      </c>
      <c r="B5" s="4" t="s">
        <v>1374</v>
      </c>
    </row>
    <row r="6" spans="1:5">
      <c r="A6" s="4" t="s">
        <v>1375</v>
      </c>
      <c r="B6" s="5" t="n">
        <v>3100</v>
      </c>
      <c r="C6" s="5" t="n">
        <v>2900</v>
      </c>
    </row>
    <row r="7" spans="1:5">
      <c r="A7" s="4" t="s">
        <v>1376</v>
      </c>
      <c r="B7" s="6" t="n">
        <v>300</v>
      </c>
      <c r="C7" s="5" t="n">
        <v>-212</v>
      </c>
    </row>
    <row r="8" spans="1:5">
      <c r="A8" s="4" t="s">
        <v>1377</v>
      </c>
      <c r="B8" s="5" t="n">
        <v>111</v>
      </c>
    </row>
    <row r="9" spans="1:5">
      <c r="A9" s="4" t="s">
        <v>625</v>
      </c>
      <c r="B9" s="4" t="s">
        <v>626</v>
      </c>
      <c r="C9" s="4" t="s">
        <v>627</v>
      </c>
    </row>
    <row r="10" spans="1:5">
      <c r="A10" s="4" t="s">
        <v>1378</v>
      </c>
      <c r="B10" s="5" t="n">
        <v>102</v>
      </c>
      <c r="C10" s="5" t="n">
        <v>100</v>
      </c>
      <c r="D10" s="5" t="n">
        <v>105</v>
      </c>
    </row>
    <row r="11" spans="1:5">
      <c r="A11" s="4" t="s">
        <v>1379</v>
      </c>
      <c r="B11" s="4" t="s">
        <v>519</v>
      </c>
    </row>
    <row r="12" spans="1:5">
      <c r="A12" s="4" t="s">
        <v>1380</v>
      </c>
      <c r="B12" s="4" t="s">
        <v>1381</v>
      </c>
    </row>
    <row r="13" spans="1:5">
      <c r="A13" s="4" t="s">
        <v>1382</v>
      </c>
      <c r="B13" s="5" t="n">
        <v>37</v>
      </c>
      <c r="C13" s="6" t="n">
        <v>35</v>
      </c>
      <c r="D13" s="6" t="n">
        <v>33</v>
      </c>
    </row>
    <row r="14" spans="1:5">
      <c r="A14" s="4" t="s">
        <v>1383</v>
      </c>
    </row>
    <row r="15" spans="1:5">
      <c r="A15" s="3" t="s">
        <v>1370</v>
      </c>
    </row>
    <row r="16" spans="1:5">
      <c r="A16" s="4" t="s">
        <v>1384</v>
      </c>
      <c r="B16" s="4" t="s">
        <v>1385</v>
      </c>
    </row>
    <row r="17" spans="1:5">
      <c r="A17" s="4" t="s">
        <v>1386</v>
      </c>
      <c r="B17" s="6" t="n">
        <v>3621</v>
      </c>
    </row>
    <row r="18" spans="1:5">
      <c r="A18" s="4" t="s">
        <v>1387</v>
      </c>
    </row>
    <row r="19" spans="1:5">
      <c r="A19" s="3" t="s">
        <v>1370</v>
      </c>
    </row>
    <row r="20" spans="1:5">
      <c r="A20" s="4" t="s">
        <v>1384</v>
      </c>
      <c r="B20" s="4" t="s">
        <v>1388</v>
      </c>
    </row>
    <row r="21" spans="1:5">
      <c r="A21" s="4" t="s">
        <v>1389</v>
      </c>
    </row>
    <row r="22" spans="1:5">
      <c r="A22" s="3" t="s">
        <v>1370</v>
      </c>
    </row>
    <row r="23" spans="1:5">
      <c r="A23" s="4" t="s">
        <v>1390</v>
      </c>
      <c r="B23" s="6" t="n">
        <v>216802</v>
      </c>
    </row>
    <row r="24" spans="1:5">
      <c r="A24" s="4" t="s">
        <v>1391</v>
      </c>
      <c r="B24" s="7" t="n">
        <v>48.1</v>
      </c>
    </row>
    <row r="25" spans="1:5">
      <c r="A25" s="4" t="s">
        <v>1392</v>
      </c>
    </row>
    <row r="26" spans="1:5">
      <c r="A26" s="3" t="s">
        <v>1370</v>
      </c>
    </row>
    <row r="27" spans="1:5">
      <c r="A27" s="4" t="s">
        <v>1393</v>
      </c>
      <c r="B27" s="6" t="n">
        <v>2469756</v>
      </c>
    </row>
    <row r="28" spans="1:5">
      <c r="A28" s="4" t="s">
        <v>1391</v>
      </c>
      <c r="B28" s="7" t="n">
        <v>41.11</v>
      </c>
    </row>
    <row r="29" spans="1:5">
      <c r="A29" s="4" t="s">
        <v>1394</v>
      </c>
    </row>
    <row r="30" spans="1:5">
      <c r="A30" s="3" t="s">
        <v>1370</v>
      </c>
    </row>
    <row r="31" spans="1:5">
      <c r="A31" s="4" t="s">
        <v>1395</v>
      </c>
      <c r="E31" s="6" t="n">
        <v>6000000</v>
      </c>
    </row>
    <row r="32" spans="1:5">
      <c r="A32" s="4" t="s">
        <v>1396</v>
      </c>
      <c r="E32" s="6" t="n">
        <v>500000</v>
      </c>
    </row>
    <row r="33" spans="1:5">
      <c r="A33" s="4" t="s">
        <v>1397</v>
      </c>
    </row>
    <row r="34" spans="1:5">
      <c r="A34" s="3" t="s">
        <v>1370</v>
      </c>
    </row>
    <row r="35" spans="1:5">
      <c r="A35" s="4" t="s">
        <v>1398</v>
      </c>
      <c r="E35" s="6" t="n">
        <v>3000000</v>
      </c>
    </row>
    <row r="36" spans="1:5">
      <c r="A36" s="4" t="s">
        <v>1399</v>
      </c>
    </row>
    <row r="37" spans="1:5">
      <c r="A37" s="3" t="s">
        <v>1370</v>
      </c>
    </row>
    <row r="38" spans="1:5">
      <c r="A38" s="4" t="s">
        <v>1400</v>
      </c>
      <c r="E38" s="4" t="s">
        <v>489</v>
      </c>
    </row>
    <row r="39" spans="1:5">
      <c r="A39" s="4" t="s">
        <v>1401</v>
      </c>
    </row>
    <row r="40" spans="1:5">
      <c r="A40" s="3" t="s">
        <v>1370</v>
      </c>
    </row>
    <row r="41" spans="1:5">
      <c r="A41" s="4" t="s">
        <v>1400</v>
      </c>
      <c r="E41" s="4" t="s">
        <v>489</v>
      </c>
    </row>
    <row r="42" spans="1:5">
      <c r="A42" s="4" t="s">
        <v>1402</v>
      </c>
    </row>
    <row r="43" spans="1:5">
      <c r="A43" s="3" t="s">
        <v>1370</v>
      </c>
    </row>
    <row r="44" spans="1:5">
      <c r="A44" s="4" t="s">
        <v>1400</v>
      </c>
      <c r="E44" s="4" t="s">
        <v>489</v>
      </c>
    </row>
    <row r="45" spans="1:5">
      <c r="A45" s="4" t="s">
        <v>1403</v>
      </c>
    </row>
    <row r="46" spans="1:5">
      <c r="A46" s="3" t="s">
        <v>1370</v>
      </c>
    </row>
    <row r="47" spans="1:5">
      <c r="A47" s="4" t="s">
        <v>1400</v>
      </c>
      <c r="E47" s="4" t="s">
        <v>489</v>
      </c>
    </row>
    <row r="48" spans="1:5">
      <c r="A48" s="4" t="s">
        <v>1404</v>
      </c>
    </row>
    <row r="49" spans="1:5">
      <c r="A49" s="3" t="s">
        <v>1370</v>
      </c>
    </row>
    <row r="50" spans="1:5">
      <c r="A50" s="4" t="s">
        <v>1405</v>
      </c>
      <c r="B50" s="4" t="s">
        <v>1406</v>
      </c>
    </row>
    <row r="51" spans="1:5">
      <c r="A51" s="4" t="s">
        <v>1407</v>
      </c>
    </row>
    <row r="52" spans="1:5">
      <c r="A52" s="3" t="s">
        <v>1370</v>
      </c>
    </row>
    <row r="53" spans="1:5">
      <c r="A53" s="4" t="s">
        <v>1405</v>
      </c>
      <c r="B53" s="4" t="s">
        <v>1408</v>
      </c>
    </row>
    <row r="54" spans="1:5">
      <c r="A54" s="4" t="s">
        <v>1409</v>
      </c>
    </row>
    <row r="55" spans="1:5">
      <c r="A55" s="3" t="s">
        <v>1370</v>
      </c>
    </row>
    <row r="56" spans="1:5">
      <c r="A56" s="4" t="s">
        <v>1410</v>
      </c>
      <c r="B56" s="4" t="s">
        <v>1411</v>
      </c>
    </row>
    <row r="57" spans="1:5">
      <c r="A57" s="4" t="s">
        <v>1412</v>
      </c>
    </row>
    <row r="58" spans="1:5">
      <c r="A58" s="3" t="s">
        <v>1370</v>
      </c>
    </row>
    <row r="59" spans="1:5">
      <c r="A59" s="4" t="s">
        <v>1410</v>
      </c>
      <c r="B59" s="4" t="s">
        <v>1413</v>
      </c>
    </row>
    <row r="60" spans="1:5">
      <c r="A60" s="4" t="s">
        <v>1414</v>
      </c>
    </row>
    <row r="61" spans="1:5">
      <c r="A61" s="3" t="s">
        <v>1370</v>
      </c>
    </row>
    <row r="62" spans="1:5">
      <c r="A62" s="4" t="s">
        <v>1410</v>
      </c>
      <c r="B62" s="4" t="s">
        <v>1065</v>
      </c>
    </row>
    <row r="63" spans="1:5">
      <c r="A63" s="4" t="s">
        <v>450</v>
      </c>
    </row>
    <row r="64" spans="1:5">
      <c r="A64" s="3" t="s">
        <v>1370</v>
      </c>
    </row>
    <row r="65" spans="1:5">
      <c r="A65" s="4" t="s">
        <v>1376</v>
      </c>
      <c r="B65" s="5" t="n">
        <v>299</v>
      </c>
      <c r="C65" s="6" t="n">
        <v>-212</v>
      </c>
    </row>
    <row r="66" spans="1:5">
      <c r="A66" s="4" t="s">
        <v>1415</v>
      </c>
      <c r="B66" s="6" t="n">
        <v>14</v>
      </c>
    </row>
    <row r="67" spans="1:5">
      <c r="A67" s="4" t="s">
        <v>1416</v>
      </c>
      <c r="B67" s="6" t="n">
        <v>2576</v>
      </c>
      <c r="C67" s="6" t="n">
        <v>2304</v>
      </c>
      <c r="D67" s="6" t="n">
        <v>2577</v>
      </c>
    </row>
    <row r="68" spans="1:5">
      <c r="A68" s="4" t="s">
        <v>1417</v>
      </c>
    </row>
    <row r="69" spans="1:5">
      <c r="A69" s="3" t="s">
        <v>1370</v>
      </c>
    </row>
    <row r="70" spans="1:5">
      <c r="A70" s="4" t="s">
        <v>1416</v>
      </c>
      <c r="B70" s="6" t="n">
        <v>10</v>
      </c>
      <c r="C70" s="5" t="n">
        <v>10</v>
      </c>
    </row>
    <row r="71" spans="1:5">
      <c r="A71" s="4" t="s">
        <v>1418</v>
      </c>
    </row>
    <row r="72" spans="1:5">
      <c r="A72" s="3" t="s">
        <v>1370</v>
      </c>
    </row>
    <row r="73" spans="1:5">
      <c r="A73" s="4" t="s">
        <v>1415</v>
      </c>
      <c r="B73" s="5" t="n">
        <v>2</v>
      </c>
    </row>
    <row r="74" spans="1:5">
      <c r="A74" s="4" t="s">
        <v>1419</v>
      </c>
    </row>
    <row r="75" spans="1:5">
      <c r="A75" s="3" t="s">
        <v>1370</v>
      </c>
    </row>
    <row r="76" spans="1:5">
      <c r="A76" s="4" t="s">
        <v>625</v>
      </c>
      <c r="B76" s="4" t="s">
        <v>1141</v>
      </c>
      <c r="C76" s="4" t="s">
        <v>1420</v>
      </c>
    </row>
    <row r="77" spans="1:5">
      <c r="A77" s="4" t="s">
        <v>453</v>
      </c>
    </row>
    <row r="78" spans="1:5">
      <c r="A78" s="3" t="s">
        <v>1370</v>
      </c>
    </row>
    <row r="79" spans="1:5">
      <c r="A79" s="4" t="s">
        <v>1376</v>
      </c>
      <c r="B79" s="5" t="n">
        <v>3</v>
      </c>
      <c r="C79" s="5" t="n">
        <v>-6</v>
      </c>
    </row>
    <row r="80" spans="1:5">
      <c r="A80" s="4" t="s">
        <v>1416</v>
      </c>
      <c r="B80" s="6" t="n">
        <v>90</v>
      </c>
      <c r="C80" s="6" t="n">
        <v>85</v>
      </c>
      <c r="D80" s="5" t="n">
        <v>88</v>
      </c>
    </row>
    <row r="81" spans="1:5">
      <c r="A81" s="4" t="s">
        <v>1421</v>
      </c>
    </row>
    <row r="82" spans="1:5">
      <c r="A82" s="3" t="s">
        <v>1370</v>
      </c>
    </row>
    <row r="83" spans="1:5">
      <c r="A83" s="4" t="s">
        <v>1416</v>
      </c>
      <c r="B83" s="5" t="n">
        <v>0</v>
      </c>
      <c r="C83" s="5" t="n">
        <v>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62</v>
      </c>
      <c r="D1" s="2" t="s">
        <v>115</v>
      </c>
    </row>
    <row r="2" spans="1:4">
      <c r="A2" s="4" t="s">
        <v>450</v>
      </c>
    </row>
    <row r="3" spans="1:4">
      <c r="A3" s="3" t="s">
        <v>1370</v>
      </c>
    </row>
    <row r="4" spans="1:4">
      <c r="A4" s="4" t="s">
        <v>1423</v>
      </c>
      <c r="B4" s="4" t="s">
        <v>645</v>
      </c>
      <c r="C4" s="4" t="s">
        <v>1268</v>
      </c>
      <c r="D4" s="4" t="s">
        <v>477</v>
      </c>
    </row>
    <row r="5" spans="1:4">
      <c r="A5" s="4" t="s">
        <v>1424</v>
      </c>
      <c r="B5" s="4" t="s">
        <v>1425</v>
      </c>
      <c r="C5" s="4" t="s">
        <v>1425</v>
      </c>
      <c r="D5" s="4" t="s">
        <v>1425</v>
      </c>
    </row>
    <row r="6" spans="1:4">
      <c r="A6" s="4" t="s">
        <v>1426</v>
      </c>
      <c r="B6" s="4" t="s">
        <v>1066</v>
      </c>
      <c r="C6" s="4" t="s">
        <v>1012</v>
      </c>
      <c r="D6" s="4" t="s">
        <v>1066</v>
      </c>
    </row>
    <row r="7" spans="1:4">
      <c r="A7" s="4" t="s">
        <v>1427</v>
      </c>
    </row>
    <row r="8" spans="1:4">
      <c r="A8" s="3" t="s">
        <v>1370</v>
      </c>
    </row>
    <row r="9" spans="1:4">
      <c r="A9" s="4" t="s">
        <v>1428</v>
      </c>
      <c r="B9" s="4" t="s">
        <v>645</v>
      </c>
      <c r="C9" s="4" t="s">
        <v>1244</v>
      </c>
      <c r="D9" s="4" t="s">
        <v>1244</v>
      </c>
    </row>
    <row r="10" spans="1:4">
      <c r="A10" s="4" t="s">
        <v>1429</v>
      </c>
    </row>
    <row r="11" spans="1:4">
      <c r="A11" s="3" t="s">
        <v>1370</v>
      </c>
    </row>
    <row r="12" spans="1:4">
      <c r="A12" s="4" t="s">
        <v>1428</v>
      </c>
      <c r="B12" s="4" t="s">
        <v>517</v>
      </c>
      <c r="C12" s="4" t="s">
        <v>517</v>
      </c>
      <c r="D12" s="4" t="s">
        <v>517</v>
      </c>
    </row>
    <row r="13" spans="1:4">
      <c r="A13" s="4" t="s">
        <v>453</v>
      </c>
    </row>
    <row r="14" spans="1:4">
      <c r="A14" s="3" t="s">
        <v>1370</v>
      </c>
    </row>
    <row r="15" spans="1:4">
      <c r="A15" s="4" t="s">
        <v>1423</v>
      </c>
      <c r="B15" s="4" t="s">
        <v>645</v>
      </c>
      <c r="C15" s="4" t="s">
        <v>1268</v>
      </c>
      <c r="D15" s="4" t="s">
        <v>1251</v>
      </c>
    </row>
    <row r="16" spans="1:4">
      <c r="A16" s="4" t="s">
        <v>1424</v>
      </c>
      <c r="B16" s="4" t="s">
        <v>1430</v>
      </c>
      <c r="C16" s="4" t="s">
        <v>1261</v>
      </c>
      <c r="D16" s="4" t="s">
        <v>12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62</v>
      </c>
      <c r="D2" s="2" t="s">
        <v>115</v>
      </c>
    </row>
    <row r="3" spans="1:4">
      <c r="A3" s="4" t="s">
        <v>450</v>
      </c>
    </row>
    <row r="4" spans="1:4">
      <c r="A4" s="3" t="s">
        <v>1370</v>
      </c>
    </row>
    <row r="5" spans="1:4">
      <c r="A5" s="4" t="s">
        <v>1423</v>
      </c>
      <c r="B5" s="4" t="s">
        <v>1238</v>
      </c>
      <c r="C5" s="4" t="s">
        <v>1430</v>
      </c>
      <c r="D5" s="4" t="s">
        <v>1012</v>
      </c>
    </row>
    <row r="6" spans="1:4">
      <c r="A6" s="4" t="s">
        <v>1424</v>
      </c>
      <c r="B6" s="4" t="s">
        <v>1425</v>
      </c>
      <c r="C6" s="4" t="s">
        <v>1425</v>
      </c>
      <c r="D6" s="4" t="s">
        <v>1425</v>
      </c>
    </row>
    <row r="7" spans="1:4">
      <c r="A7" s="4" t="s">
        <v>1426</v>
      </c>
      <c r="B7" s="4" t="s">
        <v>1066</v>
      </c>
      <c r="C7" s="4" t="s">
        <v>1066</v>
      </c>
      <c r="D7" s="4" t="s">
        <v>1066</v>
      </c>
    </row>
    <row r="8" spans="1:4">
      <c r="A8" s="4" t="s">
        <v>1427</v>
      </c>
    </row>
    <row r="9" spans="1:4">
      <c r="A9" s="3" t="s">
        <v>1370</v>
      </c>
    </row>
    <row r="10" spans="1:4">
      <c r="A10" s="4" t="s">
        <v>1428</v>
      </c>
      <c r="B10" s="4" t="s">
        <v>645</v>
      </c>
      <c r="C10" s="4" t="s">
        <v>1244</v>
      </c>
      <c r="D10" s="4" t="s">
        <v>1244</v>
      </c>
    </row>
    <row r="11" spans="1:4">
      <c r="A11" s="4" t="s">
        <v>1429</v>
      </c>
    </row>
    <row r="12" spans="1:4">
      <c r="A12" s="3" t="s">
        <v>1370</v>
      </c>
    </row>
    <row r="13" spans="1:4">
      <c r="A13" s="4" t="s">
        <v>1428</v>
      </c>
      <c r="B13" s="4" t="s">
        <v>517</v>
      </c>
      <c r="C13" s="4" t="s">
        <v>517</v>
      </c>
      <c r="D13" s="4" t="s">
        <v>517</v>
      </c>
    </row>
    <row r="14" spans="1:4">
      <c r="A14" s="4" t="s">
        <v>453</v>
      </c>
    </row>
    <row r="15" spans="1:4">
      <c r="A15" s="3" t="s">
        <v>1370</v>
      </c>
    </row>
    <row r="16" spans="1:4">
      <c r="A16" s="4" t="s">
        <v>1423</v>
      </c>
      <c r="B16" s="4" t="s">
        <v>1238</v>
      </c>
      <c r="C16" s="4" t="s">
        <v>1251</v>
      </c>
      <c r="D16" s="4" t="s">
        <v>1066</v>
      </c>
    </row>
    <row r="17" spans="1:4">
      <c r="A17" s="4" t="s">
        <v>1424</v>
      </c>
      <c r="B17" s="4" t="s">
        <v>1430</v>
      </c>
      <c r="C17" s="4" t="s">
        <v>1261</v>
      </c>
      <c r="D17" s="4" t="s">
        <v>126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62</v>
      </c>
      <c r="D2" s="2" t="s">
        <v>115</v>
      </c>
    </row>
    <row r="3" spans="1:4">
      <c r="A3" s="4" t="s">
        <v>510</v>
      </c>
    </row>
    <row r="4" spans="1:4">
      <c r="A4" s="3" t="s">
        <v>1370</v>
      </c>
    </row>
    <row r="5" spans="1:4">
      <c r="A5" s="4" t="s">
        <v>1433</v>
      </c>
      <c r="B5" s="4" t="s">
        <v>1238</v>
      </c>
      <c r="C5" s="4" t="s">
        <v>1238</v>
      </c>
      <c r="D5" s="4" t="s">
        <v>1238</v>
      </c>
    </row>
    <row r="6" spans="1:4">
      <c r="A6" s="4" t="s">
        <v>1434</v>
      </c>
      <c r="B6" s="4" t="s">
        <v>1238</v>
      </c>
      <c r="C6" s="4" t="s">
        <v>1238</v>
      </c>
      <c r="D6" s="4" t="s">
        <v>1238</v>
      </c>
    </row>
    <row r="7" spans="1:4">
      <c r="A7" s="4" t="s">
        <v>1435</v>
      </c>
      <c r="B7" s="4" t="s">
        <v>1235</v>
      </c>
      <c r="C7" s="4" t="s">
        <v>11</v>
      </c>
      <c r="D7" s="4" t="s">
        <v>1436</v>
      </c>
    </row>
    <row r="8" spans="1:4">
      <c r="A8" s="4" t="s">
        <v>518</v>
      </c>
    </row>
    <row r="9" spans="1:4">
      <c r="A9" s="3" t="s">
        <v>1370</v>
      </c>
    </row>
    <row r="10" spans="1:4">
      <c r="A10" s="4" t="s">
        <v>1433</v>
      </c>
      <c r="B10" s="4" t="s">
        <v>522</v>
      </c>
      <c r="C10" s="4" t="s">
        <v>1437</v>
      </c>
      <c r="D10" s="4" t="s">
        <v>1065</v>
      </c>
    </row>
    <row r="11" spans="1:4">
      <c r="A11" s="4" t="s">
        <v>1434</v>
      </c>
      <c r="B11" s="4" t="s">
        <v>487</v>
      </c>
      <c r="C11" s="4" t="s">
        <v>487</v>
      </c>
      <c r="D11" s="4" t="s">
        <v>487</v>
      </c>
    </row>
    <row r="12" spans="1:4">
      <c r="A12" s="4" t="s">
        <v>1435</v>
      </c>
      <c r="B12" s="4" t="s">
        <v>1241</v>
      </c>
      <c r="C12" s="4" t="s">
        <v>1250</v>
      </c>
      <c r="D12" s="4" t="s">
        <v>12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62</v>
      </c>
      <c r="D2" s="2" t="s">
        <v>115</v>
      </c>
    </row>
    <row r="3" spans="1:4">
      <c r="A3" s="4" t="s">
        <v>450</v>
      </c>
    </row>
    <row r="4" spans="1:4">
      <c r="A4" s="3" t="s">
        <v>1370</v>
      </c>
    </row>
    <row r="5" spans="1:4">
      <c r="A5" s="4" t="s">
        <v>1439</v>
      </c>
      <c r="B5" s="5" t="n">
        <v>7</v>
      </c>
      <c r="C5" s="5" t="n">
        <v>8</v>
      </c>
      <c r="D5" s="5" t="n">
        <v>8</v>
      </c>
    </row>
    <row r="6" spans="1:4">
      <c r="A6" s="4" t="s">
        <v>1440</v>
      </c>
      <c r="B6" s="6" t="n">
        <v>117</v>
      </c>
      <c r="C6" s="6" t="n">
        <v>110</v>
      </c>
      <c r="D6" s="6" t="n">
        <v>119</v>
      </c>
    </row>
    <row r="7" spans="1:4">
      <c r="A7" s="4" t="s">
        <v>1441</v>
      </c>
      <c r="B7" s="6" t="n">
        <v>-159</v>
      </c>
      <c r="C7" s="6" t="n">
        <v>-179</v>
      </c>
      <c r="D7" s="6" t="n">
        <v>-173</v>
      </c>
    </row>
    <row r="8" spans="1:4">
      <c r="A8" s="4" t="s">
        <v>1442</v>
      </c>
      <c r="B8" s="6" t="n">
        <v>45</v>
      </c>
      <c r="C8" s="6" t="n">
        <v>42</v>
      </c>
      <c r="D8" s="6" t="n">
        <v>43</v>
      </c>
    </row>
    <row r="9" spans="1:4">
      <c r="A9" s="4" t="s">
        <v>1443</v>
      </c>
      <c r="B9" s="6" t="n">
        <v>1</v>
      </c>
      <c r="C9" s="6" t="n">
        <v>9</v>
      </c>
      <c r="D9" s="6" t="n">
        <v>11</v>
      </c>
    </row>
    <row r="10" spans="1:4">
      <c r="A10" s="4" t="s">
        <v>1444</v>
      </c>
      <c r="B10" s="6" t="n">
        <v>11</v>
      </c>
      <c r="C10" s="6" t="n">
        <v>-10</v>
      </c>
      <c r="D10" s="6" t="n">
        <v>8</v>
      </c>
    </row>
    <row r="11" spans="1:4">
      <c r="A11" s="4" t="s">
        <v>453</v>
      </c>
    </row>
    <row r="12" spans="1:4">
      <c r="A12" s="3" t="s">
        <v>1370</v>
      </c>
    </row>
    <row r="13" spans="1:4">
      <c r="A13" s="4" t="s">
        <v>1439</v>
      </c>
      <c r="C13" s="6" t="n">
        <v>1</v>
      </c>
      <c r="D13" s="6" t="n">
        <v>1</v>
      </c>
    </row>
    <row r="14" spans="1:4">
      <c r="A14" s="4" t="s">
        <v>1440</v>
      </c>
      <c r="B14" s="6" t="n">
        <v>2</v>
      </c>
      <c r="C14" s="6" t="n">
        <v>2</v>
      </c>
      <c r="D14" s="6" t="n">
        <v>2</v>
      </c>
    </row>
    <row r="15" spans="1:4">
      <c r="A15" s="4" t="s">
        <v>1441</v>
      </c>
      <c r="B15" s="6" t="n">
        <v>-3</v>
      </c>
      <c r="C15" s="6" t="n">
        <v>-5</v>
      </c>
      <c r="D15" s="6" t="n">
        <v>-5</v>
      </c>
    </row>
    <row r="16" spans="1:4">
      <c r="A16" s="4" t="s">
        <v>1442</v>
      </c>
      <c r="B16" s="6" t="n">
        <v>-1</v>
      </c>
      <c r="C16" s="6" t="n">
        <v>-1</v>
      </c>
    </row>
    <row r="17" spans="1:4">
      <c r="A17" s="4" t="s">
        <v>1445</v>
      </c>
      <c r="C17" s="6" t="n">
        <v>-2</v>
      </c>
      <c r="D17" s="6" t="n">
        <v>-2</v>
      </c>
    </row>
    <row r="18" spans="1:4">
      <c r="A18" s="4" t="s">
        <v>1444</v>
      </c>
      <c r="B18" s="5" t="n">
        <v>-2</v>
      </c>
      <c r="C18" s="5" t="n">
        <v>-5</v>
      </c>
      <c r="D18" s="5"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62</v>
      </c>
      <c r="D2" s="2" t="s">
        <v>115</v>
      </c>
    </row>
    <row r="3" spans="1:4">
      <c r="A3" s="3" t="s">
        <v>1447</v>
      </c>
    </row>
    <row r="4" spans="1:4">
      <c r="A4" s="4" t="s">
        <v>1376</v>
      </c>
      <c r="B4" s="5" t="n">
        <v>300</v>
      </c>
      <c r="C4" s="5" t="n">
        <v>-212</v>
      </c>
    </row>
    <row r="5" spans="1:4">
      <c r="A5" s="4" t="s">
        <v>450</v>
      </c>
    </row>
    <row r="6" spans="1:4">
      <c r="A6" s="3" t="s">
        <v>1447</v>
      </c>
    </row>
    <row r="7" spans="1:4">
      <c r="A7" s="4" t="s">
        <v>1448</v>
      </c>
      <c r="B7" s="6" t="n">
        <v>2919</v>
      </c>
      <c r="C7" s="6" t="n">
        <v>3242</v>
      </c>
    </row>
    <row r="8" spans="1:4">
      <c r="A8" s="4" t="s">
        <v>1439</v>
      </c>
      <c r="B8" s="6" t="n">
        <v>7</v>
      </c>
      <c r="C8" s="6" t="n">
        <v>8</v>
      </c>
      <c r="D8" s="5" t="n">
        <v>8</v>
      </c>
    </row>
    <row r="9" spans="1:4">
      <c r="A9" s="4" t="s">
        <v>1440</v>
      </c>
      <c r="B9" s="6" t="n">
        <v>117</v>
      </c>
      <c r="C9" s="6" t="n">
        <v>110</v>
      </c>
      <c r="D9" s="6" t="n">
        <v>119</v>
      </c>
    </row>
    <row r="10" spans="1:4">
      <c r="A10" s="4" t="s">
        <v>1449</v>
      </c>
      <c r="B10" s="6" t="n">
        <v>1</v>
      </c>
    </row>
    <row r="11" spans="1:4">
      <c r="A11" s="4" t="s">
        <v>1376</v>
      </c>
      <c r="B11" s="6" t="n">
        <v>299</v>
      </c>
      <c r="C11" s="6" t="n">
        <v>-212</v>
      </c>
    </row>
    <row r="12" spans="1:4">
      <c r="A12" s="4" t="s">
        <v>1450</v>
      </c>
      <c r="B12" s="6" t="n">
        <v>-191</v>
      </c>
      <c r="C12" s="6" t="n">
        <v>-187</v>
      </c>
    </row>
    <row r="13" spans="1:4">
      <c r="A13" s="4" t="s">
        <v>1443</v>
      </c>
      <c r="B13" s="6" t="n">
        <v>-19</v>
      </c>
      <c r="C13" s="6" t="n">
        <v>-35</v>
      </c>
    </row>
    <row r="14" spans="1:4">
      <c r="A14" s="4" t="s">
        <v>1451</v>
      </c>
      <c r="B14" s="6" t="n">
        <v>4</v>
      </c>
      <c r="C14" s="6" t="n">
        <v>-7</v>
      </c>
    </row>
    <row r="15" spans="1:4">
      <c r="A15" s="4" t="s">
        <v>1452</v>
      </c>
      <c r="B15" s="6" t="n">
        <v>3137</v>
      </c>
      <c r="C15" s="6" t="n">
        <v>2919</v>
      </c>
      <c r="D15" s="6" t="n">
        <v>3242</v>
      </c>
    </row>
    <row r="16" spans="1:4">
      <c r="A16" s="3" t="s">
        <v>1453</v>
      </c>
    </row>
    <row r="17" spans="1:4">
      <c r="A17" s="4" t="s">
        <v>1454</v>
      </c>
      <c r="B17" s="6" t="n">
        <v>2304</v>
      </c>
      <c r="C17" s="6" t="n">
        <v>2577</v>
      </c>
    </row>
    <row r="18" spans="1:4">
      <c r="A18" s="4" t="s">
        <v>1455</v>
      </c>
      <c r="B18" s="6" t="n">
        <v>328</v>
      </c>
      <c r="C18" s="6" t="n">
        <v>-83</v>
      </c>
    </row>
    <row r="19" spans="1:4">
      <c r="A19" s="4" t="s">
        <v>1456</v>
      </c>
      <c r="B19" s="6" t="n">
        <v>146</v>
      </c>
      <c r="C19" s="6" t="n">
        <v>39</v>
      </c>
    </row>
    <row r="20" spans="1:4">
      <c r="A20" s="4" t="s">
        <v>1450</v>
      </c>
      <c r="B20" s="6" t="n">
        <v>-191</v>
      </c>
      <c r="C20" s="6" t="n">
        <v>-187</v>
      </c>
    </row>
    <row r="21" spans="1:4">
      <c r="A21" s="4" t="s">
        <v>748</v>
      </c>
      <c r="B21" s="6" t="n">
        <v>-15</v>
      </c>
      <c r="C21" s="6" t="n">
        <v>-35</v>
      </c>
    </row>
    <row r="22" spans="1:4">
      <c r="A22" s="4" t="s">
        <v>1451</v>
      </c>
      <c r="B22" s="6" t="n">
        <v>4</v>
      </c>
      <c r="C22" s="6" t="n">
        <v>-7</v>
      </c>
    </row>
    <row r="23" spans="1:4">
      <c r="A23" s="4" t="s">
        <v>1454</v>
      </c>
      <c r="B23" s="6" t="n">
        <v>2576</v>
      </c>
      <c r="C23" s="6" t="n">
        <v>2304</v>
      </c>
      <c r="D23" s="6" t="n">
        <v>2577</v>
      </c>
    </row>
    <row r="24" spans="1:4">
      <c r="A24" s="4" t="s">
        <v>1457</v>
      </c>
      <c r="B24" s="6" t="n">
        <v>-561</v>
      </c>
      <c r="C24" s="6" t="n">
        <v>-615</v>
      </c>
    </row>
    <row r="25" spans="1:4">
      <c r="A25" s="4" t="s">
        <v>453</v>
      </c>
    </row>
    <row r="26" spans="1:4">
      <c r="A26" s="3" t="s">
        <v>1447</v>
      </c>
    </row>
    <row r="27" spans="1:4">
      <c r="A27" s="4" t="s">
        <v>1448</v>
      </c>
      <c r="B27" s="6" t="n">
        <v>53</v>
      </c>
      <c r="C27" s="6" t="n">
        <v>62</v>
      </c>
    </row>
    <row r="28" spans="1:4">
      <c r="A28" s="4" t="s">
        <v>1439</v>
      </c>
      <c r="C28" s="6" t="n">
        <v>1</v>
      </c>
      <c r="D28" s="6" t="n">
        <v>1</v>
      </c>
    </row>
    <row r="29" spans="1:4">
      <c r="A29" s="4" t="s">
        <v>1440</v>
      </c>
      <c r="B29" s="6" t="n">
        <v>2</v>
      </c>
      <c r="C29" s="6" t="n">
        <v>2</v>
      </c>
      <c r="D29" s="6" t="n">
        <v>2</v>
      </c>
    </row>
    <row r="30" spans="1:4">
      <c r="A30" s="4" t="s">
        <v>1458</v>
      </c>
      <c r="B30" s="6" t="n">
        <v>4</v>
      </c>
      <c r="C30" s="6" t="n">
        <v>4</v>
      </c>
    </row>
    <row r="31" spans="1:4">
      <c r="A31" s="4" t="s">
        <v>1376</v>
      </c>
      <c r="B31" s="6" t="n">
        <v>3</v>
      </c>
      <c r="C31" s="6" t="n">
        <v>-6</v>
      </c>
    </row>
    <row r="32" spans="1:4">
      <c r="A32" s="4" t="s">
        <v>1450</v>
      </c>
      <c r="B32" s="6" t="n">
        <v>-10</v>
      </c>
      <c r="C32" s="6" t="n">
        <v>-10</v>
      </c>
    </row>
    <row r="33" spans="1:4">
      <c r="A33" s="4" t="s">
        <v>1452</v>
      </c>
      <c r="B33" s="6" t="n">
        <v>52</v>
      </c>
      <c r="C33" s="6" t="n">
        <v>53</v>
      </c>
      <c r="D33" s="6" t="n">
        <v>62</v>
      </c>
    </row>
    <row r="34" spans="1:4">
      <c r="A34" s="3" t="s">
        <v>1453</v>
      </c>
    </row>
    <row r="35" spans="1:4">
      <c r="A35" s="4" t="s">
        <v>1454</v>
      </c>
      <c r="B35" s="6" t="n">
        <v>85</v>
      </c>
      <c r="C35" s="6" t="n">
        <v>88</v>
      </c>
    </row>
    <row r="36" spans="1:4">
      <c r="A36" s="4" t="s">
        <v>1455</v>
      </c>
      <c r="B36" s="6" t="n">
        <v>8</v>
      </c>
    </row>
    <row r="37" spans="1:4">
      <c r="A37" s="4" t="s">
        <v>1456</v>
      </c>
      <c r="B37" s="6" t="n">
        <v>3</v>
      </c>
      <c r="C37" s="6" t="n">
        <v>3</v>
      </c>
    </row>
    <row r="38" spans="1:4">
      <c r="A38" s="4" t="s">
        <v>1458</v>
      </c>
      <c r="B38" s="6" t="n">
        <v>4</v>
      </c>
      <c r="C38" s="6" t="n">
        <v>4</v>
      </c>
    </row>
    <row r="39" spans="1:4">
      <c r="A39" s="4" t="s">
        <v>1450</v>
      </c>
      <c r="B39" s="6" t="n">
        <v>-10</v>
      </c>
      <c r="C39" s="6" t="n">
        <v>-10</v>
      </c>
    </row>
    <row r="40" spans="1:4">
      <c r="A40" s="4" t="s">
        <v>1454</v>
      </c>
      <c r="B40" s="6" t="n">
        <v>90</v>
      </c>
      <c r="C40" s="6" t="n">
        <v>85</v>
      </c>
      <c r="D40" s="5" t="n">
        <v>88</v>
      </c>
    </row>
    <row r="41" spans="1:4">
      <c r="A41" s="4" t="s">
        <v>1457</v>
      </c>
      <c r="B41" s="5" t="n">
        <v>38</v>
      </c>
      <c r="C41" s="5" t="n">
        <v>3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62</v>
      </c>
    </row>
    <row r="2" spans="1:3">
      <c r="A2" s="4" t="s">
        <v>450</v>
      </c>
    </row>
    <row r="3" spans="1:3">
      <c r="A3" s="3" t="s">
        <v>1460</v>
      </c>
    </row>
    <row r="4" spans="1:3">
      <c r="A4" s="4" t="s">
        <v>76</v>
      </c>
      <c r="B4" s="5" t="n">
        <v>5</v>
      </c>
      <c r="C4" s="5" t="n">
        <v>9</v>
      </c>
    </row>
    <row r="5" spans="1:3">
      <c r="A5" s="4" t="s">
        <v>88</v>
      </c>
      <c r="B5" s="6" t="n">
        <v>-566</v>
      </c>
      <c r="C5" s="6" t="n">
        <v>-624</v>
      </c>
    </row>
    <row r="6" spans="1:3">
      <c r="A6" s="4" t="s">
        <v>1461</v>
      </c>
      <c r="B6" s="6" t="n">
        <v>-561</v>
      </c>
      <c r="C6" s="6" t="n">
        <v>-615</v>
      </c>
    </row>
    <row r="7" spans="1:3">
      <c r="A7" s="4" t="s">
        <v>453</v>
      </c>
    </row>
    <row r="8" spans="1:3">
      <c r="A8" s="3" t="s">
        <v>1460</v>
      </c>
    </row>
    <row r="9" spans="1:3">
      <c r="A9" s="4" t="s">
        <v>76</v>
      </c>
      <c r="B9" s="6" t="n">
        <v>54</v>
      </c>
      <c r="C9" s="6" t="n">
        <v>49</v>
      </c>
    </row>
    <row r="10" spans="1:3">
      <c r="A10" s="4" t="s">
        <v>88</v>
      </c>
      <c r="B10" s="6" t="n">
        <v>-16</v>
      </c>
      <c r="C10" s="6" t="n">
        <v>-17</v>
      </c>
    </row>
    <row r="11" spans="1:3">
      <c r="A11" s="4" t="s">
        <v>1461</v>
      </c>
      <c r="B11" s="5" t="n">
        <v>38</v>
      </c>
      <c r="C11" s="5" t="n">
        <v>3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62</v>
      </c>
    </row>
    <row r="2" spans="1:3">
      <c r="A2" s="4" t="s">
        <v>450</v>
      </c>
    </row>
    <row r="3" spans="1:3">
      <c r="A3" s="3" t="s">
        <v>1370</v>
      </c>
    </row>
    <row r="4" spans="1:3">
      <c r="A4" s="4" t="s">
        <v>1463</v>
      </c>
      <c r="C4" s="5" t="n">
        <v>-2</v>
      </c>
    </row>
    <row r="5" spans="1:3">
      <c r="A5" s="4" t="s">
        <v>1464</v>
      </c>
      <c r="B5" s="5" t="n">
        <v>1144</v>
      </c>
      <c r="C5" s="6" t="n">
        <v>1065</v>
      </c>
    </row>
    <row r="6" spans="1:3">
      <c r="A6" s="4" t="s">
        <v>1461</v>
      </c>
      <c r="B6" s="6" t="n">
        <v>1144</v>
      </c>
      <c r="C6" s="6" t="n">
        <v>1063</v>
      </c>
    </row>
    <row r="7" spans="1:3">
      <c r="A7" s="4" t="s">
        <v>453</v>
      </c>
    </row>
    <row r="8" spans="1:3">
      <c r="A8" s="3" t="s">
        <v>1370</v>
      </c>
    </row>
    <row r="9" spans="1:3">
      <c r="A9" s="4" t="s">
        <v>1463</v>
      </c>
      <c r="B9" s="6" t="n">
        <v>-1</v>
      </c>
      <c r="C9" s="6" t="n">
        <v>-1</v>
      </c>
    </row>
    <row r="10" spans="1:3">
      <c r="A10" s="4" t="s">
        <v>1464</v>
      </c>
      <c r="B10" s="6" t="n">
        <v>-4</v>
      </c>
      <c r="C10" s="6" t="n">
        <v>-3</v>
      </c>
    </row>
    <row r="11" spans="1:3">
      <c r="A11" s="4" t="s">
        <v>1461</v>
      </c>
      <c r="B11" s="5" t="n">
        <v>-5</v>
      </c>
      <c r="C11" s="5" t="n">
        <v>-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227</v>
      </c>
    </row>
    <row r="4" spans="1:2">
      <c r="A4" s="4" t="s">
        <v>71</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62</v>
      </c>
    </row>
    <row r="2" spans="1:3">
      <c r="A2" s="4" t="s">
        <v>450</v>
      </c>
    </row>
    <row r="3" spans="1:3">
      <c r="A3" s="3" t="s">
        <v>1370</v>
      </c>
    </row>
    <row r="4" spans="1:3">
      <c r="A4" s="4" t="s">
        <v>1466</v>
      </c>
      <c r="B4" s="5" t="n">
        <v>3021</v>
      </c>
      <c r="C4" s="5" t="n">
        <v>2825</v>
      </c>
    </row>
    <row r="5" spans="1:3">
      <c r="A5" s="4" t="s">
        <v>1467</v>
      </c>
      <c r="B5" s="6" t="n">
        <v>3014</v>
      </c>
      <c r="C5" s="6" t="n">
        <v>2813</v>
      </c>
    </row>
    <row r="6" spans="1:3">
      <c r="A6" s="4" t="s">
        <v>1416</v>
      </c>
      <c r="B6" s="6" t="n">
        <v>2456</v>
      </c>
      <c r="C6" s="6" t="n">
        <v>2201</v>
      </c>
    </row>
    <row r="7" spans="1:3">
      <c r="A7" s="4" t="s">
        <v>453</v>
      </c>
    </row>
    <row r="8" spans="1:3">
      <c r="A8" s="3" t="s">
        <v>1370</v>
      </c>
    </row>
    <row r="9" spans="1:3">
      <c r="A9" s="4" t="s">
        <v>1467</v>
      </c>
      <c r="B9" s="5" t="n">
        <v>16</v>
      </c>
      <c r="C9" s="5" t="n">
        <v>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561</v>
      </c>
    </row>
    <row r="2" spans="1:2">
      <c r="A2" s="4" t="s">
        <v>450</v>
      </c>
    </row>
    <row r="3" spans="1:2">
      <c r="A3" s="3" t="s">
        <v>1370</v>
      </c>
    </row>
    <row r="4" spans="1:2">
      <c r="A4" s="4" t="s">
        <v>1469</v>
      </c>
      <c r="B4" s="5" t="n">
        <v>234</v>
      </c>
    </row>
    <row r="5" spans="1:2">
      <c r="A5" s="4" t="s">
        <v>1470</v>
      </c>
      <c r="B5" s="6" t="n">
        <v>211</v>
      </c>
    </row>
    <row r="6" spans="1:2">
      <c r="A6" s="4" t="s">
        <v>1471</v>
      </c>
      <c r="B6" s="6" t="n">
        <v>215</v>
      </c>
    </row>
    <row r="7" spans="1:2">
      <c r="A7" s="4" t="s">
        <v>1472</v>
      </c>
      <c r="B7" s="6" t="n">
        <v>217</v>
      </c>
    </row>
    <row r="8" spans="1:2">
      <c r="A8" s="4" t="s">
        <v>1473</v>
      </c>
      <c r="B8" s="6" t="n">
        <v>212</v>
      </c>
    </row>
    <row r="9" spans="1:2">
      <c r="A9" s="4" t="s">
        <v>1474</v>
      </c>
      <c r="B9" s="6" t="n">
        <v>1001</v>
      </c>
    </row>
    <row r="10" spans="1:2">
      <c r="A10" s="4" t="s">
        <v>453</v>
      </c>
    </row>
    <row r="11" spans="1:2">
      <c r="A11" s="3" t="s">
        <v>1370</v>
      </c>
    </row>
    <row r="12" spans="1:2">
      <c r="A12" s="4" t="s">
        <v>1469</v>
      </c>
      <c r="B12" s="6" t="n">
        <v>5</v>
      </c>
    </row>
    <row r="13" spans="1:2">
      <c r="A13" s="4" t="s">
        <v>1470</v>
      </c>
      <c r="B13" s="6" t="n">
        <v>5</v>
      </c>
    </row>
    <row r="14" spans="1:2">
      <c r="A14" s="4" t="s">
        <v>1471</v>
      </c>
      <c r="B14" s="6" t="n">
        <v>4</v>
      </c>
    </row>
    <row r="15" spans="1:2">
      <c r="A15" s="4" t="s">
        <v>1472</v>
      </c>
      <c r="B15" s="6" t="n">
        <v>4</v>
      </c>
    </row>
    <row r="16" spans="1:2">
      <c r="A16" s="4" t="s">
        <v>1473</v>
      </c>
      <c r="B16" s="6" t="n">
        <v>3</v>
      </c>
    </row>
    <row r="17" spans="1:2">
      <c r="A17" s="4" t="s">
        <v>1474</v>
      </c>
      <c r="B17" s="5" t="n">
        <v>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5</v>
      </c>
      <c r="B1" s="2" t="s">
        <v>2</v>
      </c>
      <c r="C1" s="2" t="s">
        <v>62</v>
      </c>
      <c r="D1" s="2" t="s">
        <v>115</v>
      </c>
    </row>
    <row r="2" spans="1:4">
      <c r="A2" s="3" t="s">
        <v>1370</v>
      </c>
    </row>
    <row r="3" spans="1:4">
      <c r="A3" s="4" t="s">
        <v>1476</v>
      </c>
      <c r="B3" s="5" t="n">
        <v>2576</v>
      </c>
      <c r="C3" s="5" t="n">
        <v>2304</v>
      </c>
      <c r="D3" s="5" t="n">
        <v>2577</v>
      </c>
    </row>
    <row r="4" spans="1:4">
      <c r="A4" s="4" t="s">
        <v>660</v>
      </c>
    </row>
    <row r="5" spans="1:4">
      <c r="A5" s="3" t="s">
        <v>1370</v>
      </c>
    </row>
    <row r="6" spans="1:4">
      <c r="A6" s="4" t="s">
        <v>1476</v>
      </c>
      <c r="B6" s="6" t="n">
        <v>597</v>
      </c>
      <c r="C6" s="6" t="n">
        <v>482</v>
      </c>
    </row>
    <row r="7" spans="1:4">
      <c r="A7" s="4" t="s">
        <v>671</v>
      </c>
    </row>
    <row r="8" spans="1:4">
      <c r="A8" s="3" t="s">
        <v>1370</v>
      </c>
    </row>
    <row r="9" spans="1:4">
      <c r="A9" s="4" t="s">
        <v>1476</v>
      </c>
      <c r="B9" s="6" t="n">
        <v>51</v>
      </c>
      <c r="C9" s="6" t="n">
        <v>58</v>
      </c>
    </row>
    <row r="10" spans="1:4">
      <c r="A10" s="4" t="s">
        <v>661</v>
      </c>
    </row>
    <row r="11" spans="1:4">
      <c r="A11" s="3" t="s">
        <v>1370</v>
      </c>
    </row>
    <row r="12" spans="1:4">
      <c r="A12" s="4" t="s">
        <v>1476</v>
      </c>
      <c r="B12" s="6" t="n">
        <v>154</v>
      </c>
      <c r="C12" s="6" t="n">
        <v>165</v>
      </c>
    </row>
    <row r="13" spans="1:4">
      <c r="A13" s="4" t="s">
        <v>601</v>
      </c>
    </row>
    <row r="14" spans="1:4">
      <c r="A14" s="3" t="s">
        <v>1370</v>
      </c>
    </row>
    <row r="15" spans="1:4">
      <c r="A15" s="4" t="s">
        <v>1476</v>
      </c>
      <c r="B15" s="6" t="n">
        <v>802</v>
      </c>
      <c r="C15" s="6" t="n">
        <v>705</v>
      </c>
    </row>
    <row r="16" spans="1:4">
      <c r="A16" s="4" t="s">
        <v>1477</v>
      </c>
    </row>
    <row r="17" spans="1:4">
      <c r="A17" s="3" t="s">
        <v>1370</v>
      </c>
    </row>
    <row r="18" spans="1:4">
      <c r="A18" s="4" t="s">
        <v>1476</v>
      </c>
      <c r="B18" s="6" t="n">
        <v>669</v>
      </c>
      <c r="C18" s="6" t="n">
        <v>516</v>
      </c>
    </row>
    <row r="19" spans="1:4">
      <c r="A19" s="4" t="s">
        <v>1478</v>
      </c>
    </row>
    <row r="20" spans="1:4">
      <c r="A20" s="3" t="s">
        <v>1370</v>
      </c>
    </row>
    <row r="21" spans="1:4">
      <c r="A21" s="4" t="s">
        <v>1476</v>
      </c>
      <c r="B21" s="6" t="n">
        <v>81</v>
      </c>
      <c r="C21" s="6" t="n">
        <v>90</v>
      </c>
    </row>
    <row r="22" spans="1:4">
      <c r="A22" s="4" t="s">
        <v>1479</v>
      </c>
    </row>
    <row r="23" spans="1:4">
      <c r="A23" s="3" t="s">
        <v>1370</v>
      </c>
    </row>
    <row r="24" spans="1:4">
      <c r="A24" s="4" t="s">
        <v>1476</v>
      </c>
      <c r="B24" s="6" t="n">
        <v>128</v>
      </c>
      <c r="C24" s="6" t="n">
        <v>120</v>
      </c>
    </row>
    <row r="25" spans="1:4">
      <c r="A25" s="4" t="s">
        <v>1188</v>
      </c>
    </row>
    <row r="26" spans="1:4">
      <c r="A26" s="3" t="s">
        <v>1370</v>
      </c>
    </row>
    <row r="27" spans="1:4">
      <c r="A27" s="4" t="s">
        <v>1476</v>
      </c>
      <c r="B27" s="6" t="n">
        <v>20</v>
      </c>
      <c r="C27" s="6" t="n">
        <v>9</v>
      </c>
    </row>
    <row r="28" spans="1:4">
      <c r="A28" s="4" t="s">
        <v>1480</v>
      </c>
    </row>
    <row r="29" spans="1:4">
      <c r="A29" s="3" t="s">
        <v>1370</v>
      </c>
    </row>
    <row r="30" spans="1:4">
      <c r="A30" s="4" t="s">
        <v>1476</v>
      </c>
      <c r="B30" s="6" t="n">
        <v>1700</v>
      </c>
      <c r="C30" s="6" t="n">
        <v>1440</v>
      </c>
    </row>
    <row r="31" spans="1:4">
      <c r="A31" s="4" t="s">
        <v>1481</v>
      </c>
    </row>
    <row r="32" spans="1:4">
      <c r="A32" s="3" t="s">
        <v>1370</v>
      </c>
    </row>
    <row r="33" spans="1:4">
      <c r="A33" s="4" t="s">
        <v>1476</v>
      </c>
      <c r="B33" s="6" t="n">
        <v>876</v>
      </c>
      <c r="C33" s="6" t="n">
        <v>864</v>
      </c>
    </row>
    <row r="34" spans="1:4">
      <c r="A34" s="4" t="s">
        <v>1482</v>
      </c>
    </row>
    <row r="35" spans="1:4">
      <c r="A35" s="3" t="s">
        <v>1370</v>
      </c>
    </row>
    <row r="36" spans="1:4">
      <c r="A36" s="4" t="s">
        <v>1476</v>
      </c>
      <c r="B36" s="6" t="n">
        <v>754</v>
      </c>
      <c r="C36" s="6" t="n">
        <v>562</v>
      </c>
    </row>
    <row r="37" spans="1:4">
      <c r="A37" s="4" t="s">
        <v>1483</v>
      </c>
    </row>
    <row r="38" spans="1:4">
      <c r="A38" s="3" t="s">
        <v>1370</v>
      </c>
    </row>
    <row r="39" spans="1:4">
      <c r="A39" s="4" t="s">
        <v>1476</v>
      </c>
      <c r="B39" s="6" t="n">
        <v>541</v>
      </c>
      <c r="C39" s="6" t="n">
        <v>406</v>
      </c>
    </row>
    <row r="40" spans="1:4">
      <c r="A40" s="4" t="s">
        <v>1484</v>
      </c>
    </row>
    <row r="41" spans="1:4">
      <c r="A41" s="3" t="s">
        <v>1370</v>
      </c>
    </row>
    <row r="42" spans="1:4">
      <c r="A42" s="4" t="s">
        <v>1476</v>
      </c>
      <c r="B42" s="6" t="n">
        <v>74</v>
      </c>
      <c r="C42" s="6" t="n">
        <v>36</v>
      </c>
    </row>
    <row r="43" spans="1:4">
      <c r="A43" s="4" t="s">
        <v>1485</v>
      </c>
    </row>
    <row r="44" spans="1:4">
      <c r="A44" s="3" t="s">
        <v>1370</v>
      </c>
    </row>
    <row r="45" spans="1:4">
      <c r="A45" s="4" t="s">
        <v>1476</v>
      </c>
      <c r="B45" s="6" t="n">
        <v>128</v>
      </c>
      <c r="C45" s="6" t="n">
        <v>120</v>
      </c>
    </row>
    <row r="46" spans="1:4">
      <c r="A46" s="4" t="s">
        <v>1486</v>
      </c>
    </row>
    <row r="47" spans="1:4">
      <c r="A47" s="3" t="s">
        <v>1370</v>
      </c>
    </row>
    <row r="48" spans="1:4">
      <c r="A48" s="4" t="s">
        <v>1476</v>
      </c>
      <c r="B48" s="6" t="n">
        <v>11</v>
      </c>
    </row>
    <row r="49" spans="1:4">
      <c r="A49" s="4" t="s">
        <v>1487</v>
      </c>
    </row>
    <row r="50" spans="1:4">
      <c r="A50" s="3" t="s">
        <v>1370</v>
      </c>
    </row>
    <row r="51" spans="1:4">
      <c r="A51" s="4" t="s">
        <v>1476</v>
      </c>
      <c r="B51" s="6" t="n">
        <v>754</v>
      </c>
      <c r="C51" s="6" t="n">
        <v>562</v>
      </c>
    </row>
    <row r="52" spans="1:4">
      <c r="A52" s="4" t="s">
        <v>1488</v>
      </c>
    </row>
    <row r="53" spans="1:4">
      <c r="A53" s="3" t="s">
        <v>1370</v>
      </c>
    </row>
    <row r="54" spans="1:4">
      <c r="A54" s="4" t="s">
        <v>1476</v>
      </c>
      <c r="B54" s="6" t="n">
        <v>936</v>
      </c>
      <c r="C54" s="6" t="n">
        <v>868</v>
      </c>
    </row>
    <row r="55" spans="1:4">
      <c r="A55" s="4" t="s">
        <v>726</v>
      </c>
    </row>
    <row r="56" spans="1:4">
      <c r="A56" s="3" t="s">
        <v>1370</v>
      </c>
    </row>
    <row r="57" spans="1:4">
      <c r="A57" s="4" t="s">
        <v>1476</v>
      </c>
      <c r="B57" s="6" t="n">
        <v>587</v>
      </c>
      <c r="C57" s="6" t="n">
        <v>472</v>
      </c>
    </row>
    <row r="58" spans="1:4">
      <c r="A58" s="4" t="s">
        <v>727</v>
      </c>
    </row>
    <row r="59" spans="1:4">
      <c r="A59" s="3" t="s">
        <v>1370</v>
      </c>
    </row>
    <row r="60" spans="1:4">
      <c r="A60" s="4" t="s">
        <v>1476</v>
      </c>
      <c r="B60" s="6" t="n">
        <v>51</v>
      </c>
      <c r="C60" s="6" t="n">
        <v>58</v>
      </c>
    </row>
    <row r="61" spans="1:4">
      <c r="A61" s="4" t="s">
        <v>728</v>
      </c>
    </row>
    <row r="62" spans="1:4">
      <c r="A62" s="3" t="s">
        <v>1370</v>
      </c>
    </row>
    <row r="63" spans="1:4">
      <c r="A63" s="4" t="s">
        <v>1476</v>
      </c>
      <c r="B63" s="6" t="n">
        <v>154</v>
      </c>
      <c r="C63" s="6" t="n">
        <v>165</v>
      </c>
    </row>
    <row r="64" spans="1:4">
      <c r="A64" s="4" t="s">
        <v>731</v>
      </c>
    </row>
    <row r="65" spans="1:4">
      <c r="A65" s="3" t="s">
        <v>1370</v>
      </c>
    </row>
    <row r="66" spans="1:4">
      <c r="A66" s="4" t="s">
        <v>1476</v>
      </c>
      <c r="B66" s="6" t="n">
        <v>792</v>
      </c>
      <c r="C66" s="6" t="n">
        <v>695</v>
      </c>
    </row>
    <row r="67" spans="1:4">
      <c r="A67" s="4" t="s">
        <v>1489</v>
      </c>
    </row>
    <row r="68" spans="1:4">
      <c r="A68" s="3" t="s">
        <v>1370</v>
      </c>
    </row>
    <row r="69" spans="1:4">
      <c r="A69" s="4" t="s">
        <v>1476</v>
      </c>
      <c r="B69" s="6" t="n">
        <v>128</v>
      </c>
      <c r="C69" s="6" t="n">
        <v>110</v>
      </c>
    </row>
    <row r="70" spans="1:4">
      <c r="A70" s="4" t="s">
        <v>1490</v>
      </c>
    </row>
    <row r="71" spans="1:4">
      <c r="A71" s="3" t="s">
        <v>1370</v>
      </c>
    </row>
    <row r="72" spans="1:4">
      <c r="A72" s="4" t="s">
        <v>1476</v>
      </c>
      <c r="B72" s="6" t="n">
        <v>7</v>
      </c>
      <c r="C72" s="6" t="n">
        <v>54</v>
      </c>
    </row>
    <row r="73" spans="1:4">
      <c r="A73" s="4" t="s">
        <v>1491</v>
      </c>
    </row>
    <row r="74" spans="1:4">
      <c r="A74" s="3" t="s">
        <v>1370</v>
      </c>
    </row>
    <row r="75" spans="1:4">
      <c r="A75" s="4" t="s">
        <v>1476</v>
      </c>
      <c r="B75" s="6" t="n">
        <v>9</v>
      </c>
      <c r="C75" s="6" t="n">
        <v>9</v>
      </c>
    </row>
    <row r="76" spans="1:4">
      <c r="A76" s="4" t="s">
        <v>1492</v>
      </c>
    </row>
    <row r="77" spans="1:4">
      <c r="A77" s="3" t="s">
        <v>1370</v>
      </c>
    </row>
    <row r="78" spans="1:4">
      <c r="A78" s="4" t="s">
        <v>1476</v>
      </c>
      <c r="B78" s="6" t="n">
        <v>936</v>
      </c>
      <c r="C78" s="6" t="n">
        <v>868</v>
      </c>
    </row>
    <row r="79" spans="1:4">
      <c r="A79" s="4" t="s">
        <v>1493</v>
      </c>
    </row>
    <row r="80" spans="1:4">
      <c r="A80" s="3" t="s">
        <v>1370</v>
      </c>
    </row>
    <row r="81" spans="1:4">
      <c r="A81" s="4" t="s">
        <v>1476</v>
      </c>
      <c r="B81" s="6" t="n">
        <v>10</v>
      </c>
      <c r="C81" s="6" t="n">
        <v>10</v>
      </c>
    </row>
    <row r="82" spans="1:4">
      <c r="A82" s="4" t="s">
        <v>735</v>
      </c>
    </row>
    <row r="83" spans="1:4">
      <c r="A83" s="3" t="s">
        <v>1370</v>
      </c>
    </row>
    <row r="84" spans="1:4">
      <c r="A84" s="4" t="s">
        <v>1476</v>
      </c>
      <c r="B84" s="6" t="n">
        <v>10</v>
      </c>
      <c r="C84" s="6" t="n">
        <v>10</v>
      </c>
    </row>
    <row r="85" spans="1:4">
      <c r="A85" s="4" t="s">
        <v>739</v>
      </c>
    </row>
    <row r="86" spans="1:4">
      <c r="A86" s="3" t="s">
        <v>1370</v>
      </c>
    </row>
    <row r="87" spans="1:4">
      <c r="A87" s="4" t="s">
        <v>1476</v>
      </c>
      <c r="B87" s="6" t="n">
        <v>10</v>
      </c>
      <c r="C87" s="6" t="n">
        <v>10</v>
      </c>
    </row>
    <row r="88" spans="1:4">
      <c r="A88" s="4" t="s">
        <v>1494</v>
      </c>
    </row>
    <row r="89" spans="1:4">
      <c r="A89" s="3" t="s">
        <v>1370</v>
      </c>
    </row>
    <row r="90" spans="1:4">
      <c r="A90" s="4" t="s">
        <v>1476</v>
      </c>
      <c r="B90" s="5" t="n">
        <v>10</v>
      </c>
      <c r="C90" s="5" t="n">
        <v>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5</v>
      </c>
      <c r="B1" s="2" t="s">
        <v>2</v>
      </c>
      <c r="C1" s="2" t="s">
        <v>62</v>
      </c>
      <c r="D1" s="2" t="s">
        <v>115</v>
      </c>
    </row>
    <row r="2" spans="1:4">
      <c r="A2" s="3" t="s">
        <v>1370</v>
      </c>
    </row>
    <row r="3" spans="1:4">
      <c r="A3" s="4" t="s">
        <v>1416</v>
      </c>
      <c r="B3" s="5" t="n">
        <v>90</v>
      </c>
      <c r="C3" s="5" t="n">
        <v>85</v>
      </c>
      <c r="D3" s="5" t="n">
        <v>88</v>
      </c>
    </row>
    <row r="4" spans="1:4">
      <c r="A4" s="4" t="s">
        <v>660</v>
      </c>
    </row>
    <row r="5" spans="1:4">
      <c r="A5" s="3" t="s">
        <v>1370</v>
      </c>
    </row>
    <row r="6" spans="1:4">
      <c r="A6" s="4" t="s">
        <v>1416</v>
      </c>
      <c r="B6" s="6" t="n">
        <v>22</v>
      </c>
      <c r="C6" s="6" t="n">
        <v>24</v>
      </c>
    </row>
    <row r="7" spans="1:4">
      <c r="A7" s="4" t="s">
        <v>671</v>
      </c>
    </row>
    <row r="8" spans="1:4">
      <c r="A8" s="3" t="s">
        <v>1370</v>
      </c>
    </row>
    <row r="9" spans="1:4">
      <c r="A9" s="4" t="s">
        <v>1416</v>
      </c>
      <c r="B9" s="6" t="n">
        <v>16</v>
      </c>
      <c r="C9" s="6" t="n">
        <v>11</v>
      </c>
    </row>
    <row r="10" spans="1:4">
      <c r="A10" s="4" t="s">
        <v>661</v>
      </c>
    </row>
    <row r="11" spans="1:4">
      <c r="A11" s="3" t="s">
        <v>1370</v>
      </c>
    </row>
    <row r="12" spans="1:4">
      <c r="A12" s="4" t="s">
        <v>1416</v>
      </c>
      <c r="B12" s="6" t="n">
        <v>31</v>
      </c>
      <c r="C12" s="6" t="n">
        <v>30</v>
      </c>
    </row>
    <row r="13" spans="1:4">
      <c r="A13" s="4" t="s">
        <v>601</v>
      </c>
    </row>
    <row r="14" spans="1:4">
      <c r="A14" s="3" t="s">
        <v>1370</v>
      </c>
    </row>
    <row r="15" spans="1:4">
      <c r="A15" s="4" t="s">
        <v>1416</v>
      </c>
      <c r="B15" s="6" t="n">
        <v>69</v>
      </c>
      <c r="C15" s="6" t="n">
        <v>65</v>
      </c>
    </row>
    <row r="16" spans="1:4">
      <c r="A16" s="4" t="s">
        <v>718</v>
      </c>
    </row>
    <row r="17" spans="1:4">
      <c r="A17" s="3" t="s">
        <v>1370</v>
      </c>
    </row>
    <row r="18" spans="1:4">
      <c r="A18" s="4" t="s">
        <v>1416</v>
      </c>
      <c r="B18" s="6" t="n">
        <v>3</v>
      </c>
      <c r="C18" s="6" t="n">
        <v>4</v>
      </c>
    </row>
    <row r="19" spans="1:4">
      <c r="A19" s="4" t="s">
        <v>1479</v>
      </c>
    </row>
    <row r="20" spans="1:4">
      <c r="A20" s="3" t="s">
        <v>1370</v>
      </c>
    </row>
    <row r="21" spans="1:4">
      <c r="A21" s="4" t="s">
        <v>1416</v>
      </c>
      <c r="B21" s="6" t="n">
        <v>18</v>
      </c>
      <c r="C21" s="6" t="n">
        <v>16</v>
      </c>
    </row>
    <row r="22" spans="1:4">
      <c r="A22" s="4" t="s">
        <v>1482</v>
      </c>
    </row>
    <row r="23" spans="1:4">
      <c r="A23" s="3" t="s">
        <v>1370</v>
      </c>
    </row>
    <row r="24" spans="1:4">
      <c r="A24" s="4" t="s">
        <v>1416</v>
      </c>
      <c r="B24" s="6" t="n">
        <v>21</v>
      </c>
      <c r="C24" s="6" t="n">
        <v>20</v>
      </c>
    </row>
    <row r="25" spans="1:4">
      <c r="A25" s="4" t="s">
        <v>724</v>
      </c>
    </row>
    <row r="26" spans="1:4">
      <c r="A26" s="3" t="s">
        <v>1370</v>
      </c>
    </row>
    <row r="27" spans="1:4">
      <c r="A27" s="4" t="s">
        <v>1416</v>
      </c>
      <c r="B27" s="6" t="n">
        <v>3</v>
      </c>
      <c r="C27" s="6" t="n">
        <v>4</v>
      </c>
    </row>
    <row r="28" spans="1:4">
      <c r="A28" s="4" t="s">
        <v>1485</v>
      </c>
    </row>
    <row r="29" spans="1:4">
      <c r="A29" s="3" t="s">
        <v>1370</v>
      </c>
    </row>
    <row r="30" spans="1:4">
      <c r="A30" s="4" t="s">
        <v>1416</v>
      </c>
      <c r="B30" s="6" t="n">
        <v>18</v>
      </c>
      <c r="C30" s="6" t="n">
        <v>16</v>
      </c>
    </row>
    <row r="31" spans="1:4">
      <c r="A31" s="4" t="s">
        <v>1488</v>
      </c>
    </row>
    <row r="32" spans="1:4">
      <c r="A32" s="3" t="s">
        <v>1370</v>
      </c>
    </row>
    <row r="33" spans="1:4">
      <c r="A33" s="4" t="s">
        <v>1416</v>
      </c>
      <c r="B33" s="6" t="n">
        <v>69</v>
      </c>
      <c r="C33" s="6" t="n">
        <v>65</v>
      </c>
    </row>
    <row r="34" spans="1:4">
      <c r="A34" s="4" t="s">
        <v>726</v>
      </c>
    </row>
    <row r="35" spans="1:4">
      <c r="A35" s="3" t="s">
        <v>1370</v>
      </c>
    </row>
    <row r="36" spans="1:4">
      <c r="A36" s="4" t="s">
        <v>1416</v>
      </c>
      <c r="B36" s="6" t="n">
        <v>22</v>
      </c>
      <c r="C36" s="6" t="n">
        <v>24</v>
      </c>
    </row>
    <row r="37" spans="1:4">
      <c r="A37" s="4" t="s">
        <v>727</v>
      </c>
    </row>
    <row r="38" spans="1:4">
      <c r="A38" s="3" t="s">
        <v>1370</v>
      </c>
    </row>
    <row r="39" spans="1:4">
      <c r="A39" s="4" t="s">
        <v>1416</v>
      </c>
      <c r="B39" s="6" t="n">
        <v>16</v>
      </c>
      <c r="C39" s="6" t="n">
        <v>11</v>
      </c>
    </row>
    <row r="40" spans="1:4">
      <c r="A40" s="4" t="s">
        <v>728</v>
      </c>
    </row>
    <row r="41" spans="1:4">
      <c r="A41" s="3" t="s">
        <v>1370</v>
      </c>
    </row>
    <row r="42" spans="1:4">
      <c r="A42" s="4" t="s">
        <v>1416</v>
      </c>
      <c r="B42" s="6" t="n">
        <v>31</v>
      </c>
      <c r="C42" s="6" t="n">
        <v>30</v>
      </c>
    </row>
    <row r="43" spans="1:4">
      <c r="A43" s="4" t="s">
        <v>731</v>
      </c>
    </row>
    <row r="44" spans="1:4">
      <c r="A44" s="3" t="s">
        <v>1370</v>
      </c>
    </row>
    <row r="45" spans="1:4">
      <c r="A45" s="4" t="s">
        <v>1416</v>
      </c>
      <c r="B45" s="5" t="n">
        <v>69</v>
      </c>
      <c r="C45" s="5" t="n">
        <v>6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62</v>
      </c>
    </row>
    <row r="2" spans="1:3">
      <c r="A2" s="3" t="s">
        <v>1497</v>
      </c>
    </row>
    <row r="3" spans="1:3">
      <c r="A3" s="4" t="s">
        <v>1498</v>
      </c>
      <c r="B3" s="5" t="n">
        <v>3835</v>
      </c>
      <c r="C3" s="5" t="n">
        <v>4019</v>
      </c>
    </row>
    <row r="4" spans="1:3">
      <c r="A4" s="4" t="s">
        <v>1499</v>
      </c>
      <c r="B4" s="6" t="n">
        <v>226</v>
      </c>
      <c r="C4" s="6" t="n">
        <v>233</v>
      </c>
    </row>
    <row r="5" spans="1:3">
      <c r="A5" s="4" t="s">
        <v>1500</v>
      </c>
      <c r="B5" s="6" t="n">
        <v>143</v>
      </c>
      <c r="C5" s="6" t="n">
        <v>203</v>
      </c>
    </row>
    <row r="6" spans="1:3">
      <c r="A6" s="4" t="s">
        <v>1501</v>
      </c>
      <c r="B6" s="6" t="n">
        <v>4204</v>
      </c>
      <c r="C6" s="6" t="n">
        <v>4455</v>
      </c>
    </row>
    <row r="7" spans="1:3">
      <c r="A7" s="4" t="s">
        <v>1502</v>
      </c>
      <c r="B7" s="6" t="n">
        <v>25</v>
      </c>
      <c r="C7" s="6" t="n">
        <v>29</v>
      </c>
    </row>
    <row r="8" spans="1:3">
      <c r="A8" s="4" t="s">
        <v>1503</v>
      </c>
      <c r="B8" s="5" t="n">
        <v>4179</v>
      </c>
      <c r="C8" s="5" t="n">
        <v>442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04</v>
      </c>
      <c r="B1" s="2" t="s">
        <v>1</v>
      </c>
    </row>
    <row r="2" spans="1:4">
      <c r="B2" s="2" t="s">
        <v>2</v>
      </c>
      <c r="C2" s="2" t="s">
        <v>62</v>
      </c>
      <c r="D2" s="2" t="s">
        <v>115</v>
      </c>
    </row>
    <row r="3" spans="1:4">
      <c r="A3" s="3" t="s">
        <v>1505</v>
      </c>
    </row>
    <row r="4" spans="1:4">
      <c r="A4" s="4" t="s">
        <v>1506</v>
      </c>
      <c r="B4" s="5" t="n">
        <v>3200</v>
      </c>
      <c r="C4" s="5" t="n">
        <v>3200</v>
      </c>
    </row>
    <row r="5" spans="1:4">
      <c r="A5" s="4" t="s">
        <v>1507</v>
      </c>
      <c r="B5" s="6" t="n">
        <v>2700</v>
      </c>
      <c r="C5" s="6" t="n">
        <v>2800</v>
      </c>
      <c r="D5" s="5" t="n">
        <v>3100</v>
      </c>
    </row>
    <row r="6" spans="1:4">
      <c r="A6" s="4" t="s">
        <v>1508</v>
      </c>
    </row>
    <row r="7" spans="1:4">
      <c r="A7" s="3" t="s">
        <v>1505</v>
      </c>
    </row>
    <row r="8" spans="1:4">
      <c r="A8" s="4" t="s">
        <v>1509</v>
      </c>
      <c r="B8" s="6" t="n">
        <v>2</v>
      </c>
    </row>
    <row r="9" spans="1:4">
      <c r="A9" s="4" t="s">
        <v>1510</v>
      </c>
    </row>
    <row r="10" spans="1:4">
      <c r="A10" s="3" t="s">
        <v>1505</v>
      </c>
    </row>
    <row r="11" spans="1:4">
      <c r="A11" s="4" t="s">
        <v>1509</v>
      </c>
      <c r="B11" s="6" t="n">
        <v>289</v>
      </c>
    </row>
    <row r="12" spans="1:4">
      <c r="A12" s="4" t="s">
        <v>1511</v>
      </c>
    </row>
    <row r="13" spans="1:4">
      <c r="A13" s="3" t="s">
        <v>1505</v>
      </c>
    </row>
    <row r="14" spans="1:4">
      <c r="A14" s="4" t="s">
        <v>1509</v>
      </c>
      <c r="B14" s="6" t="n">
        <v>226</v>
      </c>
    </row>
    <row r="15" spans="1:4">
      <c r="A15" s="4" t="s">
        <v>1512</v>
      </c>
    </row>
    <row r="16" spans="1:4">
      <c r="A16" s="3" t="s">
        <v>1505</v>
      </c>
    </row>
    <row r="17" spans="1:4">
      <c r="A17" s="4" t="s">
        <v>1513</v>
      </c>
      <c r="B17" s="5" t="n">
        <v>3600</v>
      </c>
      <c r="C17" s="6" t="n">
        <v>3700</v>
      </c>
      <c r="D17" s="6" t="n">
        <v>3900</v>
      </c>
    </row>
    <row r="18" spans="1:4">
      <c r="A18" s="4" t="s">
        <v>1514</v>
      </c>
      <c r="B18" s="4" t="s">
        <v>475</v>
      </c>
    </row>
    <row r="19" spans="1:4">
      <c r="A19" s="4" t="s">
        <v>1507</v>
      </c>
      <c r="B19" s="5" t="n">
        <v>2100</v>
      </c>
      <c r="C19" s="5" t="n">
        <v>1900</v>
      </c>
      <c r="D19" s="5" t="n">
        <v>25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62</v>
      </c>
      <c r="D2" s="2" t="s">
        <v>115</v>
      </c>
    </row>
    <row r="3" spans="1:4">
      <c r="A3" s="3" t="s">
        <v>1516</v>
      </c>
    </row>
    <row r="4" spans="1:4">
      <c r="A4" s="4" t="s">
        <v>1517</v>
      </c>
      <c r="B4" s="5" t="n">
        <v>11491</v>
      </c>
      <c r="C4" s="5" t="n">
        <v>11337</v>
      </c>
      <c r="D4" s="5" t="n">
        <v>10936</v>
      </c>
    </row>
    <row r="5" spans="1:4">
      <c r="A5" s="4" t="s">
        <v>1518</v>
      </c>
      <c r="B5" s="6" t="n">
        <v>338</v>
      </c>
      <c r="C5" s="6" t="n">
        <v>355</v>
      </c>
      <c r="D5" s="6" t="n">
        <v>367</v>
      </c>
    </row>
    <row r="6" spans="1:4">
      <c r="A6" s="4" t="s">
        <v>1519</v>
      </c>
      <c r="B6" s="6" t="n">
        <v>4401</v>
      </c>
      <c r="C6" s="6" t="n">
        <v>4380</v>
      </c>
      <c r="D6" s="6" t="n">
        <v>4315</v>
      </c>
    </row>
    <row r="7" spans="1:4">
      <c r="A7" s="4" t="s">
        <v>1520</v>
      </c>
      <c r="B7" s="5" t="n">
        <v>7428</v>
      </c>
      <c r="C7" s="5" t="n">
        <v>7312</v>
      </c>
      <c r="D7" s="5" t="n">
        <v>6988</v>
      </c>
    </row>
    <row r="8" spans="1:4">
      <c r="A8" s="4" t="s">
        <v>1521</v>
      </c>
      <c r="B8" s="4" t="s">
        <v>1254</v>
      </c>
      <c r="C8" s="4" t="s">
        <v>638</v>
      </c>
      <c r="D8" s="4" t="s">
        <v>1261</v>
      </c>
    </row>
    <row r="9" spans="1:4">
      <c r="A9" s="4" t="s">
        <v>859</v>
      </c>
    </row>
    <row r="10" spans="1:4">
      <c r="A10" s="3" t="s">
        <v>1516</v>
      </c>
    </row>
    <row r="11" spans="1:4">
      <c r="A11" s="4" t="s">
        <v>1517</v>
      </c>
      <c r="B11" s="5" t="n">
        <v>11021</v>
      </c>
      <c r="C11" s="5" t="n">
        <v>10857</v>
      </c>
      <c r="D11" s="5" t="n">
        <v>10447</v>
      </c>
    </row>
    <row r="12" spans="1:4">
      <c r="A12" s="4" t="s">
        <v>1518</v>
      </c>
      <c r="B12" s="6" t="n">
        <v>288</v>
      </c>
      <c r="C12" s="6" t="n">
        <v>305</v>
      </c>
      <c r="D12" s="6" t="n">
        <v>317</v>
      </c>
    </row>
    <row r="13" spans="1:4">
      <c r="A13" s="4" t="s">
        <v>1519</v>
      </c>
      <c r="B13" s="6" t="n">
        <v>4401</v>
      </c>
      <c r="C13" s="6" t="n">
        <v>4380</v>
      </c>
      <c r="D13" s="6" t="n">
        <v>4315</v>
      </c>
    </row>
    <row r="14" spans="1:4">
      <c r="A14" s="4" t="s">
        <v>1520</v>
      </c>
      <c r="B14" s="5" t="n">
        <v>6908</v>
      </c>
      <c r="C14" s="5" t="n">
        <v>6782</v>
      </c>
      <c r="D14" s="5" t="n">
        <v>6449</v>
      </c>
    </row>
    <row r="15" spans="1:4">
      <c r="A15" s="4" t="s">
        <v>1521</v>
      </c>
      <c r="B15" s="4" t="s">
        <v>1522</v>
      </c>
      <c r="C15" s="4" t="s">
        <v>1240</v>
      </c>
      <c r="D15" s="4" t="s">
        <v>638</v>
      </c>
    </row>
    <row r="16" spans="1:4">
      <c r="A16" s="4" t="s">
        <v>1523</v>
      </c>
    </row>
    <row r="17" spans="1:4">
      <c r="A17" s="3" t="s">
        <v>1516</v>
      </c>
    </row>
    <row r="18" spans="1:4">
      <c r="A18" s="4" t="s">
        <v>1517</v>
      </c>
      <c r="B18" s="5" t="n">
        <v>470</v>
      </c>
      <c r="C18" s="5" t="n">
        <v>480</v>
      </c>
      <c r="D18" s="5" t="n">
        <v>489</v>
      </c>
    </row>
    <row r="19" spans="1:4">
      <c r="A19" s="4" t="s">
        <v>1518</v>
      </c>
      <c r="B19" s="6" t="n">
        <v>50</v>
      </c>
      <c r="C19" s="6" t="n">
        <v>50</v>
      </c>
      <c r="D19" s="6" t="n">
        <v>50</v>
      </c>
    </row>
    <row r="20" spans="1:4">
      <c r="A20" s="4" t="s">
        <v>1519</v>
      </c>
      <c r="B20" s="4" t="s">
        <v>91</v>
      </c>
    </row>
    <row r="21" spans="1:4">
      <c r="A21" s="4" t="s">
        <v>1520</v>
      </c>
      <c r="B21" s="5" t="n">
        <v>520</v>
      </c>
      <c r="C21" s="5" t="n">
        <v>530</v>
      </c>
      <c r="D21" s="5" t="n">
        <v>539</v>
      </c>
    </row>
    <row r="22" spans="1:4">
      <c r="A22" s="4" t="s">
        <v>1521</v>
      </c>
      <c r="B22" s="4" t="s">
        <v>1524</v>
      </c>
      <c r="C22" s="4" t="s">
        <v>1050</v>
      </c>
      <c r="D22" s="4" t="s">
        <v>15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596</v>
      </c>
      <c r="J1" s="2" t="s">
        <v>1</v>
      </c>
    </row>
    <row r="2" spans="1:12">
      <c r="B2" s="2" t="s">
        <v>2</v>
      </c>
      <c r="C2" s="2" t="s">
        <v>1527</v>
      </c>
      <c r="D2" s="2" t="s">
        <v>1275</v>
      </c>
      <c r="E2" s="2" t="s">
        <v>1528</v>
      </c>
      <c r="F2" s="2" t="s">
        <v>62</v>
      </c>
      <c r="G2" s="2" t="s">
        <v>1529</v>
      </c>
      <c r="H2" s="2" t="s">
        <v>1530</v>
      </c>
      <c r="I2" s="2" t="s">
        <v>1531</v>
      </c>
      <c r="J2" s="2" t="s">
        <v>2</v>
      </c>
      <c r="K2" s="2" t="s">
        <v>62</v>
      </c>
      <c r="L2" s="2" t="s">
        <v>115</v>
      </c>
    </row>
    <row r="3" spans="1:12">
      <c r="A3" s="3" t="s">
        <v>1532</v>
      </c>
    </row>
    <row r="4" spans="1:12">
      <c r="A4" s="4" t="s">
        <v>1533</v>
      </c>
      <c r="B4" s="5" t="n">
        <v>3876</v>
      </c>
      <c r="C4" s="5" t="n">
        <v>3675</v>
      </c>
      <c r="D4" s="5" t="n">
        <v>3623</v>
      </c>
      <c r="E4" s="5" t="n">
        <v>3757</v>
      </c>
      <c r="F4" s="5" t="n">
        <v>3287</v>
      </c>
      <c r="G4" s="5" t="n">
        <v>3608</v>
      </c>
      <c r="H4" s="5" t="n">
        <v>3590</v>
      </c>
      <c r="I4" s="5" t="n">
        <v>3581</v>
      </c>
      <c r="J4" s="5" t="n">
        <v>14931</v>
      </c>
      <c r="K4" s="5" t="n">
        <v>14066</v>
      </c>
      <c r="L4" s="5" t="n">
        <v>13735</v>
      </c>
    </row>
    <row r="5" spans="1:12">
      <c r="A5" s="4" t="s">
        <v>1534</v>
      </c>
      <c r="B5" s="5" t="n">
        <v>217</v>
      </c>
      <c r="C5" s="5" t="n">
        <v>72</v>
      </c>
      <c r="D5" s="5" t="n">
        <v>249</v>
      </c>
      <c r="E5" s="5" t="n">
        <v>394</v>
      </c>
      <c r="F5" s="5" t="n">
        <v>-165</v>
      </c>
      <c r="G5" s="5" t="n">
        <v>278</v>
      </c>
      <c r="H5" s="5" t="n">
        <v>230</v>
      </c>
      <c r="I5" s="5" t="n">
        <v>293</v>
      </c>
      <c r="J5" s="5" t="n">
        <v>932</v>
      </c>
      <c r="K5" s="5" t="n">
        <v>636</v>
      </c>
      <c r="L5" s="5" t="n">
        <v>1164</v>
      </c>
    </row>
    <row r="6" spans="1:12">
      <c r="A6" s="4" t="s">
        <v>1535</v>
      </c>
      <c r="B6" s="7" t="n">
        <v>0.73</v>
      </c>
      <c r="C6" s="7" t="n">
        <v>0.24</v>
      </c>
      <c r="D6" s="7" t="n">
        <v>0.82</v>
      </c>
      <c r="E6" s="7" t="n">
        <v>1.27</v>
      </c>
      <c r="F6" s="7" t="n">
        <v>-0.53</v>
      </c>
      <c r="G6" s="7" t="n">
        <v>0.88</v>
      </c>
      <c r="H6" s="7" t="n">
        <v>0.72</v>
      </c>
      <c r="I6" s="7" t="n">
        <v>0.8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596</v>
      </c>
      <c r="J1" s="2" t="s">
        <v>1</v>
      </c>
    </row>
    <row r="2" spans="1:12">
      <c r="B2" s="2" t="s">
        <v>2</v>
      </c>
      <c r="C2" s="2" t="s">
        <v>1527</v>
      </c>
      <c r="D2" s="2" t="s">
        <v>1275</v>
      </c>
      <c r="E2" s="2" t="s">
        <v>1528</v>
      </c>
      <c r="F2" s="2" t="s">
        <v>62</v>
      </c>
      <c r="G2" s="2" t="s">
        <v>1529</v>
      </c>
      <c r="H2" s="2" t="s">
        <v>1530</v>
      </c>
      <c r="I2" s="2" t="s">
        <v>1531</v>
      </c>
      <c r="J2" s="2" t="s">
        <v>2</v>
      </c>
      <c r="K2" s="2" t="s">
        <v>62</v>
      </c>
      <c r="L2" s="2" t="s">
        <v>115</v>
      </c>
    </row>
    <row r="3" spans="1:12">
      <c r="A3" s="3" t="s">
        <v>1537</v>
      </c>
    </row>
    <row r="4" spans="1:12">
      <c r="A4" s="4" t="s">
        <v>118</v>
      </c>
      <c r="B4" s="5" t="n">
        <v>116</v>
      </c>
      <c r="J4" s="5" t="n">
        <v>2355</v>
      </c>
      <c r="K4" s="5" t="n">
        <v>1817</v>
      </c>
      <c r="L4" s="5" t="n">
        <v>2182</v>
      </c>
    </row>
    <row r="5" spans="1:12">
      <c r="A5" s="4" t="s">
        <v>1538</v>
      </c>
      <c r="B5" s="6" t="n">
        <v>69</v>
      </c>
    </row>
    <row r="6" spans="1:12">
      <c r="A6" s="4" t="s">
        <v>1539</v>
      </c>
      <c r="B6" s="5" t="n">
        <v>217</v>
      </c>
      <c r="C6" s="5" t="n">
        <v>72</v>
      </c>
      <c r="D6" s="5" t="n">
        <v>249</v>
      </c>
      <c r="E6" s="5" t="n">
        <v>394</v>
      </c>
      <c r="F6" s="5" t="n">
        <v>-165</v>
      </c>
      <c r="G6" s="5" t="n">
        <v>278</v>
      </c>
      <c r="H6" s="5" t="n">
        <v>230</v>
      </c>
      <c r="I6" s="5" t="n">
        <v>293</v>
      </c>
      <c r="J6" s="6" t="n">
        <v>932</v>
      </c>
      <c r="K6" s="6" t="n">
        <v>636</v>
      </c>
      <c r="L6" s="6" t="n">
        <v>1164</v>
      </c>
    </row>
    <row r="7" spans="1:12">
      <c r="A7" s="4" t="s">
        <v>1540</v>
      </c>
      <c r="J7" s="5" t="n">
        <v>49</v>
      </c>
      <c r="K7" s="5" t="n">
        <v>-57</v>
      </c>
      <c r="L7" s="5" t="n">
        <v>122</v>
      </c>
    </row>
    <row r="8" spans="1:12">
      <c r="A8" s="4" t="s">
        <v>1541</v>
      </c>
    </row>
    <row r="9" spans="1:12">
      <c r="A9" s="3" t="s">
        <v>1537</v>
      </c>
    </row>
    <row r="10" spans="1:12">
      <c r="A10" s="4" t="s">
        <v>1539</v>
      </c>
      <c r="C10" s="5" t="n">
        <v>151</v>
      </c>
    </row>
    <row r="11" spans="1:12">
      <c r="A11" s="4" t="s">
        <v>1542</v>
      </c>
    </row>
    <row r="12" spans="1:12">
      <c r="A12" s="3" t="s">
        <v>1537</v>
      </c>
    </row>
    <row r="13" spans="1:12">
      <c r="A13" s="4" t="s">
        <v>1539</v>
      </c>
      <c r="F13" s="6" t="n">
        <v>96</v>
      </c>
    </row>
    <row r="14" spans="1:12">
      <c r="A14" s="4" t="s">
        <v>1543</v>
      </c>
    </row>
    <row r="15" spans="1:12">
      <c r="A15" s="3" t="s">
        <v>1537</v>
      </c>
    </row>
    <row r="16" spans="1:12">
      <c r="A16" s="4" t="s">
        <v>1540</v>
      </c>
      <c r="F16" s="6" t="n">
        <v>57</v>
      </c>
    </row>
    <row r="17" spans="1:12">
      <c r="A17" s="4" t="s">
        <v>1544</v>
      </c>
    </row>
    <row r="18" spans="1:12">
      <c r="A18" s="3" t="s">
        <v>1537</v>
      </c>
    </row>
    <row r="19" spans="1:12">
      <c r="A19" s="4" t="s">
        <v>1539</v>
      </c>
      <c r="F19" s="5" t="n">
        <v>9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45</v>
      </c>
      <c r="B1" s="2" t="s">
        <v>561</v>
      </c>
    </row>
    <row r="2" spans="1:2">
      <c r="A2" s="4" t="s">
        <v>523</v>
      </c>
    </row>
    <row r="3" spans="1:2">
      <c r="A3" s="3" t="s">
        <v>1546</v>
      </c>
    </row>
    <row r="4" spans="1:2">
      <c r="A4" s="4" t="s">
        <v>1547</v>
      </c>
      <c r="B4" s="10" t="n">
        <v>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36"/>
  </cols>
  <sheetData>
    <row r="1" spans="1:2">
      <c r="A1" s="1" t="s">
        <v>1548</v>
      </c>
      <c r="B1" s="2" t="s">
        <v>1</v>
      </c>
    </row>
    <row r="2" spans="1:2">
      <c r="B2" s="2" t="s">
        <v>1549</v>
      </c>
    </row>
    <row r="3" spans="1:2">
      <c r="A3" s="3" t="s">
        <v>1550</v>
      </c>
    </row>
    <row r="4" spans="1:2">
      <c r="A4" s="4" t="s">
        <v>1551</v>
      </c>
      <c r="B4" s="6" t="n">
        <v>5</v>
      </c>
    </row>
    <row r="5" spans="1:2">
      <c r="A5" s="4" t="s">
        <v>1552</v>
      </c>
      <c r="B5" s="6" t="n">
        <v>4</v>
      </c>
    </row>
    <row r="6" spans="1:2">
      <c r="A6" s="4" t="s">
        <v>791</v>
      </c>
    </row>
    <row r="7" spans="1:2">
      <c r="A7" s="3" t="s">
        <v>1550</v>
      </c>
    </row>
    <row r="8" spans="1:2">
      <c r="A8" s="4" t="s">
        <v>1553</v>
      </c>
      <c r="B8" s="6" t="n">
        <v>15</v>
      </c>
    </row>
    <row r="9" spans="1:2">
      <c r="A9" s="4" t="s">
        <v>1554</v>
      </c>
    </row>
    <row r="10" spans="1:2">
      <c r="A10" s="3" t="s">
        <v>1550</v>
      </c>
    </row>
    <row r="11" spans="1:2">
      <c r="A11" s="4" t="s">
        <v>1553</v>
      </c>
      <c r="B11" s="6" t="n">
        <v>4</v>
      </c>
    </row>
    <row r="12" spans="1:2">
      <c r="A12" s="4" t="s">
        <v>1555</v>
      </c>
    </row>
    <row r="13" spans="1:2">
      <c r="A13" s="3" t="s">
        <v>1550</v>
      </c>
    </row>
    <row r="14" spans="1:2">
      <c r="A14" s="4" t="s">
        <v>1553</v>
      </c>
      <c r="B14" s="6" t="n">
        <v>11</v>
      </c>
    </row>
    <row r="15" spans="1:2">
      <c r="A15" s="4" t="s">
        <v>578</v>
      </c>
    </row>
    <row r="16" spans="1:2">
      <c r="A16" s="3" t="s">
        <v>1550</v>
      </c>
    </row>
    <row r="17" spans="1:2">
      <c r="A17" s="4" t="s">
        <v>1556</v>
      </c>
      <c r="B17" s="6" t="n">
        <v>14055</v>
      </c>
    </row>
    <row r="18" spans="1:2">
      <c r="A18" s="4" t="s">
        <v>1557</v>
      </c>
      <c r="B18" s="6" t="n">
        <v>4</v>
      </c>
    </row>
    <row r="19" spans="1:2">
      <c r="A19" s="4" t="s">
        <v>592</v>
      </c>
    </row>
    <row r="20" spans="1:2">
      <c r="A20" s="3" t="s">
        <v>1550</v>
      </c>
    </row>
    <row r="21" spans="1:2">
      <c r="A21" s="4" t="s">
        <v>1558</v>
      </c>
      <c r="B21" s="6" t="n">
        <v>26</v>
      </c>
    </row>
    <row r="22" spans="1:2">
      <c r="A22" s="4" t="s">
        <v>1559</v>
      </c>
    </row>
    <row r="23" spans="1:2">
      <c r="A23" s="3" t="s">
        <v>1550</v>
      </c>
    </row>
    <row r="24" spans="1:2">
      <c r="A24" s="4" t="s">
        <v>1558</v>
      </c>
      <c r="B24" s="6" t="n">
        <v>24</v>
      </c>
    </row>
    <row r="25" spans="1:2">
      <c r="A25" s="4" t="s">
        <v>1560</v>
      </c>
      <c r="B25" s="6" t="n">
        <v>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596</v>
      </c>
      <c r="J1" s="2" t="s">
        <v>1</v>
      </c>
    </row>
    <row r="2" spans="1:12">
      <c r="B2" s="2" t="s">
        <v>2</v>
      </c>
      <c r="C2" s="2" t="s">
        <v>1527</v>
      </c>
      <c r="D2" s="2" t="s">
        <v>1275</v>
      </c>
      <c r="E2" s="2" t="s">
        <v>1528</v>
      </c>
      <c r="F2" s="2" t="s">
        <v>62</v>
      </c>
      <c r="G2" s="2" t="s">
        <v>1529</v>
      </c>
      <c r="H2" s="2" t="s">
        <v>1530</v>
      </c>
      <c r="I2" s="2" t="s">
        <v>1531</v>
      </c>
      <c r="J2" s="2" t="s">
        <v>2</v>
      </c>
      <c r="K2" s="2" t="s">
        <v>62</v>
      </c>
      <c r="L2" s="2" t="s">
        <v>115</v>
      </c>
    </row>
    <row r="3" spans="1:12">
      <c r="A3" s="3" t="s">
        <v>116</v>
      </c>
    </row>
    <row r="4" spans="1:12">
      <c r="A4" s="4" t="s">
        <v>117</v>
      </c>
      <c r="J4" s="5" t="n">
        <v>7428</v>
      </c>
      <c r="K4" s="5" t="n">
        <v>7312</v>
      </c>
      <c r="L4" s="5" t="n">
        <v>6988</v>
      </c>
    </row>
    <row r="5" spans="1:12">
      <c r="A5" s="4" t="s">
        <v>1562</v>
      </c>
      <c r="B5" s="5" t="n">
        <v>116</v>
      </c>
      <c r="J5" s="6" t="n">
        <v>2355</v>
      </c>
      <c r="K5" s="6" t="n">
        <v>1817</v>
      </c>
      <c r="L5" s="6" t="n">
        <v>2182</v>
      </c>
    </row>
    <row r="6" spans="1:12">
      <c r="A6" s="4" t="s">
        <v>600</v>
      </c>
      <c r="J6" s="6" t="n">
        <v>49</v>
      </c>
      <c r="K6" s="6" t="n">
        <v>-57</v>
      </c>
      <c r="L6" s="6" t="n">
        <v>122</v>
      </c>
    </row>
    <row r="7" spans="1:12">
      <c r="A7" s="4" t="s">
        <v>123</v>
      </c>
      <c r="J7" s="6" t="n">
        <v>1161</v>
      </c>
      <c r="K7" s="6" t="n">
        <v>1007</v>
      </c>
      <c r="L7" s="6" t="n">
        <v>390</v>
      </c>
    </row>
    <row r="8" spans="1:12">
      <c r="A8" s="4" t="s">
        <v>124</v>
      </c>
      <c r="J8" s="6" t="n">
        <v>3938</v>
      </c>
      <c r="K8" s="6" t="n">
        <v>3987</v>
      </c>
      <c r="L8" s="6" t="n">
        <v>4053</v>
      </c>
    </row>
    <row r="9" spans="1:12">
      <c r="A9" s="4" t="s">
        <v>125</v>
      </c>
      <c r="B9" s="6" t="n">
        <v>3876</v>
      </c>
      <c r="C9" s="5" t="n">
        <v>3675</v>
      </c>
      <c r="D9" s="5" t="n">
        <v>3623</v>
      </c>
      <c r="E9" s="5" t="n">
        <v>3757</v>
      </c>
      <c r="F9" s="5" t="n">
        <v>3287</v>
      </c>
      <c r="G9" s="5" t="n">
        <v>3608</v>
      </c>
      <c r="H9" s="5" t="n">
        <v>3590</v>
      </c>
      <c r="I9" s="5" t="n">
        <v>3581</v>
      </c>
      <c r="J9" s="6" t="n">
        <v>14931</v>
      </c>
      <c r="K9" s="6" t="n">
        <v>14066</v>
      </c>
      <c r="L9" s="6" t="n">
        <v>13735</v>
      </c>
    </row>
    <row r="10" spans="1:12">
      <c r="A10" s="3" t="s">
        <v>126</v>
      </c>
    </row>
    <row r="11" spans="1:12">
      <c r="A11" s="4" t="s">
        <v>127</v>
      </c>
      <c r="J11" s="6" t="n">
        <v>5806</v>
      </c>
      <c r="K11" s="6" t="n">
        <v>5572</v>
      </c>
      <c r="L11" s="6" t="n">
        <v>5310</v>
      </c>
    </row>
    <row r="12" spans="1:12">
      <c r="A12" s="4" t="s">
        <v>128</v>
      </c>
      <c r="J12" s="6" t="n">
        <v>1383</v>
      </c>
      <c r="K12" s="6" t="n">
        <v>1335</v>
      </c>
      <c r="L12" s="6" t="n">
        <v>1233</v>
      </c>
    </row>
    <row r="13" spans="1:12">
      <c r="A13" s="4" t="s">
        <v>129</v>
      </c>
      <c r="J13" s="6" t="n">
        <v>1082</v>
      </c>
      <c r="K13" s="6" t="n">
        <v>923</v>
      </c>
      <c r="L13" s="6" t="n">
        <v>299</v>
      </c>
    </row>
    <row r="14" spans="1:12">
      <c r="A14" s="4" t="s">
        <v>130</v>
      </c>
      <c r="J14" s="6" t="n">
        <v>4950</v>
      </c>
      <c r="K14" s="6" t="n">
        <v>4828</v>
      </c>
      <c r="L14" s="6" t="n">
        <v>4665</v>
      </c>
    </row>
    <row r="15" spans="1:12">
      <c r="A15" s="4" t="s">
        <v>131</v>
      </c>
      <c r="J15" s="6" t="n">
        <v>591</v>
      </c>
      <c r="K15" s="6" t="n">
        <v>574</v>
      </c>
      <c r="L15" s="6" t="n">
        <v>646</v>
      </c>
    </row>
    <row r="16" spans="1:12">
      <c r="A16" s="4" t="s">
        <v>125</v>
      </c>
      <c r="J16" s="6" t="n">
        <v>13812</v>
      </c>
      <c r="K16" s="6" t="n">
        <v>13232</v>
      </c>
      <c r="L16" s="6" t="n">
        <v>12153</v>
      </c>
    </row>
    <row r="17" spans="1:12">
      <c r="A17" s="4" t="s">
        <v>1563</v>
      </c>
      <c r="J17" s="6" t="n">
        <v>1119</v>
      </c>
      <c r="K17" s="6" t="n">
        <v>834</v>
      </c>
      <c r="L17" s="6" t="n">
        <v>1582</v>
      </c>
    </row>
    <row r="18" spans="1:12">
      <c r="A18" s="4" t="s">
        <v>1564</v>
      </c>
      <c r="J18" s="6" t="n">
        <v>-248</v>
      </c>
      <c r="K18" s="6" t="n">
        <v>-128</v>
      </c>
      <c r="L18" s="6" t="n">
        <v>-170</v>
      </c>
    </row>
    <row r="19" spans="1:12">
      <c r="A19" s="4" t="s">
        <v>1534</v>
      </c>
      <c r="J19" s="6" t="n">
        <v>871</v>
      </c>
      <c r="K19" s="6" t="n">
        <v>706</v>
      </c>
      <c r="L19" s="6" t="n">
        <v>1412</v>
      </c>
    </row>
    <row r="20" spans="1:12">
      <c r="A20" s="4" t="s">
        <v>135</v>
      </c>
      <c r="J20" s="6" t="n">
        <v>61</v>
      </c>
      <c r="K20" s="6" t="n">
        <v>-70</v>
      </c>
      <c r="L20" s="6" t="n">
        <v>-248</v>
      </c>
    </row>
    <row r="21" spans="1:12">
      <c r="A21" s="4" t="s">
        <v>1565</v>
      </c>
      <c r="B21" s="6" t="n">
        <v>217</v>
      </c>
      <c r="C21" s="5" t="n">
        <v>72</v>
      </c>
      <c r="D21" s="5" t="n">
        <v>249</v>
      </c>
      <c r="E21" s="5" t="n">
        <v>394</v>
      </c>
      <c r="F21" s="6" t="n">
        <v>-165</v>
      </c>
      <c r="G21" s="5" t="n">
        <v>278</v>
      </c>
      <c r="H21" s="5" t="n">
        <v>230</v>
      </c>
      <c r="I21" s="5" t="n">
        <v>293</v>
      </c>
      <c r="J21" s="6" t="n">
        <v>932</v>
      </c>
      <c r="K21" s="6" t="n">
        <v>636</v>
      </c>
      <c r="L21" s="6" t="n">
        <v>1164</v>
      </c>
    </row>
    <row r="22" spans="1:12">
      <c r="A22" s="4" t="s">
        <v>77</v>
      </c>
      <c r="B22" s="6" t="n">
        <v>82243</v>
      </c>
      <c r="F22" s="6" t="n">
        <v>78316</v>
      </c>
      <c r="J22" s="6" t="n">
        <v>82243</v>
      </c>
      <c r="K22" s="6" t="n">
        <v>78316</v>
      </c>
    </row>
    <row r="23" spans="1:12">
      <c r="A23" s="4" t="s">
        <v>1566</v>
      </c>
    </row>
    <row r="24" spans="1:12">
      <c r="A24" s="3" t="s">
        <v>116</v>
      </c>
    </row>
    <row r="25" spans="1:12">
      <c r="A25" s="4" t="s">
        <v>117</v>
      </c>
      <c r="J25" s="6" t="n">
        <v>7428</v>
      </c>
      <c r="K25" s="6" t="n">
        <v>7312</v>
      </c>
      <c r="L25" s="6" t="n">
        <v>6988</v>
      </c>
    </row>
    <row r="26" spans="1:12">
      <c r="A26" s="4" t="s">
        <v>1562</v>
      </c>
      <c r="J26" s="6" t="n">
        <v>2118</v>
      </c>
      <c r="K26" s="6" t="n">
        <v>1817</v>
      </c>
      <c r="L26" s="6" t="n">
        <v>2034</v>
      </c>
    </row>
    <row r="27" spans="1:12">
      <c r="A27" s="4" t="s">
        <v>600</v>
      </c>
      <c r="J27" s="6" t="n">
        <v>49</v>
      </c>
      <c r="K27" s="6" t="n">
        <v>-57</v>
      </c>
      <c r="L27" s="6" t="n">
        <v>122</v>
      </c>
    </row>
    <row r="28" spans="1:12">
      <c r="A28" s="4" t="s">
        <v>123</v>
      </c>
      <c r="J28" s="6" t="n">
        <v>1161</v>
      </c>
      <c r="K28" s="6" t="n">
        <v>1007</v>
      </c>
      <c r="L28" s="6" t="n">
        <v>390</v>
      </c>
    </row>
    <row r="29" spans="1:12">
      <c r="A29" s="4" t="s">
        <v>124</v>
      </c>
      <c r="J29" s="6" t="n">
        <v>32</v>
      </c>
      <c r="K29" s="6" t="n">
        <v>55</v>
      </c>
      <c r="L29" s="6" t="n">
        <v>49</v>
      </c>
    </row>
    <row r="30" spans="1:12">
      <c r="A30" s="4" t="s">
        <v>125</v>
      </c>
      <c r="J30" s="6" t="n">
        <v>10788</v>
      </c>
      <c r="K30" s="6" t="n">
        <v>10134</v>
      </c>
      <c r="L30" s="6" t="n">
        <v>9583</v>
      </c>
    </row>
    <row r="31" spans="1:12">
      <c r="A31" s="3" t="s">
        <v>126</v>
      </c>
    </row>
    <row r="32" spans="1:12">
      <c r="A32" s="4" t="s">
        <v>127</v>
      </c>
      <c r="J32" s="6" t="n">
        <v>5806</v>
      </c>
      <c r="K32" s="6" t="n">
        <v>5572</v>
      </c>
      <c r="L32" s="6" t="n">
        <v>5310</v>
      </c>
    </row>
    <row r="33" spans="1:12">
      <c r="A33" s="4" t="s">
        <v>128</v>
      </c>
      <c r="J33" s="6" t="n">
        <v>1383</v>
      </c>
      <c r="K33" s="6" t="n">
        <v>1335</v>
      </c>
      <c r="L33" s="6" t="n">
        <v>1233</v>
      </c>
    </row>
    <row r="34" spans="1:12">
      <c r="A34" s="4" t="s">
        <v>129</v>
      </c>
      <c r="J34" s="6" t="n">
        <v>1082</v>
      </c>
      <c r="K34" s="6" t="n">
        <v>923</v>
      </c>
      <c r="L34" s="6" t="n">
        <v>299</v>
      </c>
    </row>
    <row r="35" spans="1:12">
      <c r="A35" s="4" t="s">
        <v>130</v>
      </c>
      <c r="J35" s="6" t="n">
        <v>1141</v>
      </c>
      <c r="K35" s="6" t="n">
        <v>1203</v>
      </c>
      <c r="L35" s="6" t="n">
        <v>1224</v>
      </c>
    </row>
    <row r="36" spans="1:12">
      <c r="A36" s="4" t="s">
        <v>131</v>
      </c>
      <c r="J36" s="6" t="n">
        <v>152</v>
      </c>
      <c r="K36" s="6" t="n">
        <v>138</v>
      </c>
      <c r="L36" s="6" t="n">
        <v>203</v>
      </c>
    </row>
    <row r="37" spans="1:12">
      <c r="A37" s="4" t="s">
        <v>125</v>
      </c>
      <c r="J37" s="6" t="n">
        <v>9564</v>
      </c>
      <c r="K37" s="6" t="n">
        <v>9171</v>
      </c>
      <c r="L37" s="6" t="n">
        <v>8269</v>
      </c>
    </row>
    <row r="38" spans="1:12">
      <c r="A38" s="4" t="s">
        <v>1563</v>
      </c>
      <c r="J38" s="6" t="n">
        <v>1224</v>
      </c>
      <c r="K38" s="6" t="n">
        <v>963</v>
      </c>
      <c r="L38" s="6" t="n">
        <v>1314</v>
      </c>
    </row>
    <row r="39" spans="1:12">
      <c r="A39" s="4" t="s">
        <v>1564</v>
      </c>
      <c r="J39" s="6" t="n">
        <v>-224</v>
      </c>
      <c r="K39" s="6" t="n">
        <v>-151</v>
      </c>
      <c r="L39" s="6" t="n">
        <v>-419</v>
      </c>
    </row>
    <row r="40" spans="1:12">
      <c r="A40" s="4" t="s">
        <v>1534</v>
      </c>
      <c r="J40" s="6" t="n">
        <v>1000</v>
      </c>
      <c r="K40" s="6" t="n">
        <v>812</v>
      </c>
      <c r="L40" s="6" t="n">
        <v>895</v>
      </c>
    </row>
    <row r="41" spans="1:12">
      <c r="A41" s="4" t="s">
        <v>135</v>
      </c>
      <c r="J41" s="6" t="n">
        <v>-106</v>
      </c>
      <c r="K41" s="6" t="n">
        <v>-86</v>
      </c>
      <c r="L41" s="6" t="n">
        <v>-94</v>
      </c>
    </row>
    <row r="42" spans="1:12">
      <c r="A42" s="4" t="s">
        <v>1565</v>
      </c>
      <c r="J42" s="6" t="n">
        <v>894</v>
      </c>
      <c r="K42" s="6" t="n">
        <v>726</v>
      </c>
      <c r="L42" s="6" t="n">
        <v>801</v>
      </c>
    </row>
    <row r="43" spans="1:12">
      <c r="A43" s="4" t="s">
        <v>77</v>
      </c>
      <c r="B43" s="6" t="n">
        <v>60583</v>
      </c>
      <c r="F43" s="6" t="n">
        <v>57123</v>
      </c>
      <c r="J43" s="6" t="n">
        <v>60583</v>
      </c>
      <c r="K43" s="6" t="n">
        <v>57123</v>
      </c>
    </row>
    <row r="44" spans="1:12">
      <c r="A44" s="4" t="s">
        <v>1567</v>
      </c>
    </row>
    <row r="45" spans="1:12">
      <c r="A45" s="3" t="s">
        <v>116</v>
      </c>
    </row>
    <row r="46" spans="1:12">
      <c r="A46" s="4" t="s">
        <v>1562</v>
      </c>
      <c r="J46" s="6" t="n">
        <v>6</v>
      </c>
      <c r="K46" s="6" t="n">
        <v>8</v>
      </c>
      <c r="L46" s="6" t="n">
        <v>2</v>
      </c>
    </row>
    <row r="47" spans="1:12">
      <c r="A47" s="4" t="s">
        <v>124</v>
      </c>
      <c r="J47" s="6" t="n">
        <v>982</v>
      </c>
      <c r="K47" s="6" t="n">
        <v>1085</v>
      </c>
      <c r="L47" s="6" t="n">
        <v>1498</v>
      </c>
    </row>
    <row r="48" spans="1:12">
      <c r="A48" s="4" t="s">
        <v>125</v>
      </c>
      <c r="J48" s="6" t="n">
        <v>988</v>
      </c>
      <c r="K48" s="6" t="n">
        <v>1093</v>
      </c>
      <c r="L48" s="6" t="n">
        <v>1500</v>
      </c>
    </row>
    <row r="49" spans="1:12">
      <c r="A49" s="3" t="s">
        <v>126</v>
      </c>
    </row>
    <row r="50" spans="1:12">
      <c r="A50" s="4" t="s">
        <v>130</v>
      </c>
      <c r="J50" s="6" t="n">
        <v>1267</v>
      </c>
      <c r="K50" s="6" t="n">
        <v>1196</v>
      </c>
      <c r="L50" s="6" t="n">
        <v>1373</v>
      </c>
    </row>
    <row r="51" spans="1:12">
      <c r="A51" s="4" t="s">
        <v>131</v>
      </c>
      <c r="J51" s="6" t="n">
        <v>123</v>
      </c>
      <c r="K51" s="6" t="n">
        <v>123</v>
      </c>
      <c r="L51" s="6" t="n">
        <v>149</v>
      </c>
    </row>
    <row r="52" spans="1:12">
      <c r="A52" s="4" t="s">
        <v>125</v>
      </c>
      <c r="J52" s="6" t="n">
        <v>1390</v>
      </c>
      <c r="K52" s="6" t="n">
        <v>1319</v>
      </c>
      <c r="L52" s="6" t="n">
        <v>1522</v>
      </c>
    </row>
    <row r="53" spans="1:12">
      <c r="A53" s="4" t="s">
        <v>1563</v>
      </c>
      <c r="J53" s="6" t="n">
        <v>-402</v>
      </c>
      <c r="K53" s="6" t="n">
        <v>-226</v>
      </c>
      <c r="L53" s="6" t="n">
        <v>-22</v>
      </c>
    </row>
    <row r="54" spans="1:12">
      <c r="A54" s="4" t="s">
        <v>1564</v>
      </c>
      <c r="J54" s="6" t="n">
        <v>60</v>
      </c>
      <c r="K54" s="6" t="n">
        <v>30</v>
      </c>
      <c r="L54" s="6" t="n">
        <v>4</v>
      </c>
    </row>
    <row r="55" spans="1:12">
      <c r="A55" s="4" t="s">
        <v>1534</v>
      </c>
      <c r="J55" s="6" t="n">
        <v>-342</v>
      </c>
      <c r="K55" s="6" t="n">
        <v>-196</v>
      </c>
      <c r="L55" s="6" t="n">
        <v>-18</v>
      </c>
    </row>
    <row r="56" spans="1:12">
      <c r="A56" s="4" t="s">
        <v>135</v>
      </c>
      <c r="J56" s="6" t="n">
        <v>167</v>
      </c>
      <c r="K56" s="6" t="n">
        <v>84</v>
      </c>
      <c r="L56" s="6" t="n">
        <v>-9</v>
      </c>
    </row>
    <row r="57" spans="1:12">
      <c r="A57" s="4" t="s">
        <v>1565</v>
      </c>
      <c r="J57" s="6" t="n">
        <v>-175</v>
      </c>
      <c r="K57" s="6" t="n">
        <v>-112</v>
      </c>
      <c r="L57" s="6" t="n">
        <v>-27</v>
      </c>
    </row>
    <row r="58" spans="1:12">
      <c r="A58" s="4" t="s">
        <v>77</v>
      </c>
      <c r="B58" s="6" t="n">
        <v>5834</v>
      </c>
      <c r="F58" s="6" t="n">
        <v>6036</v>
      </c>
      <c r="J58" s="6" t="n">
        <v>5834</v>
      </c>
      <c r="K58" s="6" t="n">
        <v>6036</v>
      </c>
    </row>
    <row r="59" spans="1:12">
      <c r="A59" s="4" t="s">
        <v>1568</v>
      </c>
    </row>
    <row r="60" spans="1:12">
      <c r="A60" s="3" t="s">
        <v>116</v>
      </c>
    </row>
    <row r="61" spans="1:12">
      <c r="A61" s="4" t="s">
        <v>124</v>
      </c>
      <c r="J61" s="6" t="n">
        <v>1300</v>
      </c>
      <c r="K61" s="6" t="n">
        <v>1227</v>
      </c>
      <c r="L61" s="6" t="n">
        <v>1325</v>
      </c>
    </row>
    <row r="62" spans="1:12">
      <c r="A62" s="4" t="s">
        <v>125</v>
      </c>
      <c r="J62" s="6" t="n">
        <v>1300</v>
      </c>
      <c r="K62" s="6" t="n">
        <v>1227</v>
      </c>
      <c r="L62" s="6" t="n">
        <v>1325</v>
      </c>
    </row>
    <row r="63" spans="1:12">
      <c r="A63" s="3" t="s">
        <v>126</v>
      </c>
    </row>
    <row r="64" spans="1:12">
      <c r="A64" s="4" t="s">
        <v>130</v>
      </c>
      <c r="J64" s="6" t="n">
        <v>840</v>
      </c>
      <c r="K64" s="6" t="n">
        <v>820</v>
      </c>
      <c r="L64" s="6" t="n">
        <v>861</v>
      </c>
    </row>
    <row r="65" spans="1:12">
      <c r="A65" s="4" t="s">
        <v>131</v>
      </c>
      <c r="J65" s="6" t="n">
        <v>179</v>
      </c>
      <c r="K65" s="6" t="n">
        <v>176</v>
      </c>
      <c r="L65" s="6" t="n">
        <v>171</v>
      </c>
    </row>
    <row r="66" spans="1:12">
      <c r="A66" s="4" t="s">
        <v>125</v>
      </c>
      <c r="J66" s="6" t="n">
        <v>1019</v>
      </c>
      <c r="K66" s="6" t="n">
        <v>996</v>
      </c>
      <c r="L66" s="6" t="n">
        <v>1032</v>
      </c>
    </row>
    <row r="67" spans="1:12">
      <c r="A67" s="4" t="s">
        <v>1563</v>
      </c>
      <c r="J67" s="6" t="n">
        <v>281</v>
      </c>
      <c r="K67" s="6" t="n">
        <v>231</v>
      </c>
      <c r="L67" s="6" t="n">
        <v>293</v>
      </c>
    </row>
    <row r="68" spans="1:12">
      <c r="A68" s="4" t="s">
        <v>1564</v>
      </c>
      <c r="J68" s="6" t="n">
        <v>-72</v>
      </c>
      <c r="K68" s="6" t="n">
        <v>-28</v>
      </c>
      <c r="L68" s="6" t="n">
        <v>232</v>
      </c>
    </row>
    <row r="69" spans="1:12">
      <c r="A69" s="4" t="s">
        <v>1534</v>
      </c>
      <c r="J69" s="6" t="n">
        <v>209</v>
      </c>
      <c r="K69" s="6" t="n">
        <v>203</v>
      </c>
      <c r="L69" s="6" t="n">
        <v>525</v>
      </c>
    </row>
    <row r="70" spans="1:12">
      <c r="A70" s="4" t="s">
        <v>135</v>
      </c>
      <c r="K70" s="6" t="n">
        <v>-68</v>
      </c>
      <c r="L70" s="6" t="n">
        <v>-145</v>
      </c>
    </row>
    <row r="71" spans="1:12">
      <c r="A71" s="4" t="s">
        <v>1565</v>
      </c>
      <c r="J71" s="6" t="n">
        <v>209</v>
      </c>
      <c r="K71" s="6" t="n">
        <v>135</v>
      </c>
      <c r="L71" s="6" t="n">
        <v>380</v>
      </c>
    </row>
    <row r="72" spans="1:12">
      <c r="A72" s="4" t="s">
        <v>77</v>
      </c>
      <c r="B72" s="6" t="n">
        <v>9248</v>
      </c>
      <c r="F72" s="6" t="n">
        <v>9131</v>
      </c>
      <c r="J72" s="6" t="n">
        <v>9248</v>
      </c>
      <c r="K72" s="6" t="n">
        <v>9131</v>
      </c>
    </row>
    <row r="73" spans="1:12">
      <c r="A73" s="4" t="s">
        <v>1569</v>
      </c>
    </row>
    <row r="74" spans="1:12">
      <c r="A74" s="3" t="s">
        <v>116</v>
      </c>
    </row>
    <row r="75" spans="1:12">
      <c r="A75" s="4" t="s">
        <v>1562</v>
      </c>
      <c r="J75" s="6" t="n">
        <v>1</v>
      </c>
      <c r="K75" s="6" t="n">
        <v>2</v>
      </c>
    </row>
    <row r="76" spans="1:12">
      <c r="A76" s="4" t="s">
        <v>124</v>
      </c>
      <c r="J76" s="6" t="n">
        <v>691</v>
      </c>
      <c r="K76" s="6" t="n">
        <v>753</v>
      </c>
      <c r="L76" s="6" t="n">
        <v>682</v>
      </c>
    </row>
    <row r="77" spans="1:12">
      <c r="A77" s="4" t="s">
        <v>125</v>
      </c>
      <c r="J77" s="6" t="n">
        <v>692</v>
      </c>
      <c r="K77" s="6" t="n">
        <v>755</v>
      </c>
      <c r="L77" s="6" t="n">
        <v>682</v>
      </c>
    </row>
    <row r="78" spans="1:12">
      <c r="A78" s="3" t="s">
        <v>126</v>
      </c>
    </row>
    <row r="79" spans="1:12">
      <c r="A79" s="4" t="s">
        <v>130</v>
      </c>
      <c r="J79" s="6" t="n">
        <v>698</v>
      </c>
      <c r="K79" s="6" t="n">
        <v>653</v>
      </c>
      <c r="L79" s="6" t="n">
        <v>589</v>
      </c>
    </row>
    <row r="80" spans="1:12">
      <c r="A80" s="4" t="s">
        <v>131</v>
      </c>
      <c r="J80" s="6" t="n">
        <v>22</v>
      </c>
      <c r="K80" s="6" t="n">
        <v>29</v>
      </c>
      <c r="L80" s="6" t="n">
        <v>28</v>
      </c>
    </row>
    <row r="81" spans="1:12">
      <c r="A81" s="4" t="s">
        <v>125</v>
      </c>
      <c r="J81" s="6" t="n">
        <v>720</v>
      </c>
      <c r="K81" s="6" t="n">
        <v>682</v>
      </c>
      <c r="L81" s="6" t="n">
        <v>617</v>
      </c>
    </row>
    <row r="82" spans="1:12">
      <c r="A82" s="4" t="s">
        <v>1563</v>
      </c>
      <c r="J82" s="6" t="n">
        <v>-28</v>
      </c>
      <c r="K82" s="6" t="n">
        <v>73</v>
      </c>
      <c r="L82" s="6" t="n">
        <v>65</v>
      </c>
    </row>
    <row r="83" spans="1:12">
      <c r="A83" s="4" t="s">
        <v>1564</v>
      </c>
      <c r="J83" s="6" t="n">
        <v>-3</v>
      </c>
      <c r="K83" s="6" t="n">
        <v>-25</v>
      </c>
      <c r="L83" s="6" t="n">
        <v>-1</v>
      </c>
    </row>
    <row r="84" spans="1:12">
      <c r="A84" s="4" t="s">
        <v>1534</v>
      </c>
      <c r="J84" s="6" t="n">
        <v>-31</v>
      </c>
      <c r="K84" s="6" t="n">
        <v>48</v>
      </c>
      <c r="L84" s="6" t="n">
        <v>64</v>
      </c>
    </row>
    <row r="85" spans="1:12">
      <c r="A85" s="4" t="s">
        <v>1565</v>
      </c>
      <c r="J85" s="6" t="n">
        <v>-31</v>
      </c>
      <c r="K85" s="6" t="n">
        <v>48</v>
      </c>
      <c r="L85" s="6" t="n">
        <v>64</v>
      </c>
    </row>
    <row r="86" spans="1:12">
      <c r="A86" s="4" t="s">
        <v>77</v>
      </c>
      <c r="B86" s="6" t="n">
        <v>1728</v>
      </c>
      <c r="F86" s="6" t="n">
        <v>1812</v>
      </c>
      <c r="J86" s="6" t="n">
        <v>1728</v>
      </c>
      <c r="K86" s="6" t="n">
        <v>1812</v>
      </c>
    </row>
    <row r="87" spans="1:12">
      <c r="A87" s="4" t="s">
        <v>576</v>
      </c>
    </row>
    <row r="88" spans="1:12">
      <c r="A88" s="3" t="s">
        <v>116</v>
      </c>
    </row>
    <row r="89" spans="1:12">
      <c r="A89" s="4" t="s">
        <v>1562</v>
      </c>
      <c r="J89" s="6" t="n">
        <v>230</v>
      </c>
      <c r="K89" s="6" t="n">
        <v>-10</v>
      </c>
      <c r="L89" s="6" t="n">
        <v>146</v>
      </c>
    </row>
    <row r="90" spans="1:12">
      <c r="A90" s="4" t="s">
        <v>124</v>
      </c>
      <c r="J90" s="6" t="n">
        <v>933</v>
      </c>
      <c r="K90" s="6" t="n">
        <v>867</v>
      </c>
      <c r="L90" s="6" t="n">
        <v>499</v>
      </c>
    </row>
    <row r="91" spans="1:12">
      <c r="A91" s="4" t="s">
        <v>125</v>
      </c>
      <c r="J91" s="6" t="n">
        <v>1163</v>
      </c>
      <c r="K91" s="6" t="n">
        <v>857</v>
      </c>
      <c r="L91" s="6" t="n">
        <v>645</v>
      </c>
    </row>
    <row r="92" spans="1:12">
      <c r="A92" s="3" t="s">
        <v>126</v>
      </c>
    </row>
    <row r="93" spans="1:12">
      <c r="A93" s="4" t="s">
        <v>130</v>
      </c>
      <c r="J93" s="6" t="n">
        <v>1004</v>
      </c>
      <c r="K93" s="6" t="n">
        <v>956</v>
      </c>
      <c r="L93" s="6" t="n">
        <v>618</v>
      </c>
    </row>
    <row r="94" spans="1:12">
      <c r="A94" s="4" t="s">
        <v>131</v>
      </c>
      <c r="J94" s="6" t="n">
        <v>115</v>
      </c>
      <c r="K94" s="6" t="n">
        <v>108</v>
      </c>
      <c r="L94" s="6" t="n">
        <v>95</v>
      </c>
    </row>
    <row r="95" spans="1:12">
      <c r="A95" s="4" t="s">
        <v>125</v>
      </c>
      <c r="J95" s="6" t="n">
        <v>1119</v>
      </c>
      <c r="K95" s="6" t="n">
        <v>1064</v>
      </c>
      <c r="L95" s="6" t="n">
        <v>713</v>
      </c>
    </row>
    <row r="96" spans="1:12">
      <c r="A96" s="4" t="s">
        <v>1563</v>
      </c>
      <c r="J96" s="6" t="n">
        <v>44</v>
      </c>
      <c r="K96" s="6" t="n">
        <v>-207</v>
      </c>
      <c r="L96" s="6" t="n">
        <v>-68</v>
      </c>
    </row>
    <row r="97" spans="1:12">
      <c r="A97" s="4" t="s">
        <v>1564</v>
      </c>
      <c r="J97" s="6" t="n">
        <v>-9</v>
      </c>
      <c r="K97" s="6" t="n">
        <v>46</v>
      </c>
      <c r="L97" s="6" t="n">
        <v>14</v>
      </c>
    </row>
    <row r="98" spans="1:12">
      <c r="A98" s="4" t="s">
        <v>1534</v>
      </c>
      <c r="J98" s="6" t="n">
        <v>35</v>
      </c>
      <c r="K98" s="6" t="n">
        <v>-161</v>
      </c>
      <c r="L98" s="6" t="n">
        <v>-54</v>
      </c>
    </row>
    <row r="99" spans="1:12">
      <c r="A99" s="4" t="s">
        <v>1565</v>
      </c>
      <c r="J99" s="6" t="n">
        <v>35</v>
      </c>
      <c r="K99" s="6" t="n">
        <v>-161</v>
      </c>
      <c r="L99" s="5" t="n">
        <v>-54</v>
      </c>
    </row>
    <row r="100" spans="1:12">
      <c r="A100" s="4" t="s">
        <v>77</v>
      </c>
      <c r="B100" s="5" t="n">
        <v>4850</v>
      </c>
      <c r="F100" s="5" t="n">
        <v>4214</v>
      </c>
      <c r="J100" s="5" t="n">
        <v>4850</v>
      </c>
      <c r="K100" s="5" t="n">
        <v>421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62</v>
      </c>
    </row>
    <row r="2" spans="1:3">
      <c r="A2" s="3" t="s">
        <v>1571</v>
      </c>
    </row>
    <row r="3" spans="1:3">
      <c r="A3" s="4" t="s">
        <v>76</v>
      </c>
      <c r="B3" s="5" t="n">
        <v>3145</v>
      </c>
      <c r="C3" s="5" t="n">
        <v>2443</v>
      </c>
    </row>
    <row r="4" spans="1:3">
      <c r="A4" s="4" t="s">
        <v>77</v>
      </c>
      <c r="B4" s="6" t="n">
        <v>82243</v>
      </c>
      <c r="C4" s="6" t="n">
        <v>78316</v>
      </c>
    </row>
    <row r="5" spans="1:3">
      <c r="A5" s="3" t="s">
        <v>1572</v>
      </c>
    </row>
    <row r="6" spans="1:3">
      <c r="A6" s="4" t="s">
        <v>89</v>
      </c>
      <c r="B6" s="6" t="n">
        <v>60313</v>
      </c>
      <c r="C6" s="6" t="n">
        <v>56930</v>
      </c>
    </row>
    <row r="7" spans="1:3">
      <c r="A7" s="4" t="s">
        <v>1573</v>
      </c>
      <c r="B7" s="6" t="n">
        <v>19119</v>
      </c>
      <c r="C7" s="6" t="n">
        <v>18518</v>
      </c>
    </row>
    <row r="8" spans="1:3">
      <c r="A8" s="4" t="s">
        <v>103</v>
      </c>
      <c r="B8" s="6" t="n">
        <v>82243</v>
      </c>
      <c r="C8" s="6" t="n">
        <v>78316</v>
      </c>
    </row>
    <row r="9" spans="1:3">
      <c r="A9" s="4" t="s">
        <v>1194</v>
      </c>
    </row>
    <row r="10" spans="1:3">
      <c r="A10" s="3" t="s">
        <v>1571</v>
      </c>
    </row>
    <row r="11" spans="1:3">
      <c r="A11" s="4" t="s">
        <v>1574</v>
      </c>
      <c r="B11" s="6" t="n">
        <v>2550</v>
      </c>
      <c r="C11" s="6" t="n">
        <v>2050</v>
      </c>
    </row>
    <row r="12" spans="1:3">
      <c r="A12" s="4" t="s">
        <v>1575</v>
      </c>
      <c r="B12" s="6" t="n">
        <v>734</v>
      </c>
      <c r="C12" s="6" t="n">
        <v>1112</v>
      </c>
    </row>
    <row r="13" spans="1:3">
      <c r="A13" s="4" t="s">
        <v>1576</v>
      </c>
      <c r="B13" s="6" t="n">
        <v>18123</v>
      </c>
      <c r="C13" s="6" t="n">
        <v>17556</v>
      </c>
    </row>
    <row r="14" spans="1:3">
      <c r="A14" s="4" t="s">
        <v>76</v>
      </c>
      <c r="B14" s="6" t="n">
        <v>24</v>
      </c>
      <c r="C14" s="6" t="n">
        <v>402</v>
      </c>
    </row>
    <row r="15" spans="1:3">
      <c r="A15" s="4" t="s">
        <v>77</v>
      </c>
      <c r="B15" s="6" t="n">
        <v>21431</v>
      </c>
      <c r="C15" s="6" t="n">
        <v>21120</v>
      </c>
    </row>
    <row r="16" spans="1:3">
      <c r="A16" s="3" t="s">
        <v>1572</v>
      </c>
    </row>
    <row r="17" spans="1:3">
      <c r="A17" s="4" t="s">
        <v>1577</v>
      </c>
      <c r="B17" s="6" t="n">
        <v>77</v>
      </c>
      <c r="C17" s="6" t="n">
        <v>109</v>
      </c>
    </row>
    <row r="18" spans="1:3">
      <c r="A18" s="4" t="s">
        <v>85</v>
      </c>
      <c r="B18" s="6" t="n">
        <v>1779</v>
      </c>
      <c r="C18" s="6" t="n">
        <v>1778</v>
      </c>
    </row>
    <row r="19" spans="1:3">
      <c r="A19" s="4" t="s">
        <v>1578</v>
      </c>
      <c r="B19" s="6" t="n">
        <v>456</v>
      </c>
      <c r="C19" s="6" t="n">
        <v>715</v>
      </c>
    </row>
    <row r="20" spans="1:3">
      <c r="A20" s="4" t="s">
        <v>89</v>
      </c>
      <c r="B20" s="6" t="n">
        <v>2312</v>
      </c>
      <c r="C20" s="6" t="n">
        <v>2602</v>
      </c>
    </row>
    <row r="21" spans="1:3">
      <c r="A21" s="4" t="s">
        <v>1573</v>
      </c>
      <c r="B21" s="6" t="n">
        <v>19119</v>
      </c>
      <c r="C21" s="6" t="n">
        <v>18518</v>
      </c>
    </row>
    <row r="22" spans="1:3">
      <c r="A22" s="4" t="s">
        <v>103</v>
      </c>
      <c r="B22" s="5" t="n">
        <v>21431</v>
      </c>
      <c r="C22" s="5" t="n">
        <v>211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596</v>
      </c>
      <c r="J1" s="2" t="s">
        <v>1</v>
      </c>
    </row>
    <row r="2" spans="1:12">
      <c r="B2" s="2" t="s">
        <v>2</v>
      </c>
      <c r="C2" s="2" t="s">
        <v>1527</v>
      </c>
      <c r="D2" s="2" t="s">
        <v>1275</v>
      </c>
      <c r="E2" s="2" t="s">
        <v>1528</v>
      </c>
      <c r="F2" s="2" t="s">
        <v>62</v>
      </c>
      <c r="G2" s="2" t="s">
        <v>1529</v>
      </c>
      <c r="H2" s="2" t="s">
        <v>1530</v>
      </c>
      <c r="I2" s="2" t="s">
        <v>1531</v>
      </c>
      <c r="J2" s="2" t="s">
        <v>2</v>
      </c>
      <c r="K2" s="2" t="s">
        <v>62</v>
      </c>
      <c r="L2" s="2" t="s">
        <v>115</v>
      </c>
    </row>
    <row r="3" spans="1:12">
      <c r="A3" s="3" t="s">
        <v>116</v>
      </c>
    </row>
    <row r="4" spans="1:12">
      <c r="A4" s="4" t="s">
        <v>1580</v>
      </c>
      <c r="J4" s="5" t="n">
        <v>69</v>
      </c>
      <c r="K4" s="5" t="n">
        <v>73</v>
      </c>
      <c r="L4" s="5" t="n">
        <v>81</v>
      </c>
    </row>
    <row r="5" spans="1:12">
      <c r="A5" s="4" t="s">
        <v>125</v>
      </c>
      <c r="B5" s="5" t="n">
        <v>3876</v>
      </c>
      <c r="C5" s="5" t="n">
        <v>3675</v>
      </c>
      <c r="D5" s="5" t="n">
        <v>3623</v>
      </c>
      <c r="E5" s="5" t="n">
        <v>3757</v>
      </c>
      <c r="F5" s="5" t="n">
        <v>3287</v>
      </c>
      <c r="G5" s="5" t="n">
        <v>3608</v>
      </c>
      <c r="H5" s="5" t="n">
        <v>3590</v>
      </c>
      <c r="I5" s="5" t="n">
        <v>3581</v>
      </c>
      <c r="J5" s="6" t="n">
        <v>14931</v>
      </c>
      <c r="K5" s="6" t="n">
        <v>14066</v>
      </c>
      <c r="L5" s="6" t="n">
        <v>13735</v>
      </c>
    </row>
    <row r="6" spans="1:12">
      <c r="A6" s="3" t="s">
        <v>126</v>
      </c>
    </row>
    <row r="7" spans="1:12">
      <c r="A7" s="4" t="s">
        <v>131</v>
      </c>
      <c r="J7" s="6" t="n">
        <v>591</v>
      </c>
      <c r="K7" s="6" t="n">
        <v>574</v>
      </c>
      <c r="L7" s="6" t="n">
        <v>646</v>
      </c>
    </row>
    <row r="8" spans="1:12">
      <c r="A8" s="4" t="s">
        <v>125</v>
      </c>
      <c r="J8" s="6" t="n">
        <v>13812</v>
      </c>
      <c r="K8" s="6" t="n">
        <v>13232</v>
      </c>
      <c r="L8" s="6" t="n">
        <v>12153</v>
      </c>
    </row>
    <row r="9" spans="1:12">
      <c r="A9" s="4" t="s">
        <v>132</v>
      </c>
      <c r="J9" s="6" t="n">
        <v>1119</v>
      </c>
      <c r="K9" s="6" t="n">
        <v>834</v>
      </c>
      <c r="L9" s="6" t="n">
        <v>1582</v>
      </c>
    </row>
    <row r="10" spans="1:12">
      <c r="A10" s="4" t="s">
        <v>1564</v>
      </c>
      <c r="J10" s="6" t="n">
        <v>248</v>
      </c>
      <c r="K10" s="6" t="n">
        <v>128</v>
      </c>
      <c r="L10" s="6" t="n">
        <v>170</v>
      </c>
    </row>
    <row r="11" spans="1:12">
      <c r="A11" s="4" t="s">
        <v>134</v>
      </c>
      <c r="J11" s="6" t="n">
        <v>871</v>
      </c>
      <c r="K11" s="6" t="n">
        <v>706</v>
      </c>
      <c r="L11" s="6" t="n">
        <v>1412</v>
      </c>
    </row>
    <row r="12" spans="1:12">
      <c r="A12" s="4" t="s">
        <v>152</v>
      </c>
      <c r="J12" s="6" t="n">
        <v>1744</v>
      </c>
      <c r="K12" s="6" t="n">
        <v>-161</v>
      </c>
      <c r="L12" s="6" t="n">
        <v>1361</v>
      </c>
    </row>
    <row r="13" spans="1:12">
      <c r="A13" s="4" t="s">
        <v>1194</v>
      </c>
    </row>
    <row r="14" spans="1:12">
      <c r="A14" s="3" t="s">
        <v>116</v>
      </c>
    </row>
    <row r="15" spans="1:12">
      <c r="A15" s="4" t="s">
        <v>1580</v>
      </c>
      <c r="J15" s="6" t="n">
        <v>867</v>
      </c>
      <c r="K15" s="6" t="n">
        <v>819</v>
      </c>
      <c r="L15" s="6" t="n">
        <v>1199</v>
      </c>
    </row>
    <row r="16" spans="1:12">
      <c r="A16" s="4" t="s">
        <v>1581</v>
      </c>
      <c r="J16" s="6" t="n">
        <v>239</v>
      </c>
      <c r="K16" s="6" t="n">
        <v>-11</v>
      </c>
      <c r="L16" s="6" t="n">
        <v>167</v>
      </c>
    </row>
    <row r="17" spans="1:12">
      <c r="A17" s="4" t="s">
        <v>125</v>
      </c>
      <c r="J17" s="6" t="n">
        <v>1106</v>
      </c>
      <c r="K17" s="6" t="n">
        <v>808</v>
      </c>
      <c r="L17" s="6" t="n">
        <v>1366</v>
      </c>
    </row>
    <row r="18" spans="1:12">
      <c r="A18" s="3" t="s">
        <v>126</v>
      </c>
    </row>
    <row r="19" spans="1:12">
      <c r="A19" s="4" t="s">
        <v>1582</v>
      </c>
      <c r="J19" s="6" t="n">
        <v>83</v>
      </c>
      <c r="K19" s="6" t="n">
        <v>127</v>
      </c>
      <c r="L19" s="6" t="n">
        <v>134</v>
      </c>
    </row>
    <row r="20" spans="1:12">
      <c r="A20" s="4" t="s">
        <v>131</v>
      </c>
      <c r="J20" s="6" t="n">
        <v>72</v>
      </c>
      <c r="K20" s="6" t="n">
        <v>72</v>
      </c>
      <c r="L20" s="6" t="n">
        <v>72</v>
      </c>
    </row>
    <row r="21" spans="1:12">
      <c r="A21" s="4" t="s">
        <v>125</v>
      </c>
      <c r="J21" s="6" t="n">
        <v>155</v>
      </c>
      <c r="K21" s="6" t="n">
        <v>199</v>
      </c>
      <c r="L21" s="6" t="n">
        <v>206</v>
      </c>
    </row>
    <row r="22" spans="1:12">
      <c r="A22" s="4" t="s">
        <v>132</v>
      </c>
      <c r="J22" s="6" t="n">
        <v>951</v>
      </c>
      <c r="K22" s="6" t="n">
        <v>609</v>
      </c>
      <c r="L22" s="6" t="n">
        <v>1160</v>
      </c>
    </row>
    <row r="23" spans="1:12">
      <c r="A23" s="4" t="s">
        <v>1564</v>
      </c>
      <c r="J23" s="6" t="n">
        <v>-19</v>
      </c>
      <c r="K23" s="6" t="n">
        <v>27</v>
      </c>
      <c r="L23" s="6" t="n">
        <v>4</v>
      </c>
    </row>
    <row r="24" spans="1:12">
      <c r="A24" s="4" t="s">
        <v>134</v>
      </c>
      <c r="J24" s="6" t="n">
        <v>932</v>
      </c>
      <c r="K24" s="6" t="n">
        <v>636</v>
      </c>
      <c r="L24" s="6" t="n">
        <v>1164</v>
      </c>
    </row>
    <row r="25" spans="1:12">
      <c r="A25" s="4" t="s">
        <v>1583</v>
      </c>
      <c r="J25" s="6" t="n">
        <v>812</v>
      </c>
      <c r="K25" s="6" t="n">
        <v>-797</v>
      </c>
      <c r="L25" s="6" t="n">
        <v>197</v>
      </c>
    </row>
    <row r="26" spans="1:12">
      <c r="A26" s="4" t="s">
        <v>152</v>
      </c>
      <c r="J26" s="5" t="n">
        <v>1744</v>
      </c>
      <c r="K26" s="5" t="n">
        <v>-161</v>
      </c>
      <c r="L26" s="5" t="n">
        <v>1361</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62</v>
      </c>
      <c r="D2" s="2" t="s">
        <v>115</v>
      </c>
    </row>
    <row r="3" spans="1:4">
      <c r="A3" s="4" t="s">
        <v>1194</v>
      </c>
    </row>
    <row r="4" spans="1:4">
      <c r="A4" s="3" t="s">
        <v>1585</v>
      </c>
    </row>
    <row r="5" spans="1:4">
      <c r="A5" s="4" t="s">
        <v>1586</v>
      </c>
      <c r="B5" s="5" t="n">
        <v>927</v>
      </c>
      <c r="C5" s="5" t="n">
        <v>878</v>
      </c>
      <c r="D5" s="5" t="n">
        <v>80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62</v>
      </c>
      <c r="D2" s="2" t="s">
        <v>115</v>
      </c>
    </row>
    <row r="3" spans="1:4">
      <c r="A3" s="3" t="s">
        <v>177</v>
      </c>
    </row>
    <row r="4" spans="1:4">
      <c r="A4" s="4" t="s">
        <v>134</v>
      </c>
      <c r="B4" s="5" t="n">
        <v>871</v>
      </c>
      <c r="C4" s="5" t="n">
        <v>706</v>
      </c>
      <c r="D4" s="5" t="n">
        <v>1412</v>
      </c>
    </row>
    <row r="5" spans="1:4">
      <c r="A5" s="3" t="s">
        <v>178</v>
      </c>
    </row>
    <row r="6" spans="1:4">
      <c r="A6" s="4" t="s">
        <v>180</v>
      </c>
      <c r="B6" s="6" t="n">
        <v>20</v>
      </c>
      <c r="C6" s="6" t="n">
        <v>572</v>
      </c>
      <c r="D6" s="6" t="n">
        <v>25</v>
      </c>
    </row>
    <row r="7" spans="1:4">
      <c r="A7" s="4" t="s">
        <v>184</v>
      </c>
      <c r="B7" s="6" t="n">
        <v>70</v>
      </c>
      <c r="C7" s="6" t="n">
        <v>86</v>
      </c>
      <c r="D7" s="6" t="n">
        <v>-47</v>
      </c>
    </row>
    <row r="8" spans="1:4">
      <c r="A8" s="3" t="s">
        <v>186</v>
      </c>
    </row>
    <row r="9" spans="1:4">
      <c r="A9" s="4" t="s">
        <v>71</v>
      </c>
      <c r="B9" s="6" t="n">
        <v>114</v>
      </c>
      <c r="C9" s="6" t="n">
        <v>-131</v>
      </c>
      <c r="D9" s="6" t="n">
        <v>93</v>
      </c>
    </row>
    <row r="10" spans="1:4">
      <c r="A10" s="4" t="s">
        <v>189</v>
      </c>
      <c r="B10" s="6" t="n">
        <v>-494</v>
      </c>
      <c r="C10" s="6" t="n">
        <v>1702</v>
      </c>
      <c r="D10" s="6" t="n">
        <v>108</v>
      </c>
    </row>
    <row r="11" spans="1:4">
      <c r="A11" s="4" t="s">
        <v>190</v>
      </c>
      <c r="B11" s="6" t="n">
        <v>1741</v>
      </c>
      <c r="C11" s="6" t="n">
        <v>4222</v>
      </c>
      <c r="D11" s="6" t="n">
        <v>2590</v>
      </c>
    </row>
    <row r="12" spans="1:4">
      <c r="A12" s="3" t="s">
        <v>191</v>
      </c>
    </row>
    <row r="13" spans="1:4">
      <c r="A13" s="4" t="s">
        <v>1588</v>
      </c>
      <c r="B13" s="6" t="n">
        <v>-57</v>
      </c>
      <c r="C13" s="6" t="n">
        <v>-339</v>
      </c>
      <c r="D13" s="6" t="n">
        <v>-167</v>
      </c>
    </row>
    <row r="14" spans="1:4">
      <c r="A14" s="4" t="s">
        <v>1589</v>
      </c>
      <c r="B14" s="6" t="n">
        <v>-257</v>
      </c>
      <c r="C14" s="6" t="n">
        <v>-37</v>
      </c>
      <c r="D14" s="6" t="n">
        <v>-1218</v>
      </c>
    </row>
    <row r="15" spans="1:4">
      <c r="A15" s="4" t="s">
        <v>165</v>
      </c>
      <c r="B15" s="6" t="n">
        <v>-178</v>
      </c>
      <c r="C15" s="6" t="n">
        <v>-229</v>
      </c>
      <c r="D15" s="6" t="n">
        <v>-373</v>
      </c>
    </row>
    <row r="16" spans="1:4">
      <c r="A16" s="4" t="s">
        <v>202</v>
      </c>
      <c r="B16" s="6" t="n">
        <v>-671</v>
      </c>
      <c r="C16" s="6" t="n">
        <v>-1444</v>
      </c>
      <c r="D16" s="6" t="n">
        <v>-2655</v>
      </c>
    </row>
    <row r="17" spans="1:4">
      <c r="A17" s="3" t="s">
        <v>203</v>
      </c>
    </row>
    <row r="18" spans="1:4">
      <c r="A18" s="4" t="s">
        <v>204</v>
      </c>
      <c r="B18" s="6" t="n">
        <v>-76</v>
      </c>
      <c r="C18" s="6" t="n">
        <v>-80</v>
      </c>
      <c r="D18" s="6" t="n">
        <v>-84</v>
      </c>
    </row>
    <row r="19" spans="1:4">
      <c r="A19" s="4" t="s">
        <v>1590</v>
      </c>
      <c r="B19" s="6" t="n">
        <v>-1051</v>
      </c>
      <c r="C19" s="6" t="n">
        <v>-1026</v>
      </c>
      <c r="D19" s="6" t="n">
        <v>-216</v>
      </c>
    </row>
    <row r="20" spans="1:4">
      <c r="A20" s="4" t="s">
        <v>165</v>
      </c>
      <c r="B20" s="6" t="n">
        <v>-16</v>
      </c>
      <c r="C20" s="6" t="n">
        <v>74</v>
      </c>
      <c r="D20" s="6" t="n">
        <v>-16</v>
      </c>
    </row>
    <row r="21" spans="1:4">
      <c r="A21" s="4" t="s">
        <v>210</v>
      </c>
      <c r="B21" s="6" t="n">
        <v>-1144</v>
      </c>
      <c r="C21" s="6" t="n">
        <v>-2835</v>
      </c>
      <c r="D21" s="6" t="n">
        <v>201</v>
      </c>
    </row>
    <row r="22" spans="1:4">
      <c r="A22" s="4" t="s">
        <v>212</v>
      </c>
      <c r="B22" s="6" t="n">
        <v>-69</v>
      </c>
      <c r="C22" s="6" t="n">
        <v>-67</v>
      </c>
      <c r="D22" s="6" t="n">
        <v>145</v>
      </c>
    </row>
    <row r="23" spans="1:4">
      <c r="A23" s="4" t="s">
        <v>213</v>
      </c>
      <c r="B23" s="6" t="n">
        <v>405</v>
      </c>
      <c r="C23" s="6" t="n">
        <v>472</v>
      </c>
      <c r="D23" s="6" t="n">
        <v>327</v>
      </c>
    </row>
    <row r="24" spans="1:4">
      <c r="A24" s="4" t="s">
        <v>214</v>
      </c>
      <c r="B24" s="6" t="n">
        <v>336</v>
      </c>
      <c r="C24" s="6" t="n">
        <v>405</v>
      </c>
      <c r="D24" s="6" t="n">
        <v>472</v>
      </c>
    </row>
    <row r="25" spans="1:4">
      <c r="A25" s="4" t="s">
        <v>1194</v>
      </c>
    </row>
    <row r="26" spans="1:4">
      <c r="A26" s="3" t="s">
        <v>177</v>
      </c>
    </row>
    <row r="27" spans="1:4">
      <c r="A27" s="4" t="s">
        <v>134</v>
      </c>
      <c r="B27" s="6" t="n">
        <v>932</v>
      </c>
      <c r="C27" s="6" t="n">
        <v>636</v>
      </c>
      <c r="D27" s="6" t="n">
        <v>1164</v>
      </c>
    </row>
    <row r="28" spans="1:4">
      <c r="A28" s="3" t="s">
        <v>178</v>
      </c>
    </row>
    <row r="29" spans="1:4">
      <c r="A29" s="4" t="s">
        <v>180</v>
      </c>
      <c r="B29" s="6" t="n">
        <v>36</v>
      </c>
      <c r="C29" s="6" t="n">
        <v>401</v>
      </c>
      <c r="D29" s="6" t="n">
        <v>-405</v>
      </c>
    </row>
    <row r="30" spans="1:4">
      <c r="A30" s="4" t="s">
        <v>184</v>
      </c>
      <c r="B30" s="6" t="n">
        <v>106</v>
      </c>
      <c r="C30" s="6" t="n">
        <v>113</v>
      </c>
      <c r="D30" s="6" t="n">
        <v>77</v>
      </c>
    </row>
    <row r="31" spans="1:4">
      <c r="A31" s="3" t="s">
        <v>186</v>
      </c>
    </row>
    <row r="32" spans="1:4">
      <c r="A32" s="4" t="s">
        <v>71</v>
      </c>
      <c r="B32" s="6" t="n">
        <v>1</v>
      </c>
      <c r="C32" s="6" t="n">
        <v>3</v>
      </c>
      <c r="D32" s="6" t="n">
        <v>4</v>
      </c>
    </row>
    <row r="33" spans="1:4">
      <c r="A33" s="4" t="s">
        <v>1591</v>
      </c>
      <c r="B33" s="6" t="n">
        <v>-29</v>
      </c>
      <c r="C33" s="6" t="n">
        <v>92</v>
      </c>
      <c r="D33" s="6" t="n">
        <v>-20</v>
      </c>
    </row>
    <row r="34" spans="1:4">
      <c r="A34" s="4" t="s">
        <v>189</v>
      </c>
      <c r="B34" s="6" t="n">
        <v>-478</v>
      </c>
      <c r="C34" s="6" t="n">
        <v>1702</v>
      </c>
      <c r="D34" s="6" t="n">
        <v>100</v>
      </c>
    </row>
    <row r="35" spans="1:4">
      <c r="A35" s="4" t="s">
        <v>201</v>
      </c>
      <c r="B35" s="6" t="n">
        <v>36</v>
      </c>
      <c r="C35" s="6" t="n">
        <v>19</v>
      </c>
      <c r="D35" s="6" t="n">
        <v>-41</v>
      </c>
    </row>
    <row r="36" spans="1:4">
      <c r="A36" s="4" t="s">
        <v>190</v>
      </c>
      <c r="B36" s="6" t="n">
        <v>604</v>
      </c>
      <c r="C36" s="6" t="n">
        <v>2966</v>
      </c>
      <c r="D36" s="6" t="n">
        <v>879</v>
      </c>
    </row>
    <row r="37" spans="1:4">
      <c r="A37" s="3" t="s">
        <v>191</v>
      </c>
    </row>
    <row r="38" spans="1:4">
      <c r="A38" s="4" t="s">
        <v>1592</v>
      </c>
      <c r="B38" s="6" t="n">
        <v>183</v>
      </c>
      <c r="C38" s="6" t="n">
        <v>-135</v>
      </c>
      <c r="D38" s="6" t="n">
        <v>12</v>
      </c>
    </row>
    <row r="39" spans="1:4">
      <c r="A39" s="4" t="s">
        <v>1588</v>
      </c>
      <c r="B39" s="6" t="n">
        <v>326</v>
      </c>
      <c r="C39" s="6" t="n">
        <v>-187</v>
      </c>
      <c r="D39" s="6" t="n">
        <v>30</v>
      </c>
    </row>
    <row r="40" spans="1:4">
      <c r="A40" s="4" t="s">
        <v>169</v>
      </c>
      <c r="C40" s="6" t="n">
        <v>-1504</v>
      </c>
    </row>
    <row r="41" spans="1:4">
      <c r="A41" s="4" t="s">
        <v>1589</v>
      </c>
      <c r="D41" s="6" t="n">
        <v>-620</v>
      </c>
    </row>
    <row r="42" spans="1:4">
      <c r="A42" s="4" t="s">
        <v>165</v>
      </c>
      <c r="C42" s="6" t="n">
        <v>-2</v>
      </c>
      <c r="D42" s="6" t="n">
        <v>-1</v>
      </c>
    </row>
    <row r="43" spans="1:4">
      <c r="A43" s="4" t="s">
        <v>202</v>
      </c>
      <c r="B43" s="6" t="n">
        <v>509</v>
      </c>
      <c r="C43" s="6" t="n">
        <v>-1828</v>
      </c>
      <c r="D43" s="6" t="n">
        <v>-579</v>
      </c>
    </row>
    <row r="44" spans="1:4">
      <c r="A44" s="3" t="s">
        <v>203</v>
      </c>
    </row>
    <row r="45" spans="1:4">
      <c r="A45" s="4" t="s">
        <v>204</v>
      </c>
      <c r="B45" s="6" t="n">
        <v>-76</v>
      </c>
      <c r="C45" s="6" t="n">
        <v>-80</v>
      </c>
      <c r="D45" s="6" t="n">
        <v>-84</v>
      </c>
    </row>
    <row r="46" spans="1:4">
      <c r="A46" s="4" t="s">
        <v>1590</v>
      </c>
      <c r="B46" s="6" t="n">
        <v>-1051</v>
      </c>
      <c r="C46" s="6" t="n">
        <v>-1026</v>
      </c>
      <c r="D46" s="6" t="n">
        <v>-216</v>
      </c>
    </row>
    <row r="47" spans="1:4">
      <c r="A47" s="4" t="s">
        <v>165</v>
      </c>
      <c r="B47" s="6" t="n">
        <v>-5</v>
      </c>
      <c r="C47" s="6" t="n">
        <v>-3</v>
      </c>
    </row>
    <row r="48" spans="1:4">
      <c r="A48" s="4" t="s">
        <v>210</v>
      </c>
      <c r="B48" s="6" t="n">
        <v>-1132</v>
      </c>
      <c r="C48" s="6" t="n">
        <v>-1109</v>
      </c>
      <c r="D48" s="5" t="n">
        <v>-300</v>
      </c>
    </row>
    <row r="49" spans="1:4">
      <c r="A49" s="4" t="s">
        <v>212</v>
      </c>
      <c r="B49" s="6" t="n">
        <v>-19</v>
      </c>
      <c r="C49" s="6" t="n">
        <v>29</v>
      </c>
    </row>
    <row r="50" spans="1:4">
      <c r="A50" s="4" t="s">
        <v>213</v>
      </c>
      <c r="B50" s="6" t="n">
        <v>29</v>
      </c>
    </row>
    <row r="51" spans="1:4">
      <c r="A51" s="4" t="s">
        <v>214</v>
      </c>
      <c r="B51" s="5" t="n">
        <v>10</v>
      </c>
      <c r="C51" s="5" t="n">
        <v>2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62</v>
      </c>
      <c r="D2" s="2" t="s">
        <v>115</v>
      </c>
    </row>
    <row r="3" spans="1:4">
      <c r="A3" s="3" t="s">
        <v>276</v>
      </c>
    </row>
    <row r="4" spans="1:4">
      <c r="A4" s="4" t="s">
        <v>187</v>
      </c>
      <c r="B4" s="5" t="n">
        <v>662</v>
      </c>
      <c r="C4" s="5" t="n">
        <v>633</v>
      </c>
    </row>
    <row r="5" spans="1:4">
      <c r="A5" s="4" t="s">
        <v>1594</v>
      </c>
      <c r="B5" s="6" t="n">
        <v>21720</v>
      </c>
      <c r="C5" s="6" t="n">
        <v>21984</v>
      </c>
    </row>
    <row r="6" spans="1:4">
      <c r="A6" s="4" t="s">
        <v>1595</v>
      </c>
      <c r="B6" s="6" t="n">
        <v>1321</v>
      </c>
      <c r="C6" s="6" t="n">
        <v>1388</v>
      </c>
    </row>
    <row r="7" spans="1:4">
      <c r="A7" s="4" t="s">
        <v>81</v>
      </c>
      <c r="B7" s="6" t="n">
        <v>4583</v>
      </c>
      <c r="C7" s="6" t="n">
        <v>4183</v>
      </c>
    </row>
    <row r="8" spans="1:4">
      <c r="A8" s="4" t="s">
        <v>1596</v>
      </c>
      <c r="B8" s="6" t="n">
        <v>7656</v>
      </c>
      <c r="C8" s="6" t="n">
        <v>7345</v>
      </c>
      <c r="D8" s="5" t="n">
        <v>7069</v>
      </c>
    </row>
    <row r="9" spans="1:4">
      <c r="A9" s="4" t="s">
        <v>1597</v>
      </c>
      <c r="B9" s="6" t="n">
        <v>7428</v>
      </c>
      <c r="C9" s="6" t="n">
        <v>7312</v>
      </c>
      <c r="D9" s="6" t="n">
        <v>6988</v>
      </c>
    </row>
    <row r="10" spans="1:4">
      <c r="A10" s="4" t="s">
        <v>118</v>
      </c>
      <c r="B10" s="6" t="n">
        <v>2063</v>
      </c>
      <c r="C10" s="6" t="n">
        <v>1751</v>
      </c>
      <c r="D10" s="6" t="n">
        <v>1992</v>
      </c>
    </row>
    <row r="11" spans="1:4">
      <c r="A11" s="4" t="s">
        <v>1598</v>
      </c>
      <c r="B11" s="6" t="n">
        <v>5356</v>
      </c>
      <c r="C11" s="6" t="n">
        <v>5358</v>
      </c>
      <c r="D11" s="6" t="n">
        <v>5201</v>
      </c>
    </row>
    <row r="12" spans="1:4">
      <c r="A12" s="4" t="s">
        <v>1599</v>
      </c>
      <c r="B12" s="6" t="n">
        <v>-127</v>
      </c>
      <c r="C12" s="6" t="n">
        <v>-179</v>
      </c>
      <c r="D12" s="6" t="n">
        <v>-381</v>
      </c>
    </row>
    <row r="13" spans="1:4">
      <c r="A13" s="4" t="s">
        <v>128</v>
      </c>
      <c r="B13" s="6" t="n">
        <v>1383</v>
      </c>
      <c r="C13" s="6" t="n">
        <v>1335</v>
      </c>
      <c r="D13" s="6" t="n">
        <v>1233</v>
      </c>
    </row>
    <row r="14" spans="1:4">
      <c r="A14" s="4" t="s">
        <v>1600</v>
      </c>
      <c r="B14" s="5" t="n">
        <v>5576</v>
      </c>
      <c r="C14" s="5" t="n">
        <v>5331</v>
      </c>
      <c r="D14" s="5" t="n">
        <v>534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62</v>
      </c>
    </row>
    <row r="2" spans="1:3">
      <c r="A2" s="4" t="s">
        <v>510</v>
      </c>
    </row>
    <row r="3" spans="1:3">
      <c r="A3" s="3" t="s">
        <v>1602</v>
      </c>
    </row>
    <row r="4" spans="1:3">
      <c r="A4" s="4" t="s">
        <v>1603</v>
      </c>
      <c r="B4" s="4" t="s">
        <v>521</v>
      </c>
      <c r="C4" s="4" t="s">
        <v>521</v>
      </c>
    </row>
    <row r="5" spans="1:3">
      <c r="A5" s="4" t="s">
        <v>518</v>
      </c>
    </row>
    <row r="6" spans="1:3">
      <c r="A6" s="3" t="s">
        <v>1602</v>
      </c>
    </row>
    <row r="7" spans="1:3">
      <c r="A7" s="4" t="s">
        <v>1603</v>
      </c>
      <c r="B7" s="4" t="s">
        <v>477</v>
      </c>
      <c r="C7" s="4" t="s">
        <v>4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2240</v>
      </c>
      <c r="C3" s="5" t="n">
        <v>39699</v>
      </c>
    </row>
    <row r="4" spans="1:3">
      <c r="A4" s="4" t="s">
        <v>65</v>
      </c>
      <c r="B4" s="6" t="n">
        <v>1306</v>
      </c>
      <c r="C4" s="6" t="n">
        <v>1293</v>
      </c>
    </row>
    <row r="5" spans="1:3">
      <c r="A5" s="4" t="s">
        <v>66</v>
      </c>
      <c r="B5" s="6" t="n">
        <v>2004</v>
      </c>
      <c r="C5" s="6" t="n">
        <v>2424</v>
      </c>
    </row>
    <row r="6" spans="1:3">
      <c r="A6" s="4" t="s">
        <v>67</v>
      </c>
      <c r="B6" s="6" t="n">
        <v>1072</v>
      </c>
      <c r="C6" s="6" t="n">
        <v>901</v>
      </c>
    </row>
    <row r="7" spans="1:3">
      <c r="A7" s="4" t="s">
        <v>68</v>
      </c>
      <c r="B7" s="6" t="n">
        <v>4628</v>
      </c>
      <c r="C7" s="6" t="n">
        <v>3869</v>
      </c>
    </row>
    <row r="8" spans="1:3">
      <c r="A8" s="4" t="s">
        <v>69</v>
      </c>
      <c r="B8" s="6" t="n">
        <v>51250</v>
      </c>
      <c r="C8" s="6" t="n">
        <v>48186</v>
      </c>
    </row>
    <row r="9" spans="1:3">
      <c r="A9" s="4" t="s">
        <v>70</v>
      </c>
      <c r="B9" s="6" t="n">
        <v>336</v>
      </c>
      <c r="C9" s="6" t="n">
        <v>405</v>
      </c>
    </row>
    <row r="10" spans="1:3">
      <c r="A10" s="4" t="s">
        <v>71</v>
      </c>
      <c r="B10" s="6" t="n">
        <v>7675</v>
      </c>
      <c r="C10" s="6" t="n">
        <v>7960</v>
      </c>
    </row>
    <row r="11" spans="1:3">
      <c r="A11" s="4" t="s">
        <v>72</v>
      </c>
      <c r="B11" s="6" t="n">
        <v>15568</v>
      </c>
      <c r="C11" s="6" t="n">
        <v>15511</v>
      </c>
    </row>
    <row r="12" spans="1:3">
      <c r="A12" s="4" t="s">
        <v>73</v>
      </c>
      <c r="B12" s="6" t="n">
        <v>767</v>
      </c>
      <c r="C12" s="6" t="n">
        <v>665</v>
      </c>
    </row>
    <row r="13" spans="1:3">
      <c r="A13" s="4" t="s">
        <v>74</v>
      </c>
      <c r="B13" s="6" t="n">
        <v>2840</v>
      </c>
      <c r="C13" s="6" t="n">
        <v>2513</v>
      </c>
    </row>
    <row r="14" spans="1:3">
      <c r="A14" s="4" t="s">
        <v>75</v>
      </c>
      <c r="B14" s="6" t="n">
        <v>662</v>
      </c>
      <c r="C14" s="6" t="n">
        <v>633</v>
      </c>
    </row>
    <row r="15" spans="1:3">
      <c r="A15" s="4" t="s">
        <v>76</v>
      </c>
      <c r="B15" s="6" t="n">
        <v>3145</v>
      </c>
      <c r="C15" s="6" t="n">
        <v>2443</v>
      </c>
    </row>
    <row r="16" spans="1:3">
      <c r="A16" s="4" t="s">
        <v>77</v>
      </c>
      <c r="B16" s="6" t="n">
        <v>82243</v>
      </c>
      <c r="C16" s="6" t="n">
        <v>78316</v>
      </c>
    </row>
    <row r="17" spans="1:3">
      <c r="A17" s="3" t="s">
        <v>78</v>
      </c>
    </row>
    <row r="18" spans="1:3">
      <c r="A18" s="4" t="s">
        <v>79</v>
      </c>
      <c r="B18" s="6" t="n">
        <v>21720</v>
      </c>
      <c r="C18" s="6" t="n">
        <v>21984</v>
      </c>
    </row>
    <row r="19" spans="1:3">
      <c r="A19" s="4" t="s">
        <v>80</v>
      </c>
      <c r="B19" s="6" t="n">
        <v>12311</v>
      </c>
      <c r="C19" s="6" t="n">
        <v>10597</v>
      </c>
    </row>
    <row r="20" spans="1:3">
      <c r="A20" s="4" t="s">
        <v>81</v>
      </c>
      <c r="B20" s="6" t="n">
        <v>4583</v>
      </c>
      <c r="C20" s="6" t="n">
        <v>4183</v>
      </c>
    </row>
    <row r="21" spans="1:3">
      <c r="A21" s="4" t="s">
        <v>82</v>
      </c>
      <c r="B21" s="6" t="n">
        <v>38614</v>
      </c>
      <c r="C21" s="6" t="n">
        <v>36764</v>
      </c>
    </row>
    <row r="22" spans="1:3">
      <c r="A22" s="4" t="s">
        <v>83</v>
      </c>
      <c r="B22" s="6" t="n">
        <v>108</v>
      </c>
      <c r="C22" s="6" t="n">
        <v>42</v>
      </c>
    </row>
    <row r="23" spans="1:3">
      <c r="A23" s="4" t="s">
        <v>84</v>
      </c>
      <c r="B23" s="6" t="n">
        <v>77</v>
      </c>
      <c r="C23" s="6" t="n">
        <v>17</v>
      </c>
    </row>
    <row r="24" spans="1:3">
      <c r="A24" s="4" t="s">
        <v>85</v>
      </c>
      <c r="B24" s="6" t="n">
        <v>11456</v>
      </c>
      <c r="C24" s="6" t="n">
        <v>11359</v>
      </c>
    </row>
    <row r="25" spans="1:3">
      <c r="A25" s="4" t="s">
        <v>86</v>
      </c>
      <c r="B25" s="6" t="n">
        <v>1168</v>
      </c>
      <c r="C25" s="6" t="n">
        <v>841</v>
      </c>
    </row>
    <row r="26" spans="1:3">
      <c r="A26" s="4" t="s">
        <v>87</v>
      </c>
      <c r="B26" s="6" t="n">
        <v>3779</v>
      </c>
      <c r="C26" s="6" t="n">
        <v>3402</v>
      </c>
    </row>
    <row r="27" spans="1:3">
      <c r="A27" s="4" t="s">
        <v>88</v>
      </c>
      <c r="B27" s="6" t="n">
        <v>5111</v>
      </c>
      <c r="C27" s="6" t="n">
        <v>4505</v>
      </c>
    </row>
    <row r="28" spans="1:3">
      <c r="A28" s="4" t="s">
        <v>89</v>
      </c>
      <c r="B28" s="6" t="n">
        <v>60313</v>
      </c>
      <c r="C28" s="6" t="n">
        <v>56930</v>
      </c>
    </row>
    <row r="29" spans="1:3">
      <c r="A29" s="4" t="s">
        <v>90</v>
      </c>
      <c r="B29" s="4" t="s">
        <v>91</v>
      </c>
      <c r="C29" s="4" t="s">
        <v>91</v>
      </c>
    </row>
    <row r="30" spans="1:3">
      <c r="A30" s="3" t="s">
        <v>92</v>
      </c>
    </row>
    <row r="31" spans="1:3">
      <c r="A31" s="4" t="s">
        <v>93</v>
      </c>
      <c r="B31" s="4" t="s">
        <v>91</v>
      </c>
      <c r="C31" s="4" t="s">
        <v>91</v>
      </c>
    </row>
    <row r="32" spans="1:3">
      <c r="A32" s="4" t="s">
        <v>94</v>
      </c>
      <c r="B32" s="6" t="n">
        <v>3</v>
      </c>
      <c r="C32" s="6" t="n">
        <v>3</v>
      </c>
    </row>
    <row r="33" spans="1:3">
      <c r="A33" s="4" t="s">
        <v>95</v>
      </c>
      <c r="B33" s="6" t="n">
        <v>3374</v>
      </c>
      <c r="C33" s="6" t="n">
        <v>3627</v>
      </c>
    </row>
    <row r="34" spans="1:3">
      <c r="A34" s="4" t="s">
        <v>96</v>
      </c>
      <c r="B34" s="6" t="n">
        <v>15823</v>
      </c>
      <c r="C34" s="6" t="n">
        <v>15773</v>
      </c>
    </row>
    <row r="35" spans="1:3">
      <c r="A35" s="4" t="s">
        <v>97</v>
      </c>
      <c r="B35" s="6" t="n">
        <v>-68</v>
      </c>
      <c r="C35" s="6" t="n">
        <v>-880</v>
      </c>
    </row>
    <row r="36" spans="1:3">
      <c r="A36" s="4" t="s">
        <v>98</v>
      </c>
      <c r="B36" s="6" t="n">
        <v>19132</v>
      </c>
      <c r="C36" s="6" t="n">
        <v>18523</v>
      </c>
    </row>
    <row r="37" spans="1:3">
      <c r="A37" s="4" t="s">
        <v>99</v>
      </c>
      <c r="B37" s="6" t="n">
        <v>-13</v>
      </c>
      <c r="C37" s="6" t="n">
        <v>-5</v>
      </c>
    </row>
    <row r="38" spans="1:3">
      <c r="A38" s="4" t="s">
        <v>100</v>
      </c>
      <c r="B38" s="6" t="n">
        <v>19119</v>
      </c>
      <c r="C38" s="6" t="n">
        <v>18518</v>
      </c>
    </row>
    <row r="39" spans="1:3">
      <c r="A39" s="4" t="s">
        <v>101</v>
      </c>
      <c r="B39" s="6" t="n">
        <v>2811</v>
      </c>
      <c r="C39" s="6" t="n">
        <v>2868</v>
      </c>
    </row>
    <row r="40" spans="1:3">
      <c r="A40" s="4" t="s">
        <v>102</v>
      </c>
      <c r="B40" s="6" t="n">
        <v>21930</v>
      </c>
      <c r="C40" s="6" t="n">
        <v>21386</v>
      </c>
    </row>
    <row r="41" spans="1:3">
      <c r="A41" s="4" t="s">
        <v>103</v>
      </c>
      <c r="B41" s="5" t="n">
        <v>82243</v>
      </c>
      <c r="C41" s="5" t="n">
        <v>7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36</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2</v>
      </c>
    </row>
    <row r="2" spans="1:3">
      <c r="A2" s="3" t="s">
        <v>105</v>
      </c>
    </row>
    <row r="3" spans="1:3">
      <c r="A3" s="4" t="s">
        <v>106</v>
      </c>
      <c r="B3" s="5" t="n">
        <v>38157</v>
      </c>
      <c r="C3" s="5" t="n">
        <v>38234</v>
      </c>
    </row>
    <row r="4" spans="1:3">
      <c r="A4" s="4" t="s">
        <v>107</v>
      </c>
      <c r="B4" s="5" t="n">
        <v>1244</v>
      </c>
      <c r="C4" s="5" t="n">
        <v>1479</v>
      </c>
    </row>
    <row r="5" spans="1:3">
      <c r="A5" s="4" t="s">
        <v>108</v>
      </c>
      <c r="B5" s="7" t="n">
        <v>0.1</v>
      </c>
      <c r="C5" s="7" t="n">
        <v>0.1</v>
      </c>
    </row>
    <row r="6" spans="1:3">
      <c r="A6" s="4" t="s">
        <v>109</v>
      </c>
      <c r="B6" s="6" t="n">
        <v>100000000</v>
      </c>
      <c r="C6" s="6" t="n">
        <v>100000000</v>
      </c>
    </row>
    <row r="7" spans="1:3">
      <c r="A7" s="4" t="s">
        <v>110</v>
      </c>
      <c r="B7" s="7" t="n">
        <v>0.01</v>
      </c>
      <c r="C7" s="7" t="n">
        <v>0.01</v>
      </c>
    </row>
    <row r="8" spans="1:3">
      <c r="A8" s="4" t="s">
        <v>111</v>
      </c>
      <c r="B8" s="6" t="n">
        <v>1800000000</v>
      </c>
      <c r="C8" s="6" t="n">
        <v>1800000000</v>
      </c>
    </row>
    <row r="9" spans="1:3">
      <c r="A9" s="4" t="s">
        <v>112</v>
      </c>
      <c r="B9" s="6" t="n">
        <v>291210222</v>
      </c>
      <c r="C9" s="6" t="n">
        <v>312169189</v>
      </c>
    </row>
    <row r="10" spans="1:3">
      <c r="A10" s="4" t="s">
        <v>113</v>
      </c>
      <c r="B10" s="6" t="n">
        <v>240000</v>
      </c>
      <c r="C10"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1</v>
      </c>
    </row>
    <row r="6" spans="1:2">
      <c r="A6" s="4" t="s">
        <v>282</v>
      </c>
      <c r="B6" s="4" t="s">
        <v>282</v>
      </c>
    </row>
    <row r="7" spans="1:2">
      <c r="A7" s="4" t="s">
        <v>221</v>
      </c>
      <c r="B7" s="4" t="s">
        <v>283</v>
      </c>
    </row>
    <row r="8" spans="1:2">
      <c r="A8" s="4" t="s">
        <v>284</v>
      </c>
      <c r="B8" s="4" t="s">
        <v>285</v>
      </c>
    </row>
    <row r="9" spans="1:2">
      <c r="A9" s="4" t="s">
        <v>286</v>
      </c>
      <c r="B9" s="4" t="s">
        <v>286</v>
      </c>
    </row>
    <row r="10" spans="1:2">
      <c r="A10" s="4" t="s">
        <v>287</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59</v>
      </c>
      <c r="B15" s="4" t="s">
        <v>296</v>
      </c>
    </row>
    <row r="16" spans="1:2">
      <c r="A16" s="4" t="s">
        <v>187</v>
      </c>
      <c r="B16" s="4" t="s">
        <v>297</v>
      </c>
    </row>
    <row r="17" spans="1:2">
      <c r="A17" s="4" t="s">
        <v>298</v>
      </c>
      <c r="B17" s="4" t="s">
        <v>299</v>
      </c>
    </row>
    <row r="18" spans="1:2">
      <c r="A18" s="4" t="s">
        <v>300</v>
      </c>
      <c r="B18" s="4" t="s">
        <v>301</v>
      </c>
    </row>
    <row r="19" spans="1:2">
      <c r="A19" s="4" t="s">
        <v>72</v>
      </c>
      <c r="B19" s="4" t="s">
        <v>72</v>
      </c>
    </row>
    <row r="20" spans="1:2">
      <c r="A20" s="4" t="s">
        <v>302</v>
      </c>
      <c r="B20" s="4" t="s">
        <v>303</v>
      </c>
    </row>
    <row r="21" spans="1:2">
      <c r="A21" s="4" t="s">
        <v>304</v>
      </c>
      <c r="B21" s="4" t="s">
        <v>305</v>
      </c>
    </row>
    <row r="22" spans="1:2">
      <c r="A22" s="4" t="s">
        <v>148</v>
      </c>
      <c r="B22" s="4" t="s">
        <v>148</v>
      </c>
    </row>
    <row r="23" spans="1:2">
      <c r="A23" s="4" t="s">
        <v>164</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6</v>
      </c>
    </row>
    <row r="4" spans="1:2">
      <c r="A4" s="4" t="s">
        <v>318</v>
      </c>
      <c r="B4" s="4" t="s">
        <v>319</v>
      </c>
    </row>
    <row r="5" spans="1:2">
      <c r="A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v>
      </c>
    </row>
    <row r="3" spans="1:2">
      <c r="A3" s="3" t="s">
        <v>227</v>
      </c>
    </row>
    <row r="4" spans="1:2">
      <c r="A4" s="4" t="s">
        <v>71</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4" t="s">
        <v>377</v>
      </c>
      <c r="B11" s="4" t="s">
        <v>378</v>
      </c>
    </row>
    <row r="12" spans="1:2">
      <c r="A12" s="4" t="s">
        <v>379</v>
      </c>
      <c r="B12" s="4" t="s">
        <v>380</v>
      </c>
    </row>
    <row r="13" spans="1:2">
      <c r="A13" s="4" t="s">
        <v>381</v>
      </c>
      <c r="B13" s="4" t="s">
        <v>382</v>
      </c>
    </row>
    <row r="14" spans="1:2">
      <c r="A14" s="4" t="s">
        <v>383</v>
      </c>
    </row>
    <row r="15" spans="1:2">
      <c r="A15" s="4" t="s">
        <v>377</v>
      </c>
      <c r="B15" s="4" t="s">
        <v>384</v>
      </c>
    </row>
    <row r="16" spans="1:2">
      <c r="A16" s="4" t="s">
        <v>379</v>
      </c>
      <c r="B16" s="4" t="s">
        <v>385</v>
      </c>
    </row>
    <row r="17" spans="1:2">
      <c r="A17" s="4" t="s">
        <v>381</v>
      </c>
      <c r="B17" s="4" t="s">
        <v>386</v>
      </c>
    </row>
    <row r="18" spans="1:2">
      <c r="A18" s="4" t="s">
        <v>387</v>
      </c>
    </row>
    <row r="19" spans="1:2">
      <c r="A19" s="4" t="s">
        <v>377</v>
      </c>
      <c r="B19" s="4" t="s">
        <v>388</v>
      </c>
    </row>
    <row r="20" spans="1:2">
      <c r="A20" s="4" t="s">
        <v>379</v>
      </c>
      <c r="B20" s="4" t="s">
        <v>389</v>
      </c>
    </row>
    <row r="21" spans="1:2">
      <c r="A21" s="4" t="s">
        <v>381</v>
      </c>
      <c r="B21" s="4" t="s">
        <v>390</v>
      </c>
    </row>
    <row r="22" spans="1:2">
      <c r="A22" s="4" t="s">
        <v>391</v>
      </c>
    </row>
    <row r="23" spans="1:2">
      <c r="A23" s="4" t="s">
        <v>377</v>
      </c>
      <c r="B23" s="4" t="s">
        <v>392</v>
      </c>
    </row>
    <row r="24" spans="1:2">
      <c r="A24" s="4" t="s">
        <v>379</v>
      </c>
      <c r="B24" s="4" t="s">
        <v>393</v>
      </c>
    </row>
    <row r="25" spans="1:2">
      <c r="A25" s="4" t="s">
        <v>381</v>
      </c>
      <c r="B25" s="4" t="s">
        <v>394</v>
      </c>
    </row>
    <row r="26" spans="1:2">
      <c r="A26" s="4" t="s">
        <v>395</v>
      </c>
    </row>
    <row r="27" spans="1:2">
      <c r="A27" s="4" t="s">
        <v>377</v>
      </c>
      <c r="B27" s="4" t="s">
        <v>396</v>
      </c>
    </row>
    <row r="28" spans="1:2">
      <c r="A28" s="4" t="s">
        <v>379</v>
      </c>
      <c r="B28" s="4" t="s">
        <v>397</v>
      </c>
    </row>
    <row r="29" spans="1:2">
      <c r="A29" s="4" t="s">
        <v>381</v>
      </c>
      <c r="B29" s="4" t="s">
        <v>398</v>
      </c>
    </row>
    <row r="30" spans="1:2">
      <c r="A30" s="4" t="s">
        <v>399</v>
      </c>
    </row>
    <row r="31" spans="1:2">
      <c r="A31" s="4" t="s">
        <v>377</v>
      </c>
      <c r="B31" s="4" t="s">
        <v>400</v>
      </c>
    </row>
    <row r="32" spans="1:2">
      <c r="A32" s="4" t="s">
        <v>379</v>
      </c>
      <c r="B32" s="4" t="s">
        <v>401</v>
      </c>
    </row>
    <row r="33" spans="1:2">
      <c r="A33" s="4" t="s">
        <v>381</v>
      </c>
      <c r="B33"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9</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2</v>
      </c>
      <c r="C2" s="2" t="s">
        <v>62</v>
      </c>
      <c r="D2" s="2" t="s">
        <v>115</v>
      </c>
    </row>
    <row r="3" spans="1:4">
      <c r="A3" s="3" t="s">
        <v>116</v>
      </c>
    </row>
    <row r="4" spans="1:4">
      <c r="A4" s="4" t="s">
        <v>117</v>
      </c>
      <c r="B4" s="5" t="n">
        <v>7428</v>
      </c>
      <c r="C4" s="5" t="n">
        <v>7312</v>
      </c>
      <c r="D4" s="5" t="n">
        <v>6988</v>
      </c>
    </row>
    <row r="5" spans="1:4">
      <c r="A5" s="4" t="s">
        <v>118</v>
      </c>
      <c r="B5" s="6" t="n">
        <v>2355</v>
      </c>
      <c r="C5" s="6" t="n">
        <v>1817</v>
      </c>
      <c r="D5" s="6" t="n">
        <v>2182</v>
      </c>
    </row>
    <row r="6" spans="1:4">
      <c r="A6" s="3" t="s">
        <v>119</v>
      </c>
    </row>
    <row r="7" spans="1:4">
      <c r="A7" s="4" t="s">
        <v>120</v>
      </c>
      <c r="B7" s="6" t="n">
        <v>-44</v>
      </c>
      <c r="C7" s="6" t="n">
        <v>-21</v>
      </c>
      <c r="D7" s="6" t="n">
        <v>-14</v>
      </c>
    </row>
    <row r="8" spans="1:4">
      <c r="A8" s="4" t="s">
        <v>121</v>
      </c>
      <c r="B8" s="6" t="n">
        <v>93</v>
      </c>
      <c r="C8" s="6" t="n">
        <v>-36</v>
      </c>
      <c r="D8" s="6" t="n">
        <v>136</v>
      </c>
    </row>
    <row r="9" spans="1:4">
      <c r="A9" s="4" t="s">
        <v>122</v>
      </c>
      <c r="B9" s="6" t="n">
        <v>49</v>
      </c>
      <c r="C9" s="6" t="n">
        <v>-57</v>
      </c>
      <c r="D9" s="6" t="n">
        <v>122</v>
      </c>
    </row>
    <row r="10" spans="1:4">
      <c r="A10" s="4" t="s">
        <v>123</v>
      </c>
      <c r="B10" s="6" t="n">
        <v>1161</v>
      </c>
      <c r="C10" s="6" t="n">
        <v>1007</v>
      </c>
      <c r="D10" s="6" t="n">
        <v>390</v>
      </c>
    </row>
    <row r="11" spans="1:4">
      <c r="A11" s="4" t="s">
        <v>124</v>
      </c>
      <c r="B11" s="6" t="n">
        <v>3938</v>
      </c>
      <c r="C11" s="6" t="n">
        <v>3987</v>
      </c>
      <c r="D11" s="6" t="n">
        <v>4053</v>
      </c>
    </row>
    <row r="12" spans="1:4">
      <c r="A12" s="4" t="s">
        <v>125</v>
      </c>
      <c r="B12" s="6" t="n">
        <v>14931</v>
      </c>
      <c r="C12" s="6" t="n">
        <v>14066</v>
      </c>
      <c r="D12" s="6" t="n">
        <v>13735</v>
      </c>
    </row>
    <row r="13" spans="1:4">
      <c r="A13" s="3" t="s">
        <v>126</v>
      </c>
    </row>
    <row r="14" spans="1:4">
      <c r="A14" s="4" t="s">
        <v>127</v>
      </c>
      <c r="B14" s="6" t="n">
        <v>5806</v>
      </c>
      <c r="C14" s="6" t="n">
        <v>5572</v>
      </c>
      <c r="D14" s="6" t="n">
        <v>5310</v>
      </c>
    </row>
    <row r="15" spans="1:4">
      <c r="A15" s="4" t="s">
        <v>128</v>
      </c>
      <c r="B15" s="6" t="n">
        <v>1383</v>
      </c>
      <c r="C15" s="6" t="n">
        <v>1335</v>
      </c>
      <c r="D15" s="6" t="n">
        <v>1233</v>
      </c>
    </row>
    <row r="16" spans="1:4">
      <c r="A16" s="4" t="s">
        <v>129</v>
      </c>
      <c r="B16" s="6" t="n">
        <v>1082</v>
      </c>
      <c r="C16" s="6" t="n">
        <v>923</v>
      </c>
      <c r="D16" s="6" t="n">
        <v>299</v>
      </c>
    </row>
    <row r="17" spans="1:4">
      <c r="A17" s="4" t="s">
        <v>130</v>
      </c>
      <c r="B17" s="6" t="n">
        <v>4950</v>
      </c>
      <c r="C17" s="6" t="n">
        <v>4828</v>
      </c>
      <c r="D17" s="6" t="n">
        <v>4665</v>
      </c>
    </row>
    <row r="18" spans="1:4">
      <c r="A18" s="4" t="s">
        <v>131</v>
      </c>
      <c r="B18" s="6" t="n">
        <v>591</v>
      </c>
      <c r="C18" s="6" t="n">
        <v>574</v>
      </c>
      <c r="D18" s="6" t="n">
        <v>646</v>
      </c>
    </row>
    <row r="19" spans="1:4">
      <c r="A19" s="4" t="s">
        <v>125</v>
      </c>
      <c r="B19" s="6" t="n">
        <v>13812</v>
      </c>
      <c r="C19" s="6" t="n">
        <v>13232</v>
      </c>
      <c r="D19" s="6" t="n">
        <v>12153</v>
      </c>
    </row>
    <row r="20" spans="1:4">
      <c r="A20" s="4" t="s">
        <v>132</v>
      </c>
      <c r="B20" s="6" t="n">
        <v>1119</v>
      </c>
      <c r="C20" s="6" t="n">
        <v>834</v>
      </c>
      <c r="D20" s="6" t="n">
        <v>1582</v>
      </c>
    </row>
    <row r="21" spans="1:4">
      <c r="A21" s="4" t="s">
        <v>133</v>
      </c>
      <c r="B21" s="6" t="n">
        <v>-248</v>
      </c>
      <c r="C21" s="6" t="n">
        <v>-128</v>
      </c>
      <c r="D21" s="6" t="n">
        <v>-170</v>
      </c>
    </row>
    <row r="22" spans="1:4">
      <c r="A22" s="4" t="s">
        <v>134</v>
      </c>
      <c r="B22" s="6" t="n">
        <v>871</v>
      </c>
      <c r="C22" s="6" t="n">
        <v>706</v>
      </c>
      <c r="D22" s="6" t="n">
        <v>1412</v>
      </c>
    </row>
    <row r="23" spans="1:4">
      <c r="A23" s="4" t="s">
        <v>135</v>
      </c>
      <c r="B23" s="6" t="n">
        <v>61</v>
      </c>
      <c r="C23" s="6" t="n">
        <v>-70</v>
      </c>
      <c r="D23" s="6" t="n">
        <v>-248</v>
      </c>
    </row>
    <row r="24" spans="1:4">
      <c r="A24" s="4" t="s">
        <v>136</v>
      </c>
      <c r="B24" s="5" t="n">
        <v>932</v>
      </c>
      <c r="C24" s="5" t="n">
        <v>636</v>
      </c>
      <c r="D24" s="5" t="n">
        <v>1164</v>
      </c>
    </row>
    <row r="25" spans="1:4">
      <c r="A25" s="4" t="s">
        <v>137</v>
      </c>
      <c r="B25" s="7" t="n">
        <v>3.08</v>
      </c>
      <c r="C25" s="7" t="n">
        <v>1.99</v>
      </c>
      <c r="D25" s="7" t="n">
        <v>3.46</v>
      </c>
    </row>
    <row r="26" spans="1:4">
      <c r="A26" s="4" t="s">
        <v>138</v>
      </c>
      <c r="B26" s="7" t="n">
        <v>3.07</v>
      </c>
      <c r="C26" s="7" t="n">
        <v>1.99</v>
      </c>
      <c r="D26" s="7" t="n">
        <v>3.45</v>
      </c>
    </row>
    <row r="27" spans="1:4">
      <c r="A27" s="4" t="s">
        <v>139</v>
      </c>
      <c r="B27" s="6" t="n">
        <v>302700</v>
      </c>
      <c r="C27" s="6" t="n">
        <v>319060</v>
      </c>
      <c r="D27" s="6" t="n">
        <v>336610</v>
      </c>
    </row>
    <row r="28" spans="1:4">
      <c r="A28" s="4" t="s">
        <v>140</v>
      </c>
      <c r="B28" s="6" t="n">
        <v>303350</v>
      </c>
      <c r="C28" s="6" t="n">
        <v>319930</v>
      </c>
      <c r="D28" s="6" t="n">
        <v>337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v>
      </c>
    </row>
    <row r="3" spans="1:2">
      <c r="A3" s="3" t="s">
        <v>24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48</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2</v>
      </c>
    </row>
    <row r="3" spans="1:2">
      <c r="A3" s="3" t="s">
        <v>251</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4</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row>
    <row r="12" spans="1:2">
      <c r="A12" s="4" t="s">
        <v>451</v>
      </c>
      <c r="B12" s="4" t="s">
        <v>452</v>
      </c>
    </row>
    <row r="13" spans="1:2">
      <c r="A13" s="4" t="s">
        <v>453</v>
      </c>
    </row>
    <row r="14" spans="1:2">
      <c r="A14" s="4" t="s">
        <v>451</v>
      </c>
      <c r="B1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2</v>
      </c>
    </row>
    <row r="3" spans="1:2">
      <c r="A3" s="3" t="s">
        <v>23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262</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3</v>
      </c>
      <c r="B1" s="2" t="s">
        <v>1</v>
      </c>
    </row>
    <row r="2" spans="1:2">
      <c r="B2" s="2" t="s">
        <v>2</v>
      </c>
    </row>
    <row r="3" spans="1:2">
      <c r="A3" s="3" t="s">
        <v>270</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67</v>
      </c>
      <c r="C1" s="2" t="s">
        <v>2</v>
      </c>
      <c r="D1" s="2" t="s">
        <v>62</v>
      </c>
      <c r="E1" s="2" t="s">
        <v>115</v>
      </c>
      <c r="F1" s="2" t="s">
        <v>468</v>
      </c>
    </row>
    <row r="2" spans="1:6">
      <c r="A2" s="3" t="s">
        <v>469</v>
      </c>
    </row>
    <row r="3" spans="1:6">
      <c r="A3" s="4" t="s">
        <v>470</v>
      </c>
      <c r="C3" s="5" t="n">
        <v>1000</v>
      </c>
      <c r="D3" s="5" t="n">
        <v>-298</v>
      </c>
    </row>
    <row r="4" spans="1:6">
      <c r="A4" s="4" t="s">
        <v>471</v>
      </c>
      <c r="C4" s="6" t="n">
        <v>2000</v>
      </c>
      <c r="D4" s="6" t="n">
        <v>964</v>
      </c>
    </row>
    <row r="5" spans="1:6">
      <c r="A5" s="4" t="s">
        <v>472</v>
      </c>
      <c r="C5" s="6" t="n">
        <v>356</v>
      </c>
      <c r="D5" s="6" t="n">
        <v>312</v>
      </c>
    </row>
    <row r="6" spans="1:6">
      <c r="A6" s="4" t="s">
        <v>473</v>
      </c>
      <c r="C6" s="5" t="n">
        <v>69</v>
      </c>
      <c r="D6" s="5" t="n">
        <v>73</v>
      </c>
      <c r="E6" s="5" t="n">
        <v>81</v>
      </c>
    </row>
    <row r="7" spans="1:6">
      <c r="A7" s="4" t="s">
        <v>474</v>
      </c>
      <c r="C7" s="4" t="s">
        <v>475</v>
      </c>
    </row>
    <row r="8" spans="1:6">
      <c r="A8" s="4" t="s">
        <v>476</v>
      </c>
      <c r="C8" s="4" t="s">
        <v>477</v>
      </c>
      <c r="D8" s="4" t="s">
        <v>477</v>
      </c>
    </row>
    <row r="9" spans="1:6">
      <c r="A9" s="4" t="s">
        <v>478</v>
      </c>
      <c r="C9" s="5" t="n">
        <v>293</v>
      </c>
      <c r="D9" s="5" t="n">
        <v>343</v>
      </c>
    </row>
    <row r="10" spans="1:6">
      <c r="A10" s="4" t="s">
        <v>479</v>
      </c>
      <c r="C10" s="6" t="n">
        <v>135</v>
      </c>
      <c r="D10" s="6" t="n">
        <v>168</v>
      </c>
    </row>
    <row r="11" spans="1:6">
      <c r="A11" s="4" t="s">
        <v>480</v>
      </c>
      <c r="C11" s="6" t="n">
        <v>21</v>
      </c>
      <c r="D11" s="5" t="n">
        <v>16</v>
      </c>
      <c r="E11" s="5" t="n">
        <v>19</v>
      </c>
    </row>
    <row r="12" spans="1:6">
      <c r="A12" s="4" t="s">
        <v>481</v>
      </c>
      <c r="C12" s="5" t="n">
        <v>216</v>
      </c>
    </row>
    <row r="13" spans="1:6">
      <c r="A13" s="4" t="s">
        <v>482</v>
      </c>
      <c r="C13" s="4" t="s">
        <v>483</v>
      </c>
      <c r="D13" s="4" t="s">
        <v>484</v>
      </c>
    </row>
    <row r="14" spans="1:6">
      <c r="A14" s="4" t="s">
        <v>485</v>
      </c>
      <c r="C14" s="5" t="n">
        <v>84</v>
      </c>
      <c r="D14" s="5" t="n">
        <v>108</v>
      </c>
    </row>
    <row r="15" spans="1:6">
      <c r="A15" s="4" t="s">
        <v>486</v>
      </c>
      <c r="C15" s="4" t="s">
        <v>487</v>
      </c>
    </row>
    <row r="16" spans="1:6">
      <c r="A16" s="4" t="s">
        <v>488</v>
      </c>
      <c r="C16" s="4" t="s">
        <v>489</v>
      </c>
    </row>
    <row r="17" spans="1:6">
      <c r="A17" s="4" t="s">
        <v>490</v>
      </c>
      <c r="C17" s="8" t="n">
        <v>0.7</v>
      </c>
      <c r="D17" s="8" t="n">
        <v>0.9</v>
      </c>
      <c r="E17" s="8" t="n">
        <v>0.9</v>
      </c>
    </row>
    <row r="18" spans="1:6">
      <c r="A18" s="4" t="s">
        <v>491</v>
      </c>
      <c r="C18" s="6" t="n">
        <v>0</v>
      </c>
      <c r="D18" s="6" t="n">
        <v>0</v>
      </c>
      <c r="E18" s="8" t="n">
        <v>0.4</v>
      </c>
    </row>
    <row r="19" spans="1:6">
      <c r="A19" s="4" t="s">
        <v>492</v>
      </c>
      <c r="C19" s="5" t="n">
        <v>-3</v>
      </c>
      <c r="D19" s="5" t="n">
        <v>0</v>
      </c>
      <c r="E19" s="5" t="n">
        <v>26</v>
      </c>
    </row>
    <row r="20" spans="1:6">
      <c r="A20" s="4" t="s">
        <v>493</v>
      </c>
      <c r="C20" s="6" t="n">
        <v>560</v>
      </c>
      <c r="D20" s="6" t="n">
        <v>558</v>
      </c>
      <c r="E20" s="6" t="n">
        <v>533</v>
      </c>
    </row>
    <row r="21" spans="1:6">
      <c r="A21" s="4" t="s">
        <v>494</v>
      </c>
      <c r="C21" s="6" t="n">
        <v>190</v>
      </c>
      <c r="D21" s="6" t="n">
        <v>101</v>
      </c>
      <c r="E21" s="6" t="n">
        <v>166</v>
      </c>
    </row>
    <row r="22" spans="1:6">
      <c r="A22" s="4" t="s">
        <v>495</v>
      </c>
      <c r="C22" s="6" t="n">
        <v>17</v>
      </c>
      <c r="D22" s="6" t="n">
        <v>15</v>
      </c>
    </row>
    <row r="23" spans="1:6">
      <c r="A23" s="4" t="s">
        <v>496</v>
      </c>
      <c r="E23" s="5" t="n">
        <v>87</v>
      </c>
    </row>
    <row r="24" spans="1:6">
      <c r="A24" s="4" t="s">
        <v>497</v>
      </c>
      <c r="F24" s="5" t="n">
        <v>642</v>
      </c>
    </row>
    <row r="25" spans="1:6">
      <c r="A25" s="4" t="s">
        <v>76</v>
      </c>
      <c r="C25" s="6" t="n">
        <v>3145</v>
      </c>
      <c r="D25" s="6" t="n">
        <v>2443</v>
      </c>
    </row>
    <row r="26" spans="1:6">
      <c r="A26" s="4" t="s">
        <v>88</v>
      </c>
      <c r="C26" s="5" t="n">
        <v>5111</v>
      </c>
      <c r="D26" s="5" t="n">
        <v>4505</v>
      </c>
    </row>
    <row r="27" spans="1:6">
      <c r="A27" s="4" t="s">
        <v>498</v>
      </c>
      <c r="C27" s="4" t="s">
        <v>499</v>
      </c>
      <c r="D27" s="4" t="s">
        <v>499</v>
      </c>
      <c r="E27" s="4" t="s">
        <v>499</v>
      </c>
    </row>
    <row r="28" spans="1:6">
      <c r="A28" s="4" t="s">
        <v>500</v>
      </c>
    </row>
    <row r="29" spans="1:6">
      <c r="A29" s="3" t="s">
        <v>469</v>
      </c>
    </row>
    <row r="30" spans="1:6">
      <c r="A30" s="4" t="s">
        <v>501</v>
      </c>
      <c r="C30" s="5" t="n">
        <v>1200</v>
      </c>
      <c r="D30" s="5" t="n">
        <v>1200</v>
      </c>
    </row>
    <row r="31" spans="1:6">
      <c r="A31" s="4" t="s">
        <v>502</v>
      </c>
      <c r="C31" s="6" t="n">
        <v>497</v>
      </c>
      <c r="D31" s="6" t="n">
        <v>512</v>
      </c>
    </row>
    <row r="32" spans="1:6">
      <c r="A32" s="4" t="s">
        <v>503</v>
      </c>
      <c r="C32" s="6" t="n">
        <v>724</v>
      </c>
      <c r="D32" s="6" t="n">
        <v>760</v>
      </c>
    </row>
    <row r="33" spans="1:6">
      <c r="A33" s="4" t="s">
        <v>504</v>
      </c>
      <c r="C33" s="5" t="n">
        <v>36</v>
      </c>
      <c r="D33" s="5" t="n">
        <v>40</v>
      </c>
      <c r="E33" s="5" t="n">
        <v>41</v>
      </c>
    </row>
    <row r="34" spans="1:6">
      <c r="A34" s="4" t="s">
        <v>505</v>
      </c>
      <c r="C34" s="4" t="s">
        <v>506</v>
      </c>
      <c r="D34" s="4" t="s">
        <v>507</v>
      </c>
    </row>
    <row r="35" spans="1:6">
      <c r="A35" s="4" t="s">
        <v>508</v>
      </c>
      <c r="C35" s="5" t="n">
        <v>2700</v>
      </c>
      <c r="D35" s="5" t="n">
        <v>2600</v>
      </c>
    </row>
    <row r="36" spans="1:6">
      <c r="A36" s="4" t="s">
        <v>509</v>
      </c>
      <c r="C36" s="5" t="n">
        <v>462</v>
      </c>
    </row>
    <row r="37" spans="1:6">
      <c r="A37" s="4" t="s">
        <v>510</v>
      </c>
    </row>
    <row r="38" spans="1:6">
      <c r="A38" s="3" t="s">
        <v>469</v>
      </c>
    </row>
    <row r="39" spans="1:6">
      <c r="A39" s="4" t="s">
        <v>511</v>
      </c>
      <c r="C39" s="4" t="s">
        <v>512</v>
      </c>
    </row>
    <row r="40" spans="1:6">
      <c r="A40" s="4" t="s">
        <v>513</v>
      </c>
      <c r="C40" s="4" t="s">
        <v>514</v>
      </c>
    </row>
    <row r="41" spans="1:6">
      <c r="A41" s="4" t="s">
        <v>515</v>
      </c>
    </row>
    <row r="42" spans="1:6">
      <c r="A42" s="3" t="s">
        <v>469</v>
      </c>
    </row>
    <row r="43" spans="1:6">
      <c r="A43" s="4" t="s">
        <v>516</v>
      </c>
      <c r="C43" s="4" t="s">
        <v>517</v>
      </c>
      <c r="D43" s="4" t="s">
        <v>517</v>
      </c>
    </row>
    <row r="44" spans="1:6">
      <c r="A44" s="4" t="s">
        <v>518</v>
      </c>
    </row>
    <row r="45" spans="1:6">
      <c r="A45" s="3" t="s">
        <v>469</v>
      </c>
    </row>
    <row r="46" spans="1:6">
      <c r="A46" s="4" t="s">
        <v>511</v>
      </c>
      <c r="C46" s="4" t="s">
        <v>489</v>
      </c>
    </row>
    <row r="47" spans="1:6">
      <c r="A47" s="4" t="s">
        <v>513</v>
      </c>
      <c r="C47" s="4" t="s">
        <v>519</v>
      </c>
    </row>
    <row r="48" spans="1:6">
      <c r="A48" s="4" t="s">
        <v>520</v>
      </c>
    </row>
    <row r="49" spans="1:6">
      <c r="A49" s="3" t="s">
        <v>469</v>
      </c>
    </row>
    <row r="50" spans="1:6">
      <c r="A50" s="4" t="s">
        <v>516</v>
      </c>
      <c r="C50" s="4" t="s">
        <v>521</v>
      </c>
      <c r="D50" s="4" t="s">
        <v>522</v>
      </c>
    </row>
    <row r="51" spans="1:6">
      <c r="A51" s="4" t="s">
        <v>523</v>
      </c>
    </row>
    <row r="52" spans="1:6">
      <c r="A52" s="3" t="s">
        <v>469</v>
      </c>
    </row>
    <row r="53" spans="1:6">
      <c r="A53" s="4" t="s">
        <v>524</v>
      </c>
      <c r="C53" s="4" t="s">
        <v>525</v>
      </c>
    </row>
    <row r="54" spans="1:6">
      <c r="A54" s="4" t="s">
        <v>526</v>
      </c>
    </row>
    <row r="55" spans="1:6">
      <c r="A55" s="3" t="s">
        <v>469</v>
      </c>
    </row>
    <row r="56" spans="1:6">
      <c r="A56" s="4" t="s">
        <v>524</v>
      </c>
      <c r="C56" s="4" t="s">
        <v>527</v>
      </c>
    </row>
    <row r="57" spans="1:6">
      <c r="A57" s="4" t="s">
        <v>500</v>
      </c>
    </row>
    <row r="58" spans="1:6">
      <c r="A58" s="3" t="s">
        <v>469</v>
      </c>
    </row>
    <row r="59" spans="1:6">
      <c r="A59" s="4" t="s">
        <v>524</v>
      </c>
      <c r="C59" s="4" t="s">
        <v>528</v>
      </c>
    </row>
    <row r="60" spans="1:6">
      <c r="A60" s="4" t="s">
        <v>509</v>
      </c>
      <c r="D60" s="5" t="n">
        <v>460</v>
      </c>
    </row>
    <row r="61" spans="1:6">
      <c r="A61" s="4" t="s">
        <v>529</v>
      </c>
    </row>
    <row r="62" spans="1:6">
      <c r="A62" s="3" t="s">
        <v>469</v>
      </c>
    </row>
    <row r="63" spans="1:6">
      <c r="A63" s="4" t="s">
        <v>530</v>
      </c>
      <c r="B63" s="5" t="n">
        <v>-9</v>
      </c>
    </row>
    <row r="64" spans="1:6">
      <c r="A64" s="4" t="s">
        <v>531</v>
      </c>
    </row>
    <row r="65" spans="1:6">
      <c r="A65" s="3" t="s">
        <v>469</v>
      </c>
    </row>
    <row r="66" spans="1:6">
      <c r="A66" s="4" t="s">
        <v>530</v>
      </c>
      <c r="B66" s="6" t="n">
        <v>3</v>
      </c>
    </row>
    <row r="67" spans="1:6">
      <c r="A67" s="4" t="s">
        <v>532</v>
      </c>
    </row>
    <row r="68" spans="1:6">
      <c r="A68" s="3" t="s">
        <v>469</v>
      </c>
    </row>
    <row r="69" spans="1:6">
      <c r="A69" s="4" t="s">
        <v>530</v>
      </c>
      <c r="B69" s="6" t="n">
        <v>-62</v>
      </c>
    </row>
    <row r="70" spans="1:6">
      <c r="A70" s="4" t="s">
        <v>533</v>
      </c>
    </row>
    <row r="71" spans="1:6">
      <c r="A71" s="3" t="s">
        <v>469</v>
      </c>
    </row>
    <row r="72" spans="1:6">
      <c r="A72" s="4" t="s">
        <v>534</v>
      </c>
      <c r="B72" s="6" t="n">
        <v>-130</v>
      </c>
    </row>
    <row r="73" spans="1:6">
      <c r="A73" s="4" t="s">
        <v>535</v>
      </c>
    </row>
    <row r="74" spans="1:6">
      <c r="A74" s="3" t="s">
        <v>469</v>
      </c>
    </row>
    <row r="75" spans="1:6">
      <c r="A75" s="4" t="s">
        <v>534</v>
      </c>
      <c r="B75" s="6" t="n">
        <v>23</v>
      </c>
    </row>
    <row r="76" spans="1:6">
      <c r="A76" s="4" t="s">
        <v>536</v>
      </c>
    </row>
    <row r="77" spans="1:6">
      <c r="A77" s="3" t="s">
        <v>469</v>
      </c>
    </row>
    <row r="78" spans="1:6">
      <c r="A78" s="4" t="s">
        <v>534</v>
      </c>
      <c r="B78" s="6" t="n">
        <v>1900</v>
      </c>
    </row>
    <row r="79" spans="1:6">
      <c r="A79" s="4" t="s">
        <v>537</v>
      </c>
    </row>
    <row r="80" spans="1:6">
      <c r="A80" s="3" t="s">
        <v>469</v>
      </c>
    </row>
    <row r="81" spans="1:6">
      <c r="A81" s="4" t="s">
        <v>534</v>
      </c>
      <c r="B81" s="6" t="n">
        <v>2000</v>
      </c>
    </row>
    <row r="82" spans="1:6">
      <c r="A82" s="4" t="s">
        <v>538</v>
      </c>
    </row>
    <row r="83" spans="1:6">
      <c r="A83" s="3" t="s">
        <v>469</v>
      </c>
    </row>
    <row r="84" spans="1:6">
      <c r="A84" s="4" t="s">
        <v>534</v>
      </c>
      <c r="B84" s="6" t="n">
        <v>127</v>
      </c>
    </row>
    <row r="85" spans="1:6">
      <c r="A85" s="4" t="s">
        <v>539</v>
      </c>
    </row>
    <row r="86" spans="1:6">
      <c r="A86" s="3" t="s">
        <v>469</v>
      </c>
    </row>
    <row r="87" spans="1:6">
      <c r="A87" s="4" t="s">
        <v>76</v>
      </c>
      <c r="D87" s="6" t="n">
        <v>2400</v>
      </c>
      <c r="F87" s="6" t="n">
        <v>3100</v>
      </c>
    </row>
    <row r="88" spans="1:6">
      <c r="A88" s="4" t="s">
        <v>88</v>
      </c>
      <c r="D88" s="5" t="n">
        <v>4500</v>
      </c>
      <c r="F88" s="5" t="n">
        <v>5100</v>
      </c>
    </row>
    <row r="89" spans="1:6">
      <c r="A89" s="4" t="s">
        <v>540</v>
      </c>
    </row>
    <row r="90" spans="1:6">
      <c r="A90" s="3" t="s">
        <v>469</v>
      </c>
    </row>
    <row r="91" spans="1:6">
      <c r="A91" s="4" t="s">
        <v>530</v>
      </c>
      <c r="B91" s="5"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v>
      </c>
      <c r="B1" s="2" t="s">
        <v>1</v>
      </c>
    </row>
    <row r="2" spans="1:4">
      <c r="B2" s="2" t="s">
        <v>2</v>
      </c>
      <c r="C2" s="2" t="s">
        <v>62</v>
      </c>
      <c r="D2" s="2" t="s">
        <v>115</v>
      </c>
    </row>
    <row r="3" spans="1:4">
      <c r="A3" s="3" t="s">
        <v>142</v>
      </c>
    </row>
    <row r="4" spans="1:4">
      <c r="A4" s="4" t="s">
        <v>134</v>
      </c>
      <c r="B4" s="5" t="n">
        <v>871</v>
      </c>
      <c r="C4" s="5" t="n">
        <v>706</v>
      </c>
      <c r="D4" s="5" t="n">
        <v>1412</v>
      </c>
    </row>
    <row r="5" spans="1:4">
      <c r="A5" s="3" t="s">
        <v>143</v>
      </c>
    </row>
    <row r="6" spans="1:4">
      <c r="A6" s="4" t="s">
        <v>144</v>
      </c>
      <c r="B6" s="6" t="n">
        <v>-1</v>
      </c>
      <c r="C6" s="6" t="n">
        <v>-14</v>
      </c>
      <c r="D6" s="6" t="n">
        <v>-5</v>
      </c>
    </row>
    <row r="7" spans="1:4">
      <c r="A7" s="4" t="s">
        <v>145</v>
      </c>
      <c r="B7" s="6" t="n">
        <v>949</v>
      </c>
      <c r="C7" s="6" t="n">
        <v>-798</v>
      </c>
      <c r="D7" s="6" t="n">
        <v>108</v>
      </c>
    </row>
    <row r="8" spans="1:4">
      <c r="A8" s="4" t="s">
        <v>146</v>
      </c>
      <c r="B8" s="6" t="n">
        <v>948</v>
      </c>
      <c r="C8" s="6" t="n">
        <v>-812</v>
      </c>
      <c r="D8" s="6" t="n">
        <v>103</v>
      </c>
    </row>
    <row r="9" spans="1:4">
      <c r="A9" s="4" t="s">
        <v>147</v>
      </c>
      <c r="B9" s="6" t="n">
        <v>-11</v>
      </c>
      <c r="C9" s="6" t="n">
        <v>6</v>
      </c>
      <c r="D9" s="6" t="n">
        <v>3</v>
      </c>
    </row>
    <row r="10" spans="1:4">
      <c r="A10" s="4" t="s">
        <v>148</v>
      </c>
      <c r="B10" s="6" t="n">
        <v>-68</v>
      </c>
      <c r="C10" s="6" t="n">
        <v>-2</v>
      </c>
      <c r="D10" s="6" t="n">
        <v>12</v>
      </c>
    </row>
    <row r="11" spans="1:4">
      <c r="A11" s="4" t="s">
        <v>149</v>
      </c>
      <c r="B11" s="6" t="n">
        <v>42</v>
      </c>
      <c r="C11" s="6" t="n">
        <v>-84</v>
      </c>
      <c r="D11" s="6" t="n">
        <v>100</v>
      </c>
    </row>
    <row r="12" spans="1:4">
      <c r="A12" s="4" t="s">
        <v>150</v>
      </c>
      <c r="B12" s="6" t="n">
        <v>911</v>
      </c>
      <c r="C12" s="6" t="n">
        <v>-892</v>
      </c>
      <c r="D12" s="6" t="n">
        <v>218</v>
      </c>
    </row>
    <row r="13" spans="1:4">
      <c r="A13" s="4" t="s">
        <v>151</v>
      </c>
      <c r="B13" s="6" t="n">
        <v>1782</v>
      </c>
      <c r="C13" s="6" t="n">
        <v>-186</v>
      </c>
      <c r="D13" s="6" t="n">
        <v>1630</v>
      </c>
    </row>
    <row r="14" spans="1:4">
      <c r="A14" s="4" t="s">
        <v>135</v>
      </c>
      <c r="B14" s="6" t="n">
        <v>-38</v>
      </c>
      <c r="C14" s="6" t="n">
        <v>25</v>
      </c>
      <c r="D14" s="6" t="n">
        <v>-269</v>
      </c>
    </row>
    <row r="15" spans="1:4">
      <c r="A15" s="4" t="s">
        <v>152</v>
      </c>
      <c r="B15" s="5" t="n">
        <v>1744</v>
      </c>
      <c r="C15" s="5" t="n">
        <v>-161</v>
      </c>
      <c r="D15" s="5" t="n">
        <v>1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2</v>
      </c>
      <c r="D2" s="2" t="s">
        <v>115</v>
      </c>
    </row>
    <row r="3" spans="1:4">
      <c r="A3" s="3" t="s">
        <v>542</v>
      </c>
    </row>
    <row r="4" spans="1:4">
      <c r="A4" s="4" t="s">
        <v>77</v>
      </c>
      <c r="B4" s="5" t="n">
        <v>2261</v>
      </c>
      <c r="C4" s="5" t="n">
        <v>1924</v>
      </c>
    </row>
    <row r="5" spans="1:4">
      <c r="A5" s="4" t="s">
        <v>89</v>
      </c>
      <c r="B5" s="6" t="n">
        <v>1727</v>
      </c>
      <c r="C5" s="6" t="n">
        <v>1451</v>
      </c>
    </row>
    <row r="6" spans="1:4">
      <c r="A6" s="4" t="s">
        <v>543</v>
      </c>
      <c r="B6" s="6" t="n">
        <v>804</v>
      </c>
      <c r="C6" s="6" t="n">
        <v>731</v>
      </c>
      <c r="D6" s="5" t="n">
        <v>731</v>
      </c>
    </row>
    <row r="7" spans="1:4">
      <c r="A7" s="4" t="s">
        <v>134</v>
      </c>
      <c r="B7" s="5" t="n">
        <v>106</v>
      </c>
      <c r="C7" s="5" t="n">
        <v>114</v>
      </c>
      <c r="D7" s="5" t="n">
        <v>2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44</v>
      </c>
      <c r="B1" s="2" t="s">
        <v>1</v>
      </c>
    </row>
    <row r="2" spans="1:2">
      <c r="B2" s="2" t="s">
        <v>2</v>
      </c>
    </row>
    <row r="3" spans="1:2">
      <c r="A3" s="4" t="s">
        <v>545</v>
      </c>
    </row>
    <row r="4" spans="1:2">
      <c r="A4" s="3" t="s">
        <v>546</v>
      </c>
    </row>
    <row r="5" spans="1:2">
      <c r="A5" s="4" t="s">
        <v>547</v>
      </c>
      <c r="B5" s="4" t="s">
        <v>548</v>
      </c>
    </row>
    <row r="6" spans="1:2">
      <c r="A6" s="4" t="s">
        <v>549</v>
      </c>
    </row>
    <row r="7" spans="1:2">
      <c r="A7" s="3" t="s">
        <v>546</v>
      </c>
    </row>
    <row r="8" spans="1:2">
      <c r="A8" s="4" t="s">
        <v>547</v>
      </c>
      <c r="B8" s="4" t="s">
        <v>550</v>
      </c>
    </row>
    <row r="9" spans="1:2">
      <c r="A9" s="4" t="s">
        <v>551</v>
      </c>
    </row>
    <row r="10" spans="1:2">
      <c r="A10" s="3" t="s">
        <v>546</v>
      </c>
    </row>
    <row r="11" spans="1:2">
      <c r="A11" s="4" t="s">
        <v>547</v>
      </c>
      <c r="B11" s="4" t="s">
        <v>552</v>
      </c>
    </row>
    <row r="12" spans="1:2">
      <c r="A12" s="4" t="s">
        <v>553</v>
      </c>
    </row>
    <row r="13" spans="1:2">
      <c r="A13" s="3" t="s">
        <v>546</v>
      </c>
    </row>
    <row r="14" spans="1:2">
      <c r="A14" s="4" t="s">
        <v>547</v>
      </c>
      <c r="B14" s="4" t="s">
        <v>554</v>
      </c>
    </row>
    <row r="15" spans="1:2">
      <c r="A15" s="4" t="s">
        <v>555</v>
      </c>
    </row>
    <row r="16" spans="1:2">
      <c r="A16" s="3" t="s">
        <v>546</v>
      </c>
    </row>
    <row r="17" spans="1:2">
      <c r="A17" s="4" t="s">
        <v>547</v>
      </c>
      <c r="B17" s="4" t="s">
        <v>548</v>
      </c>
    </row>
    <row r="18" spans="1:2">
      <c r="A18" s="4" t="s">
        <v>556</v>
      </c>
    </row>
    <row r="19" spans="1:2">
      <c r="A19" s="3" t="s">
        <v>546</v>
      </c>
    </row>
    <row r="20" spans="1:2">
      <c r="A20" s="4" t="s">
        <v>547</v>
      </c>
      <c r="B20" s="4" t="s">
        <v>5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37"/>
    <col customWidth="1" max="14" min="14" width="26"/>
  </cols>
  <sheetData>
    <row r="1" spans="1:14">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row>
    <row r="2" spans="1:14">
      <c r="A2" s="3" t="s">
        <v>572</v>
      </c>
    </row>
    <row r="3" spans="1:14">
      <c r="A3" s="4" t="s">
        <v>169</v>
      </c>
      <c r="M3" s="5" t="n">
        <v>-1718</v>
      </c>
    </row>
    <row r="4" spans="1:14">
      <c r="A4" s="4" t="s">
        <v>543</v>
      </c>
      <c r="D4" s="5" t="n">
        <v>3876</v>
      </c>
      <c r="E4" s="5" t="n">
        <v>3675</v>
      </c>
      <c r="F4" s="5" t="n">
        <v>3623</v>
      </c>
      <c r="G4" s="5" t="n">
        <v>3757</v>
      </c>
      <c r="H4" s="5" t="n">
        <v>3287</v>
      </c>
      <c r="I4" s="5" t="n">
        <v>3608</v>
      </c>
      <c r="J4" s="5" t="n">
        <v>3590</v>
      </c>
      <c r="K4" s="5" t="n">
        <v>3581</v>
      </c>
      <c r="L4" s="5" t="n">
        <v>14931</v>
      </c>
      <c r="M4" s="6" t="n">
        <v>14066</v>
      </c>
      <c r="N4" s="5" t="n">
        <v>13735</v>
      </c>
    </row>
    <row r="5" spans="1:14">
      <c r="A5" s="4" t="s">
        <v>573</v>
      </c>
      <c r="D5" s="6" t="n">
        <v>767</v>
      </c>
      <c r="H5" s="6" t="n">
        <v>665</v>
      </c>
      <c r="L5" s="6" t="n">
        <v>767</v>
      </c>
      <c r="M5" s="6" t="n">
        <v>665</v>
      </c>
      <c r="N5" s="6" t="n">
        <v>659</v>
      </c>
    </row>
    <row r="6" spans="1:14">
      <c r="A6" s="4" t="s">
        <v>155</v>
      </c>
    </row>
    <row r="7" spans="1:14">
      <c r="A7" s="3" t="s">
        <v>572</v>
      </c>
    </row>
    <row r="8" spans="1:14">
      <c r="A8" s="4" t="s">
        <v>169</v>
      </c>
      <c r="M8" s="6" t="n">
        <v>658</v>
      </c>
    </row>
    <row r="9" spans="1:14">
      <c r="A9" s="4" t="s">
        <v>157</v>
      </c>
    </row>
    <row r="10" spans="1:14">
      <c r="A10" s="3" t="s">
        <v>572</v>
      </c>
    </row>
    <row r="11" spans="1:14">
      <c r="A11" s="4" t="s">
        <v>169</v>
      </c>
      <c r="M11" s="6" t="n">
        <v>-29</v>
      </c>
    </row>
    <row r="12" spans="1:14">
      <c r="A12" s="4" t="s">
        <v>574</v>
      </c>
    </row>
    <row r="13" spans="1:14">
      <c r="A13" s="3" t="s">
        <v>572</v>
      </c>
    </row>
    <row r="14" spans="1:14">
      <c r="A14" s="4" t="s">
        <v>575</v>
      </c>
      <c r="L14" s="6" t="n">
        <v>250</v>
      </c>
    </row>
    <row r="15" spans="1:14">
      <c r="A15" s="4" t="s">
        <v>576</v>
      </c>
    </row>
    <row r="16" spans="1:14">
      <c r="A16" s="3" t="s">
        <v>572</v>
      </c>
    </row>
    <row r="17" spans="1:14">
      <c r="A17" s="4" t="s">
        <v>543</v>
      </c>
      <c r="L17" s="6" t="n">
        <v>1163</v>
      </c>
      <c r="M17" s="6" t="n">
        <v>857</v>
      </c>
      <c r="N17" s="6" t="n">
        <v>645</v>
      </c>
    </row>
    <row r="18" spans="1:14">
      <c r="A18" s="4" t="s">
        <v>577</v>
      </c>
    </row>
    <row r="19" spans="1:14">
      <c r="A19" s="3" t="s">
        <v>572</v>
      </c>
    </row>
    <row r="20" spans="1:14">
      <c r="A20" s="4" t="s">
        <v>543</v>
      </c>
      <c r="L20" s="6" t="n">
        <v>76</v>
      </c>
    </row>
    <row r="21" spans="1:14">
      <c r="A21" s="4" t="s">
        <v>578</v>
      </c>
    </row>
    <row r="22" spans="1:14">
      <c r="A22" s="3" t="s">
        <v>572</v>
      </c>
    </row>
    <row r="23" spans="1:14">
      <c r="A23" s="4" t="s">
        <v>579</v>
      </c>
      <c r="L23" s="6" t="n">
        <v>213</v>
      </c>
    </row>
    <row r="24" spans="1:14">
      <c r="A24" s="4" t="s">
        <v>580</v>
      </c>
    </row>
    <row r="25" spans="1:14">
      <c r="A25" s="3" t="s">
        <v>572</v>
      </c>
    </row>
    <row r="26" spans="1:14">
      <c r="A26" s="4" t="s">
        <v>169</v>
      </c>
      <c r="L26" s="6" t="n">
        <v>658</v>
      </c>
    </row>
    <row r="27" spans="1:14">
      <c r="A27" s="4" t="s">
        <v>581</v>
      </c>
    </row>
    <row r="28" spans="1:14">
      <c r="A28" s="3" t="s">
        <v>572</v>
      </c>
    </row>
    <row r="29" spans="1:14">
      <c r="A29" s="4" t="s">
        <v>169</v>
      </c>
      <c r="L29" s="6" t="n">
        <v>-29</v>
      </c>
    </row>
    <row r="30" spans="1:14">
      <c r="A30" s="4" t="s">
        <v>582</v>
      </c>
    </row>
    <row r="31" spans="1:14">
      <c r="A31" s="3" t="s">
        <v>572</v>
      </c>
    </row>
    <row r="32" spans="1:14">
      <c r="A32" s="4" t="s">
        <v>583</v>
      </c>
      <c r="C32" s="5" t="n">
        <v>1200</v>
      </c>
    </row>
    <row r="33" spans="1:14">
      <c r="A33" s="4" t="s">
        <v>584</v>
      </c>
      <c r="C33" s="5" t="n">
        <v>620</v>
      </c>
    </row>
    <row r="34" spans="1:14">
      <c r="A34" s="4" t="s">
        <v>585</v>
      </c>
    </row>
    <row r="35" spans="1:14">
      <c r="A35" s="3" t="s">
        <v>572</v>
      </c>
    </row>
    <row r="36" spans="1:14">
      <c r="A36" s="4" t="s">
        <v>543</v>
      </c>
      <c r="L36" s="6" t="n">
        <v>933</v>
      </c>
      <c r="M36" s="6" t="n">
        <v>868</v>
      </c>
      <c r="N36" s="6" t="n">
        <v>498</v>
      </c>
    </row>
    <row r="37" spans="1:14">
      <c r="A37" s="4" t="s">
        <v>586</v>
      </c>
    </row>
    <row r="38" spans="1:14">
      <c r="A38" s="3" t="s">
        <v>572</v>
      </c>
    </row>
    <row r="39" spans="1:14">
      <c r="A39" s="4" t="s">
        <v>583</v>
      </c>
      <c r="L39" s="6" t="n">
        <v>260</v>
      </c>
      <c r="M39" s="6" t="n">
        <v>40</v>
      </c>
    </row>
    <row r="40" spans="1:14">
      <c r="A40" s="4" t="s">
        <v>573</v>
      </c>
      <c r="D40" s="6" t="n">
        <v>99</v>
      </c>
      <c r="H40" s="6" t="n">
        <v>10</v>
      </c>
      <c r="L40" s="5" t="n">
        <v>99</v>
      </c>
      <c r="M40" s="5" t="n">
        <v>10</v>
      </c>
    </row>
    <row r="41" spans="1:14">
      <c r="A41" s="4" t="s">
        <v>587</v>
      </c>
      <c r="L41" s="6" t="n">
        <v>3</v>
      </c>
      <c r="M41" s="6" t="n">
        <v>3</v>
      </c>
    </row>
    <row r="42" spans="1:14">
      <c r="A42" s="4" t="s">
        <v>588</v>
      </c>
    </row>
    <row r="43" spans="1:14">
      <c r="A43" s="3" t="s">
        <v>572</v>
      </c>
    </row>
    <row r="44" spans="1:14">
      <c r="A44" s="4" t="s">
        <v>589</v>
      </c>
      <c r="D44" s="5" t="n">
        <v>87</v>
      </c>
      <c r="H44" s="5" t="n">
        <v>15</v>
      </c>
      <c r="L44" s="5" t="n">
        <v>87</v>
      </c>
      <c r="M44" s="5" t="n">
        <v>15</v>
      </c>
    </row>
    <row r="45" spans="1:14">
      <c r="A45" s="4" t="s">
        <v>590</v>
      </c>
    </row>
    <row r="46" spans="1:14">
      <c r="A46" s="3" t="s">
        <v>572</v>
      </c>
    </row>
    <row r="47" spans="1:14">
      <c r="A47" s="4" t="s">
        <v>583</v>
      </c>
      <c r="B47" s="5" t="n">
        <v>1500</v>
      </c>
    </row>
    <row r="48" spans="1:14">
      <c r="A48" s="4" t="s">
        <v>591</v>
      </c>
      <c r="B48" s="7" t="n">
        <v>12.06</v>
      </c>
    </row>
    <row r="49" spans="1:14">
      <c r="A49" s="4" t="s">
        <v>592</v>
      </c>
    </row>
    <row r="50" spans="1:14">
      <c r="A50" s="3" t="s">
        <v>572</v>
      </c>
    </row>
    <row r="51" spans="1:14">
      <c r="A51" s="4" t="s">
        <v>593</v>
      </c>
      <c r="L51" s="5" t="n">
        <v>118</v>
      </c>
      <c r="M51" s="5" t="n">
        <v>40</v>
      </c>
      <c r="N51" s="5" t="n">
        <v>31</v>
      </c>
    </row>
    <row r="52" spans="1:14">
      <c r="A52" s="4" t="s">
        <v>594</v>
      </c>
      <c r="L52" s="6" t="n">
        <v>1</v>
      </c>
      <c r="M52" s="6" t="n">
        <v>1</v>
      </c>
      <c r="N52"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596</v>
      </c>
      <c r="C1" s="2" t="s">
        <v>1</v>
      </c>
    </row>
    <row r="2" spans="1:5">
      <c r="B2" s="2" t="s">
        <v>2</v>
      </c>
      <c r="C2" s="2" t="s">
        <v>2</v>
      </c>
      <c r="D2" s="2" t="s">
        <v>62</v>
      </c>
      <c r="E2" s="2" t="s">
        <v>115</v>
      </c>
    </row>
    <row r="3" spans="1:5">
      <c r="A3" s="3" t="s">
        <v>597</v>
      </c>
    </row>
    <row r="4" spans="1:5">
      <c r="A4" s="4" t="s">
        <v>598</v>
      </c>
      <c r="C4" s="5" t="n">
        <v>2430</v>
      </c>
      <c r="D4" s="5" t="n">
        <v>1878</v>
      </c>
      <c r="E4" s="5" t="n">
        <v>2241</v>
      </c>
    </row>
    <row r="5" spans="1:5">
      <c r="A5" s="4" t="s">
        <v>599</v>
      </c>
      <c r="C5" s="6" t="n">
        <v>-75</v>
      </c>
      <c r="D5" s="6" t="n">
        <v>-61</v>
      </c>
      <c r="E5" s="6" t="n">
        <v>-59</v>
      </c>
    </row>
    <row r="6" spans="1:5">
      <c r="A6" s="4" t="s">
        <v>600</v>
      </c>
      <c r="C6" s="6" t="n">
        <v>49</v>
      </c>
      <c r="D6" s="6" t="n">
        <v>-57</v>
      </c>
      <c r="E6" s="6" t="n">
        <v>122</v>
      </c>
    </row>
    <row r="7" spans="1:5">
      <c r="A7" s="4" t="s">
        <v>118</v>
      </c>
      <c r="B7" s="5" t="n">
        <v>116</v>
      </c>
      <c r="C7" s="6" t="n">
        <v>2355</v>
      </c>
      <c r="D7" s="6" t="n">
        <v>1817</v>
      </c>
      <c r="E7" s="6" t="n">
        <v>2182</v>
      </c>
    </row>
    <row r="8" spans="1:5">
      <c r="A8" s="4" t="s">
        <v>601</v>
      </c>
    </row>
    <row r="9" spans="1:5">
      <c r="A9" s="3" t="s">
        <v>597</v>
      </c>
    </row>
    <row r="10" spans="1:5">
      <c r="A10" s="4" t="s">
        <v>598</v>
      </c>
      <c r="C10" s="6" t="n">
        <v>1817</v>
      </c>
      <c r="D10" s="6" t="n">
        <v>1795</v>
      </c>
      <c r="E10" s="6" t="n">
        <v>1812</v>
      </c>
    </row>
    <row r="11" spans="1:5">
      <c r="A11" s="4" t="s">
        <v>600</v>
      </c>
      <c r="C11" s="6" t="n">
        <v>-6</v>
      </c>
      <c r="D11" s="6" t="n">
        <v>4</v>
      </c>
      <c r="E11" s="6" t="n">
        <v>122</v>
      </c>
    </row>
    <row r="12" spans="1:5">
      <c r="A12" s="4" t="s">
        <v>602</v>
      </c>
    </row>
    <row r="13" spans="1:5">
      <c r="A13" s="3" t="s">
        <v>597</v>
      </c>
    </row>
    <row r="14" spans="1:5">
      <c r="A14" s="4" t="s">
        <v>598</v>
      </c>
      <c r="C14" s="6" t="n">
        <v>204</v>
      </c>
      <c r="D14" s="6" t="n">
        <v>22</v>
      </c>
      <c r="E14" s="6" t="n">
        <v>277</v>
      </c>
    </row>
    <row r="15" spans="1:5">
      <c r="A15" s="4" t="s">
        <v>603</v>
      </c>
    </row>
    <row r="16" spans="1:5">
      <c r="A16" s="3" t="s">
        <v>597</v>
      </c>
    </row>
    <row r="17" spans="1:5">
      <c r="A17" s="4" t="s">
        <v>598</v>
      </c>
      <c r="C17" s="6" t="n">
        <v>52</v>
      </c>
      <c r="D17" s="6" t="n">
        <v>43</v>
      </c>
      <c r="E17" s="6" t="n">
        <v>18</v>
      </c>
    </row>
    <row r="18" spans="1:5">
      <c r="A18" s="4" t="s">
        <v>600</v>
      </c>
      <c r="D18" s="6" t="n">
        <v>4</v>
      </c>
      <c r="E18" s="6" t="n">
        <v>4</v>
      </c>
    </row>
    <row r="19" spans="1:5">
      <c r="A19" s="4" t="s">
        <v>604</v>
      </c>
    </row>
    <row r="20" spans="1:5">
      <c r="A20" s="3" t="s">
        <v>597</v>
      </c>
    </row>
    <row r="21" spans="1:5">
      <c r="A21" s="4" t="s">
        <v>598</v>
      </c>
      <c r="C21" s="6" t="n">
        <v>85</v>
      </c>
      <c r="D21" s="6" t="n">
        <v>18</v>
      </c>
      <c r="E21" s="6" t="n">
        <v>12</v>
      </c>
    </row>
    <row r="22" spans="1:5">
      <c r="A22" s="4" t="s">
        <v>600</v>
      </c>
      <c r="C22" s="6" t="n">
        <v>66</v>
      </c>
      <c r="D22" s="6" t="n">
        <v>-74</v>
      </c>
    </row>
    <row r="23" spans="1:5">
      <c r="A23" s="4" t="s">
        <v>605</v>
      </c>
    </row>
    <row r="24" spans="1:5">
      <c r="A24" s="3" t="s">
        <v>597</v>
      </c>
    </row>
    <row r="25" spans="1:5">
      <c r="A25" s="4" t="s">
        <v>598</v>
      </c>
      <c r="C25" s="6" t="n">
        <v>216</v>
      </c>
      <c r="D25" s="6" t="n">
        <v>-54</v>
      </c>
      <c r="E25" s="6" t="n">
        <v>87</v>
      </c>
    </row>
    <row r="26" spans="1:5">
      <c r="A26" s="4" t="s">
        <v>606</v>
      </c>
    </row>
    <row r="27" spans="1:5">
      <c r="A27" s="3" t="s">
        <v>597</v>
      </c>
    </row>
    <row r="28" spans="1:5">
      <c r="A28" s="4" t="s">
        <v>598</v>
      </c>
      <c r="C28" s="6" t="n">
        <v>56</v>
      </c>
      <c r="D28" s="6" t="n">
        <v>54</v>
      </c>
      <c r="E28" s="6" t="n">
        <v>35</v>
      </c>
    </row>
    <row r="29" spans="1:5">
      <c r="A29" s="4" t="s">
        <v>607</v>
      </c>
    </row>
    <row r="30" spans="1:5">
      <c r="A30" s="3" t="s">
        <v>597</v>
      </c>
    </row>
    <row r="31" spans="1:5">
      <c r="A31" s="4" t="s">
        <v>600</v>
      </c>
      <c r="C31" s="5" t="n">
        <v>-11</v>
      </c>
      <c r="D31" s="5" t="n">
        <v>9</v>
      </c>
      <c r="E31" s="5" t="n">
        <v>-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2</v>
      </c>
      <c r="D2" s="2" t="s">
        <v>115</v>
      </c>
    </row>
    <row r="3" spans="1:4">
      <c r="A3" s="3" t="s">
        <v>597</v>
      </c>
    </row>
    <row r="4" spans="1:4">
      <c r="A4" s="4" t="s">
        <v>609</v>
      </c>
      <c r="B4" s="5" t="n">
        <v>41</v>
      </c>
      <c r="C4" s="5" t="n">
        <v>-121</v>
      </c>
      <c r="D4" s="5" t="n">
        <v>39</v>
      </c>
    </row>
    <row r="5" spans="1:4">
      <c r="A5" s="4" t="s">
        <v>601</v>
      </c>
    </row>
    <row r="6" spans="1:4">
      <c r="A6" s="3" t="s">
        <v>597</v>
      </c>
    </row>
    <row r="7" spans="1:4">
      <c r="A7" s="4" t="s">
        <v>610</v>
      </c>
      <c r="B7" s="6" t="n">
        <v>125</v>
      </c>
      <c r="C7" s="6" t="n">
        <v>168</v>
      </c>
      <c r="D7" s="6" t="n">
        <v>187</v>
      </c>
    </row>
    <row r="8" spans="1:4">
      <c r="A8" s="4" t="s">
        <v>611</v>
      </c>
      <c r="B8" s="6" t="n">
        <v>131</v>
      </c>
      <c r="C8" s="6" t="n">
        <v>164</v>
      </c>
      <c r="D8" s="5" t="n">
        <v>65</v>
      </c>
    </row>
    <row r="9" spans="1:4">
      <c r="A9" s="4" t="s">
        <v>612</v>
      </c>
    </row>
    <row r="10" spans="1:4">
      <c r="A10" s="3" t="s">
        <v>597</v>
      </c>
    </row>
    <row r="11" spans="1:4">
      <c r="A11" s="4" t="s">
        <v>613</v>
      </c>
      <c r="B11" s="5" t="n">
        <v>66</v>
      </c>
      <c r="C11" s="5" t="n">
        <v>-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614</v>
      </c>
      <c r="B1" s="2" t="s">
        <v>1</v>
      </c>
    </row>
    <row r="2" spans="1:4">
      <c r="B2" s="2" t="s">
        <v>561</v>
      </c>
      <c r="C2" s="2" t="s">
        <v>615</v>
      </c>
      <c r="D2" s="2" t="s">
        <v>115</v>
      </c>
    </row>
    <row r="3" spans="1:4">
      <c r="A3" s="3" t="s">
        <v>616</v>
      </c>
    </row>
    <row r="4" spans="1:4">
      <c r="A4" s="4" t="s">
        <v>617</v>
      </c>
      <c r="C4" s="6" t="n">
        <v>0</v>
      </c>
    </row>
    <row r="5" spans="1:4">
      <c r="A5" s="4" t="s">
        <v>618</v>
      </c>
      <c r="B5" s="5" t="n">
        <v>0</v>
      </c>
    </row>
    <row r="6" spans="1:4">
      <c r="A6" s="4" t="s">
        <v>619</v>
      </c>
      <c r="B6" s="6" t="n">
        <v>2000000000</v>
      </c>
      <c r="C6" s="5" t="n">
        <v>2400000000</v>
      </c>
    </row>
    <row r="7" spans="1:4">
      <c r="A7" s="4" t="s">
        <v>620</v>
      </c>
      <c r="B7" s="5" t="n">
        <v>297000000</v>
      </c>
      <c r="C7" s="5" t="n">
        <v>208000000</v>
      </c>
    </row>
    <row r="8" spans="1:4">
      <c r="A8" s="4" t="s">
        <v>621</v>
      </c>
      <c r="B8" s="4" t="s">
        <v>622</v>
      </c>
    </row>
    <row r="9" spans="1:4">
      <c r="A9" s="4" t="s">
        <v>623</v>
      </c>
      <c r="B9" s="4" t="s">
        <v>624</v>
      </c>
    </row>
    <row r="10" spans="1:4">
      <c r="A10" s="4" t="s">
        <v>625</v>
      </c>
      <c r="B10" s="4" t="s">
        <v>626</v>
      </c>
      <c r="C10" s="4" t="s">
        <v>627</v>
      </c>
    </row>
    <row r="11" spans="1:4">
      <c r="A11" s="4" t="s">
        <v>628</v>
      </c>
      <c r="B11" s="4" t="s">
        <v>629</v>
      </c>
      <c r="C11" s="4" t="s">
        <v>630</v>
      </c>
    </row>
    <row r="12" spans="1:4">
      <c r="A12" s="4" t="s">
        <v>631</v>
      </c>
      <c r="B12" s="4" t="s">
        <v>632</v>
      </c>
    </row>
    <row r="13" spans="1:4">
      <c r="A13" s="4" t="s">
        <v>633</v>
      </c>
      <c r="B13" s="4" t="s">
        <v>634</v>
      </c>
    </row>
    <row r="14" spans="1:4">
      <c r="A14" s="4" t="s">
        <v>635</v>
      </c>
      <c r="B14" s="4" t="s">
        <v>636</v>
      </c>
    </row>
    <row r="15" spans="1:4">
      <c r="A15" s="4" t="s">
        <v>637</v>
      </c>
      <c r="B15" s="4" t="s">
        <v>638</v>
      </c>
    </row>
    <row r="16" spans="1:4">
      <c r="A16" s="4" t="s">
        <v>639</v>
      </c>
      <c r="B16" s="4" t="s">
        <v>640</v>
      </c>
      <c r="C16" s="4" t="s">
        <v>641</v>
      </c>
    </row>
    <row r="17" spans="1:4">
      <c r="A17" s="4" t="s">
        <v>642</v>
      </c>
      <c r="B17" s="4" t="s">
        <v>643</v>
      </c>
      <c r="C17" s="4" t="s">
        <v>644</v>
      </c>
      <c r="D17" s="4" t="s">
        <v>645</v>
      </c>
    </row>
    <row r="18" spans="1:4">
      <c r="A18" s="4" t="s">
        <v>646</v>
      </c>
      <c r="B18" s="4" t="s">
        <v>647</v>
      </c>
    </row>
    <row r="19" spans="1:4">
      <c r="A19" s="4" t="s">
        <v>648</v>
      </c>
      <c r="B19" s="5" t="n">
        <v>945000000</v>
      </c>
    </row>
    <row r="20" spans="1:4">
      <c r="A20" s="4" t="s">
        <v>649</v>
      </c>
      <c r="B20" s="6" t="n">
        <v>85000000</v>
      </c>
    </row>
    <row r="21" spans="1:4">
      <c r="A21" s="4" t="s">
        <v>650</v>
      </c>
      <c r="B21" s="6" t="n">
        <v>2700000000</v>
      </c>
      <c r="C21" s="5" t="n">
        <v>2500000000</v>
      </c>
    </row>
    <row r="22" spans="1:4">
      <c r="A22" s="4" t="s">
        <v>651</v>
      </c>
      <c r="B22" s="6" t="n">
        <v>1100000000</v>
      </c>
      <c r="C22" s="6" t="n">
        <v>1000000000</v>
      </c>
    </row>
    <row r="23" spans="1:4">
      <c r="A23" s="4" t="s">
        <v>601</v>
      </c>
    </row>
    <row r="24" spans="1:4">
      <c r="A24" s="3" t="s">
        <v>616</v>
      </c>
    </row>
    <row r="25" spans="1:4">
      <c r="A25" s="4" t="s">
        <v>652</v>
      </c>
      <c r="B25" s="6" t="n">
        <v>1000000</v>
      </c>
      <c r="C25" s="6" t="n">
        <v>0</v>
      </c>
    </row>
    <row r="26" spans="1:4">
      <c r="A26" s="4" t="s">
        <v>653</v>
      </c>
    </row>
    <row r="27" spans="1:4">
      <c r="A27" s="3" t="s">
        <v>616</v>
      </c>
    </row>
    <row r="28" spans="1:4">
      <c r="A28" s="4" t="s">
        <v>619</v>
      </c>
      <c r="B28" s="5" t="n">
        <v>1100000000</v>
      </c>
      <c r="C28" s="5" t="n">
        <v>110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2</v>
      </c>
      <c r="D2" s="2" t="s">
        <v>115</v>
      </c>
    </row>
    <row r="3" spans="1:4">
      <c r="A3" s="3" t="s">
        <v>655</v>
      </c>
    </row>
    <row r="4" spans="1:4">
      <c r="A4" s="4" t="s">
        <v>656</v>
      </c>
      <c r="B4" s="5" t="n">
        <v>2620</v>
      </c>
      <c r="C4" s="5" t="n">
        <v>-1811</v>
      </c>
      <c r="D4" s="5" t="n">
        <v>758</v>
      </c>
    </row>
    <row r="5" spans="1:4">
      <c r="A5" s="4" t="s">
        <v>601</v>
      </c>
    </row>
    <row r="6" spans="1:4">
      <c r="A6" s="3" t="s">
        <v>655</v>
      </c>
    </row>
    <row r="7" spans="1:4">
      <c r="A7" s="4" t="s">
        <v>656</v>
      </c>
      <c r="B7" s="5" t="n">
        <v>2620</v>
      </c>
      <c r="C7" s="5" t="n">
        <v>-1811</v>
      </c>
      <c r="D7" s="6" t="n">
        <v>728</v>
      </c>
    </row>
    <row r="8" spans="1:4">
      <c r="A8" s="4" t="s">
        <v>604</v>
      </c>
    </row>
    <row r="9" spans="1:4">
      <c r="A9" s="3" t="s">
        <v>655</v>
      </c>
    </row>
    <row r="10" spans="1:4">
      <c r="A10" s="4" t="s">
        <v>656</v>
      </c>
      <c r="D10" s="6" t="n">
        <v>32</v>
      </c>
    </row>
    <row r="11" spans="1:4">
      <c r="A11" s="4" t="s">
        <v>606</v>
      </c>
    </row>
    <row r="12" spans="1:4">
      <c r="A12" s="3" t="s">
        <v>655</v>
      </c>
    </row>
    <row r="13" spans="1:4">
      <c r="A13" s="4" t="s">
        <v>656</v>
      </c>
      <c r="D13"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2</v>
      </c>
      <c r="D2" s="2" t="s">
        <v>115</v>
      </c>
    </row>
    <row r="3" spans="1:4">
      <c r="A3" s="3" t="s">
        <v>658</v>
      </c>
    </row>
    <row r="4" spans="1:4">
      <c r="A4" s="4" t="s">
        <v>659</v>
      </c>
      <c r="B4" s="5" t="n">
        <v>44</v>
      </c>
      <c r="C4" s="5" t="n">
        <v>21</v>
      </c>
      <c r="D4" s="5" t="n">
        <v>14</v>
      </c>
    </row>
    <row r="5" spans="1:4">
      <c r="A5" s="4" t="s">
        <v>660</v>
      </c>
    </row>
    <row r="6" spans="1:4">
      <c r="A6" s="3" t="s">
        <v>658</v>
      </c>
    </row>
    <row r="7" spans="1:4">
      <c r="A7" s="4" t="s">
        <v>659</v>
      </c>
      <c r="B7" s="6" t="n">
        <v>33</v>
      </c>
      <c r="C7" s="6" t="n">
        <v>12</v>
      </c>
      <c r="D7" s="6" t="n">
        <v>12</v>
      </c>
    </row>
    <row r="8" spans="1:4">
      <c r="A8" s="4" t="s">
        <v>661</v>
      </c>
    </row>
    <row r="9" spans="1:4">
      <c r="A9" s="3" t="s">
        <v>658</v>
      </c>
    </row>
    <row r="10" spans="1:4">
      <c r="A10" s="4" t="s">
        <v>659</v>
      </c>
      <c r="B10" s="6" t="n">
        <v>11</v>
      </c>
      <c r="C10" s="6" t="n">
        <v>9</v>
      </c>
      <c r="D10" s="6" t="n">
        <v>1</v>
      </c>
    </row>
    <row r="11" spans="1:4">
      <c r="A11" s="4" t="s">
        <v>662</v>
      </c>
    </row>
    <row r="12" spans="1:4">
      <c r="A12" s="3" t="s">
        <v>658</v>
      </c>
    </row>
    <row r="13" spans="1:4">
      <c r="A13" s="4" t="s">
        <v>659</v>
      </c>
      <c r="B13" s="5" t="n">
        <v>44</v>
      </c>
      <c r="C13" s="5" t="n">
        <v>21</v>
      </c>
      <c r="D13" s="6" t="n">
        <v>13</v>
      </c>
    </row>
    <row r="14" spans="1:4">
      <c r="A14" s="4" t="s">
        <v>663</v>
      </c>
    </row>
    <row r="15" spans="1:4">
      <c r="A15" s="3" t="s">
        <v>658</v>
      </c>
    </row>
    <row r="16" spans="1:4">
      <c r="A16" s="4" t="s">
        <v>659</v>
      </c>
      <c r="D16"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2</v>
      </c>
    </row>
    <row r="2" spans="1:3">
      <c r="A2" s="3" t="s">
        <v>665</v>
      </c>
    </row>
    <row r="3" spans="1:3">
      <c r="A3" s="4" t="s">
        <v>666</v>
      </c>
      <c r="B3" s="5" t="n">
        <v>38157</v>
      </c>
      <c r="C3" s="5" t="n">
        <v>38234</v>
      </c>
    </row>
    <row r="4" spans="1:3">
      <c r="A4" s="4" t="s">
        <v>667</v>
      </c>
      <c r="B4" s="6" t="n">
        <v>4128</v>
      </c>
      <c r="C4" s="6" t="n">
        <v>1986</v>
      </c>
    </row>
    <row r="5" spans="1:3">
      <c r="A5" s="4" t="s">
        <v>668</v>
      </c>
      <c r="B5" s="6" t="n">
        <v>45</v>
      </c>
      <c r="C5" s="6" t="n">
        <v>521</v>
      </c>
    </row>
    <row r="6" spans="1:3">
      <c r="A6" s="4" t="s">
        <v>669</v>
      </c>
      <c r="B6" s="6" t="n">
        <v>42240</v>
      </c>
      <c r="C6" s="6" t="n">
        <v>39699</v>
      </c>
    </row>
    <row r="7" spans="1:3">
      <c r="A7" s="4" t="s">
        <v>670</v>
      </c>
      <c r="B7" s="6" t="n">
        <v>-19</v>
      </c>
      <c r="C7" s="6" t="n">
        <v>-20</v>
      </c>
    </row>
    <row r="8" spans="1:3">
      <c r="A8" s="4" t="s">
        <v>660</v>
      </c>
    </row>
    <row r="9" spans="1:3">
      <c r="A9" s="3" t="s">
        <v>665</v>
      </c>
    </row>
    <row r="10" spans="1:3">
      <c r="A10" s="4" t="s">
        <v>666</v>
      </c>
      <c r="B10" s="6" t="n">
        <v>19789</v>
      </c>
      <c r="C10" s="6" t="n">
        <v>18764</v>
      </c>
    </row>
    <row r="11" spans="1:3">
      <c r="A11" s="4" t="s">
        <v>667</v>
      </c>
      <c r="B11" s="6" t="n">
        <v>2292</v>
      </c>
      <c r="C11" s="6" t="n">
        <v>791</v>
      </c>
    </row>
    <row r="12" spans="1:3">
      <c r="A12" s="4" t="s">
        <v>668</v>
      </c>
      <c r="B12" s="6" t="n">
        <v>32</v>
      </c>
      <c r="C12" s="6" t="n">
        <v>395</v>
      </c>
    </row>
    <row r="13" spans="1:3">
      <c r="A13" s="4" t="s">
        <v>669</v>
      </c>
      <c r="B13" s="6" t="n">
        <v>22049</v>
      </c>
      <c r="C13" s="6" t="n">
        <v>19160</v>
      </c>
    </row>
    <row r="14" spans="1:3">
      <c r="A14" s="4" t="s">
        <v>671</v>
      </c>
    </row>
    <row r="15" spans="1:3">
      <c r="A15" s="3" t="s">
        <v>665</v>
      </c>
    </row>
    <row r="16" spans="1:3">
      <c r="A16" s="4" t="s">
        <v>666</v>
      </c>
      <c r="B16" s="6" t="n">
        <v>9093</v>
      </c>
      <c r="C16" s="6" t="n">
        <v>9681</v>
      </c>
    </row>
    <row r="17" spans="1:3">
      <c r="A17" s="4" t="s">
        <v>667</v>
      </c>
      <c r="B17" s="6" t="n">
        <v>1559</v>
      </c>
      <c r="C17" s="6" t="n">
        <v>1076</v>
      </c>
    </row>
    <row r="18" spans="1:3">
      <c r="A18" s="4" t="s">
        <v>668</v>
      </c>
      <c r="C18" s="6" t="n">
        <v>9</v>
      </c>
    </row>
    <row r="19" spans="1:3">
      <c r="A19" s="4" t="s">
        <v>669</v>
      </c>
      <c r="B19" s="6" t="n">
        <v>10652</v>
      </c>
      <c r="C19" s="6" t="n">
        <v>10748</v>
      </c>
    </row>
    <row r="20" spans="1:3">
      <c r="A20" s="4" t="s">
        <v>672</v>
      </c>
    </row>
    <row r="21" spans="1:3">
      <c r="A21" s="3" t="s">
        <v>665</v>
      </c>
    </row>
    <row r="22" spans="1:3">
      <c r="A22" s="4" t="s">
        <v>666</v>
      </c>
      <c r="B22" s="6" t="n">
        <v>4387</v>
      </c>
      <c r="C22" s="6" t="n">
        <v>4815</v>
      </c>
    </row>
    <row r="23" spans="1:3">
      <c r="A23" s="4" t="s">
        <v>667</v>
      </c>
      <c r="B23" s="6" t="n">
        <v>133</v>
      </c>
      <c r="C23" s="6" t="n">
        <v>68</v>
      </c>
    </row>
    <row r="24" spans="1:3">
      <c r="A24" s="4" t="s">
        <v>668</v>
      </c>
      <c r="B24" s="6" t="n">
        <v>1</v>
      </c>
      <c r="C24" s="6" t="n">
        <v>57</v>
      </c>
    </row>
    <row r="25" spans="1:3">
      <c r="A25" s="4" t="s">
        <v>669</v>
      </c>
      <c r="B25" s="6" t="n">
        <v>4519</v>
      </c>
      <c r="C25" s="6" t="n">
        <v>4826</v>
      </c>
    </row>
    <row r="26" spans="1:3">
      <c r="A26" s="4" t="s">
        <v>670</v>
      </c>
      <c r="B26" s="6" t="n">
        <v>-17</v>
      </c>
      <c r="C26" s="6" t="n">
        <v>-20</v>
      </c>
    </row>
    <row r="27" spans="1:3">
      <c r="A27" s="4" t="s">
        <v>673</v>
      </c>
    </row>
    <row r="28" spans="1:3">
      <c r="A28" s="3" t="s">
        <v>665</v>
      </c>
    </row>
    <row r="29" spans="1:3">
      <c r="A29" s="4" t="s">
        <v>666</v>
      </c>
      <c r="B29" s="6" t="n">
        <v>2265</v>
      </c>
      <c r="C29" s="6" t="n">
        <v>2200</v>
      </c>
    </row>
    <row r="30" spans="1:3">
      <c r="A30" s="4" t="s">
        <v>667</v>
      </c>
      <c r="B30" s="6" t="n">
        <v>86</v>
      </c>
      <c r="C30" s="6" t="n">
        <v>28</v>
      </c>
    </row>
    <row r="31" spans="1:3">
      <c r="A31" s="4" t="s">
        <v>668</v>
      </c>
      <c r="B31" s="6" t="n">
        <v>5</v>
      </c>
      <c r="C31" s="6" t="n">
        <v>32</v>
      </c>
    </row>
    <row r="32" spans="1:3">
      <c r="A32" s="4" t="s">
        <v>669</v>
      </c>
      <c r="B32" s="6" t="n">
        <v>2346</v>
      </c>
      <c r="C32" s="6" t="n">
        <v>2196</v>
      </c>
    </row>
    <row r="33" spans="1:3">
      <c r="A33" s="4" t="s">
        <v>670</v>
      </c>
      <c r="B33" s="6" t="n">
        <v>1</v>
      </c>
    </row>
    <row r="34" spans="1:3">
      <c r="A34" s="4" t="s">
        <v>674</v>
      </c>
    </row>
    <row r="35" spans="1:3">
      <c r="A35" s="3" t="s">
        <v>665</v>
      </c>
    </row>
    <row r="36" spans="1:3">
      <c r="A36" s="4" t="s">
        <v>666</v>
      </c>
      <c r="B36" s="6" t="n">
        <v>1925</v>
      </c>
      <c r="C36" s="6" t="n">
        <v>1975</v>
      </c>
    </row>
    <row r="37" spans="1:3">
      <c r="A37" s="4" t="s">
        <v>667</v>
      </c>
      <c r="B37" s="6" t="n">
        <v>41</v>
      </c>
      <c r="C37" s="6" t="n">
        <v>11</v>
      </c>
    </row>
    <row r="38" spans="1:3">
      <c r="A38" s="4" t="s">
        <v>668</v>
      </c>
      <c r="B38" s="6" t="n">
        <v>4</v>
      </c>
      <c r="C38" s="6" t="n">
        <v>24</v>
      </c>
    </row>
    <row r="39" spans="1:3">
      <c r="A39" s="4" t="s">
        <v>669</v>
      </c>
      <c r="B39" s="6" t="n">
        <v>1962</v>
      </c>
      <c r="C39" s="6" t="n">
        <v>1962</v>
      </c>
    </row>
    <row r="40" spans="1:3">
      <c r="A40" s="4" t="s">
        <v>670</v>
      </c>
      <c r="B40" s="6" t="n">
        <v>-3</v>
      </c>
    </row>
    <row r="41" spans="1:3">
      <c r="A41" s="4" t="s">
        <v>661</v>
      </c>
    </row>
    <row r="42" spans="1:3">
      <c r="A42" s="3" t="s">
        <v>665</v>
      </c>
    </row>
    <row r="43" spans="1:3">
      <c r="A43" s="4" t="s">
        <v>666</v>
      </c>
      <c r="B43" s="6" t="n">
        <v>8577</v>
      </c>
      <c r="C43" s="6" t="n">
        <v>8990</v>
      </c>
    </row>
    <row r="44" spans="1:3">
      <c r="A44" s="4" t="s">
        <v>667</v>
      </c>
      <c r="B44" s="6" t="n">
        <v>260</v>
      </c>
      <c r="C44" s="6" t="n">
        <v>107</v>
      </c>
    </row>
    <row r="45" spans="1:3">
      <c r="A45" s="4" t="s">
        <v>668</v>
      </c>
      <c r="B45" s="6" t="n">
        <v>10</v>
      </c>
      <c r="C45" s="6" t="n">
        <v>113</v>
      </c>
    </row>
    <row r="46" spans="1:3">
      <c r="A46" s="4" t="s">
        <v>669</v>
      </c>
      <c r="B46" s="6" t="n">
        <v>8827</v>
      </c>
      <c r="C46" s="6" t="n">
        <v>8984</v>
      </c>
    </row>
    <row r="47" spans="1:3">
      <c r="A47" s="4" t="s">
        <v>670</v>
      </c>
      <c r="B47" s="6" t="n">
        <v>-19</v>
      </c>
      <c r="C47" s="6" t="n">
        <v>-20</v>
      </c>
    </row>
    <row r="48" spans="1:3">
      <c r="A48" s="4" t="s">
        <v>675</v>
      </c>
    </row>
    <row r="49" spans="1:3">
      <c r="A49" s="3" t="s">
        <v>665</v>
      </c>
    </row>
    <row r="50" spans="1:3">
      <c r="A50" s="4" t="s">
        <v>666</v>
      </c>
      <c r="B50" s="6" t="n">
        <v>146</v>
      </c>
      <c r="C50" s="6" t="n">
        <v>156</v>
      </c>
    </row>
    <row r="51" spans="1:3">
      <c r="A51" s="4" t="s">
        <v>667</v>
      </c>
      <c r="B51" s="6" t="n">
        <v>1</v>
      </c>
      <c r="C51" s="6" t="n">
        <v>3</v>
      </c>
    </row>
    <row r="52" spans="1:3">
      <c r="A52" s="4" t="s">
        <v>668</v>
      </c>
      <c r="B52" s="6" t="n">
        <v>2</v>
      </c>
    </row>
    <row r="53" spans="1:3">
      <c r="A53" s="4" t="s">
        <v>669</v>
      </c>
      <c r="B53" s="6" t="n">
        <v>145</v>
      </c>
      <c r="C53" s="6" t="n">
        <v>159</v>
      </c>
    </row>
    <row r="54" spans="1:3">
      <c r="A54" s="4" t="s">
        <v>676</v>
      </c>
    </row>
    <row r="55" spans="1:3">
      <c r="A55" s="3" t="s">
        <v>665</v>
      </c>
    </row>
    <row r="56" spans="1:3">
      <c r="A56" s="4" t="s">
        <v>666</v>
      </c>
      <c r="B56" s="6" t="n">
        <v>491</v>
      </c>
      <c r="C56" s="6" t="n">
        <v>480</v>
      </c>
    </row>
    <row r="57" spans="1:3">
      <c r="A57" s="4" t="s">
        <v>667</v>
      </c>
      <c r="B57" s="6" t="n">
        <v>14</v>
      </c>
      <c r="C57" s="6" t="n">
        <v>5</v>
      </c>
    </row>
    <row r="58" spans="1:3">
      <c r="A58" s="4" t="s">
        <v>668</v>
      </c>
      <c r="B58" s="6" t="n">
        <v>1</v>
      </c>
      <c r="C58" s="6" t="n">
        <v>4</v>
      </c>
    </row>
    <row r="59" spans="1:3">
      <c r="A59" s="4" t="s">
        <v>669</v>
      </c>
      <c r="B59" s="6" t="n">
        <v>504</v>
      </c>
      <c r="C59" s="6" t="n">
        <v>481</v>
      </c>
    </row>
    <row r="60" spans="1:3">
      <c r="A60" s="4" t="s">
        <v>677</v>
      </c>
    </row>
    <row r="61" spans="1:3">
      <c r="A61" s="3" t="s">
        <v>665</v>
      </c>
    </row>
    <row r="62" spans="1:3">
      <c r="A62" s="4" t="s">
        <v>666</v>
      </c>
      <c r="B62" s="6" t="n">
        <v>10</v>
      </c>
      <c r="C62" s="6" t="n">
        <v>10</v>
      </c>
    </row>
    <row r="63" spans="1:3">
      <c r="A63" s="4" t="s">
        <v>669</v>
      </c>
      <c r="B63" s="6" t="n">
        <v>10</v>
      </c>
      <c r="C63" s="6" t="n">
        <v>10</v>
      </c>
    </row>
    <row r="64" spans="1:3">
      <c r="A64" s="4" t="s">
        <v>662</v>
      </c>
    </row>
    <row r="65" spans="1:3">
      <c r="A65" s="3" t="s">
        <v>665</v>
      </c>
    </row>
    <row r="66" spans="1:3">
      <c r="A66" s="4" t="s">
        <v>666</v>
      </c>
      <c r="B66" s="6" t="n">
        <v>38106</v>
      </c>
      <c r="C66" s="6" t="n">
        <v>38081</v>
      </c>
    </row>
    <row r="67" spans="1:3">
      <c r="A67" s="4" t="s">
        <v>667</v>
      </c>
      <c r="B67" s="6" t="n">
        <v>4126</v>
      </c>
      <c r="C67" s="6" t="n">
        <v>1982</v>
      </c>
    </row>
    <row r="68" spans="1:3">
      <c r="A68" s="4" t="s">
        <v>668</v>
      </c>
      <c r="B68" s="6" t="n">
        <v>45</v>
      </c>
      <c r="C68" s="6" t="n">
        <v>521</v>
      </c>
    </row>
    <row r="69" spans="1:3">
      <c r="A69" s="4" t="s">
        <v>669</v>
      </c>
      <c r="B69" s="6" t="n">
        <v>42187</v>
      </c>
      <c r="C69" s="6" t="n">
        <v>39542</v>
      </c>
    </row>
    <row r="70" spans="1:3">
      <c r="A70" s="4" t="s">
        <v>670</v>
      </c>
      <c r="B70" s="6" t="n">
        <v>-19</v>
      </c>
      <c r="C70" s="6" t="n">
        <v>-20</v>
      </c>
    </row>
    <row r="71" spans="1:3">
      <c r="A71" s="4" t="s">
        <v>678</v>
      </c>
    </row>
    <row r="72" spans="1:3">
      <c r="A72" s="3" t="s">
        <v>665</v>
      </c>
    </row>
    <row r="73" spans="1:3">
      <c r="A73" s="4" t="s">
        <v>666</v>
      </c>
      <c r="B73" s="6" t="n">
        <v>51</v>
      </c>
      <c r="C73" s="6" t="n">
        <v>153</v>
      </c>
    </row>
    <row r="74" spans="1:3">
      <c r="A74" s="4" t="s">
        <v>667</v>
      </c>
      <c r="B74" s="6" t="n">
        <v>2</v>
      </c>
      <c r="C74" s="6" t="n">
        <v>4</v>
      </c>
    </row>
    <row r="75" spans="1:3">
      <c r="A75" s="4" t="s">
        <v>669</v>
      </c>
      <c r="B75" s="5" t="n">
        <v>53</v>
      </c>
      <c r="C75" s="5" t="n">
        <v>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2</v>
      </c>
    </row>
    <row r="2" spans="1:3">
      <c r="A2" s="3" t="s">
        <v>655</v>
      </c>
    </row>
    <row r="3" spans="1:3">
      <c r="A3" s="4" t="s">
        <v>680</v>
      </c>
      <c r="B3" s="5" t="n">
        <v>2148</v>
      </c>
      <c r="C3" s="5" t="n">
        <v>12689</v>
      </c>
    </row>
    <row r="4" spans="1:3">
      <c r="A4" s="4" t="s">
        <v>681</v>
      </c>
      <c r="B4" s="6" t="n">
        <v>31</v>
      </c>
      <c r="C4" s="6" t="n">
        <v>404</v>
      </c>
    </row>
    <row r="5" spans="1:3">
      <c r="A5" s="4" t="s">
        <v>682</v>
      </c>
      <c r="B5" s="6" t="n">
        <v>272</v>
      </c>
      <c r="C5" s="6" t="n">
        <v>2614</v>
      </c>
    </row>
    <row r="6" spans="1:3">
      <c r="A6" s="4" t="s">
        <v>683</v>
      </c>
      <c r="B6" s="6" t="n">
        <v>14</v>
      </c>
      <c r="C6" s="6" t="n">
        <v>117</v>
      </c>
    </row>
    <row r="7" spans="1:3">
      <c r="A7" s="4" t="s">
        <v>684</v>
      </c>
      <c r="B7" s="6" t="n">
        <v>2420</v>
      </c>
      <c r="C7" s="6" t="n">
        <v>15303</v>
      </c>
    </row>
    <row r="8" spans="1:3">
      <c r="A8" s="4" t="s">
        <v>685</v>
      </c>
      <c r="B8" s="6" t="n">
        <v>45</v>
      </c>
      <c r="C8" s="6" t="n">
        <v>521</v>
      </c>
    </row>
    <row r="9" spans="1:3">
      <c r="A9" s="4" t="s">
        <v>660</v>
      </c>
    </row>
    <row r="10" spans="1:3">
      <c r="A10" s="3" t="s">
        <v>655</v>
      </c>
    </row>
    <row r="11" spans="1:3">
      <c r="A11" s="4" t="s">
        <v>680</v>
      </c>
      <c r="B11" s="6" t="n">
        <v>914</v>
      </c>
      <c r="C11" s="6" t="n">
        <v>8543</v>
      </c>
    </row>
    <row r="12" spans="1:3">
      <c r="A12" s="4" t="s">
        <v>681</v>
      </c>
      <c r="B12" s="6" t="n">
        <v>21</v>
      </c>
      <c r="C12" s="6" t="n">
        <v>340</v>
      </c>
    </row>
    <row r="13" spans="1:3">
      <c r="A13" s="4" t="s">
        <v>682</v>
      </c>
      <c r="B13" s="6" t="n">
        <v>186</v>
      </c>
      <c r="C13" s="6" t="n">
        <v>825</v>
      </c>
    </row>
    <row r="14" spans="1:3">
      <c r="A14" s="4" t="s">
        <v>683</v>
      </c>
      <c r="B14" s="6" t="n">
        <v>11</v>
      </c>
      <c r="C14" s="6" t="n">
        <v>55</v>
      </c>
    </row>
    <row r="15" spans="1:3">
      <c r="A15" s="4" t="s">
        <v>684</v>
      </c>
      <c r="B15" s="6" t="n">
        <v>1100</v>
      </c>
      <c r="C15" s="6" t="n">
        <v>9368</v>
      </c>
    </row>
    <row r="16" spans="1:3">
      <c r="A16" s="4" t="s">
        <v>685</v>
      </c>
      <c r="B16" s="6" t="n">
        <v>32</v>
      </c>
      <c r="C16" s="6" t="n">
        <v>395</v>
      </c>
    </row>
    <row r="17" spans="1:3">
      <c r="A17" s="4" t="s">
        <v>671</v>
      </c>
    </row>
    <row r="18" spans="1:3">
      <c r="A18" s="3" t="s">
        <v>655</v>
      </c>
    </row>
    <row r="19" spans="1:3">
      <c r="A19" s="4" t="s">
        <v>680</v>
      </c>
      <c r="B19" s="6" t="n">
        <v>34</v>
      </c>
      <c r="C19" s="6" t="n">
        <v>517</v>
      </c>
    </row>
    <row r="20" spans="1:3">
      <c r="A20" s="4" t="s">
        <v>681</v>
      </c>
      <c r="C20" s="6" t="n">
        <v>8</v>
      </c>
    </row>
    <row r="21" spans="1:3">
      <c r="A21" s="4" t="s">
        <v>682</v>
      </c>
      <c r="C21" s="6" t="n">
        <v>5</v>
      </c>
    </row>
    <row r="22" spans="1:3">
      <c r="A22" s="4" t="s">
        <v>683</v>
      </c>
      <c r="C22" s="6" t="n">
        <v>1</v>
      </c>
    </row>
    <row r="23" spans="1:3">
      <c r="A23" s="4" t="s">
        <v>684</v>
      </c>
      <c r="B23" s="6" t="n">
        <v>34</v>
      </c>
      <c r="C23" s="6" t="n">
        <v>522</v>
      </c>
    </row>
    <row r="24" spans="1:3">
      <c r="A24" s="4" t="s">
        <v>685</v>
      </c>
      <c r="C24" s="6" t="n">
        <v>9</v>
      </c>
    </row>
    <row r="25" spans="1:3">
      <c r="A25" s="4" t="s">
        <v>672</v>
      </c>
    </row>
    <row r="26" spans="1:3">
      <c r="A26" s="3" t="s">
        <v>655</v>
      </c>
    </row>
    <row r="27" spans="1:3">
      <c r="A27" s="4" t="s">
        <v>680</v>
      </c>
      <c r="B27" s="6" t="n">
        <v>249</v>
      </c>
      <c r="C27" s="6" t="n">
        <v>1932</v>
      </c>
    </row>
    <row r="28" spans="1:3">
      <c r="A28" s="4" t="s">
        <v>681</v>
      </c>
      <c r="B28" s="6" t="n">
        <v>1</v>
      </c>
      <c r="C28" s="6" t="n">
        <v>23</v>
      </c>
    </row>
    <row r="29" spans="1:3">
      <c r="A29" s="4" t="s">
        <v>682</v>
      </c>
      <c r="B29" s="6" t="n">
        <v>30</v>
      </c>
      <c r="C29" s="6" t="n">
        <v>1119</v>
      </c>
    </row>
    <row r="30" spans="1:3">
      <c r="A30" s="4" t="s">
        <v>683</v>
      </c>
      <c r="C30" s="6" t="n">
        <v>34</v>
      </c>
    </row>
    <row r="31" spans="1:3">
      <c r="A31" s="4" t="s">
        <v>684</v>
      </c>
      <c r="B31" s="6" t="n">
        <v>279</v>
      </c>
      <c r="C31" s="6" t="n">
        <v>3051</v>
      </c>
    </row>
    <row r="32" spans="1:3">
      <c r="A32" s="4" t="s">
        <v>685</v>
      </c>
      <c r="B32" s="6" t="n">
        <v>1</v>
      </c>
      <c r="C32" s="6" t="n">
        <v>57</v>
      </c>
    </row>
    <row r="33" spans="1:3">
      <c r="A33" s="4" t="s">
        <v>673</v>
      </c>
    </row>
    <row r="34" spans="1:3">
      <c r="A34" s="3" t="s">
        <v>655</v>
      </c>
    </row>
    <row r="35" spans="1:3">
      <c r="A35" s="4" t="s">
        <v>680</v>
      </c>
      <c r="B35" s="6" t="n">
        <v>381</v>
      </c>
      <c r="C35" s="6" t="n">
        <v>728</v>
      </c>
    </row>
    <row r="36" spans="1:3">
      <c r="A36" s="4" t="s">
        <v>681</v>
      </c>
      <c r="B36" s="6" t="n">
        <v>3</v>
      </c>
      <c r="C36" s="6" t="n">
        <v>10</v>
      </c>
    </row>
    <row r="37" spans="1:3">
      <c r="A37" s="4" t="s">
        <v>682</v>
      </c>
      <c r="B37" s="6" t="n">
        <v>20</v>
      </c>
      <c r="C37" s="6" t="n">
        <v>397</v>
      </c>
    </row>
    <row r="38" spans="1:3">
      <c r="A38" s="4" t="s">
        <v>683</v>
      </c>
      <c r="B38" s="6" t="n">
        <v>2</v>
      </c>
      <c r="C38" s="6" t="n">
        <v>22</v>
      </c>
    </row>
    <row r="39" spans="1:3">
      <c r="A39" s="4" t="s">
        <v>684</v>
      </c>
      <c r="B39" s="6" t="n">
        <v>401</v>
      </c>
      <c r="C39" s="6" t="n">
        <v>1125</v>
      </c>
    </row>
    <row r="40" spans="1:3">
      <c r="A40" s="4" t="s">
        <v>685</v>
      </c>
      <c r="B40" s="6" t="n">
        <v>5</v>
      </c>
      <c r="C40" s="6" t="n">
        <v>32</v>
      </c>
    </row>
    <row r="41" spans="1:3">
      <c r="A41" s="4" t="s">
        <v>674</v>
      </c>
    </row>
    <row r="42" spans="1:3">
      <c r="A42" s="3" t="s">
        <v>655</v>
      </c>
    </row>
    <row r="43" spans="1:3">
      <c r="A43" s="4" t="s">
        <v>680</v>
      </c>
      <c r="B43" s="6" t="n">
        <v>449</v>
      </c>
      <c r="C43" s="6" t="n">
        <v>834</v>
      </c>
    </row>
    <row r="44" spans="1:3">
      <c r="A44" s="4" t="s">
        <v>681</v>
      </c>
      <c r="B44" s="6" t="n">
        <v>3</v>
      </c>
      <c r="C44" s="6" t="n">
        <v>21</v>
      </c>
    </row>
    <row r="45" spans="1:3">
      <c r="A45" s="4" t="s">
        <v>682</v>
      </c>
      <c r="B45" s="6" t="n">
        <v>33</v>
      </c>
      <c r="C45" s="6" t="n">
        <v>125</v>
      </c>
    </row>
    <row r="46" spans="1:3">
      <c r="A46" s="4" t="s">
        <v>683</v>
      </c>
      <c r="B46" s="6" t="n">
        <v>1</v>
      </c>
      <c r="C46" s="6" t="n">
        <v>3</v>
      </c>
    </row>
    <row r="47" spans="1:3">
      <c r="A47" s="4" t="s">
        <v>684</v>
      </c>
      <c r="B47" s="6" t="n">
        <v>482</v>
      </c>
      <c r="C47" s="6" t="n">
        <v>959</v>
      </c>
    </row>
    <row r="48" spans="1:3">
      <c r="A48" s="4" t="s">
        <v>685</v>
      </c>
      <c r="B48" s="6" t="n">
        <v>4</v>
      </c>
      <c r="C48" s="6" t="n">
        <v>24</v>
      </c>
    </row>
    <row r="49" spans="1:3">
      <c r="A49" s="4" t="s">
        <v>661</v>
      </c>
    </row>
    <row r="50" spans="1:3">
      <c r="A50" s="3" t="s">
        <v>655</v>
      </c>
    </row>
    <row r="51" spans="1:3">
      <c r="A51" s="4" t="s">
        <v>680</v>
      </c>
      <c r="B51" s="6" t="n">
        <v>1079</v>
      </c>
      <c r="C51" s="6" t="n">
        <v>3494</v>
      </c>
    </row>
    <row r="52" spans="1:3">
      <c r="A52" s="4" t="s">
        <v>681</v>
      </c>
      <c r="B52" s="6" t="n">
        <v>7</v>
      </c>
      <c r="C52" s="6" t="n">
        <v>54</v>
      </c>
    </row>
    <row r="53" spans="1:3">
      <c r="A53" s="4" t="s">
        <v>682</v>
      </c>
      <c r="B53" s="6" t="n">
        <v>83</v>
      </c>
      <c r="C53" s="6" t="n">
        <v>1641</v>
      </c>
    </row>
    <row r="54" spans="1:3">
      <c r="A54" s="4" t="s">
        <v>683</v>
      </c>
      <c r="B54" s="6" t="n">
        <v>3</v>
      </c>
      <c r="C54" s="6" t="n">
        <v>59</v>
      </c>
    </row>
    <row r="55" spans="1:3">
      <c r="A55" s="4" t="s">
        <v>684</v>
      </c>
      <c r="B55" s="6" t="n">
        <v>1162</v>
      </c>
      <c r="C55" s="6" t="n">
        <v>5135</v>
      </c>
    </row>
    <row r="56" spans="1:3">
      <c r="A56" s="4" t="s">
        <v>685</v>
      </c>
      <c r="B56" s="6" t="n">
        <v>10</v>
      </c>
      <c r="C56" s="6" t="n">
        <v>113</v>
      </c>
    </row>
    <row r="57" spans="1:3">
      <c r="A57" s="4" t="s">
        <v>675</v>
      </c>
    </row>
    <row r="58" spans="1:3">
      <c r="A58" s="3" t="s">
        <v>655</v>
      </c>
    </row>
    <row r="59" spans="1:3">
      <c r="A59" s="4" t="s">
        <v>680</v>
      </c>
      <c r="B59" s="6" t="n">
        <v>62</v>
      </c>
      <c r="C59" s="6" t="n">
        <v>21</v>
      </c>
    </row>
    <row r="60" spans="1:3">
      <c r="A60" s="4" t="s">
        <v>681</v>
      </c>
      <c r="B60" s="6" t="n">
        <v>2</v>
      </c>
    </row>
    <row r="61" spans="1:3">
      <c r="A61" s="4" t="s">
        <v>682</v>
      </c>
      <c r="B61" s="6" t="n">
        <v>2</v>
      </c>
      <c r="C61" s="6" t="n">
        <v>19</v>
      </c>
    </row>
    <row r="62" spans="1:3">
      <c r="A62" s="4" t="s">
        <v>684</v>
      </c>
      <c r="B62" s="6" t="n">
        <v>64</v>
      </c>
      <c r="C62" s="6" t="n">
        <v>40</v>
      </c>
    </row>
    <row r="63" spans="1:3">
      <c r="A63" s="4" t="s">
        <v>685</v>
      </c>
      <c r="B63" s="6" t="n">
        <v>2</v>
      </c>
    </row>
    <row r="64" spans="1:3">
      <c r="A64" s="4" t="s">
        <v>676</v>
      </c>
    </row>
    <row r="65" spans="1:3">
      <c r="A65" s="3" t="s">
        <v>655</v>
      </c>
    </row>
    <row r="66" spans="1:3">
      <c r="A66" s="4" t="s">
        <v>680</v>
      </c>
      <c r="B66" s="6" t="n">
        <v>59</v>
      </c>
      <c r="C66" s="6" t="n">
        <v>114</v>
      </c>
    </row>
    <row r="67" spans="1:3">
      <c r="A67" s="4" t="s">
        <v>681</v>
      </c>
      <c r="B67" s="6" t="n">
        <v>1</v>
      </c>
      <c r="C67" s="6" t="n">
        <v>2</v>
      </c>
    </row>
    <row r="68" spans="1:3">
      <c r="A68" s="4" t="s">
        <v>682</v>
      </c>
      <c r="B68" s="6" t="n">
        <v>1</v>
      </c>
      <c r="C68" s="6" t="n">
        <v>124</v>
      </c>
    </row>
    <row r="69" spans="1:3">
      <c r="A69" s="4" t="s">
        <v>683</v>
      </c>
      <c r="C69" s="6" t="n">
        <v>2</v>
      </c>
    </row>
    <row r="70" spans="1:3">
      <c r="A70" s="4" t="s">
        <v>684</v>
      </c>
      <c r="B70" s="6" t="n">
        <v>60</v>
      </c>
      <c r="C70" s="6" t="n">
        <v>238</v>
      </c>
    </row>
    <row r="71" spans="1:3">
      <c r="A71" s="4" t="s">
        <v>685</v>
      </c>
      <c r="B71" s="5" t="n">
        <v>1</v>
      </c>
      <c r="C71"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53</v>
      </c>
      <c r="B1" s="2" t="s">
        <v>125</v>
      </c>
      <c r="C1" s="2" t="s">
        <v>154</v>
      </c>
      <c r="D1" s="2" t="s">
        <v>155</v>
      </c>
      <c r="E1" s="2" t="s">
        <v>156</v>
      </c>
      <c r="F1" s="2" t="s">
        <v>157</v>
      </c>
      <c r="G1" s="2" t="s">
        <v>158</v>
      </c>
      <c r="H1" s="2" t="s">
        <v>159</v>
      </c>
    </row>
    <row r="2" spans="1:8">
      <c r="A2" s="4" t="s">
        <v>160</v>
      </c>
      <c r="B2" s="5" t="n">
        <v>23361</v>
      </c>
      <c r="C2" s="5" t="n">
        <v>3</v>
      </c>
      <c r="D2" s="5" t="n">
        <v>3187</v>
      </c>
      <c r="E2" s="5" t="n">
        <v>15196</v>
      </c>
      <c r="F2" s="5" t="n">
        <v>-223</v>
      </c>
      <c r="H2" s="5" t="n">
        <v>5198</v>
      </c>
    </row>
    <row r="3" spans="1:8">
      <c r="A3" s="4" t="s">
        <v>134</v>
      </c>
      <c r="B3" s="6" t="n">
        <v>1412</v>
      </c>
      <c r="E3" s="6" t="n">
        <v>1164</v>
      </c>
      <c r="H3" s="6" t="n">
        <v>248</v>
      </c>
    </row>
    <row r="4" spans="1:8">
      <c r="A4" s="4" t="s">
        <v>150</v>
      </c>
      <c r="B4" s="6" t="n">
        <v>218</v>
      </c>
      <c r="F4" s="6" t="n">
        <v>197</v>
      </c>
      <c r="H4" s="6" t="n">
        <v>21</v>
      </c>
    </row>
    <row r="5" spans="1:8">
      <c r="A5" s="4" t="s">
        <v>161</v>
      </c>
      <c r="B5" s="6" t="n">
        <v>-223</v>
      </c>
      <c r="E5" s="6" t="n">
        <v>-84</v>
      </c>
      <c r="H5" s="6" t="n">
        <v>-139</v>
      </c>
    </row>
    <row r="6" spans="1:8">
      <c r="A6" s="4" t="s">
        <v>162</v>
      </c>
      <c r="B6" s="6" t="n">
        <v>-237</v>
      </c>
      <c r="G6" s="5" t="n">
        <v>-237</v>
      </c>
    </row>
    <row r="7" spans="1:8">
      <c r="A7" s="4" t="s">
        <v>163</v>
      </c>
      <c r="B7" s="6" t="n">
        <v>1</v>
      </c>
      <c r="D7" s="6" t="n">
        <v>-41</v>
      </c>
      <c r="E7" s="6" t="n">
        <v>-175</v>
      </c>
      <c r="G7" s="6" t="n">
        <v>217</v>
      </c>
    </row>
    <row r="8" spans="1:8">
      <c r="A8" s="4" t="s">
        <v>164</v>
      </c>
      <c r="B8" s="6" t="n">
        <v>35</v>
      </c>
      <c r="D8" s="6" t="n">
        <v>2</v>
      </c>
      <c r="H8" s="6" t="n">
        <v>33</v>
      </c>
    </row>
    <row r="9" spans="1:8">
      <c r="A9" s="4" t="s">
        <v>165</v>
      </c>
      <c r="B9" s="6" t="n">
        <v>-1</v>
      </c>
      <c r="D9" s="6" t="n">
        <v>3</v>
      </c>
      <c r="E9" s="6" t="n">
        <v>-5</v>
      </c>
      <c r="H9" s="6" t="n">
        <v>1</v>
      </c>
    </row>
    <row r="10" spans="1:8">
      <c r="A10" s="4" t="s">
        <v>166</v>
      </c>
      <c r="B10" s="6" t="n">
        <v>24566</v>
      </c>
      <c r="C10" s="6" t="n">
        <v>3</v>
      </c>
      <c r="D10" s="6" t="n">
        <v>3151</v>
      </c>
      <c r="E10" s="6" t="n">
        <v>16096</v>
      </c>
      <c r="F10" s="6" t="n">
        <v>-26</v>
      </c>
      <c r="G10" s="6" t="n">
        <v>-20</v>
      </c>
      <c r="H10" s="6" t="n">
        <v>5362</v>
      </c>
    </row>
    <row r="11" spans="1:8">
      <c r="A11" s="4" t="s">
        <v>167</v>
      </c>
      <c r="B11" s="6" t="n">
        <v>-91</v>
      </c>
      <c r="E11" s="6" t="n">
        <v>-43</v>
      </c>
      <c r="F11" s="6" t="n">
        <v>-28</v>
      </c>
      <c r="H11" s="6" t="n">
        <v>-20</v>
      </c>
    </row>
    <row r="12" spans="1:8">
      <c r="A12" s="4" t="s">
        <v>168</v>
      </c>
      <c r="B12" s="6" t="n">
        <v>24475</v>
      </c>
      <c r="C12" s="6" t="n">
        <v>3</v>
      </c>
      <c r="D12" s="6" t="n">
        <v>3151</v>
      </c>
      <c r="E12" s="6" t="n">
        <v>16053</v>
      </c>
      <c r="F12" s="6" t="n">
        <v>-54</v>
      </c>
      <c r="G12" s="6" t="n">
        <v>-20</v>
      </c>
      <c r="H12" s="6" t="n">
        <v>5342</v>
      </c>
    </row>
    <row r="13" spans="1:8">
      <c r="A13" s="4" t="s">
        <v>134</v>
      </c>
      <c r="B13" s="6" t="n">
        <v>706</v>
      </c>
      <c r="E13" s="6" t="n">
        <v>636</v>
      </c>
      <c r="H13" s="6" t="n">
        <v>70</v>
      </c>
    </row>
    <row r="14" spans="1:8">
      <c r="A14" s="4" t="s">
        <v>150</v>
      </c>
      <c r="B14" s="6" t="n">
        <v>-892</v>
      </c>
      <c r="F14" s="6" t="n">
        <v>-797</v>
      </c>
      <c r="H14" s="6" t="n">
        <v>-95</v>
      </c>
    </row>
    <row r="15" spans="1:8">
      <c r="A15" s="4" t="s">
        <v>161</v>
      </c>
      <c r="B15" s="6" t="n">
        <v>-201</v>
      </c>
      <c r="E15" s="6" t="n">
        <v>-80</v>
      </c>
      <c r="H15" s="6" t="n">
        <v>-121</v>
      </c>
    </row>
    <row r="16" spans="1:8">
      <c r="A16" s="4" t="s">
        <v>169</v>
      </c>
      <c r="B16" s="6" t="n">
        <v>-1718</v>
      </c>
      <c r="D16" s="6" t="n">
        <v>658</v>
      </c>
      <c r="F16" s="6" t="n">
        <v>-29</v>
      </c>
      <c r="H16" s="6" t="n">
        <v>-2347</v>
      </c>
    </row>
    <row r="17" spans="1:8">
      <c r="A17" s="4" t="s">
        <v>162</v>
      </c>
      <c r="B17" s="6" t="n">
        <v>-1011</v>
      </c>
      <c r="G17" s="6" t="n">
        <v>-1011</v>
      </c>
    </row>
    <row r="18" spans="1:8">
      <c r="A18" s="4" t="s">
        <v>163</v>
      </c>
      <c r="D18" s="6" t="n">
        <v>-195</v>
      </c>
      <c r="E18" s="6" t="n">
        <v>-831</v>
      </c>
      <c r="G18" s="6" t="n">
        <v>1026</v>
      </c>
    </row>
    <row r="19" spans="1:8">
      <c r="A19" s="4" t="s">
        <v>164</v>
      </c>
      <c r="B19" s="6" t="n">
        <v>31</v>
      </c>
      <c r="D19" s="6" t="n">
        <v>19</v>
      </c>
      <c r="H19" s="6" t="n">
        <v>12</v>
      </c>
    </row>
    <row r="20" spans="1:8">
      <c r="A20" s="4" t="s">
        <v>165</v>
      </c>
      <c r="B20" s="6" t="n">
        <v>-4</v>
      </c>
      <c r="D20" s="6" t="n">
        <v>-6</v>
      </c>
      <c r="E20" s="6" t="n">
        <v>-5</v>
      </c>
      <c r="H20" s="6" t="n">
        <v>7</v>
      </c>
    </row>
    <row r="21" spans="1:8">
      <c r="A21" s="4" t="s">
        <v>170</v>
      </c>
      <c r="B21" s="6" t="n">
        <v>21386</v>
      </c>
      <c r="C21" s="6" t="n">
        <v>3</v>
      </c>
      <c r="D21" s="6" t="n">
        <v>3627</v>
      </c>
      <c r="E21" s="6" t="n">
        <v>15773</v>
      </c>
      <c r="F21" s="6" t="n">
        <v>-880</v>
      </c>
      <c r="G21" s="6" t="n">
        <v>-5</v>
      </c>
      <c r="H21" s="6" t="n">
        <v>2868</v>
      </c>
    </row>
    <row r="22" spans="1:8">
      <c r="A22" s="4" t="s">
        <v>134</v>
      </c>
      <c r="B22" s="6" t="n">
        <v>871</v>
      </c>
      <c r="E22" s="6" t="n">
        <v>932</v>
      </c>
      <c r="H22" s="6" t="n">
        <v>-61</v>
      </c>
    </row>
    <row r="23" spans="1:8">
      <c r="A23" s="4" t="s">
        <v>150</v>
      </c>
      <c r="B23" s="6" t="n">
        <v>911</v>
      </c>
      <c r="F23" s="6" t="n">
        <v>812</v>
      </c>
      <c r="H23" s="6" t="n">
        <v>99</v>
      </c>
    </row>
    <row r="24" spans="1:8">
      <c r="A24" s="4" t="s">
        <v>161</v>
      </c>
      <c r="B24" s="6" t="n">
        <v>-174</v>
      </c>
      <c r="E24" s="6" t="n">
        <v>-76</v>
      </c>
      <c r="H24" s="6" t="n">
        <v>-98</v>
      </c>
    </row>
    <row r="25" spans="1:8">
      <c r="A25" s="4" t="s">
        <v>171</v>
      </c>
      <c r="B25" s="6" t="n">
        <v>-23</v>
      </c>
      <c r="H25" s="6" t="n">
        <v>-23</v>
      </c>
    </row>
    <row r="26" spans="1:8">
      <c r="A26" s="4" t="s">
        <v>162</v>
      </c>
      <c r="B26" s="6" t="n">
        <v>-1059</v>
      </c>
      <c r="G26" s="6" t="n">
        <v>-1059</v>
      </c>
    </row>
    <row r="27" spans="1:8">
      <c r="A27" s="4" t="s">
        <v>163</v>
      </c>
      <c r="D27" s="6" t="n">
        <v>-248</v>
      </c>
      <c r="E27" s="6" t="n">
        <v>-803</v>
      </c>
      <c r="G27" s="6" t="n">
        <v>1051</v>
      </c>
    </row>
    <row r="28" spans="1:8">
      <c r="A28" s="4" t="s">
        <v>164</v>
      </c>
      <c r="B28" s="6" t="n">
        <v>27</v>
      </c>
      <c r="D28" s="6" t="n">
        <v>4</v>
      </c>
      <c r="H28" s="6" t="n">
        <v>23</v>
      </c>
    </row>
    <row r="29" spans="1:8">
      <c r="A29" s="4" t="s">
        <v>165</v>
      </c>
      <c r="B29" s="6" t="n">
        <v>-9</v>
      </c>
      <c r="D29" s="6" t="n">
        <v>-9</v>
      </c>
      <c r="E29" s="6" t="n">
        <v>-3</v>
      </c>
      <c r="H29" s="6" t="n">
        <v>3</v>
      </c>
    </row>
    <row r="30" spans="1:8">
      <c r="A30" s="4" t="s">
        <v>172</v>
      </c>
      <c r="B30" s="5" t="n">
        <v>21930</v>
      </c>
      <c r="C30" s="5" t="n">
        <v>3</v>
      </c>
      <c r="D30" s="5" t="n">
        <v>3374</v>
      </c>
      <c r="E30" s="5" t="n">
        <v>15823</v>
      </c>
      <c r="F30" s="5" t="n">
        <v>-68</v>
      </c>
      <c r="G30" s="5" t="n">
        <v>-13</v>
      </c>
      <c r="H30" s="5" t="n">
        <v>2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2</v>
      </c>
      <c r="D2" s="2" t="s">
        <v>115</v>
      </c>
    </row>
    <row r="3" spans="1:4">
      <c r="A3" s="3" t="s">
        <v>222</v>
      </c>
    </row>
    <row r="4" spans="1:4">
      <c r="A4" s="4" t="s">
        <v>687</v>
      </c>
      <c r="B4" s="5" t="n">
        <v>18</v>
      </c>
      <c r="C4" s="5" t="n">
        <v>27</v>
      </c>
      <c r="D4" s="5" t="n">
        <v>36</v>
      </c>
    </row>
    <row r="5" spans="1:4">
      <c r="A5" s="4" t="s">
        <v>688</v>
      </c>
      <c r="B5" s="6" t="n">
        <v>-8</v>
      </c>
      <c r="C5" s="6" t="n">
        <v>-9</v>
      </c>
      <c r="D5" s="6" t="n">
        <v>-9</v>
      </c>
    </row>
    <row r="6" spans="1:4">
      <c r="A6" s="4" t="s">
        <v>689</v>
      </c>
      <c r="B6" s="5" t="n">
        <v>10</v>
      </c>
      <c r="C6" s="5" t="n">
        <v>18</v>
      </c>
      <c r="D6" s="5"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2</v>
      </c>
    </row>
    <row r="2" spans="1:3">
      <c r="A2" s="3" t="s">
        <v>222</v>
      </c>
    </row>
    <row r="3" spans="1:3">
      <c r="A3" s="4" t="s">
        <v>691</v>
      </c>
      <c r="B3" s="5" t="n">
        <v>1334</v>
      </c>
      <c r="C3" s="5" t="n">
        <v>1350</v>
      </c>
    </row>
    <row r="4" spans="1:3">
      <c r="A4" s="4" t="s">
        <v>692</v>
      </c>
      <c r="B4" s="6" t="n">
        <v>9746</v>
      </c>
      <c r="C4" s="6" t="n">
        <v>7979</v>
      </c>
    </row>
    <row r="5" spans="1:3">
      <c r="A5" s="4" t="s">
        <v>693</v>
      </c>
      <c r="B5" s="6" t="n">
        <v>14892</v>
      </c>
      <c r="C5" s="6" t="n">
        <v>16859</v>
      </c>
    </row>
    <row r="6" spans="1:3">
      <c r="A6" s="4" t="s">
        <v>694</v>
      </c>
      <c r="B6" s="6" t="n">
        <v>12134</v>
      </c>
      <c r="C6" s="6" t="n">
        <v>11893</v>
      </c>
    </row>
    <row r="7" spans="1:3">
      <c r="A7" s="4" t="s">
        <v>695</v>
      </c>
      <c r="B7" s="6" t="n">
        <v>38106</v>
      </c>
      <c r="C7" s="6" t="n">
        <v>38081</v>
      </c>
    </row>
    <row r="8" spans="1:3">
      <c r="A8" s="4" t="s">
        <v>696</v>
      </c>
      <c r="B8" s="6" t="n">
        <v>1356</v>
      </c>
      <c r="C8" s="6" t="n">
        <v>1359</v>
      </c>
    </row>
    <row r="9" spans="1:3">
      <c r="A9" s="4" t="s">
        <v>697</v>
      </c>
      <c r="B9" s="6" t="n">
        <v>10186</v>
      </c>
      <c r="C9" s="6" t="n">
        <v>8139</v>
      </c>
    </row>
    <row r="10" spans="1:3">
      <c r="A10" s="4" t="s">
        <v>698</v>
      </c>
      <c r="B10" s="6" t="n">
        <v>15931</v>
      </c>
      <c r="C10" s="6" t="n">
        <v>16870</v>
      </c>
    </row>
    <row r="11" spans="1:3">
      <c r="A11" s="4" t="s">
        <v>699</v>
      </c>
      <c r="B11" s="6" t="n">
        <v>14714</v>
      </c>
      <c r="C11" s="6" t="n">
        <v>13174</v>
      </c>
    </row>
    <row r="12" spans="1:3">
      <c r="A12" s="4" t="s">
        <v>700</v>
      </c>
      <c r="B12" s="5" t="n">
        <v>42187</v>
      </c>
      <c r="C12" s="5" t="n">
        <v>395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2</v>
      </c>
    </row>
    <row r="2" spans="1:3">
      <c r="A2" s="4" t="s">
        <v>702</v>
      </c>
    </row>
    <row r="3" spans="1:3">
      <c r="A3" s="3" t="s">
        <v>703</v>
      </c>
    </row>
    <row r="4" spans="1:3">
      <c r="A4" s="4" t="s">
        <v>704</v>
      </c>
      <c r="B4" s="5" t="n">
        <v>182</v>
      </c>
      <c r="C4" s="5" t="n">
        <v>172</v>
      </c>
    </row>
    <row r="5" spans="1:3">
      <c r="A5" s="4" t="s">
        <v>705</v>
      </c>
      <c r="C5" s="6" t="n">
        <v>4</v>
      </c>
    </row>
    <row r="6" spans="1:3">
      <c r="A6" s="4" t="s">
        <v>706</v>
      </c>
    </row>
    <row r="7" spans="1:3">
      <c r="A7" s="3" t="s">
        <v>703</v>
      </c>
    </row>
    <row r="8" spans="1:3">
      <c r="A8" s="4" t="s">
        <v>704</v>
      </c>
      <c r="B8" s="6" t="n">
        <v>715</v>
      </c>
      <c r="C8" s="6" t="n">
        <v>500</v>
      </c>
    </row>
    <row r="9" spans="1:3">
      <c r="A9" s="4" t="s">
        <v>705</v>
      </c>
      <c r="C9" s="6" t="n">
        <v>11</v>
      </c>
    </row>
    <row r="10" spans="1:3">
      <c r="A10" s="4" t="s">
        <v>707</v>
      </c>
      <c r="B10" s="6" t="n">
        <v>-8</v>
      </c>
    </row>
    <row r="11" spans="1:3">
      <c r="A11" s="4" t="s">
        <v>708</v>
      </c>
    </row>
    <row r="12" spans="1:3">
      <c r="A12" s="3" t="s">
        <v>703</v>
      </c>
    </row>
    <row r="13" spans="1:3">
      <c r="A13" s="4" t="s">
        <v>704</v>
      </c>
      <c r="B13" s="6" t="n">
        <v>57</v>
      </c>
      <c r="C13" s="6" t="n">
        <v>213</v>
      </c>
    </row>
    <row r="14" spans="1:3">
      <c r="A14" s="4" t="s">
        <v>705</v>
      </c>
      <c r="B14" s="6" t="n">
        <v>1</v>
      </c>
      <c r="C14" s="6" t="n">
        <v>18</v>
      </c>
    </row>
    <row r="15" spans="1:3">
      <c r="A15" s="4" t="s">
        <v>709</v>
      </c>
    </row>
    <row r="16" spans="1:3">
      <c r="A16" s="3" t="s">
        <v>703</v>
      </c>
    </row>
    <row r="17" spans="1:3">
      <c r="A17" s="4" t="s">
        <v>704</v>
      </c>
      <c r="B17" s="6" t="n">
        <v>100</v>
      </c>
      <c r="C17" s="6" t="n">
        <v>239</v>
      </c>
    </row>
    <row r="18" spans="1:3">
      <c r="A18" s="4" t="s">
        <v>707</v>
      </c>
      <c r="B18" s="6" t="n">
        <v>-1</v>
      </c>
      <c r="C18" s="6" t="n">
        <v>-17</v>
      </c>
    </row>
    <row r="19" spans="1:3">
      <c r="A19" s="4" t="s">
        <v>710</v>
      </c>
    </row>
    <row r="20" spans="1:3">
      <c r="A20" s="3" t="s">
        <v>703</v>
      </c>
    </row>
    <row r="21" spans="1:3">
      <c r="A21" s="4" t="s">
        <v>704</v>
      </c>
      <c r="C21" s="5" t="n">
        <v>32</v>
      </c>
    </row>
    <row r="22" spans="1:3">
      <c r="A22" s="4" t="s">
        <v>711</v>
      </c>
    </row>
    <row r="23" spans="1:3">
      <c r="A23" s="3" t="s">
        <v>703</v>
      </c>
    </row>
    <row r="24" spans="1:3">
      <c r="A24" s="4" t="s">
        <v>707</v>
      </c>
      <c r="B24"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2</v>
      </c>
    </row>
    <row r="2" spans="1:3">
      <c r="A2" s="4" t="s">
        <v>713</v>
      </c>
    </row>
    <row r="3" spans="1:3">
      <c r="A3" s="3" t="s">
        <v>714</v>
      </c>
    </row>
    <row r="4" spans="1:3">
      <c r="A4" s="4" t="s">
        <v>715</v>
      </c>
      <c r="B4" s="5" t="n">
        <v>-28</v>
      </c>
      <c r="C4" s="5" t="n">
        <v>-23</v>
      </c>
    </row>
    <row r="5" spans="1:3">
      <c r="A5" s="4" t="s">
        <v>660</v>
      </c>
    </row>
    <row r="6" spans="1:3">
      <c r="A6" s="3" t="s">
        <v>714</v>
      </c>
    </row>
    <row r="7" spans="1:3">
      <c r="A7" s="4" t="s">
        <v>716</v>
      </c>
      <c r="B7" s="6" t="n">
        <v>22708</v>
      </c>
      <c r="C7" s="6" t="n">
        <v>19810</v>
      </c>
    </row>
    <row r="8" spans="1:3">
      <c r="A8" s="4" t="s">
        <v>671</v>
      </c>
    </row>
    <row r="9" spans="1:3">
      <c r="A9" s="3" t="s">
        <v>714</v>
      </c>
    </row>
    <row r="10" spans="1:3">
      <c r="A10" s="4" t="s">
        <v>716</v>
      </c>
      <c r="B10" s="6" t="n">
        <v>10652</v>
      </c>
      <c r="C10" s="6" t="n">
        <v>10748</v>
      </c>
    </row>
    <row r="11" spans="1:3">
      <c r="A11" s="4" t="s">
        <v>661</v>
      </c>
    </row>
    <row r="12" spans="1:3">
      <c r="A12" s="3" t="s">
        <v>714</v>
      </c>
    </row>
    <row r="13" spans="1:3">
      <c r="A13" s="4" t="s">
        <v>716</v>
      </c>
      <c r="B13" s="6" t="n">
        <v>8827</v>
      </c>
      <c r="C13" s="6" t="n">
        <v>8984</v>
      </c>
    </row>
    <row r="14" spans="1:3">
      <c r="A14" s="4" t="s">
        <v>662</v>
      </c>
    </row>
    <row r="15" spans="1:3">
      <c r="A15" s="3" t="s">
        <v>714</v>
      </c>
    </row>
    <row r="16" spans="1:3">
      <c r="A16" s="4" t="s">
        <v>716</v>
      </c>
      <c r="B16" s="6" t="n">
        <v>42187</v>
      </c>
      <c r="C16" s="6" t="n">
        <v>39542</v>
      </c>
    </row>
    <row r="17" spans="1:3">
      <c r="A17" s="4" t="s">
        <v>678</v>
      </c>
    </row>
    <row r="18" spans="1:3">
      <c r="A18" s="3" t="s">
        <v>714</v>
      </c>
    </row>
    <row r="19" spans="1:3">
      <c r="A19" s="4" t="s">
        <v>716</v>
      </c>
      <c r="B19" s="6" t="n">
        <v>53</v>
      </c>
      <c r="C19" s="6" t="n">
        <v>157</v>
      </c>
    </row>
    <row r="20" spans="1:3">
      <c r="A20" s="4" t="s">
        <v>601</v>
      </c>
    </row>
    <row r="21" spans="1:3">
      <c r="A21" s="3" t="s">
        <v>714</v>
      </c>
    </row>
    <row r="22" spans="1:3">
      <c r="A22" s="4" t="s">
        <v>716</v>
      </c>
      <c r="B22" s="6" t="n">
        <v>42240</v>
      </c>
      <c r="C22" s="6" t="n">
        <v>39699</v>
      </c>
    </row>
    <row r="23" spans="1:3">
      <c r="A23" s="4" t="s">
        <v>604</v>
      </c>
    </row>
    <row r="24" spans="1:3">
      <c r="A24" s="3" t="s">
        <v>714</v>
      </c>
    </row>
    <row r="25" spans="1:3">
      <c r="A25" s="4" t="s">
        <v>716</v>
      </c>
      <c r="B25" s="6" t="n">
        <v>1306</v>
      </c>
      <c r="C25" s="6" t="n">
        <v>1293</v>
      </c>
    </row>
    <row r="26" spans="1:3">
      <c r="A26" s="4" t="s">
        <v>717</v>
      </c>
    </row>
    <row r="27" spans="1:3">
      <c r="A27" s="3" t="s">
        <v>714</v>
      </c>
    </row>
    <row r="28" spans="1:3">
      <c r="A28" s="4" t="s">
        <v>716</v>
      </c>
      <c r="B28" s="6" t="n">
        <v>2</v>
      </c>
      <c r="C28" s="6" t="n">
        <v>11</v>
      </c>
    </row>
    <row r="29" spans="1:3">
      <c r="A29" s="4" t="s">
        <v>718</v>
      </c>
    </row>
    <row r="30" spans="1:3">
      <c r="A30" s="3" t="s">
        <v>714</v>
      </c>
    </row>
    <row r="31" spans="1:3">
      <c r="A31" s="4" t="s">
        <v>716</v>
      </c>
      <c r="B31" s="6" t="n">
        <v>4521</v>
      </c>
      <c r="C31" s="6" t="n">
        <v>3758</v>
      </c>
    </row>
    <row r="32" spans="1:3">
      <c r="A32" s="4" t="s">
        <v>719</v>
      </c>
    </row>
    <row r="33" spans="1:3">
      <c r="A33" s="3" t="s">
        <v>714</v>
      </c>
    </row>
    <row r="34" spans="1:3">
      <c r="A34" s="4" t="s">
        <v>715</v>
      </c>
      <c r="B34" s="6" t="n">
        <v>-18</v>
      </c>
      <c r="C34" s="6" t="n">
        <v>-23</v>
      </c>
    </row>
    <row r="35" spans="1:3">
      <c r="A35" s="4" t="s">
        <v>720</v>
      </c>
    </row>
    <row r="36" spans="1:3">
      <c r="A36" s="3" t="s">
        <v>714</v>
      </c>
    </row>
    <row r="37" spans="1:3">
      <c r="A37" s="4" t="s">
        <v>716</v>
      </c>
      <c r="B37" s="6" t="n">
        <v>175</v>
      </c>
      <c r="C37" s="6" t="n">
        <v>196</v>
      </c>
    </row>
    <row r="38" spans="1:3">
      <c r="A38" s="4" t="s">
        <v>721</v>
      </c>
    </row>
    <row r="39" spans="1:3">
      <c r="A39" s="3" t="s">
        <v>714</v>
      </c>
    </row>
    <row r="40" spans="1:3">
      <c r="A40" s="4" t="s">
        <v>716</v>
      </c>
      <c r="B40" s="6" t="n">
        <v>175</v>
      </c>
      <c r="C40" s="6" t="n">
        <v>196</v>
      </c>
    </row>
    <row r="41" spans="1:3">
      <c r="A41" s="4" t="s">
        <v>722</v>
      </c>
    </row>
    <row r="42" spans="1:3">
      <c r="A42" s="3" t="s">
        <v>714</v>
      </c>
    </row>
    <row r="43" spans="1:3">
      <c r="A43" s="4" t="s">
        <v>716</v>
      </c>
      <c r="B43" s="6" t="n">
        <v>175</v>
      </c>
      <c r="C43" s="6" t="n">
        <v>196</v>
      </c>
    </row>
    <row r="44" spans="1:3">
      <c r="A44" s="4" t="s">
        <v>723</v>
      </c>
    </row>
    <row r="45" spans="1:3">
      <c r="A45" s="3" t="s">
        <v>714</v>
      </c>
    </row>
    <row r="46" spans="1:3">
      <c r="A46" s="4" t="s">
        <v>716</v>
      </c>
      <c r="B46" s="6" t="n">
        <v>629</v>
      </c>
      <c r="C46" s="6" t="n">
        <v>704</v>
      </c>
    </row>
    <row r="47" spans="1:3">
      <c r="A47" s="4" t="s">
        <v>724</v>
      </c>
    </row>
    <row r="48" spans="1:3">
      <c r="A48" s="3" t="s">
        <v>714</v>
      </c>
    </row>
    <row r="49" spans="1:3">
      <c r="A49" s="4" t="s">
        <v>716</v>
      </c>
      <c r="B49" s="6" t="n">
        <v>3138</v>
      </c>
      <c r="C49" s="6" t="n">
        <v>2647</v>
      </c>
    </row>
    <row r="50" spans="1:3">
      <c r="A50" s="4" t="s">
        <v>725</v>
      </c>
    </row>
    <row r="51" spans="1:3">
      <c r="A51" s="3" t="s">
        <v>714</v>
      </c>
    </row>
    <row r="52" spans="1:3">
      <c r="A52" s="4" t="s">
        <v>715</v>
      </c>
      <c r="B52" s="6" t="n">
        <v>-10</v>
      </c>
    </row>
    <row r="53" spans="1:3">
      <c r="A53" s="4" t="s">
        <v>726</v>
      </c>
    </row>
    <row r="54" spans="1:3">
      <c r="A54" s="3" t="s">
        <v>714</v>
      </c>
    </row>
    <row r="55" spans="1:3">
      <c r="A55" s="4" t="s">
        <v>716</v>
      </c>
      <c r="B55" s="6" t="n">
        <v>22065</v>
      </c>
      <c r="C55" s="6" t="n">
        <v>19392</v>
      </c>
    </row>
    <row r="56" spans="1:3">
      <c r="A56" s="4" t="s">
        <v>727</v>
      </c>
    </row>
    <row r="57" spans="1:3">
      <c r="A57" s="3" t="s">
        <v>714</v>
      </c>
    </row>
    <row r="58" spans="1:3">
      <c r="A58" s="4" t="s">
        <v>716</v>
      </c>
      <c r="B58" s="6" t="n">
        <v>10652</v>
      </c>
      <c r="C58" s="6" t="n">
        <v>10748</v>
      </c>
    </row>
    <row r="59" spans="1:3">
      <c r="A59" s="4" t="s">
        <v>728</v>
      </c>
    </row>
    <row r="60" spans="1:3">
      <c r="A60" s="3" t="s">
        <v>714</v>
      </c>
    </row>
    <row r="61" spans="1:3">
      <c r="A61" s="4" t="s">
        <v>716</v>
      </c>
      <c r="B61" s="6" t="n">
        <v>8662</v>
      </c>
      <c r="C61" s="6" t="n">
        <v>8787</v>
      </c>
    </row>
    <row r="62" spans="1:3">
      <c r="A62" s="4" t="s">
        <v>729</v>
      </c>
    </row>
    <row r="63" spans="1:3">
      <c r="A63" s="3" t="s">
        <v>714</v>
      </c>
    </row>
    <row r="64" spans="1:3">
      <c r="A64" s="4" t="s">
        <v>716</v>
      </c>
      <c r="B64" s="6" t="n">
        <v>41379</v>
      </c>
      <c r="C64" s="6" t="n">
        <v>38927</v>
      </c>
    </row>
    <row r="65" spans="1:3">
      <c r="A65" s="4" t="s">
        <v>730</v>
      </c>
    </row>
    <row r="66" spans="1:3">
      <c r="A66" s="3" t="s">
        <v>714</v>
      </c>
    </row>
    <row r="67" spans="1:3">
      <c r="A67" s="4" t="s">
        <v>716</v>
      </c>
      <c r="B67" s="6" t="n">
        <v>49</v>
      </c>
      <c r="C67" s="6" t="n">
        <v>151</v>
      </c>
    </row>
    <row r="68" spans="1:3">
      <c r="A68" s="4" t="s">
        <v>731</v>
      </c>
    </row>
    <row r="69" spans="1:3">
      <c r="A69" s="3" t="s">
        <v>714</v>
      </c>
    </row>
    <row r="70" spans="1:3">
      <c r="A70" s="4" t="s">
        <v>716</v>
      </c>
      <c r="B70" s="6" t="n">
        <v>41428</v>
      </c>
      <c r="C70" s="6" t="n">
        <v>39078</v>
      </c>
    </row>
    <row r="71" spans="1:3">
      <c r="A71" s="4" t="s">
        <v>732</v>
      </c>
    </row>
    <row r="72" spans="1:3">
      <c r="A72" s="3" t="s">
        <v>714</v>
      </c>
    </row>
    <row r="73" spans="1:3">
      <c r="A73" s="4" t="s">
        <v>716</v>
      </c>
      <c r="B73" s="6" t="n">
        <v>658</v>
      </c>
      <c r="C73" s="6" t="n">
        <v>570</v>
      </c>
    </row>
    <row r="74" spans="1:3">
      <c r="A74" s="4" t="s">
        <v>733</v>
      </c>
    </row>
    <row r="75" spans="1:3">
      <c r="A75" s="3" t="s">
        <v>714</v>
      </c>
    </row>
    <row r="76" spans="1:3">
      <c r="A76" s="4" t="s">
        <v>716</v>
      </c>
      <c r="B76" s="6" t="n">
        <v>2</v>
      </c>
      <c r="C76" s="6" t="n">
        <v>11</v>
      </c>
    </row>
    <row r="77" spans="1:3">
      <c r="A77" s="4" t="s">
        <v>734</v>
      </c>
    </row>
    <row r="78" spans="1:3">
      <c r="A78" s="3" t="s">
        <v>714</v>
      </c>
    </row>
    <row r="79" spans="1:3">
      <c r="A79" s="4" t="s">
        <v>716</v>
      </c>
      <c r="B79" s="6" t="n">
        <v>1383</v>
      </c>
      <c r="C79" s="6" t="n">
        <v>1111</v>
      </c>
    </row>
    <row r="80" spans="1:3">
      <c r="A80" s="4" t="s">
        <v>735</v>
      </c>
    </row>
    <row r="81" spans="1:3">
      <c r="A81" s="3" t="s">
        <v>714</v>
      </c>
    </row>
    <row r="82" spans="1:3">
      <c r="A82" s="4" t="s">
        <v>716</v>
      </c>
      <c r="B82" s="6" t="n">
        <v>468</v>
      </c>
      <c r="C82" s="6" t="n">
        <v>222</v>
      </c>
    </row>
    <row r="83" spans="1:3">
      <c r="A83" s="4" t="s">
        <v>736</v>
      </c>
    </row>
    <row r="84" spans="1:3">
      <c r="A84" s="3" t="s">
        <v>714</v>
      </c>
    </row>
    <row r="85" spans="1:3">
      <c r="A85" s="4" t="s">
        <v>716</v>
      </c>
      <c r="B85" s="6" t="n">
        <v>165</v>
      </c>
      <c r="C85" s="6" t="n">
        <v>197</v>
      </c>
    </row>
    <row r="86" spans="1:3">
      <c r="A86" s="4" t="s">
        <v>737</v>
      </c>
    </row>
    <row r="87" spans="1:3">
      <c r="A87" s="3" t="s">
        <v>714</v>
      </c>
    </row>
    <row r="88" spans="1:3">
      <c r="A88" s="4" t="s">
        <v>716</v>
      </c>
      <c r="B88" s="6" t="n">
        <v>633</v>
      </c>
      <c r="C88" s="6" t="n">
        <v>419</v>
      </c>
    </row>
    <row r="89" spans="1:3">
      <c r="A89" s="4" t="s">
        <v>738</v>
      </c>
    </row>
    <row r="90" spans="1:3">
      <c r="A90" s="3" t="s">
        <v>714</v>
      </c>
    </row>
    <row r="91" spans="1:3">
      <c r="A91" s="4" t="s">
        <v>716</v>
      </c>
      <c r="B91" s="6" t="n">
        <v>4</v>
      </c>
      <c r="C91" s="6" t="n">
        <v>6</v>
      </c>
    </row>
    <row r="92" spans="1:3">
      <c r="A92" s="4" t="s">
        <v>739</v>
      </c>
    </row>
    <row r="93" spans="1:3">
      <c r="A93" s="3" t="s">
        <v>714</v>
      </c>
    </row>
    <row r="94" spans="1:3">
      <c r="A94" s="4" t="s">
        <v>716</v>
      </c>
      <c r="B94" s="6" t="n">
        <v>637</v>
      </c>
      <c r="C94" s="6" t="n">
        <v>425</v>
      </c>
    </row>
    <row r="95" spans="1:3">
      <c r="A95" s="4" t="s">
        <v>740</v>
      </c>
    </row>
    <row r="96" spans="1:3">
      <c r="A96" s="3" t="s">
        <v>714</v>
      </c>
    </row>
    <row r="97" spans="1:3">
      <c r="A97" s="4" t="s">
        <v>716</v>
      </c>
      <c r="B97" s="5" t="n">
        <v>19</v>
      </c>
      <c r="C97" s="5"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2</v>
      </c>
    </row>
    <row r="3" spans="1:3">
      <c r="A3" s="4" t="s">
        <v>660</v>
      </c>
    </row>
    <row r="4" spans="1:3">
      <c r="A4" s="3" t="s">
        <v>742</v>
      </c>
    </row>
    <row r="5" spans="1:3">
      <c r="A5" s="4" t="s">
        <v>743</v>
      </c>
      <c r="B5" s="5" t="n">
        <v>222</v>
      </c>
      <c r="C5" s="5" t="n">
        <v>98</v>
      </c>
    </row>
    <row r="6" spans="1:3">
      <c r="A6" s="4" t="s">
        <v>744</v>
      </c>
      <c r="C6" s="6" t="n">
        <v>-1</v>
      </c>
    </row>
    <row r="7" spans="1:3">
      <c r="A7" s="4" t="s">
        <v>745</v>
      </c>
      <c r="B7" s="6" t="n">
        <v>33</v>
      </c>
      <c r="C7" s="6" t="n">
        <v>-4</v>
      </c>
    </row>
    <row r="8" spans="1:3">
      <c r="A8" s="4" t="s">
        <v>746</v>
      </c>
      <c r="B8" s="6" t="n">
        <v>256</v>
      </c>
      <c r="C8" s="6" t="n">
        <v>117</v>
      </c>
    </row>
    <row r="9" spans="1:3">
      <c r="A9" s="4" t="s">
        <v>747</v>
      </c>
      <c r="C9" s="6" t="n">
        <v>-5</v>
      </c>
    </row>
    <row r="10" spans="1:3">
      <c r="A10" s="4" t="s">
        <v>748</v>
      </c>
      <c r="B10" s="6" t="n">
        <v>-11</v>
      </c>
      <c r="C10" s="6" t="n">
        <v>-9</v>
      </c>
    </row>
    <row r="11" spans="1:3">
      <c r="A11" s="4" t="s">
        <v>749</v>
      </c>
      <c r="C11" s="6" t="n">
        <v>35</v>
      </c>
    </row>
    <row r="12" spans="1:3">
      <c r="A12" s="4" t="s">
        <v>750</v>
      </c>
      <c r="B12" s="6" t="n">
        <v>-32</v>
      </c>
      <c r="C12" s="6" t="n">
        <v>-9</v>
      </c>
    </row>
    <row r="13" spans="1:3">
      <c r="A13" s="4" t="s">
        <v>751</v>
      </c>
      <c r="B13" s="6" t="n">
        <v>468</v>
      </c>
      <c r="C13" s="6" t="n">
        <v>222</v>
      </c>
    </row>
    <row r="14" spans="1:3">
      <c r="A14" s="4" t="s">
        <v>752</v>
      </c>
      <c r="B14" s="6" t="n">
        <v>28</v>
      </c>
      <c r="C14" s="6" t="n">
        <v>-5</v>
      </c>
    </row>
    <row r="15" spans="1:3">
      <c r="A15" s="4" t="s">
        <v>671</v>
      </c>
    </row>
    <row r="16" spans="1:3">
      <c r="A16" s="3" t="s">
        <v>742</v>
      </c>
    </row>
    <row r="17" spans="1:3">
      <c r="A17" s="4" t="s">
        <v>743</v>
      </c>
      <c r="C17" s="6" t="n">
        <v>1</v>
      </c>
    </row>
    <row r="18" spans="1:3">
      <c r="A18" s="4" t="s">
        <v>748</v>
      </c>
      <c r="C18" s="6" t="n">
        <v>-1</v>
      </c>
    </row>
    <row r="19" spans="1:3">
      <c r="A19" s="4" t="s">
        <v>661</v>
      </c>
    </row>
    <row r="20" spans="1:3">
      <c r="A20" s="3" t="s">
        <v>742</v>
      </c>
    </row>
    <row r="21" spans="1:3">
      <c r="A21" s="4" t="s">
        <v>743</v>
      </c>
      <c r="B21" s="6" t="n">
        <v>197</v>
      </c>
      <c r="C21" s="6" t="n">
        <v>335</v>
      </c>
    </row>
    <row r="22" spans="1:3">
      <c r="A22" s="4" t="s">
        <v>744</v>
      </c>
      <c r="C22" s="6" t="n">
        <v>5</v>
      </c>
    </row>
    <row r="23" spans="1:3">
      <c r="A23" s="4" t="s">
        <v>745</v>
      </c>
      <c r="B23" s="6" t="n">
        <v>8</v>
      </c>
      <c r="C23" s="6" t="n">
        <v>-8</v>
      </c>
    </row>
    <row r="24" spans="1:3">
      <c r="A24" s="4" t="s">
        <v>746</v>
      </c>
      <c r="B24" s="6" t="n">
        <v>48</v>
      </c>
      <c r="C24" s="6" t="n">
        <v>162</v>
      </c>
    </row>
    <row r="25" spans="1:3">
      <c r="A25" s="4" t="s">
        <v>747</v>
      </c>
      <c r="C25" s="6" t="n">
        <v>-72</v>
      </c>
    </row>
    <row r="26" spans="1:3">
      <c r="A26" s="4" t="s">
        <v>748</v>
      </c>
      <c r="B26" s="6" t="n">
        <v>-16</v>
      </c>
      <c r="C26" s="6" t="n">
        <v>-64</v>
      </c>
    </row>
    <row r="27" spans="1:3">
      <c r="A27" s="4" t="s">
        <v>749</v>
      </c>
      <c r="B27" s="6" t="n">
        <v>45</v>
      </c>
      <c r="C27" s="6" t="n">
        <v>42</v>
      </c>
    </row>
    <row r="28" spans="1:3">
      <c r="A28" s="4" t="s">
        <v>750</v>
      </c>
      <c r="B28" s="6" t="n">
        <v>-117</v>
      </c>
      <c r="C28" s="6" t="n">
        <v>-203</v>
      </c>
    </row>
    <row r="29" spans="1:3">
      <c r="A29" s="4" t="s">
        <v>751</v>
      </c>
      <c r="B29" s="6" t="n">
        <v>165</v>
      </c>
      <c r="C29" s="6" t="n">
        <v>197</v>
      </c>
    </row>
    <row r="30" spans="1:3">
      <c r="A30" s="4" t="s">
        <v>753</v>
      </c>
      <c r="C30" s="6" t="n">
        <v>-2</v>
      </c>
    </row>
    <row r="31" spans="1:3">
      <c r="A31" s="4" t="s">
        <v>752</v>
      </c>
      <c r="B31" s="6" t="n">
        <v>7</v>
      </c>
      <c r="C31" s="6" t="n">
        <v>-4</v>
      </c>
    </row>
    <row r="32" spans="1:3">
      <c r="A32" s="4" t="s">
        <v>662</v>
      </c>
    </row>
    <row r="33" spans="1:3">
      <c r="A33" s="3" t="s">
        <v>742</v>
      </c>
    </row>
    <row r="34" spans="1:3">
      <c r="A34" s="4" t="s">
        <v>743</v>
      </c>
      <c r="B34" s="6" t="n">
        <v>419</v>
      </c>
      <c r="C34" s="6" t="n">
        <v>434</v>
      </c>
    </row>
    <row r="35" spans="1:3">
      <c r="A35" s="4" t="s">
        <v>744</v>
      </c>
      <c r="C35" s="6" t="n">
        <v>4</v>
      </c>
    </row>
    <row r="36" spans="1:3">
      <c r="A36" s="4" t="s">
        <v>745</v>
      </c>
      <c r="B36" s="6" t="n">
        <v>41</v>
      </c>
      <c r="C36" s="6" t="n">
        <v>-12</v>
      </c>
    </row>
    <row r="37" spans="1:3">
      <c r="A37" s="4" t="s">
        <v>746</v>
      </c>
      <c r="B37" s="6" t="n">
        <v>304</v>
      </c>
      <c r="C37" s="6" t="n">
        <v>279</v>
      </c>
    </row>
    <row r="38" spans="1:3">
      <c r="A38" s="4" t="s">
        <v>747</v>
      </c>
      <c r="C38" s="6" t="n">
        <v>-77</v>
      </c>
    </row>
    <row r="39" spans="1:3">
      <c r="A39" s="4" t="s">
        <v>748</v>
      </c>
      <c r="B39" s="6" t="n">
        <v>-27</v>
      </c>
      <c r="C39" s="6" t="n">
        <v>-74</v>
      </c>
    </row>
    <row r="40" spans="1:3">
      <c r="A40" s="4" t="s">
        <v>749</v>
      </c>
      <c r="B40" s="6" t="n">
        <v>45</v>
      </c>
      <c r="C40" s="6" t="n">
        <v>77</v>
      </c>
    </row>
    <row r="41" spans="1:3">
      <c r="A41" s="4" t="s">
        <v>750</v>
      </c>
      <c r="B41" s="6" t="n">
        <v>-149</v>
      </c>
      <c r="C41" s="6" t="n">
        <v>-212</v>
      </c>
    </row>
    <row r="42" spans="1:3">
      <c r="A42" s="4" t="s">
        <v>751</v>
      </c>
      <c r="B42" s="6" t="n">
        <v>633</v>
      </c>
      <c r="C42" s="6" t="n">
        <v>419</v>
      </c>
    </row>
    <row r="43" spans="1:3">
      <c r="A43" s="4" t="s">
        <v>753</v>
      </c>
      <c r="C43" s="6" t="n">
        <v>-2</v>
      </c>
    </row>
    <row r="44" spans="1:3">
      <c r="A44" s="4" t="s">
        <v>752</v>
      </c>
      <c r="B44" s="6" t="n">
        <v>35</v>
      </c>
      <c r="C44" s="6" t="n">
        <v>-9</v>
      </c>
    </row>
    <row r="45" spans="1:3">
      <c r="A45" s="4" t="s">
        <v>678</v>
      </c>
    </row>
    <row r="46" spans="1:3">
      <c r="A46" s="3" t="s">
        <v>742</v>
      </c>
    </row>
    <row r="47" spans="1:3">
      <c r="A47" s="4" t="s">
        <v>743</v>
      </c>
      <c r="B47" s="6" t="n">
        <v>6</v>
      </c>
      <c r="C47" s="6" t="n">
        <v>4</v>
      </c>
    </row>
    <row r="48" spans="1:3">
      <c r="A48" s="4" t="s">
        <v>744</v>
      </c>
      <c r="B48" s="6" t="n">
        <v>-2</v>
      </c>
      <c r="C48" s="6" t="n">
        <v>3</v>
      </c>
    </row>
    <row r="49" spans="1:3">
      <c r="A49" s="4" t="s">
        <v>747</v>
      </c>
      <c r="C49" s="6" t="n">
        <v>-1</v>
      </c>
    </row>
    <row r="50" spans="1:3">
      <c r="A50" s="4" t="s">
        <v>751</v>
      </c>
      <c r="B50" s="6" t="n">
        <v>4</v>
      </c>
      <c r="C50" s="6" t="n">
        <v>6</v>
      </c>
    </row>
    <row r="51" spans="1:3">
      <c r="A51" s="4" t="s">
        <v>753</v>
      </c>
      <c r="B51" s="6" t="n">
        <v>-2</v>
      </c>
      <c r="C51" s="6" t="n">
        <v>2</v>
      </c>
    </row>
    <row r="52" spans="1:3">
      <c r="A52" s="4" t="s">
        <v>601</v>
      </c>
    </row>
    <row r="53" spans="1:3">
      <c r="A53" s="3" t="s">
        <v>742</v>
      </c>
    </row>
    <row r="54" spans="1:3">
      <c r="A54" s="4" t="s">
        <v>743</v>
      </c>
      <c r="B54" s="6" t="n">
        <v>425</v>
      </c>
      <c r="C54" s="6" t="n">
        <v>438</v>
      </c>
    </row>
    <row r="55" spans="1:3">
      <c r="A55" s="4" t="s">
        <v>744</v>
      </c>
      <c r="B55" s="6" t="n">
        <v>-2</v>
      </c>
      <c r="C55" s="6" t="n">
        <v>7</v>
      </c>
    </row>
    <row r="56" spans="1:3">
      <c r="A56" s="4" t="s">
        <v>745</v>
      </c>
      <c r="B56" s="6" t="n">
        <v>41</v>
      </c>
      <c r="C56" s="6" t="n">
        <v>-12</v>
      </c>
    </row>
    <row r="57" spans="1:3">
      <c r="A57" s="4" t="s">
        <v>746</v>
      </c>
      <c r="B57" s="6" t="n">
        <v>304</v>
      </c>
      <c r="C57" s="6" t="n">
        <v>279</v>
      </c>
    </row>
    <row r="58" spans="1:3">
      <c r="A58" s="4" t="s">
        <v>747</v>
      </c>
      <c r="C58" s="6" t="n">
        <v>-78</v>
      </c>
    </row>
    <row r="59" spans="1:3">
      <c r="A59" s="4" t="s">
        <v>748</v>
      </c>
      <c r="B59" s="6" t="n">
        <v>-27</v>
      </c>
      <c r="C59" s="6" t="n">
        <v>-74</v>
      </c>
    </row>
    <row r="60" spans="1:3">
      <c r="A60" s="4" t="s">
        <v>749</v>
      </c>
      <c r="B60" s="6" t="n">
        <v>45</v>
      </c>
      <c r="C60" s="6" t="n">
        <v>77</v>
      </c>
    </row>
    <row r="61" spans="1:3">
      <c r="A61" s="4" t="s">
        <v>750</v>
      </c>
      <c r="B61" s="6" t="n">
        <v>-149</v>
      </c>
      <c r="C61" s="6" t="n">
        <v>-212</v>
      </c>
    </row>
    <row r="62" spans="1:3">
      <c r="A62" s="4" t="s">
        <v>751</v>
      </c>
      <c r="B62" s="6" t="n">
        <v>637</v>
      </c>
      <c r="C62" s="6" t="n">
        <v>425</v>
      </c>
    </row>
    <row r="63" spans="1:3">
      <c r="A63" s="4" t="s">
        <v>753</v>
      </c>
      <c r="B63" s="6" t="n">
        <v>-2</v>
      </c>
    </row>
    <row r="64" spans="1:3">
      <c r="A64" s="4" t="s">
        <v>752</v>
      </c>
      <c r="B64" s="6" t="n">
        <v>35</v>
      </c>
      <c r="C64" s="6" t="n">
        <v>-9</v>
      </c>
    </row>
    <row r="65" spans="1:3">
      <c r="A65" s="4" t="s">
        <v>604</v>
      </c>
    </row>
    <row r="66" spans="1:3">
      <c r="A66" s="3" t="s">
        <v>742</v>
      </c>
    </row>
    <row r="67" spans="1:3">
      <c r="A67" s="4" t="s">
        <v>743</v>
      </c>
      <c r="B67" s="6" t="n">
        <v>19</v>
      </c>
      <c r="C67" s="6" t="n">
        <v>22</v>
      </c>
    </row>
    <row r="68" spans="1:3">
      <c r="A68" s="4" t="s">
        <v>744</v>
      </c>
      <c r="B68" s="6" t="n">
        <v>-2</v>
      </c>
      <c r="C68" s="6" t="n">
        <v>-2</v>
      </c>
    </row>
    <row r="69" spans="1:3">
      <c r="A69" s="4" t="s">
        <v>746</v>
      </c>
      <c r="B69" s="6" t="n">
        <v>2</v>
      </c>
    </row>
    <row r="70" spans="1:3">
      <c r="A70" s="4" t="s">
        <v>747</v>
      </c>
      <c r="C70" s="6" t="n">
        <v>-1</v>
      </c>
    </row>
    <row r="71" spans="1:3">
      <c r="A71" s="4" t="s">
        <v>751</v>
      </c>
      <c r="B71" s="6" t="n">
        <v>19</v>
      </c>
      <c r="C71" s="6" t="n">
        <v>19</v>
      </c>
    </row>
    <row r="72" spans="1:3">
      <c r="A72" s="4" t="s">
        <v>753</v>
      </c>
      <c r="B72" s="5" t="n">
        <v>-2</v>
      </c>
      <c r="C72"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4</v>
      </c>
      <c r="B1" s="2" t="s">
        <v>561</v>
      </c>
      <c r="C1" s="2" t="s">
        <v>565</v>
      </c>
    </row>
    <row r="2" spans="1:3">
      <c r="A2" s="3" t="s">
        <v>755</v>
      </c>
    </row>
    <row r="3" spans="1:3">
      <c r="A3" s="4" t="s">
        <v>756</v>
      </c>
      <c r="B3" s="5" t="n">
        <v>42187</v>
      </c>
      <c r="C3" s="5" t="n">
        <v>39542</v>
      </c>
    </row>
    <row r="4" spans="1:3">
      <c r="A4" s="4" t="s">
        <v>739</v>
      </c>
    </row>
    <row r="5" spans="1:3">
      <c r="A5" s="3" t="s">
        <v>755</v>
      </c>
    </row>
    <row r="6" spans="1:3">
      <c r="A6" s="4" t="s">
        <v>756</v>
      </c>
      <c r="B6" s="5" t="n">
        <v>525</v>
      </c>
      <c r="C6" s="5" t="n">
        <v>228</v>
      </c>
    </row>
    <row r="7" spans="1:3">
      <c r="A7" s="4" t="s">
        <v>757</v>
      </c>
    </row>
    <row r="8" spans="1:3">
      <c r="A8" s="3" t="s">
        <v>755</v>
      </c>
    </row>
    <row r="9" spans="1:3">
      <c r="A9" s="4" t="s">
        <v>758</v>
      </c>
      <c r="B9" s="9" t="n">
        <v>0.01</v>
      </c>
      <c r="C9" s="9" t="n">
        <v>0.01</v>
      </c>
    </row>
    <row r="10" spans="1:3">
      <c r="A10" s="4" t="s">
        <v>759</v>
      </c>
    </row>
    <row r="11" spans="1:3">
      <c r="A11" s="3" t="s">
        <v>755</v>
      </c>
    </row>
    <row r="12" spans="1:3">
      <c r="A12" s="4" t="s">
        <v>758</v>
      </c>
      <c r="B12" s="9" t="n">
        <v>0.06</v>
      </c>
      <c r="C12" s="9" t="n">
        <v>0.12</v>
      </c>
    </row>
    <row r="13" spans="1:3">
      <c r="A13" s="4" t="s">
        <v>760</v>
      </c>
    </row>
    <row r="14" spans="1:3">
      <c r="A14" s="3" t="s">
        <v>755</v>
      </c>
    </row>
    <row r="15" spans="1:3">
      <c r="A15" s="4" t="s">
        <v>758</v>
      </c>
      <c r="B15" s="9" t="n">
        <v>0.02</v>
      </c>
      <c r="C15" s="9" t="n">
        <v>0.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2</v>
      </c>
    </row>
    <row r="2" spans="1:3">
      <c r="A2" s="4" t="s">
        <v>762</v>
      </c>
    </row>
    <row r="3" spans="1:3">
      <c r="A3" s="3" t="s">
        <v>755</v>
      </c>
    </row>
    <row r="4" spans="1:3">
      <c r="A4" s="4" t="s">
        <v>67</v>
      </c>
      <c r="B4" s="5" t="n">
        <v>1025</v>
      </c>
      <c r="C4" s="5" t="n">
        <v>827</v>
      </c>
    </row>
    <row r="5" spans="1:3">
      <c r="A5" s="4" t="s">
        <v>84</v>
      </c>
      <c r="B5" s="6" t="n">
        <v>75</v>
      </c>
      <c r="C5" s="6" t="n">
        <v>14</v>
      </c>
    </row>
    <row r="6" spans="1:3">
      <c r="A6" s="4" t="s">
        <v>85</v>
      </c>
      <c r="B6" s="6" t="n">
        <v>11510</v>
      </c>
      <c r="C6" s="6" t="n">
        <v>10764</v>
      </c>
    </row>
    <row r="7" spans="1:3">
      <c r="A7" s="4" t="s">
        <v>763</v>
      </c>
    </row>
    <row r="8" spans="1:3">
      <c r="A8" s="3" t="s">
        <v>755</v>
      </c>
    </row>
    <row r="9" spans="1:3">
      <c r="A9" s="4" t="s">
        <v>67</v>
      </c>
      <c r="B9" s="6" t="n">
        <v>994</v>
      </c>
      <c r="C9" s="6" t="n">
        <v>839</v>
      </c>
    </row>
    <row r="10" spans="1:3">
      <c r="A10" s="4" t="s">
        <v>84</v>
      </c>
      <c r="B10" s="6" t="n">
        <v>75</v>
      </c>
      <c r="C10" s="6" t="n">
        <v>15</v>
      </c>
    </row>
    <row r="11" spans="1:3">
      <c r="A11" s="4" t="s">
        <v>85</v>
      </c>
      <c r="B11" s="6" t="n">
        <v>11443</v>
      </c>
      <c r="C11" s="6" t="n">
        <v>11345</v>
      </c>
    </row>
    <row r="12" spans="1:3">
      <c r="A12" s="4" t="s">
        <v>764</v>
      </c>
    </row>
    <row r="13" spans="1:3">
      <c r="A13" s="3" t="s">
        <v>755</v>
      </c>
    </row>
    <row r="14" spans="1:3">
      <c r="A14" s="4" t="s">
        <v>84</v>
      </c>
      <c r="B14" s="6" t="n">
        <v>9</v>
      </c>
      <c r="C14" s="6" t="n">
        <v>14</v>
      </c>
    </row>
    <row r="15" spans="1:3">
      <c r="A15" s="4" t="s">
        <v>85</v>
      </c>
      <c r="B15" s="6" t="n">
        <v>10884</v>
      </c>
      <c r="C15" s="6" t="n">
        <v>10111</v>
      </c>
    </row>
    <row r="16" spans="1:3">
      <c r="A16" s="4" t="s">
        <v>765</v>
      </c>
    </row>
    <row r="17" spans="1:3">
      <c r="A17" s="3" t="s">
        <v>755</v>
      </c>
    </row>
    <row r="18" spans="1:3">
      <c r="A18" s="4" t="s">
        <v>67</v>
      </c>
      <c r="B18" s="6" t="n">
        <v>1025</v>
      </c>
      <c r="C18" s="6" t="n">
        <v>827</v>
      </c>
    </row>
    <row r="19" spans="1:3">
      <c r="A19" s="4" t="s">
        <v>84</v>
      </c>
      <c r="B19" s="6" t="n">
        <v>66</v>
      </c>
    </row>
    <row r="20" spans="1:3">
      <c r="A20" s="4" t="s">
        <v>85</v>
      </c>
      <c r="B20" s="5" t="n">
        <v>626</v>
      </c>
      <c r="C20" s="5" t="n">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6</v>
      </c>
      <c r="B1" s="2" t="s">
        <v>2</v>
      </c>
      <c r="C1" s="2" t="s">
        <v>62</v>
      </c>
    </row>
    <row r="2" spans="1:3">
      <c r="A2" s="3" t="s">
        <v>227</v>
      </c>
    </row>
    <row r="3" spans="1:3">
      <c r="A3" s="4" t="s">
        <v>767</v>
      </c>
      <c r="B3" s="5" t="n">
        <v>4204</v>
      </c>
      <c r="C3" s="5" t="n">
        <v>4455</v>
      </c>
    </row>
    <row r="4" spans="1:3">
      <c r="A4" s="4" t="s">
        <v>768</v>
      </c>
      <c r="B4" s="6" t="n">
        <v>2481</v>
      </c>
      <c r="C4" s="6" t="n">
        <v>2365</v>
      </c>
    </row>
    <row r="5" spans="1:3">
      <c r="A5" s="4" t="s">
        <v>769</v>
      </c>
      <c r="B5" s="6" t="n">
        <v>124</v>
      </c>
      <c r="C5" s="6" t="n">
        <v>296</v>
      </c>
    </row>
    <row r="6" spans="1:3">
      <c r="A6" s="4" t="s">
        <v>770</v>
      </c>
      <c r="B6" s="6" t="n">
        <v>395</v>
      </c>
      <c r="C6" s="6" t="n">
        <v>394</v>
      </c>
    </row>
    <row r="7" spans="1:3">
      <c r="A7" s="4" t="s">
        <v>771</v>
      </c>
      <c r="B7" s="6" t="n">
        <v>14</v>
      </c>
      <c r="C7" s="6" t="n">
        <v>52</v>
      </c>
    </row>
    <row r="8" spans="1:3">
      <c r="A8" s="4" t="s">
        <v>772</v>
      </c>
      <c r="B8" s="6" t="n">
        <v>520</v>
      </c>
      <c r="C8" s="6" t="n">
        <v>477</v>
      </c>
    </row>
    <row r="9" spans="1:3">
      <c r="A9" s="4" t="s">
        <v>125</v>
      </c>
      <c r="B9" s="6" t="n">
        <v>7738</v>
      </c>
      <c r="C9" s="6" t="n">
        <v>8039</v>
      </c>
    </row>
    <row r="10" spans="1:3">
      <c r="A10" s="4" t="s">
        <v>773</v>
      </c>
      <c r="B10" s="6" t="n">
        <v>25</v>
      </c>
      <c r="C10" s="6" t="n">
        <v>29</v>
      </c>
    </row>
    <row r="11" spans="1:3">
      <c r="A11" s="4" t="s">
        <v>774</v>
      </c>
      <c r="B11" s="6" t="n">
        <v>38</v>
      </c>
      <c r="C11" s="6" t="n">
        <v>50</v>
      </c>
    </row>
    <row r="12" spans="1:3">
      <c r="A12" s="4" t="s">
        <v>71</v>
      </c>
      <c r="B12" s="5" t="n">
        <v>7675</v>
      </c>
      <c r="C12" s="5" t="n">
        <v>79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2</v>
      </c>
    </row>
    <row r="2" spans="1:3">
      <c r="A2" s="3" t="s">
        <v>546</v>
      </c>
    </row>
    <row r="3" spans="1:3">
      <c r="A3" s="4" t="s">
        <v>776</v>
      </c>
      <c r="B3" s="5" t="n">
        <v>595</v>
      </c>
      <c r="C3" s="5" t="n">
        <v>317</v>
      </c>
    </row>
    <row r="4" spans="1:3">
      <c r="A4" s="4" t="s">
        <v>72</v>
      </c>
      <c r="B4" s="6" t="n">
        <v>15568</v>
      </c>
      <c r="C4" s="6" t="n">
        <v>15511</v>
      </c>
    </row>
    <row r="5" spans="1:3">
      <c r="A5" s="4" t="s">
        <v>777</v>
      </c>
    </row>
    <row r="6" spans="1:3">
      <c r="A6" s="3" t="s">
        <v>546</v>
      </c>
    </row>
    <row r="7" spans="1:3">
      <c r="A7" s="4" t="s">
        <v>72</v>
      </c>
      <c r="B7" s="6" t="n">
        <v>8229</v>
      </c>
      <c r="C7" s="6" t="n">
        <v>8238</v>
      </c>
    </row>
    <row r="8" spans="1:3">
      <c r="A8" s="4" t="s">
        <v>778</v>
      </c>
    </row>
    <row r="9" spans="1:3">
      <c r="A9" s="3" t="s">
        <v>546</v>
      </c>
    </row>
    <row r="10" spans="1:3">
      <c r="A10" s="4" t="s">
        <v>72</v>
      </c>
      <c r="B10" s="6" t="n">
        <v>5119</v>
      </c>
      <c r="C10" s="6" t="n">
        <v>5144</v>
      </c>
    </row>
    <row r="11" spans="1:3">
      <c r="A11" s="4" t="s">
        <v>606</v>
      </c>
    </row>
    <row r="12" spans="1:3">
      <c r="A12" s="3" t="s">
        <v>546</v>
      </c>
    </row>
    <row r="13" spans="1:3">
      <c r="A13" s="4" t="s">
        <v>72</v>
      </c>
      <c r="B13" s="5" t="n">
        <v>1625</v>
      </c>
      <c r="C13" s="5" t="n">
        <v>18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2</v>
      </c>
    </row>
    <row r="2" spans="1:3">
      <c r="A2" s="4" t="s">
        <v>777</v>
      </c>
    </row>
    <row r="3" spans="1:3">
      <c r="A3" s="3" t="s">
        <v>546</v>
      </c>
    </row>
    <row r="4" spans="1:3">
      <c r="A4" s="4" t="s">
        <v>780</v>
      </c>
      <c r="B4" s="5" t="n">
        <v>3075</v>
      </c>
      <c r="C4" s="5" t="n">
        <v>2761</v>
      </c>
    </row>
    <row r="5" spans="1:3">
      <c r="A5" s="4" t="s">
        <v>781</v>
      </c>
    </row>
    <row r="6" spans="1:3">
      <c r="A6" s="3" t="s">
        <v>546</v>
      </c>
    </row>
    <row r="7" spans="1:3">
      <c r="A7" s="4" t="s">
        <v>780</v>
      </c>
      <c r="B7" s="6" t="n">
        <v>2885</v>
      </c>
      <c r="C7" s="6" t="n">
        <v>3067</v>
      </c>
    </row>
    <row r="8" spans="1:3">
      <c r="A8" s="4" t="s">
        <v>606</v>
      </c>
    </row>
    <row r="9" spans="1:3">
      <c r="A9" s="3" t="s">
        <v>546</v>
      </c>
    </row>
    <row r="10" spans="1:3">
      <c r="A10" s="4" t="s">
        <v>780</v>
      </c>
      <c r="B10" s="5" t="n">
        <v>1114</v>
      </c>
      <c r="C10" s="5" t="n">
        <v>1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3</v>
      </c>
      <c r="B1" s="2" t="s">
        <v>1</v>
      </c>
    </row>
    <row r="2" spans="1:4">
      <c r="B2" s="2" t="s">
        <v>2</v>
      </c>
      <c r="C2" s="2" t="s">
        <v>62</v>
      </c>
      <c r="D2" s="2" t="s">
        <v>115</v>
      </c>
    </row>
    <row r="3" spans="1:4">
      <c r="A3" s="3" t="s">
        <v>174</v>
      </c>
    </row>
    <row r="4" spans="1:4">
      <c r="A4" s="4" t="s">
        <v>175</v>
      </c>
      <c r="B4" s="7" t="n">
        <v>0.25</v>
      </c>
      <c r="C4" s="7" t="n">
        <v>0.25</v>
      </c>
      <c r="D4" s="7" t="n">
        <v>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4"/>
  </cols>
  <sheetData>
    <row r="1" spans="1:5">
      <c r="A1" s="1" t="s">
        <v>782</v>
      </c>
      <c r="B1" s="2" t="s">
        <v>596</v>
      </c>
      <c r="C1" s="2" t="s">
        <v>1</v>
      </c>
    </row>
    <row r="2" spans="1:5">
      <c r="B2" s="2" t="s">
        <v>561</v>
      </c>
      <c r="C2" s="2" t="s">
        <v>783</v>
      </c>
      <c r="D2" s="2" t="s">
        <v>784</v>
      </c>
      <c r="E2" s="2" t="s">
        <v>785</v>
      </c>
    </row>
    <row r="3" spans="1:5">
      <c r="A3" s="3" t="s">
        <v>546</v>
      </c>
    </row>
    <row r="4" spans="1:5">
      <c r="A4" s="4" t="s">
        <v>786</v>
      </c>
      <c r="C4" s="5" t="n">
        <v>18</v>
      </c>
      <c r="D4" s="5" t="n">
        <v>27</v>
      </c>
      <c r="E4" s="5" t="n">
        <v>37</v>
      </c>
    </row>
    <row r="5" spans="1:5">
      <c r="A5" s="4" t="s">
        <v>787</v>
      </c>
      <c r="C5" s="6" t="n">
        <v>99</v>
      </c>
      <c r="D5" s="6" t="n">
        <v>44</v>
      </c>
      <c r="E5" s="6" t="n">
        <v>106</v>
      </c>
    </row>
    <row r="6" spans="1:5">
      <c r="A6" s="4" t="s">
        <v>788</v>
      </c>
      <c r="B6" s="5" t="n">
        <v>69</v>
      </c>
    </row>
    <row r="7" spans="1:5">
      <c r="A7" s="4" t="s">
        <v>789</v>
      </c>
      <c r="C7" s="6" t="n">
        <v>62</v>
      </c>
      <c r="D7" s="6" t="n">
        <v>16</v>
      </c>
    </row>
    <row r="8" spans="1:5">
      <c r="A8" s="4" t="s">
        <v>790</v>
      </c>
      <c r="C8" s="6" t="n">
        <v>37</v>
      </c>
      <c r="D8" s="6" t="n">
        <v>6</v>
      </c>
    </row>
    <row r="9" spans="1:5">
      <c r="A9" s="4" t="s">
        <v>791</v>
      </c>
    </row>
    <row r="10" spans="1:5">
      <c r="A10" s="3" t="s">
        <v>546</v>
      </c>
    </row>
    <row r="11" spans="1:5">
      <c r="A11" s="4" t="s">
        <v>787</v>
      </c>
      <c r="D11" s="6" t="n">
        <v>27</v>
      </c>
      <c r="E11" s="6" t="n">
        <v>100</v>
      </c>
    </row>
    <row r="12" spans="1:5">
      <c r="A12" s="4" t="s">
        <v>792</v>
      </c>
      <c r="D12" s="6" t="n">
        <v>12</v>
      </c>
      <c r="E12" s="5" t="n">
        <v>32</v>
      </c>
    </row>
    <row r="13" spans="1:5">
      <c r="A13" s="4" t="s">
        <v>793</v>
      </c>
    </row>
    <row r="14" spans="1:5">
      <c r="A14" s="3" t="s">
        <v>546</v>
      </c>
    </row>
    <row r="15" spans="1:5">
      <c r="A15" s="4" t="s">
        <v>794</v>
      </c>
      <c r="E15" s="6" t="n">
        <v>10</v>
      </c>
    </row>
    <row r="16" spans="1:5">
      <c r="A16" s="4" t="s">
        <v>795</v>
      </c>
      <c r="E16" s="6" t="n">
        <v>3</v>
      </c>
    </row>
    <row r="17" spans="1:5">
      <c r="A17" s="4" t="s">
        <v>796</v>
      </c>
      <c r="E17" s="6" t="n">
        <v>2</v>
      </c>
    </row>
    <row r="18" spans="1:5">
      <c r="A18" s="4" t="s">
        <v>578</v>
      </c>
    </row>
    <row r="19" spans="1:5">
      <c r="A19" s="3" t="s">
        <v>546</v>
      </c>
    </row>
    <row r="20" spans="1:5">
      <c r="A20" s="4" t="s">
        <v>797</v>
      </c>
      <c r="E20" s="5" t="n">
        <v>64</v>
      </c>
    </row>
    <row r="21" spans="1:5">
      <c r="A21" s="4" t="s">
        <v>798</v>
      </c>
      <c r="E21" s="6" t="n">
        <v>47</v>
      </c>
    </row>
    <row r="22" spans="1:5">
      <c r="A22" s="4" t="s">
        <v>799</v>
      </c>
      <c r="E22" s="5" t="n">
        <v>15</v>
      </c>
    </row>
    <row r="23" spans="1:5">
      <c r="A23" s="4" t="s">
        <v>592</v>
      </c>
    </row>
    <row r="24" spans="1:5">
      <c r="A24" s="3" t="s">
        <v>546</v>
      </c>
    </row>
    <row r="25" spans="1:5">
      <c r="A25" s="4" t="s">
        <v>787</v>
      </c>
      <c r="C25" s="6" t="n">
        <v>99</v>
      </c>
      <c r="D25" s="6" t="n">
        <v>22</v>
      </c>
    </row>
    <row r="26" spans="1:5">
      <c r="A26" s="4" t="s">
        <v>788</v>
      </c>
      <c r="C26" s="5" t="n">
        <v>77</v>
      </c>
      <c r="D26" s="5" t="n">
        <v>15</v>
      </c>
    </row>
    <row r="27" spans="1:5">
      <c r="A27" s="4" t="s">
        <v>800</v>
      </c>
      <c r="C27" s="6" t="n">
        <v>4</v>
      </c>
      <c r="D27" s="6" t="n">
        <v>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2</v>
      </c>
      <c r="D2" s="2" t="s">
        <v>115</v>
      </c>
    </row>
    <row r="3" spans="1:4">
      <c r="A3" s="3" t="s">
        <v>546</v>
      </c>
    </row>
    <row r="4" spans="1:4">
      <c r="A4" s="4" t="s">
        <v>802</v>
      </c>
      <c r="B4" s="5" t="n">
        <v>898</v>
      </c>
      <c r="C4" s="5" t="n">
        <v>880</v>
      </c>
      <c r="D4" s="5" t="n">
        <v>854</v>
      </c>
    </row>
    <row r="5" spans="1:4">
      <c r="A5" s="4" t="s">
        <v>803</v>
      </c>
      <c r="B5" s="6" t="n">
        <v>1058</v>
      </c>
      <c r="C5" s="6" t="n">
        <v>995</v>
      </c>
      <c r="D5" s="6" t="n">
        <v>990</v>
      </c>
    </row>
    <row r="6" spans="1:4">
      <c r="A6" s="4" t="s">
        <v>576</v>
      </c>
    </row>
    <row r="7" spans="1:4">
      <c r="A7" s="3" t="s">
        <v>546</v>
      </c>
    </row>
    <row r="8" spans="1:4">
      <c r="A8" s="4" t="s">
        <v>802</v>
      </c>
      <c r="B8" s="6" t="n">
        <v>70</v>
      </c>
      <c r="C8" s="6" t="n">
        <v>59</v>
      </c>
      <c r="D8" s="6" t="n">
        <v>37</v>
      </c>
    </row>
    <row r="9" spans="1:4">
      <c r="A9" s="4" t="s">
        <v>803</v>
      </c>
      <c r="B9" s="6" t="n">
        <v>53</v>
      </c>
      <c r="C9" s="6" t="n">
        <v>48</v>
      </c>
      <c r="D9" s="6" t="n">
        <v>30</v>
      </c>
    </row>
    <row r="10" spans="1:4">
      <c r="A10" s="4" t="s">
        <v>500</v>
      </c>
    </row>
    <row r="11" spans="1:4">
      <c r="A11" s="3" t="s">
        <v>546</v>
      </c>
    </row>
    <row r="12" spans="1:4">
      <c r="A12" s="4" t="s">
        <v>802</v>
      </c>
      <c r="B12" s="6" t="n">
        <v>64</v>
      </c>
      <c r="C12" s="6" t="n">
        <v>76</v>
      </c>
      <c r="D12" s="6" t="n">
        <v>80</v>
      </c>
    </row>
    <row r="13" spans="1:4">
      <c r="A13" s="4" t="s">
        <v>803</v>
      </c>
      <c r="B13" s="6" t="n">
        <v>26</v>
      </c>
      <c r="C13" s="6" t="n">
        <v>99</v>
      </c>
      <c r="D13" s="6" t="n">
        <v>101</v>
      </c>
    </row>
    <row r="14" spans="1:4">
      <c r="A14" s="4" t="s">
        <v>791</v>
      </c>
    </row>
    <row r="15" spans="1:4">
      <c r="A15" s="3" t="s">
        <v>546</v>
      </c>
    </row>
    <row r="16" spans="1:4">
      <c r="A16" s="4" t="s">
        <v>802</v>
      </c>
      <c r="B16" s="6" t="n">
        <v>356</v>
      </c>
      <c r="C16" s="6" t="n">
        <v>332</v>
      </c>
      <c r="D16" s="6" t="n">
        <v>349</v>
      </c>
    </row>
    <row r="17" spans="1:4">
      <c r="A17" s="4" t="s">
        <v>803</v>
      </c>
      <c r="B17" s="6" t="n">
        <v>345</v>
      </c>
      <c r="C17" s="6" t="n">
        <v>222</v>
      </c>
      <c r="D17" s="6" t="n">
        <v>113</v>
      </c>
    </row>
    <row r="18" spans="1:4">
      <c r="A18" s="4" t="s">
        <v>804</v>
      </c>
    </row>
    <row r="19" spans="1:4">
      <c r="A19" s="3" t="s">
        <v>546</v>
      </c>
    </row>
    <row r="20" spans="1:4">
      <c r="A20" s="4" t="s">
        <v>802</v>
      </c>
      <c r="B20" s="6" t="n">
        <v>348</v>
      </c>
      <c r="C20" s="6" t="n">
        <v>346</v>
      </c>
      <c r="D20" s="6" t="n">
        <v>325</v>
      </c>
    </row>
    <row r="21" spans="1:4">
      <c r="A21" s="4" t="s">
        <v>803</v>
      </c>
      <c r="B21" s="6" t="n">
        <v>418</v>
      </c>
      <c r="C21" s="6" t="n">
        <v>487</v>
      </c>
      <c r="D21" s="6" t="n">
        <v>689</v>
      </c>
    </row>
    <row r="22" spans="1:4">
      <c r="A22" s="4" t="s">
        <v>592</v>
      </c>
    </row>
    <row r="23" spans="1:4">
      <c r="A23" s="3" t="s">
        <v>546</v>
      </c>
    </row>
    <row r="24" spans="1:4">
      <c r="A24" s="4" t="s">
        <v>802</v>
      </c>
      <c r="B24" s="6" t="n">
        <v>60</v>
      </c>
      <c r="C24" s="6" t="n">
        <v>67</v>
      </c>
      <c r="D24" s="6" t="n">
        <v>63</v>
      </c>
    </row>
    <row r="25" spans="1:4">
      <c r="A25" s="4" t="s">
        <v>803</v>
      </c>
      <c r="B25" s="5" t="n">
        <v>216</v>
      </c>
      <c r="C25" s="5" t="n">
        <v>139</v>
      </c>
      <c r="D25" s="5" t="n">
        <v>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2</v>
      </c>
    </row>
    <row r="3" spans="1:3">
      <c r="A3" s="3" t="s">
        <v>806</v>
      </c>
    </row>
    <row r="4" spans="1:3">
      <c r="A4" s="4" t="s">
        <v>807</v>
      </c>
      <c r="B4" s="5" t="n">
        <v>665</v>
      </c>
      <c r="C4" s="5" t="n">
        <v>659</v>
      </c>
    </row>
    <row r="5" spans="1:3">
      <c r="A5" s="4" t="s">
        <v>198</v>
      </c>
      <c r="B5" s="6" t="n">
        <v>100</v>
      </c>
      <c r="C5" s="6" t="n">
        <v>8</v>
      </c>
    </row>
    <row r="6" spans="1:3">
      <c r="A6" s="4" t="s">
        <v>808</v>
      </c>
      <c r="B6" s="6" t="n">
        <v>2</v>
      </c>
      <c r="C6" s="6" t="n">
        <v>-2</v>
      </c>
    </row>
    <row r="7" spans="1:3">
      <c r="A7" s="4" t="s">
        <v>809</v>
      </c>
      <c r="B7" s="6" t="n">
        <v>767</v>
      </c>
      <c r="C7" s="6" t="n">
        <v>665</v>
      </c>
    </row>
    <row r="8" spans="1:3">
      <c r="A8" s="4" t="s">
        <v>500</v>
      </c>
    </row>
    <row r="9" spans="1:3">
      <c r="A9" s="3" t="s">
        <v>806</v>
      </c>
    </row>
    <row r="10" spans="1:3">
      <c r="A10" s="4" t="s">
        <v>807</v>
      </c>
      <c r="B10" s="6" t="n">
        <v>110</v>
      </c>
      <c r="C10" s="6" t="n">
        <v>112</v>
      </c>
    </row>
    <row r="11" spans="1:3">
      <c r="A11" s="4" t="s">
        <v>808</v>
      </c>
      <c r="B11" s="6" t="n">
        <v>2</v>
      </c>
      <c r="C11" s="6" t="n">
        <v>-2</v>
      </c>
    </row>
    <row r="12" spans="1:3">
      <c r="A12" s="4" t="s">
        <v>809</v>
      </c>
      <c r="B12" s="6" t="n">
        <v>112</v>
      </c>
      <c r="C12" s="6" t="n">
        <v>110</v>
      </c>
    </row>
    <row r="13" spans="1:3">
      <c r="A13" s="4" t="s">
        <v>578</v>
      </c>
    </row>
    <row r="14" spans="1:3">
      <c r="A14" s="3" t="s">
        <v>806</v>
      </c>
    </row>
    <row r="15" spans="1:3">
      <c r="A15" s="4" t="s">
        <v>807</v>
      </c>
      <c r="B15" s="6" t="n">
        <v>237</v>
      </c>
      <c r="C15" s="6" t="n">
        <v>237</v>
      </c>
    </row>
    <row r="16" spans="1:3">
      <c r="A16" s="4" t="s">
        <v>809</v>
      </c>
      <c r="B16" s="6" t="n">
        <v>237</v>
      </c>
      <c r="C16" s="6" t="n">
        <v>237</v>
      </c>
    </row>
    <row r="17" spans="1:3">
      <c r="A17" s="4" t="s">
        <v>576</v>
      </c>
    </row>
    <row r="18" spans="1:3">
      <c r="A18" s="3" t="s">
        <v>806</v>
      </c>
    </row>
    <row r="19" spans="1:3">
      <c r="A19" s="4" t="s">
        <v>807</v>
      </c>
      <c r="B19" s="6" t="n">
        <v>318</v>
      </c>
      <c r="C19" s="6" t="n">
        <v>310</v>
      </c>
    </row>
    <row r="20" spans="1:3">
      <c r="A20" s="4" t="s">
        <v>198</v>
      </c>
      <c r="B20" s="6" t="n">
        <v>100</v>
      </c>
      <c r="C20" s="6" t="n">
        <v>8</v>
      </c>
    </row>
    <row r="21" spans="1:3">
      <c r="A21" s="4" t="s">
        <v>809</v>
      </c>
      <c r="B21" s="5" t="n">
        <v>418</v>
      </c>
      <c r="C21" s="5" t="n">
        <v>3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2</v>
      </c>
    </row>
    <row r="2" spans="1:3">
      <c r="A2" s="3" t="s">
        <v>811</v>
      </c>
    </row>
    <row r="3" spans="1:3">
      <c r="A3" s="4" t="s">
        <v>812</v>
      </c>
      <c r="B3" s="5" t="n">
        <v>682</v>
      </c>
      <c r="C3" s="5" t="n">
        <v>604</v>
      </c>
    </row>
    <row r="4" spans="1:3">
      <c r="A4" s="4" t="s">
        <v>813</v>
      </c>
      <c r="B4" s="6" t="n">
        <v>110</v>
      </c>
      <c r="C4" s="6" t="n">
        <v>67</v>
      </c>
    </row>
    <row r="5" spans="1:3">
      <c r="A5" s="4" t="s">
        <v>814</v>
      </c>
      <c r="B5" s="6" t="n">
        <v>75</v>
      </c>
      <c r="C5" s="6" t="n">
        <v>74</v>
      </c>
    </row>
    <row r="6" spans="1:3">
      <c r="A6" s="4" t="s">
        <v>815</v>
      </c>
      <c r="B6" s="6" t="n">
        <v>757</v>
      </c>
      <c r="C6" s="6" t="n">
        <v>678</v>
      </c>
    </row>
    <row r="7" spans="1:3">
      <c r="A7" s="4" t="s">
        <v>816</v>
      </c>
      <c r="B7" s="6" t="n">
        <v>110</v>
      </c>
      <c r="C7" s="6" t="n">
        <v>67</v>
      </c>
    </row>
    <row r="8" spans="1:3">
      <c r="A8" s="4" t="s">
        <v>817</v>
      </c>
    </row>
    <row r="9" spans="1:3">
      <c r="A9" s="3" t="s">
        <v>811</v>
      </c>
    </row>
    <row r="10" spans="1:3">
      <c r="A10" s="4" t="s">
        <v>812</v>
      </c>
      <c r="B10" s="6" t="n">
        <v>611</v>
      </c>
      <c r="C10" s="6" t="n">
        <v>532</v>
      </c>
    </row>
    <row r="11" spans="1:3">
      <c r="A11" s="4" t="s">
        <v>813</v>
      </c>
      <c r="B11" s="6" t="n">
        <v>76</v>
      </c>
      <c r="C11" s="6" t="n">
        <v>47</v>
      </c>
    </row>
    <row r="12" spans="1:3">
      <c r="A12" s="4" t="s">
        <v>606</v>
      </c>
    </row>
    <row r="13" spans="1:3">
      <c r="A13" s="3" t="s">
        <v>811</v>
      </c>
    </row>
    <row r="14" spans="1:3">
      <c r="A14" s="4" t="s">
        <v>812</v>
      </c>
      <c r="B14" s="6" t="n">
        <v>71</v>
      </c>
      <c r="C14" s="6" t="n">
        <v>72</v>
      </c>
    </row>
    <row r="15" spans="1:3">
      <c r="A15" s="4" t="s">
        <v>813</v>
      </c>
      <c r="B15" s="5" t="n">
        <v>34</v>
      </c>
      <c r="C15" s="5"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2</v>
      </c>
      <c r="D2" s="2" t="s">
        <v>115</v>
      </c>
    </row>
    <row r="3" spans="1:4">
      <c r="A3" s="3" t="s">
        <v>233</v>
      </c>
    </row>
    <row r="4" spans="1:4">
      <c r="A4" s="4" t="s">
        <v>819</v>
      </c>
      <c r="B4" s="5" t="n">
        <v>45</v>
      </c>
      <c r="C4" s="5" t="n">
        <v>32</v>
      </c>
      <c r="D4" s="5" t="n">
        <v>20</v>
      </c>
    </row>
    <row r="5" spans="1:4">
      <c r="A5" s="4" t="s">
        <v>820</v>
      </c>
      <c r="B5" s="6" t="n">
        <v>61</v>
      </c>
    </row>
    <row r="6" spans="1:4">
      <c r="A6" s="4" t="s">
        <v>821</v>
      </c>
      <c r="B6" s="6" t="n">
        <v>38</v>
      </c>
    </row>
    <row r="7" spans="1:4">
      <c r="A7" s="4" t="s">
        <v>822</v>
      </c>
      <c r="B7" s="6" t="n">
        <v>37</v>
      </c>
    </row>
    <row r="8" spans="1:4">
      <c r="A8" s="4" t="s">
        <v>823</v>
      </c>
      <c r="B8" s="6" t="n">
        <v>36</v>
      </c>
    </row>
    <row r="9" spans="1:4">
      <c r="A9" s="4" t="s">
        <v>824</v>
      </c>
      <c r="B9" s="5"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62</v>
      </c>
      <c r="D1" s="2" t="s">
        <v>115</v>
      </c>
      <c r="E1" s="2" t="s">
        <v>826</v>
      </c>
    </row>
    <row r="2" spans="1:5">
      <c r="A2" s="3" t="s">
        <v>827</v>
      </c>
    </row>
    <row r="3" spans="1:5">
      <c r="A3" s="4" t="s">
        <v>828</v>
      </c>
      <c r="B3" s="5" t="n">
        <v>3835</v>
      </c>
      <c r="C3" s="5" t="n">
        <v>4019</v>
      </c>
    </row>
    <row r="4" spans="1:5">
      <c r="A4" s="4" t="s">
        <v>829</v>
      </c>
      <c r="B4" s="6" t="n">
        <v>21720</v>
      </c>
      <c r="C4" s="6" t="n">
        <v>21984</v>
      </c>
    </row>
    <row r="5" spans="1:5">
      <c r="A5" s="4" t="s">
        <v>523</v>
      </c>
    </row>
    <row r="6" spans="1:5">
      <c r="A6" s="3" t="s">
        <v>827</v>
      </c>
    </row>
    <row r="7" spans="1:5">
      <c r="A7" s="4" t="s">
        <v>830</v>
      </c>
      <c r="B7" s="6" t="n">
        <v>17885</v>
      </c>
      <c r="C7" s="6" t="n">
        <v>17965</v>
      </c>
      <c r="D7" s="5" t="n">
        <v>18070</v>
      </c>
      <c r="E7" s="5" t="n">
        <v>18249</v>
      </c>
    </row>
    <row r="8" spans="1:5">
      <c r="A8" s="4" t="s">
        <v>828</v>
      </c>
      <c r="B8" s="6" t="n">
        <v>3835</v>
      </c>
    </row>
    <row r="9" spans="1:5">
      <c r="A9" s="4" t="s">
        <v>829</v>
      </c>
      <c r="B9" s="6" t="n">
        <v>21720</v>
      </c>
    </row>
    <row r="10" spans="1:5">
      <c r="A10" s="4" t="s">
        <v>831</v>
      </c>
    </row>
    <row r="11" spans="1:5">
      <c r="A11" s="3" t="s">
        <v>827</v>
      </c>
    </row>
    <row r="12" spans="1:5">
      <c r="A12" s="4" t="s">
        <v>830</v>
      </c>
      <c r="B12" s="6" t="n">
        <v>14153</v>
      </c>
      <c r="C12" s="5" t="n">
        <v>14353</v>
      </c>
    </row>
    <row r="13" spans="1:5">
      <c r="A13" s="4" t="s">
        <v>828</v>
      </c>
      <c r="B13" s="6" t="n">
        <v>1617</v>
      </c>
    </row>
    <row r="14" spans="1:5">
      <c r="A14" s="4" t="s">
        <v>832</v>
      </c>
    </row>
    <row r="15" spans="1:5">
      <c r="A15" s="3" t="s">
        <v>827</v>
      </c>
    </row>
    <row r="16" spans="1:5">
      <c r="A16" s="4" t="s">
        <v>830</v>
      </c>
      <c r="B16" s="6" t="n">
        <v>3732</v>
      </c>
    </row>
    <row r="17" spans="1:5">
      <c r="A17" s="4" t="s">
        <v>828</v>
      </c>
      <c r="B17" s="5" t="n">
        <v>22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2</v>
      </c>
      <c r="D2" s="2" t="s">
        <v>115</v>
      </c>
    </row>
    <row r="3" spans="1:4">
      <c r="A3" s="3" t="s">
        <v>834</v>
      </c>
    </row>
    <row r="4" spans="1:4">
      <c r="A4" s="4" t="s">
        <v>835</v>
      </c>
      <c r="B4" s="5" t="n">
        <v>5356</v>
      </c>
      <c r="C4" s="5" t="n">
        <v>5358</v>
      </c>
      <c r="D4" s="5" t="n">
        <v>5201</v>
      </c>
    </row>
    <row r="5" spans="1:4">
      <c r="A5" s="4" t="s">
        <v>836</v>
      </c>
      <c r="B5" s="6" t="n">
        <v>-127</v>
      </c>
      <c r="C5" s="6" t="n">
        <v>-179</v>
      </c>
      <c r="D5" s="6" t="n">
        <v>-381</v>
      </c>
    </row>
    <row r="6" spans="1:4">
      <c r="A6" s="4" t="s">
        <v>523</v>
      </c>
    </row>
    <row r="7" spans="1:4">
      <c r="A7" s="3" t="s">
        <v>837</v>
      </c>
    </row>
    <row r="8" spans="1:4">
      <c r="A8" s="4" t="s">
        <v>838</v>
      </c>
      <c r="B8" s="6" t="n">
        <v>21984</v>
      </c>
      <c r="C8" s="6" t="n">
        <v>22004</v>
      </c>
      <c r="D8" s="6" t="n">
        <v>22343</v>
      </c>
    </row>
    <row r="9" spans="1:4">
      <c r="A9" s="4" t="s">
        <v>839</v>
      </c>
      <c r="B9" s="6" t="n">
        <v>4019</v>
      </c>
      <c r="C9" s="6" t="n">
        <v>3934</v>
      </c>
      <c r="D9" s="6" t="n">
        <v>4094</v>
      </c>
    </row>
    <row r="10" spans="1:4">
      <c r="A10" s="4" t="s">
        <v>840</v>
      </c>
      <c r="B10" s="6" t="n">
        <v>17965</v>
      </c>
      <c r="C10" s="6" t="n">
        <v>18070</v>
      </c>
      <c r="D10" s="6" t="n">
        <v>18249</v>
      </c>
    </row>
    <row r="11" spans="1:4">
      <c r="A11" s="3" t="s">
        <v>834</v>
      </c>
    </row>
    <row r="12" spans="1:4">
      <c r="A12" s="4" t="s">
        <v>835</v>
      </c>
      <c r="B12" s="6" t="n">
        <v>5356</v>
      </c>
      <c r="C12" s="6" t="n">
        <v>5358</v>
      </c>
      <c r="D12" s="6" t="n">
        <v>5201</v>
      </c>
    </row>
    <row r="13" spans="1:4">
      <c r="A13" s="4" t="s">
        <v>836</v>
      </c>
      <c r="B13" s="6" t="n">
        <v>-127</v>
      </c>
      <c r="C13" s="6" t="n">
        <v>-179</v>
      </c>
      <c r="D13" s="6" t="n">
        <v>-381</v>
      </c>
    </row>
    <row r="14" spans="1:4">
      <c r="A14" s="4" t="s">
        <v>841</v>
      </c>
      <c r="B14" s="6" t="n">
        <v>184</v>
      </c>
      <c r="C14" s="6" t="n">
        <v>176</v>
      </c>
      <c r="D14" s="6" t="n">
        <v>179</v>
      </c>
    </row>
    <row r="15" spans="1:4">
      <c r="A15" s="4" t="s">
        <v>842</v>
      </c>
      <c r="B15" s="6" t="n">
        <v>5413</v>
      </c>
      <c r="C15" s="6" t="n">
        <v>5355</v>
      </c>
      <c r="D15" s="6" t="n">
        <v>4999</v>
      </c>
    </row>
    <row r="16" spans="1:4">
      <c r="A16" s="3" t="s">
        <v>843</v>
      </c>
    </row>
    <row r="17" spans="1:4">
      <c r="A17" s="4" t="s">
        <v>844</v>
      </c>
      <c r="B17" s="6" t="n">
        <v>-992</v>
      </c>
      <c r="C17" s="6" t="n">
        <v>-1046</v>
      </c>
      <c r="D17" s="6" t="n">
        <v>-975</v>
      </c>
    </row>
    <row r="18" spans="1:4">
      <c r="A18" s="4" t="s">
        <v>845</v>
      </c>
      <c r="B18" s="6" t="n">
        <v>-4584</v>
      </c>
      <c r="C18" s="6" t="n">
        <v>-4285</v>
      </c>
      <c r="D18" s="6" t="n">
        <v>-4366</v>
      </c>
    </row>
    <row r="19" spans="1:4">
      <c r="A19" s="4" t="s">
        <v>846</v>
      </c>
      <c r="B19" s="6" t="n">
        <v>-5576</v>
      </c>
      <c r="C19" s="6" t="n">
        <v>-5331</v>
      </c>
      <c r="D19" s="6" t="n">
        <v>-5341</v>
      </c>
    </row>
    <row r="20" spans="1:4">
      <c r="A20" s="4" t="s">
        <v>847</v>
      </c>
      <c r="B20" s="6" t="n">
        <v>83</v>
      </c>
      <c r="C20" s="6" t="n">
        <v>-129</v>
      </c>
      <c r="D20" s="6" t="n">
        <v>163</v>
      </c>
    </row>
    <row r="21" spans="1:4">
      <c r="A21" s="4" t="s">
        <v>848</v>
      </c>
      <c r="B21" s="6" t="n">
        <v>17885</v>
      </c>
      <c r="C21" s="6" t="n">
        <v>17965</v>
      </c>
      <c r="D21" s="6" t="n">
        <v>18070</v>
      </c>
    </row>
    <row r="22" spans="1:4">
      <c r="A22" s="4" t="s">
        <v>849</v>
      </c>
      <c r="B22" s="6" t="n">
        <v>3835</v>
      </c>
      <c r="C22" s="6" t="n">
        <v>4019</v>
      </c>
      <c r="D22" s="6" t="n">
        <v>3934</v>
      </c>
    </row>
    <row r="23" spans="1:4">
      <c r="A23" s="4" t="s">
        <v>850</v>
      </c>
      <c r="B23" s="5" t="n">
        <v>21720</v>
      </c>
      <c r="C23" s="5" t="n">
        <v>21984</v>
      </c>
      <c r="D23" s="5" t="n">
        <v>220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62</v>
      </c>
      <c r="D1" s="2" t="s">
        <v>115</v>
      </c>
      <c r="E1" s="2" t="s">
        <v>826</v>
      </c>
    </row>
    <row r="2" spans="1:5">
      <c r="A2" s="3" t="s">
        <v>852</v>
      </c>
    </row>
    <row r="3" spans="1:5">
      <c r="A3" s="4" t="s">
        <v>853</v>
      </c>
      <c r="B3" s="5" t="n">
        <v>10989</v>
      </c>
      <c r="C3" s="5" t="n">
        <v>11395</v>
      </c>
    </row>
    <row r="4" spans="1:5">
      <c r="A4" s="4" t="s">
        <v>854</v>
      </c>
      <c r="B4" s="6" t="n">
        <v>10731</v>
      </c>
      <c r="C4" s="6" t="n">
        <v>10589</v>
      </c>
    </row>
    <row r="5" spans="1:5">
      <c r="A5" s="4" t="s">
        <v>855</v>
      </c>
      <c r="B5" s="6" t="n">
        <v>21720</v>
      </c>
      <c r="C5" s="6" t="n">
        <v>21984</v>
      </c>
      <c r="D5" s="5" t="n">
        <v>22004</v>
      </c>
      <c r="E5" s="5" t="n">
        <v>22343</v>
      </c>
    </row>
    <row r="6" spans="1:5">
      <c r="A6" s="4" t="s">
        <v>856</v>
      </c>
      <c r="B6" s="6" t="n">
        <v>9178</v>
      </c>
      <c r="C6" s="6" t="n">
        <v>9523</v>
      </c>
    </row>
    <row r="7" spans="1:5">
      <c r="A7" s="4" t="s">
        <v>857</v>
      </c>
      <c r="B7" s="6" t="n">
        <v>8707</v>
      </c>
      <c r="C7" s="6" t="n">
        <v>8442</v>
      </c>
    </row>
    <row r="8" spans="1:5">
      <c r="A8" s="4" t="s">
        <v>858</v>
      </c>
      <c r="B8" s="6" t="n">
        <v>17885</v>
      </c>
      <c r="C8" s="6" t="n">
        <v>17965</v>
      </c>
      <c r="D8" s="5" t="n">
        <v>18070</v>
      </c>
      <c r="E8" s="5" t="n">
        <v>18249</v>
      </c>
    </row>
    <row r="9" spans="1:5">
      <c r="A9" s="4" t="s">
        <v>859</v>
      </c>
    </row>
    <row r="10" spans="1:5">
      <c r="A10" s="3" t="s">
        <v>852</v>
      </c>
    </row>
    <row r="11" spans="1:5">
      <c r="A11" s="4" t="s">
        <v>853</v>
      </c>
      <c r="B11" s="6" t="n">
        <v>6276</v>
      </c>
      <c r="C11" s="6" t="n">
        <v>6671</v>
      </c>
    </row>
    <row r="12" spans="1:5">
      <c r="A12" s="4" t="s">
        <v>854</v>
      </c>
      <c r="B12" s="6" t="n">
        <v>9494</v>
      </c>
      <c r="C12" s="6" t="n">
        <v>9287</v>
      </c>
    </row>
    <row r="13" spans="1:5">
      <c r="A13" s="4" t="s">
        <v>855</v>
      </c>
      <c r="B13" s="6" t="n">
        <v>15770</v>
      </c>
      <c r="C13" s="6" t="n">
        <v>15958</v>
      </c>
    </row>
    <row r="14" spans="1:5">
      <c r="A14" s="4" t="s">
        <v>856</v>
      </c>
      <c r="B14" s="6" t="n">
        <v>5645</v>
      </c>
      <c r="C14" s="6" t="n">
        <v>6063</v>
      </c>
    </row>
    <row r="15" spans="1:5">
      <c r="A15" s="4" t="s">
        <v>857</v>
      </c>
      <c r="B15" s="6" t="n">
        <v>8508</v>
      </c>
      <c r="C15" s="6" t="n">
        <v>8290</v>
      </c>
    </row>
    <row r="16" spans="1:5">
      <c r="A16" s="4" t="s">
        <v>858</v>
      </c>
      <c r="B16" s="6" t="n">
        <v>14153</v>
      </c>
      <c r="C16" s="6" t="n">
        <v>14353</v>
      </c>
    </row>
    <row r="17" spans="1:5">
      <c r="A17" s="4" t="s">
        <v>860</v>
      </c>
    </row>
    <row r="18" spans="1:5">
      <c r="A18" s="3" t="s">
        <v>852</v>
      </c>
    </row>
    <row r="19" spans="1:5">
      <c r="A19" s="4" t="s">
        <v>853</v>
      </c>
      <c r="B19" s="6" t="n">
        <v>4713</v>
      </c>
      <c r="C19" s="6" t="n">
        <v>4724</v>
      </c>
    </row>
    <row r="20" spans="1:5">
      <c r="A20" s="4" t="s">
        <v>854</v>
      </c>
      <c r="B20" s="6" t="n">
        <v>1237</v>
      </c>
      <c r="C20" s="6" t="n">
        <v>1302</v>
      </c>
    </row>
    <row r="21" spans="1:5">
      <c r="A21" s="4" t="s">
        <v>855</v>
      </c>
      <c r="B21" s="6" t="n">
        <v>5950</v>
      </c>
      <c r="C21" s="6" t="n">
        <v>6026</v>
      </c>
    </row>
    <row r="22" spans="1:5">
      <c r="A22" s="4" t="s">
        <v>856</v>
      </c>
      <c r="B22" s="6" t="n">
        <v>3533</v>
      </c>
      <c r="C22" s="6" t="n">
        <v>3460</v>
      </c>
    </row>
    <row r="23" spans="1:5">
      <c r="A23" s="4" t="s">
        <v>857</v>
      </c>
      <c r="B23" s="6" t="n">
        <v>199</v>
      </c>
      <c r="C23" s="6" t="n">
        <v>152</v>
      </c>
    </row>
    <row r="24" spans="1:5">
      <c r="A24" s="4" t="s">
        <v>858</v>
      </c>
      <c r="B24" s="5" t="n">
        <v>3732</v>
      </c>
      <c r="C24" s="5" t="n">
        <v>36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2</v>
      </c>
      <c r="D2" s="2" t="s">
        <v>115</v>
      </c>
    </row>
    <row r="3" spans="1:4">
      <c r="A3" s="3" t="s">
        <v>852</v>
      </c>
    </row>
    <row r="4" spans="1:4">
      <c r="A4" s="4" t="s">
        <v>862</v>
      </c>
      <c r="B4" s="5" t="n">
        <v>75</v>
      </c>
      <c r="C4" s="5" t="n">
        <v>47</v>
      </c>
      <c r="D4" s="5" t="n">
        <v>30</v>
      </c>
    </row>
    <row r="5" spans="1:4">
      <c r="A5" s="4" t="s">
        <v>863</v>
      </c>
      <c r="B5" s="6" t="n">
        <v>-69</v>
      </c>
      <c r="C5" s="6" t="n">
        <v>-127</v>
      </c>
      <c r="D5" s="6" t="n">
        <v>-126</v>
      </c>
    </row>
    <row r="6" spans="1:4">
      <c r="A6" s="4" t="s">
        <v>864</v>
      </c>
      <c r="B6" s="6" t="n">
        <v>-92</v>
      </c>
      <c r="C6" s="6" t="n">
        <v>-70</v>
      </c>
      <c r="D6" s="6" t="n">
        <v>-84</v>
      </c>
    </row>
    <row r="7" spans="1:4">
      <c r="A7" s="4" t="s">
        <v>865</v>
      </c>
      <c r="B7" s="6" t="n">
        <v>-25</v>
      </c>
      <c r="C7" s="6" t="n">
        <v>1</v>
      </c>
      <c r="D7" s="6" t="n">
        <v>-35</v>
      </c>
    </row>
    <row r="8" spans="1:4">
      <c r="A8" s="4" t="s">
        <v>866</v>
      </c>
      <c r="B8" s="6" t="n">
        <v>54</v>
      </c>
      <c r="C8" s="6" t="n">
        <v>32</v>
      </c>
      <c r="D8" s="6" t="n">
        <v>-24</v>
      </c>
    </row>
    <row r="9" spans="1:4">
      <c r="A9" s="4" t="s">
        <v>867</v>
      </c>
      <c r="B9" s="6" t="n">
        <v>-13</v>
      </c>
      <c r="C9" s="6" t="n">
        <v>-32</v>
      </c>
      <c r="D9" s="6" t="n">
        <v>-63</v>
      </c>
    </row>
    <row r="10" spans="1:4">
      <c r="A10" s="4" t="s">
        <v>165</v>
      </c>
      <c r="B10" s="6" t="n">
        <v>-3</v>
      </c>
      <c r="C10" s="6" t="n">
        <v>-32</v>
      </c>
      <c r="D10" s="6" t="n">
        <v>-6</v>
      </c>
    </row>
    <row r="11" spans="1:4">
      <c r="A11" s="4" t="s">
        <v>868</v>
      </c>
      <c r="B11" s="5" t="n">
        <v>-73</v>
      </c>
      <c r="C11" s="5" t="n">
        <v>-181</v>
      </c>
      <c r="D11" s="5" t="n">
        <v>-3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62</v>
      </c>
      <c r="D2" s="2" t="s">
        <v>115</v>
      </c>
      <c r="E2" s="2" t="s">
        <v>870</v>
      </c>
    </row>
    <row r="3" spans="1:5">
      <c r="A3" s="3" t="s">
        <v>852</v>
      </c>
    </row>
    <row r="4" spans="1:5">
      <c r="A4" s="4" t="s">
        <v>871</v>
      </c>
      <c r="B4" s="5" t="n">
        <v>150</v>
      </c>
      <c r="C4" s="5" t="n">
        <v>178</v>
      </c>
      <c r="D4" s="5" t="n">
        <v>60</v>
      </c>
    </row>
    <row r="5" spans="1:5">
      <c r="A5" s="4" t="s">
        <v>872</v>
      </c>
      <c r="B5" s="6" t="n">
        <v>3700</v>
      </c>
      <c r="C5" s="6" t="n">
        <v>2700</v>
      </c>
    </row>
    <row r="6" spans="1:5">
      <c r="A6" s="4" t="s">
        <v>873</v>
      </c>
      <c r="B6" s="6" t="n">
        <v>56</v>
      </c>
      <c r="C6" s="6" t="n">
        <v>31</v>
      </c>
    </row>
    <row r="7" spans="1:5">
      <c r="A7" s="4" t="s">
        <v>874</v>
      </c>
      <c r="B7" s="6" t="n">
        <v>216</v>
      </c>
    </row>
    <row r="8" spans="1:5">
      <c r="A8" s="4" t="s">
        <v>875</v>
      </c>
      <c r="B8" s="6" t="n">
        <v>-25</v>
      </c>
      <c r="C8" s="6" t="n">
        <v>-16</v>
      </c>
    </row>
    <row r="9" spans="1:5">
      <c r="A9" s="4" t="s">
        <v>876</v>
      </c>
    </row>
    <row r="10" spans="1:5">
      <c r="A10" s="3" t="s">
        <v>852</v>
      </c>
    </row>
    <row r="11" spans="1:5">
      <c r="A11" s="4" t="s">
        <v>877</v>
      </c>
      <c r="E11" s="5" t="n">
        <v>1600</v>
      </c>
    </row>
    <row r="12" spans="1:5">
      <c r="A12" s="4" t="s">
        <v>878</v>
      </c>
      <c r="E12" s="6" t="n">
        <v>4</v>
      </c>
    </row>
    <row r="13" spans="1:5">
      <c r="A13" s="4" t="s">
        <v>879</v>
      </c>
      <c r="E13" s="6" t="n">
        <v>1200</v>
      </c>
    </row>
    <row r="14" spans="1:5">
      <c r="A14" s="4" t="s">
        <v>880</v>
      </c>
      <c r="E14" s="6" t="n">
        <v>2000</v>
      </c>
    </row>
    <row r="15" spans="1:5">
      <c r="A15" s="4" t="s">
        <v>881</v>
      </c>
      <c r="E15" s="6" t="n">
        <v>215</v>
      </c>
    </row>
    <row r="16" spans="1:5">
      <c r="A16" s="4" t="s">
        <v>882</v>
      </c>
      <c r="E16" s="5" t="n">
        <v>2200</v>
      </c>
    </row>
    <row r="17" spans="1:5">
      <c r="A17" s="4" t="s">
        <v>883</v>
      </c>
      <c r="B17" s="6" t="n">
        <v>3200</v>
      </c>
      <c r="C17" s="6" t="n">
        <v>3100</v>
      </c>
    </row>
    <row r="18" spans="1:5">
      <c r="A18" s="4" t="s">
        <v>884</v>
      </c>
      <c r="B18" s="5" t="n">
        <v>392</v>
      </c>
      <c r="C18" s="5" t="n">
        <v>37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2</v>
      </c>
      <c r="D2" s="2" t="s">
        <v>115</v>
      </c>
    </row>
    <row r="3" spans="1:4">
      <c r="A3" s="3" t="s">
        <v>177</v>
      </c>
    </row>
    <row r="4" spans="1:4">
      <c r="A4" s="4" t="s">
        <v>134</v>
      </c>
      <c r="B4" s="5" t="n">
        <v>871</v>
      </c>
      <c r="C4" s="5" t="n">
        <v>706</v>
      </c>
      <c r="D4" s="5" t="n">
        <v>1412</v>
      </c>
    </row>
    <row r="5" spans="1:4">
      <c r="A5" s="3" t="s">
        <v>178</v>
      </c>
    </row>
    <row r="6" spans="1:4">
      <c r="A6" s="4" t="s">
        <v>179</v>
      </c>
      <c r="B6" s="6" t="n">
        <v>-49</v>
      </c>
      <c r="C6" s="6" t="n">
        <v>57</v>
      </c>
      <c r="D6" s="6" t="n">
        <v>-122</v>
      </c>
    </row>
    <row r="7" spans="1:4">
      <c r="A7" s="4" t="s">
        <v>180</v>
      </c>
      <c r="B7" s="6" t="n">
        <v>20</v>
      </c>
      <c r="C7" s="6" t="n">
        <v>572</v>
      </c>
      <c r="D7" s="6" t="n">
        <v>25</v>
      </c>
    </row>
    <row r="8" spans="1:4">
      <c r="A8" s="4" t="s">
        <v>181</v>
      </c>
      <c r="B8" s="6" t="n">
        <v>-89</v>
      </c>
      <c r="C8" s="6" t="n">
        <v>-70</v>
      </c>
      <c r="D8" s="6" t="n">
        <v>-40</v>
      </c>
    </row>
    <row r="9" spans="1:4">
      <c r="A9" s="4" t="s">
        <v>182</v>
      </c>
      <c r="B9" s="6" t="n">
        <v>943</v>
      </c>
      <c r="C9" s="6" t="n">
        <v>912</v>
      </c>
      <c r="D9" s="6" t="n">
        <v>874</v>
      </c>
    </row>
    <row r="10" spans="1:4">
      <c r="A10" s="4" t="s">
        <v>183</v>
      </c>
      <c r="B10" s="6" t="n">
        <v>99</v>
      </c>
      <c r="C10" s="6" t="n">
        <v>44</v>
      </c>
      <c r="D10" s="6" t="n">
        <v>106</v>
      </c>
    </row>
    <row r="11" spans="1:4">
      <c r="A11" s="4" t="s">
        <v>184</v>
      </c>
      <c r="B11" s="6" t="n">
        <v>70</v>
      </c>
      <c r="C11" s="6" t="n">
        <v>86</v>
      </c>
      <c r="D11" s="6" t="n">
        <v>-47</v>
      </c>
    </row>
    <row r="12" spans="1:4">
      <c r="A12" s="4" t="s">
        <v>185</v>
      </c>
      <c r="B12" s="6" t="n">
        <v>87</v>
      </c>
      <c r="C12" s="6" t="n">
        <v>72</v>
      </c>
      <c r="D12" s="6" t="n">
        <v>164</v>
      </c>
    </row>
    <row r="13" spans="1:4">
      <c r="A13" s="3" t="s">
        <v>186</v>
      </c>
    </row>
    <row r="14" spans="1:4">
      <c r="A14" s="4" t="s">
        <v>71</v>
      </c>
      <c r="B14" s="6" t="n">
        <v>114</v>
      </c>
      <c r="C14" s="6" t="n">
        <v>-131</v>
      </c>
      <c r="D14" s="6" t="n">
        <v>93</v>
      </c>
    </row>
    <row r="15" spans="1:4">
      <c r="A15" s="4" t="s">
        <v>187</v>
      </c>
      <c r="B15" s="6" t="n">
        <v>-26</v>
      </c>
      <c r="C15" s="6" t="n">
        <v>-6</v>
      </c>
      <c r="D15" s="6" t="n">
        <v>-24</v>
      </c>
    </row>
    <row r="16" spans="1:4">
      <c r="A16" s="4" t="s">
        <v>188</v>
      </c>
      <c r="B16" s="6" t="n">
        <v>358</v>
      </c>
      <c r="C16" s="6" t="n">
        <v>482</v>
      </c>
      <c r="D16" s="6" t="n">
        <v>22</v>
      </c>
    </row>
    <row r="17" spans="1:4">
      <c r="A17" s="4" t="s">
        <v>76</v>
      </c>
      <c r="B17" s="6" t="n">
        <v>-356</v>
      </c>
      <c r="C17" s="6" t="n">
        <v>-102</v>
      </c>
      <c r="D17" s="6" t="n">
        <v>-95</v>
      </c>
    </row>
    <row r="18" spans="1:4">
      <c r="A18" s="4" t="s">
        <v>88</v>
      </c>
      <c r="B18" s="6" t="n">
        <v>193</v>
      </c>
      <c r="C18" s="6" t="n">
        <v>-102</v>
      </c>
      <c r="D18" s="6" t="n">
        <v>114</v>
      </c>
    </row>
    <row r="19" spans="1:4">
      <c r="A19" s="4" t="s">
        <v>189</v>
      </c>
      <c r="B19" s="6" t="n">
        <v>-494</v>
      </c>
      <c r="C19" s="6" t="n">
        <v>1702</v>
      </c>
      <c r="D19" s="6" t="n">
        <v>108</v>
      </c>
    </row>
    <row r="20" spans="1:4">
      <c r="A20" s="4" t="s">
        <v>190</v>
      </c>
      <c r="B20" s="6" t="n">
        <v>1741</v>
      </c>
      <c r="C20" s="6" t="n">
        <v>4222</v>
      </c>
      <c r="D20" s="6" t="n">
        <v>2590</v>
      </c>
    </row>
    <row r="21" spans="1:4">
      <c r="A21" s="3" t="s">
        <v>191</v>
      </c>
    </row>
    <row r="22" spans="1:4">
      <c r="A22" s="4" t="s">
        <v>192</v>
      </c>
      <c r="B22" s="6" t="n">
        <v>-8661</v>
      </c>
      <c r="C22" s="6" t="n">
        <v>-10785</v>
      </c>
      <c r="D22" s="6" t="n">
        <v>-9065</v>
      </c>
    </row>
    <row r="23" spans="1:4">
      <c r="A23" s="4" t="s">
        <v>193</v>
      </c>
      <c r="B23" s="6" t="n">
        <v>5842</v>
      </c>
      <c r="C23" s="6" t="n">
        <v>8408</v>
      </c>
      <c r="D23" s="6" t="n">
        <v>5438</v>
      </c>
    </row>
    <row r="24" spans="1:4">
      <c r="A24" s="4" t="s">
        <v>194</v>
      </c>
      <c r="B24" s="6" t="n">
        <v>2997</v>
      </c>
      <c r="C24" s="6" t="n">
        <v>2370</v>
      </c>
      <c r="D24" s="6" t="n">
        <v>3641</v>
      </c>
    </row>
    <row r="25" spans="1:4">
      <c r="A25" s="4" t="s">
        <v>195</v>
      </c>
      <c r="B25" s="6" t="n">
        <v>-198</v>
      </c>
      <c r="C25" s="6" t="n">
        <v>-420</v>
      </c>
      <c r="D25" s="6" t="n">
        <v>-171</v>
      </c>
    </row>
    <row r="26" spans="1:4">
      <c r="A26" s="4" t="s">
        <v>196</v>
      </c>
      <c r="B26" s="6" t="n">
        <v>742</v>
      </c>
      <c r="C26" s="6" t="n">
        <v>470</v>
      </c>
      <c r="D26" s="6" t="n">
        <v>212</v>
      </c>
    </row>
    <row r="27" spans="1:4">
      <c r="A27" s="4" t="s">
        <v>197</v>
      </c>
      <c r="B27" s="6" t="n">
        <v>-1041</v>
      </c>
      <c r="C27" s="6" t="n">
        <v>-995</v>
      </c>
      <c r="D27" s="6" t="n">
        <v>-1031</v>
      </c>
    </row>
    <row r="28" spans="1:4">
      <c r="A28" s="4" t="s">
        <v>198</v>
      </c>
      <c r="B28" s="6" t="n">
        <v>-257</v>
      </c>
      <c r="C28" s="6" t="n">
        <v>-37</v>
      </c>
      <c r="D28" s="6" t="n">
        <v>-1218</v>
      </c>
    </row>
    <row r="29" spans="1:4">
      <c r="A29" s="4" t="s">
        <v>199</v>
      </c>
      <c r="B29" s="6" t="n">
        <v>140</v>
      </c>
      <c r="C29" s="6" t="n">
        <v>113</v>
      </c>
      <c r="D29" s="6" t="n">
        <v>79</v>
      </c>
    </row>
    <row r="30" spans="1:4">
      <c r="A30" s="4" t="s">
        <v>200</v>
      </c>
      <c r="B30" s="6" t="n">
        <v>-57</v>
      </c>
      <c r="C30" s="6" t="n">
        <v>-339</v>
      </c>
      <c r="D30" s="6" t="n">
        <v>-167</v>
      </c>
    </row>
    <row r="31" spans="1:4">
      <c r="A31" s="4" t="s">
        <v>201</v>
      </c>
      <c r="B31" s="6" t="n">
        <v>-178</v>
      </c>
      <c r="C31" s="6" t="n">
        <v>-229</v>
      </c>
      <c r="D31" s="6" t="n">
        <v>-373</v>
      </c>
    </row>
    <row r="32" spans="1:4">
      <c r="A32" s="4" t="s">
        <v>202</v>
      </c>
      <c r="B32" s="6" t="n">
        <v>-671</v>
      </c>
      <c r="C32" s="6" t="n">
        <v>-1444</v>
      </c>
      <c r="D32" s="6" t="n">
        <v>-2655</v>
      </c>
    </row>
    <row r="33" spans="1:4">
      <c r="A33" s="3" t="s">
        <v>203</v>
      </c>
    </row>
    <row r="34" spans="1:4">
      <c r="A34" s="4" t="s">
        <v>204</v>
      </c>
      <c r="B34" s="6" t="n">
        <v>-76</v>
      </c>
      <c r="C34" s="6" t="n">
        <v>-80</v>
      </c>
      <c r="D34" s="6" t="n">
        <v>-84</v>
      </c>
    </row>
    <row r="35" spans="1:4">
      <c r="A35" s="4" t="s">
        <v>205</v>
      </c>
      <c r="B35" s="6" t="n">
        <v>-98</v>
      </c>
      <c r="C35" s="6" t="n">
        <v>-121</v>
      </c>
      <c r="D35" s="6" t="n">
        <v>-139</v>
      </c>
    </row>
    <row r="36" spans="1:4">
      <c r="A36" s="4" t="s">
        <v>206</v>
      </c>
      <c r="C36" s="6" t="n">
        <v>-1504</v>
      </c>
    </row>
    <row r="37" spans="1:4">
      <c r="A37" s="4" t="s">
        <v>162</v>
      </c>
      <c r="B37" s="6" t="n">
        <v>-1051</v>
      </c>
      <c r="C37" s="6" t="n">
        <v>-1026</v>
      </c>
      <c r="D37" s="6" t="n">
        <v>-216</v>
      </c>
    </row>
    <row r="38" spans="1:4">
      <c r="A38" s="4" t="s">
        <v>207</v>
      </c>
      <c r="B38" s="6" t="n">
        <v>-23</v>
      </c>
    </row>
    <row r="39" spans="1:4">
      <c r="A39" s="4" t="s">
        <v>208</v>
      </c>
      <c r="B39" s="6" t="n">
        <v>-1956</v>
      </c>
      <c r="C39" s="6" t="n">
        <v>-1043</v>
      </c>
      <c r="D39" s="6" t="n">
        <v>-2411</v>
      </c>
    </row>
    <row r="40" spans="1:4">
      <c r="A40" s="4" t="s">
        <v>209</v>
      </c>
      <c r="B40" s="6" t="n">
        <v>2076</v>
      </c>
      <c r="C40" s="6" t="n">
        <v>865</v>
      </c>
      <c r="D40" s="6" t="n">
        <v>3067</v>
      </c>
    </row>
    <row r="41" spans="1:4">
      <c r="A41" s="4" t="s">
        <v>201</v>
      </c>
      <c r="B41" s="6" t="n">
        <v>-16</v>
      </c>
      <c r="C41" s="6" t="n">
        <v>74</v>
      </c>
      <c r="D41" s="6" t="n">
        <v>-16</v>
      </c>
    </row>
    <row r="42" spans="1:4">
      <c r="A42" s="4" t="s">
        <v>210</v>
      </c>
      <c r="B42" s="6" t="n">
        <v>-1144</v>
      </c>
      <c r="C42" s="6" t="n">
        <v>-2835</v>
      </c>
      <c r="D42" s="6" t="n">
        <v>201</v>
      </c>
    </row>
    <row r="43" spans="1:4">
      <c r="A43" s="4" t="s">
        <v>211</v>
      </c>
      <c r="B43" s="6" t="n">
        <v>5</v>
      </c>
      <c r="C43" s="6" t="n">
        <v>-10</v>
      </c>
      <c r="D43" s="6" t="n">
        <v>9</v>
      </c>
    </row>
    <row r="44" spans="1:4">
      <c r="A44" s="4" t="s">
        <v>212</v>
      </c>
      <c r="B44" s="6" t="n">
        <v>-69</v>
      </c>
      <c r="C44" s="6" t="n">
        <v>-67</v>
      </c>
      <c r="D44" s="6" t="n">
        <v>145</v>
      </c>
    </row>
    <row r="45" spans="1:4">
      <c r="A45" s="4" t="s">
        <v>213</v>
      </c>
      <c r="B45" s="6" t="n">
        <v>405</v>
      </c>
      <c r="C45" s="6" t="n">
        <v>472</v>
      </c>
      <c r="D45" s="6" t="n">
        <v>327</v>
      </c>
    </row>
    <row r="46" spans="1:4">
      <c r="A46" s="4" t="s">
        <v>214</v>
      </c>
      <c r="B46" s="5" t="n">
        <v>336</v>
      </c>
      <c r="C46" s="5" t="n">
        <v>405</v>
      </c>
      <c r="D46" s="5" t="n">
        <v>4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62</v>
      </c>
      <c r="D1" s="2" t="s">
        <v>115</v>
      </c>
      <c r="E1" s="2" t="s">
        <v>826</v>
      </c>
    </row>
    <row r="2" spans="1:5">
      <c r="A2" s="3" t="s">
        <v>852</v>
      </c>
    </row>
    <row r="3" spans="1:5">
      <c r="A3" s="4" t="s">
        <v>830</v>
      </c>
      <c r="B3" s="5" t="n">
        <v>17885</v>
      </c>
      <c r="C3" s="5" t="n">
        <v>17965</v>
      </c>
      <c r="D3" s="5" t="n">
        <v>18070</v>
      </c>
      <c r="E3" s="5" t="n">
        <v>18249</v>
      </c>
    </row>
    <row r="4" spans="1:5">
      <c r="A4" s="4" t="s">
        <v>859</v>
      </c>
    </row>
    <row r="5" spans="1:5">
      <c r="A5" s="3" t="s">
        <v>852</v>
      </c>
    </row>
    <row r="6" spans="1:5">
      <c r="A6" s="4" t="s">
        <v>830</v>
      </c>
      <c r="B6" s="6" t="n">
        <v>14153</v>
      </c>
      <c r="C6" s="5" t="n">
        <v>14353</v>
      </c>
    </row>
    <row r="7" spans="1:5">
      <c r="A7" s="4" t="s">
        <v>886</v>
      </c>
    </row>
    <row r="8" spans="1:5">
      <c r="A8" s="3" t="s">
        <v>852</v>
      </c>
    </row>
    <row r="9" spans="1:5">
      <c r="A9" s="4" t="s">
        <v>830</v>
      </c>
      <c r="B9" s="6" t="n">
        <v>1429</v>
      </c>
    </row>
    <row r="10" spans="1:5">
      <c r="A10" s="4" t="s">
        <v>887</v>
      </c>
    </row>
    <row r="11" spans="1:5">
      <c r="A11" s="3" t="s">
        <v>852</v>
      </c>
    </row>
    <row r="12" spans="1:5">
      <c r="A12" s="4" t="s">
        <v>830</v>
      </c>
      <c r="B12" s="6" t="n">
        <v>2739</v>
      </c>
    </row>
    <row r="13" spans="1:5">
      <c r="A13" s="4" t="s">
        <v>888</v>
      </c>
    </row>
    <row r="14" spans="1:5">
      <c r="A14" s="3" t="s">
        <v>852</v>
      </c>
    </row>
    <row r="15" spans="1:5">
      <c r="A15" s="4" t="s">
        <v>830</v>
      </c>
      <c r="B15" s="6" t="n">
        <v>369</v>
      </c>
    </row>
    <row r="16" spans="1:5">
      <c r="A16" s="4" t="s">
        <v>889</v>
      </c>
    </row>
    <row r="17" spans="1:5">
      <c r="A17" s="3" t="s">
        <v>852</v>
      </c>
    </row>
    <row r="18" spans="1:5">
      <c r="A18" s="4" t="s">
        <v>830</v>
      </c>
      <c r="B18" s="6" t="n">
        <v>404</v>
      </c>
    </row>
    <row r="19" spans="1:5">
      <c r="A19" s="4" t="s">
        <v>890</v>
      </c>
    </row>
    <row r="20" spans="1:5">
      <c r="A20" s="3" t="s">
        <v>852</v>
      </c>
    </row>
    <row r="21" spans="1:5">
      <c r="A21" s="4" t="s">
        <v>830</v>
      </c>
      <c r="B21" s="6" t="n">
        <v>3176</v>
      </c>
    </row>
    <row r="22" spans="1:5">
      <c r="A22" s="4" t="s">
        <v>891</v>
      </c>
    </row>
    <row r="23" spans="1:5">
      <c r="A23" s="3" t="s">
        <v>852</v>
      </c>
    </row>
    <row r="24" spans="1:5">
      <c r="A24" s="4" t="s">
        <v>830</v>
      </c>
      <c r="B24" s="6" t="n">
        <v>3932</v>
      </c>
    </row>
    <row r="25" spans="1:5">
      <c r="A25" s="4" t="s">
        <v>892</v>
      </c>
    </row>
    <row r="26" spans="1:5">
      <c r="A26" s="3" t="s">
        <v>852</v>
      </c>
    </row>
    <row r="27" spans="1:5">
      <c r="A27" s="4" t="s">
        <v>830</v>
      </c>
      <c r="B27" s="5" t="n">
        <v>21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3</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4685</v>
      </c>
    </row>
    <row r="4" spans="1:11">
      <c r="A4" s="4" t="s">
        <v>903</v>
      </c>
      <c r="B4" s="6" t="n">
        <v>853</v>
      </c>
    </row>
    <row r="5" spans="1:11">
      <c r="A5" s="4" t="s">
        <v>904</v>
      </c>
    </row>
    <row r="6" spans="1:11">
      <c r="A6" s="3" t="s">
        <v>852</v>
      </c>
    </row>
    <row r="7" spans="1:11">
      <c r="A7" s="4" t="s">
        <v>125</v>
      </c>
      <c r="B7" s="6" t="n">
        <v>369</v>
      </c>
      <c r="C7" s="5" t="n">
        <v>356</v>
      </c>
      <c r="D7" s="5" t="n">
        <v>360</v>
      </c>
      <c r="E7" s="5" t="n">
        <v>365</v>
      </c>
      <c r="F7" s="5" t="n">
        <v>395</v>
      </c>
      <c r="G7" s="5" t="n">
        <v>415</v>
      </c>
      <c r="H7" s="5" t="n">
        <v>426</v>
      </c>
      <c r="I7" s="5" t="n">
        <v>423</v>
      </c>
      <c r="J7" s="5" t="n">
        <v>412</v>
      </c>
      <c r="K7" s="5" t="n">
        <v>402</v>
      </c>
    </row>
    <row r="8" spans="1:11">
      <c r="A8" s="4" t="s">
        <v>903</v>
      </c>
      <c r="B8" s="5" t="n">
        <v>1</v>
      </c>
    </row>
    <row r="9" spans="1:11">
      <c r="A9" s="4" t="s">
        <v>905</v>
      </c>
      <c r="B9" s="6" t="n">
        <v>14624</v>
      </c>
    </row>
    <row r="10" spans="1:11">
      <c r="A10" s="4" t="s">
        <v>906</v>
      </c>
    </row>
    <row r="11" spans="1:11">
      <c r="A11" s="3" t="s">
        <v>852</v>
      </c>
    </row>
    <row r="12" spans="1:11">
      <c r="A12" s="4" t="s">
        <v>125</v>
      </c>
      <c r="B12" s="5" t="n">
        <v>439</v>
      </c>
      <c r="C12" s="6" t="n">
        <v>437</v>
      </c>
      <c r="D12" s="6" t="n">
        <v>437</v>
      </c>
      <c r="E12" s="6" t="n">
        <v>434</v>
      </c>
      <c r="F12" s="6" t="n">
        <v>439</v>
      </c>
      <c r="G12" s="6" t="n">
        <v>468</v>
      </c>
      <c r="H12" s="6" t="n">
        <v>443</v>
      </c>
      <c r="I12" s="6" t="n">
        <v>437</v>
      </c>
      <c r="J12" s="5" t="n">
        <v>429</v>
      </c>
    </row>
    <row r="13" spans="1:11">
      <c r="A13" s="4" t="s">
        <v>903</v>
      </c>
      <c r="B13" s="5" t="n">
        <v>2</v>
      </c>
    </row>
    <row r="14" spans="1:11">
      <c r="A14" s="4" t="s">
        <v>905</v>
      </c>
      <c r="B14" s="6" t="n">
        <v>16526</v>
      </c>
    </row>
    <row r="15" spans="1:11">
      <c r="A15" s="4" t="s">
        <v>907</v>
      </c>
    </row>
    <row r="16" spans="1:11">
      <c r="A16" s="3" t="s">
        <v>852</v>
      </c>
    </row>
    <row r="17" spans="1:11">
      <c r="A17" s="4" t="s">
        <v>125</v>
      </c>
      <c r="B17" s="5" t="n">
        <v>499</v>
      </c>
      <c r="C17" s="6" t="n">
        <v>493</v>
      </c>
      <c r="D17" s="6" t="n">
        <v>484</v>
      </c>
      <c r="E17" s="6" t="n">
        <v>493</v>
      </c>
      <c r="F17" s="6" t="n">
        <v>498</v>
      </c>
      <c r="G17" s="6" t="n">
        <v>508</v>
      </c>
      <c r="H17" s="6" t="n">
        <v>469</v>
      </c>
      <c r="I17" s="5" t="n">
        <v>464</v>
      </c>
    </row>
    <row r="18" spans="1:11">
      <c r="A18" s="4" t="s">
        <v>903</v>
      </c>
      <c r="B18" s="5" t="n">
        <v>8</v>
      </c>
    </row>
    <row r="19" spans="1:11">
      <c r="A19" s="4" t="s">
        <v>905</v>
      </c>
      <c r="B19" s="6" t="n">
        <v>17724</v>
      </c>
    </row>
    <row r="20" spans="1:11">
      <c r="A20" s="4" t="s">
        <v>908</v>
      </c>
    </row>
    <row r="21" spans="1:11">
      <c r="A21" s="3" t="s">
        <v>852</v>
      </c>
    </row>
    <row r="22" spans="1:11">
      <c r="A22" s="4" t="s">
        <v>125</v>
      </c>
      <c r="B22" s="5" t="n">
        <v>545</v>
      </c>
      <c r="C22" s="6" t="n">
        <v>535</v>
      </c>
      <c r="D22" s="6" t="n">
        <v>525</v>
      </c>
      <c r="E22" s="6" t="n">
        <v>513</v>
      </c>
      <c r="F22" s="6" t="n">
        <v>500</v>
      </c>
      <c r="G22" s="6" t="n">
        <v>479</v>
      </c>
      <c r="H22" s="5" t="n">
        <v>462</v>
      </c>
    </row>
    <row r="23" spans="1:11">
      <c r="A23" s="4" t="s">
        <v>903</v>
      </c>
      <c r="B23" s="5" t="n">
        <v>27</v>
      </c>
    </row>
    <row r="24" spans="1:11">
      <c r="A24" s="4" t="s">
        <v>905</v>
      </c>
      <c r="B24" s="6" t="n">
        <v>19510</v>
      </c>
    </row>
    <row r="25" spans="1:11">
      <c r="A25" s="4" t="s">
        <v>909</v>
      </c>
    </row>
    <row r="26" spans="1:11">
      <c r="A26" s="3" t="s">
        <v>852</v>
      </c>
    </row>
    <row r="27" spans="1:11">
      <c r="A27" s="4" t="s">
        <v>125</v>
      </c>
      <c r="B27" s="5" t="n">
        <v>529</v>
      </c>
      <c r="C27" s="6" t="n">
        <v>535</v>
      </c>
      <c r="D27" s="6" t="n">
        <v>530</v>
      </c>
      <c r="E27" s="6" t="n">
        <v>537</v>
      </c>
      <c r="F27" s="6" t="n">
        <v>489</v>
      </c>
      <c r="G27" s="5" t="n">
        <v>450</v>
      </c>
    </row>
    <row r="28" spans="1:11">
      <c r="A28" s="4" t="s">
        <v>903</v>
      </c>
      <c r="B28" s="5" t="n">
        <v>16</v>
      </c>
    </row>
    <row r="29" spans="1:11">
      <c r="A29" s="4" t="s">
        <v>905</v>
      </c>
      <c r="B29" s="6" t="n">
        <v>19723</v>
      </c>
    </row>
    <row r="30" spans="1:11">
      <c r="A30" s="4" t="s">
        <v>910</v>
      </c>
    </row>
    <row r="31" spans="1:11">
      <c r="A31" s="3" t="s">
        <v>852</v>
      </c>
    </row>
    <row r="32" spans="1:11">
      <c r="A32" s="4" t="s">
        <v>125</v>
      </c>
      <c r="B32" s="5" t="n">
        <v>488</v>
      </c>
      <c r="C32" s="6" t="n">
        <v>494</v>
      </c>
      <c r="D32" s="6" t="n">
        <v>510</v>
      </c>
      <c r="E32" s="6" t="n">
        <v>499</v>
      </c>
      <c r="F32" s="5" t="n">
        <v>433</v>
      </c>
    </row>
    <row r="33" spans="1:11">
      <c r="A33" s="4" t="s">
        <v>903</v>
      </c>
      <c r="B33" s="5" t="n">
        <v>29</v>
      </c>
    </row>
    <row r="34" spans="1:11">
      <c r="A34" s="4" t="s">
        <v>905</v>
      </c>
      <c r="B34" s="6" t="n">
        <v>18029</v>
      </c>
    </row>
    <row r="35" spans="1:11">
      <c r="A35" s="4" t="s">
        <v>911</v>
      </c>
    </row>
    <row r="36" spans="1:11">
      <c r="A36" s="3" t="s">
        <v>852</v>
      </c>
    </row>
    <row r="37" spans="1:11">
      <c r="A37" s="4" t="s">
        <v>125</v>
      </c>
      <c r="B37" s="5" t="n">
        <v>499</v>
      </c>
      <c r="C37" s="6" t="n">
        <v>485</v>
      </c>
      <c r="D37" s="6" t="n">
        <v>487</v>
      </c>
      <c r="E37" s="5" t="n">
        <v>427</v>
      </c>
    </row>
    <row r="38" spans="1:11">
      <c r="A38" s="4" t="s">
        <v>903</v>
      </c>
      <c r="B38" s="5" t="n">
        <v>63</v>
      </c>
    </row>
    <row r="39" spans="1:11">
      <c r="A39" s="4" t="s">
        <v>905</v>
      </c>
      <c r="B39" s="6" t="n">
        <v>15823</v>
      </c>
    </row>
    <row r="40" spans="1:11">
      <c r="A40" s="4" t="s">
        <v>912</v>
      </c>
    </row>
    <row r="41" spans="1:11">
      <c r="A41" s="3" t="s">
        <v>852</v>
      </c>
    </row>
    <row r="42" spans="1:11">
      <c r="A42" s="4" t="s">
        <v>125</v>
      </c>
      <c r="B42" s="5" t="n">
        <v>458</v>
      </c>
      <c r="C42" s="6" t="n">
        <v>449</v>
      </c>
      <c r="D42" s="5" t="n">
        <v>412</v>
      </c>
    </row>
    <row r="43" spans="1:11">
      <c r="A43" s="4" t="s">
        <v>903</v>
      </c>
      <c r="B43" s="5" t="n">
        <v>127</v>
      </c>
    </row>
    <row r="44" spans="1:11">
      <c r="A44" s="4" t="s">
        <v>905</v>
      </c>
      <c r="B44" s="6" t="n">
        <v>14636</v>
      </c>
    </row>
    <row r="45" spans="1:11">
      <c r="A45" s="4" t="s">
        <v>913</v>
      </c>
    </row>
    <row r="46" spans="1:11">
      <c r="A46" s="3" t="s">
        <v>852</v>
      </c>
    </row>
    <row r="47" spans="1:11">
      <c r="A47" s="4" t="s">
        <v>125</v>
      </c>
      <c r="B47" s="5" t="n">
        <v>429</v>
      </c>
      <c r="C47" s="5" t="n">
        <v>404</v>
      </c>
    </row>
    <row r="48" spans="1:11">
      <c r="A48" s="4" t="s">
        <v>903</v>
      </c>
      <c r="B48" s="5" t="n">
        <v>216</v>
      </c>
    </row>
    <row r="49" spans="1:11">
      <c r="A49" s="4" t="s">
        <v>905</v>
      </c>
      <c r="B49" s="6" t="n">
        <v>13760</v>
      </c>
    </row>
    <row r="50" spans="1:11">
      <c r="A50" s="4" t="s">
        <v>914</v>
      </c>
    </row>
    <row r="51" spans="1:11">
      <c r="A51" s="3" t="s">
        <v>852</v>
      </c>
    </row>
    <row r="52" spans="1:11">
      <c r="A52" s="4" t="s">
        <v>125</v>
      </c>
      <c r="B52" s="5" t="n">
        <v>430</v>
      </c>
    </row>
    <row r="53" spans="1:11">
      <c r="A53" s="4" t="s">
        <v>903</v>
      </c>
      <c r="B53" s="5" t="n">
        <v>364</v>
      </c>
    </row>
    <row r="54" spans="1:11">
      <c r="A54" s="4" t="s">
        <v>905</v>
      </c>
      <c r="B54" s="6" t="n">
        <v>104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5</v>
      </c>
      <c r="B1" s="2" t="s">
        <v>1</v>
      </c>
    </row>
    <row r="2" spans="1:11">
      <c r="B2" s="2" t="s">
        <v>2</v>
      </c>
      <c r="C2" s="2" t="s">
        <v>62</v>
      </c>
      <c r="D2" s="2" t="s">
        <v>115</v>
      </c>
      <c r="E2" s="2" t="s">
        <v>826</v>
      </c>
      <c r="F2" s="2" t="s">
        <v>916</v>
      </c>
      <c r="G2" s="2" t="s">
        <v>917</v>
      </c>
      <c r="H2" s="2" t="s">
        <v>918</v>
      </c>
      <c r="I2" s="2" t="s">
        <v>919</v>
      </c>
      <c r="J2" s="2" t="s">
        <v>920</v>
      </c>
      <c r="K2" s="2" t="s">
        <v>870</v>
      </c>
    </row>
    <row r="3" spans="1:11">
      <c r="A3" s="3" t="s">
        <v>852</v>
      </c>
    </row>
    <row r="4" spans="1:11">
      <c r="A4" s="4" t="s">
        <v>921</v>
      </c>
      <c r="B4" s="5" t="n">
        <v>4584</v>
      </c>
      <c r="C4" s="5" t="n">
        <v>4285</v>
      </c>
      <c r="D4" s="5" t="n">
        <v>4366</v>
      </c>
    </row>
    <row r="5" spans="1:11">
      <c r="A5" s="4" t="s">
        <v>830</v>
      </c>
      <c r="B5" s="6" t="n">
        <v>17885</v>
      </c>
      <c r="C5" s="6" t="n">
        <v>17965</v>
      </c>
      <c r="D5" s="6" t="n">
        <v>18070</v>
      </c>
      <c r="E5" s="5" t="n">
        <v>18249</v>
      </c>
    </row>
    <row r="6" spans="1:11">
      <c r="A6" s="4" t="s">
        <v>859</v>
      </c>
    </row>
    <row r="7" spans="1:11">
      <c r="A7" s="3" t="s">
        <v>852</v>
      </c>
    </row>
    <row r="8" spans="1:11">
      <c r="A8" s="4" t="s">
        <v>830</v>
      </c>
      <c r="B8" s="6" t="n">
        <v>14153</v>
      </c>
      <c r="C8" s="6" t="n">
        <v>14353</v>
      </c>
    </row>
    <row r="9" spans="1:11">
      <c r="A9" s="4" t="s">
        <v>886</v>
      </c>
    </row>
    <row r="10" spans="1:11">
      <c r="A10" s="3" t="s">
        <v>852</v>
      </c>
    </row>
    <row r="11" spans="1:11">
      <c r="A11" s="4" t="s">
        <v>125</v>
      </c>
      <c r="B11" s="6" t="n">
        <v>3303</v>
      </c>
    </row>
    <row r="12" spans="1:11">
      <c r="A12" s="4" t="s">
        <v>921</v>
      </c>
      <c r="B12" s="6" t="n">
        <v>1382</v>
      </c>
    </row>
    <row r="13" spans="1:11">
      <c r="A13" s="4" t="s">
        <v>922</v>
      </c>
      <c r="B13" s="6" t="n">
        <v>22</v>
      </c>
    </row>
    <row r="14" spans="1:11">
      <c r="A14" s="4" t="s">
        <v>923</v>
      </c>
      <c r="B14" s="6" t="n">
        <v>25</v>
      </c>
    </row>
    <row r="15" spans="1:11">
      <c r="A15" s="4" t="s">
        <v>830</v>
      </c>
      <c r="B15" s="6" t="n">
        <v>1429</v>
      </c>
    </row>
    <row r="16" spans="1:11">
      <c r="A16" s="4" t="s">
        <v>924</v>
      </c>
    </row>
    <row r="17" spans="1:11">
      <c r="A17" s="3" t="s">
        <v>852</v>
      </c>
    </row>
    <row r="18" spans="1:11">
      <c r="A18" s="4" t="s">
        <v>125</v>
      </c>
      <c r="B18" s="6" t="n">
        <v>353</v>
      </c>
      <c r="C18" s="6" t="n">
        <v>350</v>
      </c>
      <c r="D18" s="6" t="n">
        <v>346</v>
      </c>
      <c r="E18" s="6" t="n">
        <v>337</v>
      </c>
      <c r="F18" s="5" t="n">
        <v>326</v>
      </c>
      <c r="G18" s="5" t="n">
        <v>306</v>
      </c>
      <c r="H18" s="5" t="n">
        <v>257</v>
      </c>
      <c r="I18" s="5" t="n">
        <v>173</v>
      </c>
      <c r="J18" s="5" t="n">
        <v>86</v>
      </c>
      <c r="K18" s="5" t="n">
        <v>10</v>
      </c>
    </row>
    <row r="19" spans="1:11">
      <c r="A19" s="4" t="s">
        <v>925</v>
      </c>
    </row>
    <row r="20" spans="1:11">
      <c r="A20" s="3" t="s">
        <v>852</v>
      </c>
    </row>
    <row r="21" spans="1:11">
      <c r="A21" s="4" t="s">
        <v>125</v>
      </c>
      <c r="B21" s="6" t="n">
        <v>414</v>
      </c>
      <c r="C21" s="6" t="n">
        <v>409</v>
      </c>
      <c r="D21" s="6" t="n">
        <v>398</v>
      </c>
      <c r="E21" s="6" t="n">
        <v>375</v>
      </c>
      <c r="F21" s="6" t="n">
        <v>347</v>
      </c>
      <c r="G21" s="6" t="n">
        <v>295</v>
      </c>
      <c r="H21" s="6" t="n">
        <v>208</v>
      </c>
      <c r="I21" s="6" t="n">
        <v>109</v>
      </c>
      <c r="J21" s="5" t="n">
        <v>17</v>
      </c>
    </row>
    <row r="22" spans="1:11">
      <c r="A22" s="4" t="s">
        <v>926</v>
      </c>
    </row>
    <row r="23" spans="1:11">
      <c r="A23" s="3" t="s">
        <v>852</v>
      </c>
    </row>
    <row r="24" spans="1:11">
      <c r="A24" s="4" t="s">
        <v>125</v>
      </c>
      <c r="B24" s="6" t="n">
        <v>479</v>
      </c>
      <c r="C24" s="6" t="n">
        <v>457</v>
      </c>
      <c r="D24" s="6" t="n">
        <v>427</v>
      </c>
      <c r="E24" s="6" t="n">
        <v>388</v>
      </c>
      <c r="F24" s="6" t="n">
        <v>323</v>
      </c>
      <c r="G24" s="6" t="n">
        <v>221</v>
      </c>
      <c r="H24" s="6" t="n">
        <v>117</v>
      </c>
      <c r="I24" s="5" t="n">
        <v>14</v>
      </c>
    </row>
    <row r="25" spans="1:11">
      <c r="A25" s="4" t="s">
        <v>927</v>
      </c>
    </row>
    <row r="26" spans="1:11">
      <c r="A26" s="3" t="s">
        <v>852</v>
      </c>
    </row>
    <row r="27" spans="1:11">
      <c r="A27" s="4" t="s">
        <v>125</v>
      </c>
      <c r="B27" s="6" t="n">
        <v>495</v>
      </c>
      <c r="C27" s="6" t="n">
        <v>462</v>
      </c>
      <c r="D27" s="6" t="n">
        <v>414</v>
      </c>
      <c r="E27" s="6" t="n">
        <v>355</v>
      </c>
      <c r="F27" s="6" t="n">
        <v>255</v>
      </c>
      <c r="G27" s="6" t="n">
        <v>119</v>
      </c>
      <c r="H27" s="5" t="n">
        <v>17</v>
      </c>
    </row>
    <row r="28" spans="1:11">
      <c r="A28" s="4" t="s">
        <v>928</v>
      </c>
    </row>
    <row r="29" spans="1:11">
      <c r="A29" s="3" t="s">
        <v>852</v>
      </c>
    </row>
    <row r="30" spans="1:11">
      <c r="A30" s="4" t="s">
        <v>125</v>
      </c>
      <c r="B30" s="6" t="n">
        <v>472</v>
      </c>
      <c r="C30" s="6" t="n">
        <v>417</v>
      </c>
      <c r="D30" s="6" t="n">
        <v>359</v>
      </c>
      <c r="E30" s="6" t="n">
        <v>258</v>
      </c>
      <c r="F30" s="6" t="n">
        <v>136</v>
      </c>
      <c r="G30" s="5" t="n">
        <v>23</v>
      </c>
    </row>
    <row r="31" spans="1:11">
      <c r="A31" s="4" t="s">
        <v>929</v>
      </c>
    </row>
    <row r="32" spans="1:11">
      <c r="A32" s="3" t="s">
        <v>852</v>
      </c>
    </row>
    <row r="33" spans="1:11">
      <c r="A33" s="4" t="s">
        <v>125</v>
      </c>
      <c r="B33" s="6" t="n">
        <v>384</v>
      </c>
      <c r="C33" s="6" t="n">
        <v>313</v>
      </c>
      <c r="D33" s="6" t="n">
        <v>230</v>
      </c>
      <c r="E33" s="6" t="n">
        <v>101</v>
      </c>
      <c r="F33" s="5" t="n">
        <v>22</v>
      </c>
    </row>
    <row r="34" spans="1:11">
      <c r="A34" s="4" t="s">
        <v>930</v>
      </c>
    </row>
    <row r="35" spans="1:11">
      <c r="A35" s="3" t="s">
        <v>852</v>
      </c>
    </row>
    <row r="36" spans="1:11">
      <c r="A36" s="4" t="s">
        <v>125</v>
      </c>
      <c r="B36" s="6" t="n">
        <v>339</v>
      </c>
      <c r="C36" s="6" t="n">
        <v>246</v>
      </c>
      <c r="D36" s="6" t="n">
        <v>121</v>
      </c>
      <c r="E36" s="5" t="n">
        <v>18</v>
      </c>
    </row>
    <row r="37" spans="1:11">
      <c r="A37" s="4" t="s">
        <v>931</v>
      </c>
    </row>
    <row r="38" spans="1:11">
      <c r="A38" s="3" t="s">
        <v>852</v>
      </c>
    </row>
    <row r="39" spans="1:11">
      <c r="A39" s="4" t="s">
        <v>125</v>
      </c>
      <c r="B39" s="6" t="n">
        <v>235</v>
      </c>
      <c r="C39" s="6" t="n">
        <v>107</v>
      </c>
      <c r="D39" s="5" t="n">
        <v>19</v>
      </c>
    </row>
    <row r="40" spans="1:11">
      <c r="A40" s="4" t="s">
        <v>932</v>
      </c>
    </row>
    <row r="41" spans="1:11">
      <c r="A41" s="3" t="s">
        <v>852</v>
      </c>
    </row>
    <row r="42" spans="1:11">
      <c r="A42" s="4" t="s">
        <v>125</v>
      </c>
      <c r="B42" s="6" t="n">
        <v>115</v>
      </c>
      <c r="C42" s="5" t="n">
        <v>21</v>
      </c>
    </row>
    <row r="43" spans="1:11">
      <c r="A43" s="4" t="s">
        <v>933</v>
      </c>
    </row>
    <row r="44" spans="1:11">
      <c r="A44" s="3" t="s">
        <v>852</v>
      </c>
    </row>
    <row r="45" spans="1:11">
      <c r="A45" s="4" t="s">
        <v>125</v>
      </c>
      <c r="B45" s="5"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4</v>
      </c>
      <c r="B1" s="2" t="s">
        <v>1</v>
      </c>
    </row>
    <row r="2" spans="1:10">
      <c r="B2" s="2" t="s">
        <v>2</v>
      </c>
      <c r="C2" s="2" t="s">
        <v>62</v>
      </c>
      <c r="D2" s="2" t="s">
        <v>115</v>
      </c>
      <c r="E2" s="2" t="s">
        <v>826</v>
      </c>
      <c r="F2" s="2" t="s">
        <v>916</v>
      </c>
      <c r="G2" s="2" t="s">
        <v>917</v>
      </c>
      <c r="H2" s="2" t="s">
        <v>918</v>
      </c>
      <c r="I2" s="2" t="s">
        <v>919</v>
      </c>
      <c r="J2" s="2" t="s">
        <v>920</v>
      </c>
    </row>
    <row r="3" spans="1:10">
      <c r="A3" s="3" t="s">
        <v>935</v>
      </c>
    </row>
    <row r="4" spans="1:10">
      <c r="A4" s="4" t="s">
        <v>936</v>
      </c>
      <c r="B4" s="5" t="n">
        <v>75</v>
      </c>
      <c r="C4" s="5" t="n">
        <v>47</v>
      </c>
      <c r="D4" s="5" t="n">
        <v>30</v>
      </c>
    </row>
    <row r="5" spans="1:10">
      <c r="A5" s="4" t="s">
        <v>904</v>
      </c>
    </row>
    <row r="6" spans="1:10">
      <c r="A6" s="3" t="s">
        <v>935</v>
      </c>
    </row>
    <row r="7" spans="1:10">
      <c r="A7" s="4" t="s">
        <v>936</v>
      </c>
      <c r="B7" s="6" t="n">
        <v>13</v>
      </c>
      <c r="C7" s="6" t="n">
        <v>-4</v>
      </c>
      <c r="D7" s="6" t="n">
        <v>-5</v>
      </c>
      <c r="E7" s="5" t="n">
        <v>-30</v>
      </c>
      <c r="F7" s="5" t="n">
        <v>-20</v>
      </c>
      <c r="G7" s="5" t="n">
        <v>-11</v>
      </c>
      <c r="H7" s="5" t="n">
        <v>3</v>
      </c>
      <c r="I7" s="5" t="n">
        <v>11</v>
      </c>
      <c r="J7" s="5" t="n">
        <v>10</v>
      </c>
    </row>
    <row r="8" spans="1:10">
      <c r="A8" s="4" t="s">
        <v>937</v>
      </c>
      <c r="B8" s="6" t="n">
        <v>-33</v>
      </c>
    </row>
    <row r="9" spans="1:10">
      <c r="A9" s="4" t="s">
        <v>906</v>
      </c>
    </row>
    <row r="10" spans="1:10">
      <c r="A10" s="3" t="s">
        <v>935</v>
      </c>
    </row>
    <row r="11" spans="1:10">
      <c r="A11" s="4" t="s">
        <v>936</v>
      </c>
      <c r="B11" s="6" t="n">
        <v>2</v>
      </c>
      <c r="D11" s="6" t="n">
        <v>3</v>
      </c>
      <c r="E11" s="6" t="n">
        <v>-5</v>
      </c>
      <c r="F11" s="6" t="n">
        <v>-29</v>
      </c>
      <c r="G11" s="6" t="n">
        <v>25</v>
      </c>
      <c r="H11" s="6" t="n">
        <v>6</v>
      </c>
      <c r="I11" s="5" t="n">
        <v>8</v>
      </c>
    </row>
    <row r="12" spans="1:10">
      <c r="A12" s="4" t="s">
        <v>937</v>
      </c>
      <c r="B12" s="6" t="n">
        <v>10</v>
      </c>
    </row>
    <row r="13" spans="1:10">
      <c r="A13" s="4" t="s">
        <v>907</v>
      </c>
    </row>
    <row r="14" spans="1:10">
      <c r="A14" s="3" t="s">
        <v>935</v>
      </c>
    </row>
    <row r="15" spans="1:10">
      <c r="A15" s="4" t="s">
        <v>936</v>
      </c>
      <c r="B15" s="6" t="n">
        <v>6</v>
      </c>
      <c r="C15" s="6" t="n">
        <v>9</v>
      </c>
      <c r="D15" s="6" t="n">
        <v>-9</v>
      </c>
      <c r="E15" s="6" t="n">
        <v>-5</v>
      </c>
      <c r="F15" s="6" t="n">
        <v>-10</v>
      </c>
      <c r="G15" s="6" t="n">
        <v>39</v>
      </c>
      <c r="H15" s="5" t="n">
        <v>5</v>
      </c>
    </row>
    <row r="16" spans="1:10">
      <c r="A16" s="4" t="s">
        <v>937</v>
      </c>
      <c r="B16" s="6" t="n">
        <v>35</v>
      </c>
    </row>
    <row r="17" spans="1:10">
      <c r="A17" s="4" t="s">
        <v>908</v>
      </c>
    </row>
    <row r="18" spans="1:10">
      <c r="A18" s="3" t="s">
        <v>935</v>
      </c>
    </row>
    <row r="19" spans="1:10">
      <c r="A19" s="4" t="s">
        <v>936</v>
      </c>
      <c r="B19" s="6" t="n">
        <v>10</v>
      </c>
      <c r="C19" s="6" t="n">
        <v>10</v>
      </c>
      <c r="D19" s="6" t="n">
        <v>12</v>
      </c>
      <c r="E19" s="6" t="n">
        <v>13</v>
      </c>
      <c r="F19" s="6" t="n">
        <v>21</v>
      </c>
      <c r="G19" s="5" t="n">
        <v>17</v>
      </c>
    </row>
    <row r="20" spans="1:10">
      <c r="A20" s="4" t="s">
        <v>937</v>
      </c>
      <c r="B20" s="6" t="n">
        <v>83</v>
      </c>
    </row>
    <row r="21" spans="1:10">
      <c r="A21" s="4" t="s">
        <v>909</v>
      </c>
    </row>
    <row r="22" spans="1:10">
      <c r="A22" s="3" t="s">
        <v>935</v>
      </c>
    </row>
    <row r="23" spans="1:10">
      <c r="A23" s="4" t="s">
        <v>936</v>
      </c>
      <c r="B23" s="6" t="n">
        <v>-6</v>
      </c>
      <c r="C23" s="6" t="n">
        <v>5</v>
      </c>
      <c r="D23" s="6" t="n">
        <v>-7</v>
      </c>
      <c r="E23" s="6" t="n">
        <v>48</v>
      </c>
      <c r="F23" s="5" t="n">
        <v>39</v>
      </c>
    </row>
    <row r="24" spans="1:10">
      <c r="A24" s="4" t="s">
        <v>937</v>
      </c>
      <c r="B24" s="6" t="n">
        <v>79</v>
      </c>
    </row>
    <row r="25" spans="1:10">
      <c r="A25" s="4" t="s">
        <v>910</v>
      </c>
    </row>
    <row r="26" spans="1:10">
      <c r="A26" s="3" t="s">
        <v>935</v>
      </c>
    </row>
    <row r="27" spans="1:10">
      <c r="A27" s="4" t="s">
        <v>936</v>
      </c>
      <c r="B27" s="6" t="n">
        <v>-6</v>
      </c>
      <c r="C27" s="6" t="n">
        <v>-16</v>
      </c>
      <c r="D27" s="6" t="n">
        <v>11</v>
      </c>
      <c r="E27" s="5" t="n">
        <v>66</v>
      </c>
    </row>
    <row r="28" spans="1:10">
      <c r="A28" s="4" t="s">
        <v>937</v>
      </c>
      <c r="B28" s="6" t="n">
        <v>55</v>
      </c>
    </row>
    <row r="29" spans="1:10">
      <c r="A29" s="4" t="s">
        <v>911</v>
      </c>
    </row>
    <row r="30" spans="1:10">
      <c r="A30" s="3" t="s">
        <v>935</v>
      </c>
    </row>
    <row r="31" spans="1:10">
      <c r="A31" s="4" t="s">
        <v>936</v>
      </c>
      <c r="B31" s="6" t="n">
        <v>14</v>
      </c>
      <c r="C31" s="6" t="n">
        <v>-2</v>
      </c>
      <c r="D31" s="6" t="n">
        <v>60</v>
      </c>
    </row>
    <row r="32" spans="1:10">
      <c r="A32" s="4" t="s">
        <v>937</v>
      </c>
      <c r="B32" s="6" t="n">
        <v>72</v>
      </c>
    </row>
    <row r="33" spans="1:10">
      <c r="A33" s="4" t="s">
        <v>912</v>
      </c>
    </row>
    <row r="34" spans="1:10">
      <c r="A34" s="3" t="s">
        <v>935</v>
      </c>
    </row>
    <row r="35" spans="1:10">
      <c r="A35" s="4" t="s">
        <v>936</v>
      </c>
      <c r="B35" s="6" t="n">
        <v>9</v>
      </c>
      <c r="C35" s="6" t="n">
        <v>37</v>
      </c>
    </row>
    <row r="36" spans="1:10">
      <c r="A36" s="4" t="s">
        <v>937</v>
      </c>
      <c r="B36" s="6" t="n">
        <v>46</v>
      </c>
    </row>
    <row r="37" spans="1:10">
      <c r="A37" s="4" t="s">
        <v>938</v>
      </c>
    </row>
    <row r="38" spans="1:10">
      <c r="A38" s="3" t="s">
        <v>935</v>
      </c>
    </row>
    <row r="39" spans="1:10">
      <c r="A39" s="4" t="s">
        <v>936</v>
      </c>
      <c r="B39" s="6" t="n">
        <v>25</v>
      </c>
    </row>
    <row r="40" spans="1:10">
      <c r="A40" s="4" t="s">
        <v>937</v>
      </c>
      <c r="B40" s="6" t="n">
        <v>25</v>
      </c>
    </row>
    <row r="41" spans="1:10">
      <c r="A41" s="4" t="s">
        <v>939</v>
      </c>
    </row>
    <row r="42" spans="1:10">
      <c r="A42" s="3" t="s">
        <v>935</v>
      </c>
    </row>
    <row r="43" spans="1:10">
      <c r="A43" s="4" t="s">
        <v>936</v>
      </c>
      <c r="B43" s="6" t="n">
        <v>67</v>
      </c>
      <c r="C43" s="6" t="n">
        <v>39</v>
      </c>
      <c r="D43" s="6" t="n">
        <v>65</v>
      </c>
    </row>
    <row r="44" spans="1:10">
      <c r="A44" s="4" t="s">
        <v>940</v>
      </c>
    </row>
    <row r="45" spans="1:10">
      <c r="A45" s="3" t="s">
        <v>935</v>
      </c>
    </row>
    <row r="46" spans="1:10">
      <c r="A46" s="4" t="s">
        <v>936</v>
      </c>
      <c r="B46" s="6" t="n">
        <v>6</v>
      </c>
      <c r="C46" s="6" t="n">
        <v>9</v>
      </c>
      <c r="D46" s="6" t="n">
        <v>-28</v>
      </c>
    </row>
    <row r="47" spans="1:10">
      <c r="A47" s="4" t="s">
        <v>941</v>
      </c>
    </row>
    <row r="48" spans="1:10">
      <c r="A48" s="3" t="s">
        <v>935</v>
      </c>
    </row>
    <row r="49" spans="1:10">
      <c r="A49" s="4" t="s">
        <v>936</v>
      </c>
      <c r="B49" s="5" t="n">
        <v>2</v>
      </c>
      <c r="C49" s="5" t="n">
        <v>-1</v>
      </c>
      <c r="D49" s="5" t="n">
        <v>-7</v>
      </c>
    </row>
  </sheetData>
  <mergeCells count="2">
    <mergeCell ref="A1:A2"/>
    <mergeCell ref="B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2</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8466</v>
      </c>
    </row>
    <row r="4" spans="1:11">
      <c r="A4" s="4" t="s">
        <v>903</v>
      </c>
      <c r="B4" s="6" t="n">
        <v>1957</v>
      </c>
    </row>
    <row r="5" spans="1:11">
      <c r="A5" s="4" t="s">
        <v>904</v>
      </c>
    </row>
    <row r="6" spans="1:11">
      <c r="A6" s="3" t="s">
        <v>852</v>
      </c>
    </row>
    <row r="7" spans="1:11">
      <c r="A7" s="4" t="s">
        <v>125</v>
      </c>
      <c r="B7" s="6" t="n">
        <v>821</v>
      </c>
      <c r="C7" s="5" t="n">
        <v>821</v>
      </c>
      <c r="D7" s="5" t="n">
        <v>827</v>
      </c>
      <c r="E7" s="5" t="n">
        <v>824</v>
      </c>
      <c r="F7" s="5" t="n">
        <v>837</v>
      </c>
      <c r="G7" s="5" t="n">
        <v>847</v>
      </c>
      <c r="H7" s="5" t="n">
        <v>848</v>
      </c>
      <c r="I7" s="5" t="n">
        <v>848</v>
      </c>
      <c r="J7" s="5" t="n">
        <v>828</v>
      </c>
      <c r="K7" s="5" t="n">
        <v>828</v>
      </c>
    </row>
    <row r="8" spans="1:11">
      <c r="A8" s="4" t="s">
        <v>903</v>
      </c>
      <c r="B8" s="5" t="n">
        <v>9</v>
      </c>
    </row>
    <row r="9" spans="1:11">
      <c r="A9" s="4" t="s">
        <v>905</v>
      </c>
      <c r="B9" s="6" t="n">
        <v>17891</v>
      </c>
    </row>
    <row r="10" spans="1:11">
      <c r="A10" s="4" t="s">
        <v>906</v>
      </c>
    </row>
    <row r="11" spans="1:11">
      <c r="A11" s="3" t="s">
        <v>852</v>
      </c>
    </row>
    <row r="12" spans="1:11">
      <c r="A12" s="4" t="s">
        <v>125</v>
      </c>
      <c r="B12" s="5" t="n">
        <v>885</v>
      </c>
      <c r="C12" s="6" t="n">
        <v>888</v>
      </c>
      <c r="D12" s="6" t="n">
        <v>899</v>
      </c>
      <c r="E12" s="6" t="n">
        <v>911</v>
      </c>
      <c r="F12" s="6" t="n">
        <v>944</v>
      </c>
      <c r="G12" s="6" t="n">
        <v>949</v>
      </c>
      <c r="H12" s="6" t="n">
        <v>934</v>
      </c>
      <c r="I12" s="6" t="n">
        <v>908</v>
      </c>
      <c r="J12" s="5" t="n">
        <v>880</v>
      </c>
    </row>
    <row r="13" spans="1:11">
      <c r="A13" s="4" t="s">
        <v>903</v>
      </c>
      <c r="B13" s="5" t="n">
        <v>21</v>
      </c>
    </row>
    <row r="14" spans="1:11">
      <c r="A14" s="4" t="s">
        <v>905</v>
      </c>
      <c r="B14" s="6" t="n">
        <v>18738</v>
      </c>
    </row>
    <row r="15" spans="1:11">
      <c r="A15" s="4" t="s">
        <v>907</v>
      </c>
    </row>
    <row r="16" spans="1:11">
      <c r="A16" s="3" t="s">
        <v>852</v>
      </c>
    </row>
    <row r="17" spans="1:11">
      <c r="A17" s="4" t="s">
        <v>125</v>
      </c>
      <c r="B17" s="5" t="n">
        <v>831</v>
      </c>
      <c r="C17" s="6" t="n">
        <v>833</v>
      </c>
      <c r="D17" s="6" t="n">
        <v>846</v>
      </c>
      <c r="E17" s="6" t="n">
        <v>840</v>
      </c>
      <c r="F17" s="6" t="n">
        <v>878</v>
      </c>
      <c r="G17" s="6" t="n">
        <v>887</v>
      </c>
      <c r="H17" s="6" t="n">
        <v>909</v>
      </c>
      <c r="I17" s="5" t="n">
        <v>923</v>
      </c>
    </row>
    <row r="18" spans="1:11">
      <c r="A18" s="4" t="s">
        <v>903</v>
      </c>
      <c r="B18" s="5" t="n">
        <v>18</v>
      </c>
    </row>
    <row r="19" spans="1:11">
      <c r="A19" s="4" t="s">
        <v>905</v>
      </c>
      <c r="B19" s="6" t="n">
        <v>18499</v>
      </c>
    </row>
    <row r="20" spans="1:11">
      <c r="A20" s="4" t="s">
        <v>908</v>
      </c>
    </row>
    <row r="21" spans="1:11">
      <c r="A21" s="3" t="s">
        <v>852</v>
      </c>
    </row>
    <row r="22" spans="1:11">
      <c r="A22" s="4" t="s">
        <v>125</v>
      </c>
      <c r="B22" s="5" t="n">
        <v>850</v>
      </c>
      <c r="C22" s="6" t="n">
        <v>863</v>
      </c>
      <c r="D22" s="6" t="n">
        <v>866</v>
      </c>
      <c r="E22" s="6" t="n">
        <v>885</v>
      </c>
      <c r="F22" s="6" t="n">
        <v>926</v>
      </c>
      <c r="G22" s="6" t="n">
        <v>894</v>
      </c>
      <c r="H22" s="5" t="n">
        <v>884</v>
      </c>
    </row>
    <row r="23" spans="1:11">
      <c r="A23" s="4" t="s">
        <v>903</v>
      </c>
      <c r="B23" s="5" t="n">
        <v>45</v>
      </c>
    </row>
    <row r="24" spans="1:11">
      <c r="A24" s="4" t="s">
        <v>905</v>
      </c>
      <c r="B24" s="6" t="n">
        <v>17928</v>
      </c>
    </row>
    <row r="25" spans="1:11">
      <c r="A25" s="4" t="s">
        <v>909</v>
      </c>
    </row>
    <row r="26" spans="1:11">
      <c r="A26" s="3" t="s">
        <v>852</v>
      </c>
    </row>
    <row r="27" spans="1:11">
      <c r="A27" s="4" t="s">
        <v>125</v>
      </c>
      <c r="B27" s="5" t="n">
        <v>854</v>
      </c>
      <c r="C27" s="6" t="n">
        <v>835</v>
      </c>
      <c r="D27" s="6" t="n">
        <v>831</v>
      </c>
      <c r="E27" s="6" t="n">
        <v>885</v>
      </c>
      <c r="F27" s="6" t="n">
        <v>898</v>
      </c>
      <c r="G27" s="5" t="n">
        <v>878</v>
      </c>
    </row>
    <row r="28" spans="1:11">
      <c r="A28" s="4" t="s">
        <v>903</v>
      </c>
      <c r="B28" s="5" t="n">
        <v>74</v>
      </c>
    </row>
    <row r="29" spans="1:11">
      <c r="A29" s="4" t="s">
        <v>905</v>
      </c>
      <c r="B29" s="6" t="n">
        <v>17553</v>
      </c>
    </row>
    <row r="30" spans="1:11">
      <c r="A30" s="4" t="s">
        <v>910</v>
      </c>
    </row>
    <row r="31" spans="1:11">
      <c r="A31" s="3" t="s">
        <v>852</v>
      </c>
    </row>
    <row r="32" spans="1:11">
      <c r="A32" s="4" t="s">
        <v>125</v>
      </c>
      <c r="B32" s="5" t="n">
        <v>807</v>
      </c>
      <c r="C32" s="6" t="n">
        <v>832</v>
      </c>
      <c r="D32" s="6" t="n">
        <v>877</v>
      </c>
      <c r="E32" s="6" t="n">
        <v>892</v>
      </c>
      <c r="F32" s="5" t="n">
        <v>888</v>
      </c>
    </row>
    <row r="33" spans="1:11">
      <c r="A33" s="4" t="s">
        <v>903</v>
      </c>
      <c r="B33" s="5" t="n">
        <v>120</v>
      </c>
    </row>
    <row r="34" spans="1:11">
      <c r="A34" s="4" t="s">
        <v>905</v>
      </c>
      <c r="B34" s="6" t="n">
        <v>17390</v>
      </c>
    </row>
    <row r="35" spans="1:11">
      <c r="A35" s="4" t="s">
        <v>911</v>
      </c>
    </row>
    <row r="36" spans="1:11">
      <c r="A36" s="3" t="s">
        <v>852</v>
      </c>
    </row>
    <row r="37" spans="1:11">
      <c r="A37" s="4" t="s">
        <v>125</v>
      </c>
      <c r="B37" s="5" t="n">
        <v>904</v>
      </c>
      <c r="C37" s="6" t="n">
        <v>900</v>
      </c>
      <c r="D37" s="6" t="n">
        <v>900</v>
      </c>
      <c r="E37" s="5" t="n">
        <v>901</v>
      </c>
    </row>
    <row r="38" spans="1:11">
      <c r="A38" s="4" t="s">
        <v>903</v>
      </c>
      <c r="B38" s="5" t="n">
        <v>188</v>
      </c>
    </row>
    <row r="39" spans="1:11">
      <c r="A39" s="4" t="s">
        <v>905</v>
      </c>
      <c r="B39" s="6" t="n">
        <v>17890</v>
      </c>
    </row>
    <row r="40" spans="1:11">
      <c r="A40" s="4" t="s">
        <v>912</v>
      </c>
    </row>
    <row r="41" spans="1:11">
      <c r="A41" s="3" t="s">
        <v>852</v>
      </c>
    </row>
    <row r="42" spans="1:11">
      <c r="A42" s="4" t="s">
        <v>125</v>
      </c>
      <c r="B42" s="5" t="n">
        <v>813</v>
      </c>
      <c r="C42" s="6" t="n">
        <v>845</v>
      </c>
      <c r="D42" s="5" t="n">
        <v>847</v>
      </c>
    </row>
    <row r="43" spans="1:11">
      <c r="A43" s="4" t="s">
        <v>903</v>
      </c>
      <c r="B43" s="5" t="n">
        <v>308</v>
      </c>
    </row>
    <row r="44" spans="1:11">
      <c r="A44" s="4" t="s">
        <v>905</v>
      </c>
      <c r="B44" s="6" t="n">
        <v>18015</v>
      </c>
    </row>
    <row r="45" spans="1:11">
      <c r="A45" s="4" t="s">
        <v>913</v>
      </c>
    </row>
    <row r="46" spans="1:11">
      <c r="A46" s="3" t="s">
        <v>852</v>
      </c>
    </row>
    <row r="47" spans="1:11">
      <c r="A47" s="4" t="s">
        <v>125</v>
      </c>
      <c r="B47" s="5" t="n">
        <v>864</v>
      </c>
      <c r="C47" s="5" t="n">
        <v>850</v>
      </c>
    </row>
    <row r="48" spans="1:11">
      <c r="A48" s="4" t="s">
        <v>903</v>
      </c>
      <c r="B48" s="5" t="n">
        <v>460</v>
      </c>
    </row>
    <row r="49" spans="1:11">
      <c r="A49" s="4" t="s">
        <v>905</v>
      </c>
      <c r="B49" s="6" t="n">
        <v>19468</v>
      </c>
    </row>
    <row r="50" spans="1:11">
      <c r="A50" s="4" t="s">
        <v>914</v>
      </c>
    </row>
    <row r="51" spans="1:11">
      <c r="A51" s="3" t="s">
        <v>852</v>
      </c>
    </row>
    <row r="52" spans="1:11">
      <c r="A52" s="4" t="s">
        <v>125</v>
      </c>
      <c r="B52" s="5" t="n">
        <v>837</v>
      </c>
    </row>
    <row r="53" spans="1:11">
      <c r="A53" s="4" t="s">
        <v>903</v>
      </c>
      <c r="B53" s="5" t="n">
        <v>714</v>
      </c>
    </row>
    <row r="54" spans="1:11">
      <c r="A54" s="4" t="s">
        <v>905</v>
      </c>
      <c r="B54" s="6" t="n">
        <v>167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43</v>
      </c>
      <c r="B1" s="2" t="s">
        <v>1</v>
      </c>
    </row>
    <row r="2" spans="1:11">
      <c r="B2" s="2" t="s">
        <v>2</v>
      </c>
      <c r="C2" s="2" t="s">
        <v>62</v>
      </c>
      <c r="D2" s="2" t="s">
        <v>115</v>
      </c>
      <c r="E2" s="2" t="s">
        <v>826</v>
      </c>
      <c r="F2" s="2" t="s">
        <v>916</v>
      </c>
      <c r="G2" s="2" t="s">
        <v>917</v>
      </c>
      <c r="H2" s="2" t="s">
        <v>918</v>
      </c>
      <c r="I2" s="2" t="s">
        <v>919</v>
      </c>
      <c r="J2" s="2" t="s">
        <v>920</v>
      </c>
      <c r="K2" s="2" t="s">
        <v>870</v>
      </c>
    </row>
    <row r="3" spans="1:11">
      <c r="A3" s="4" t="s">
        <v>523</v>
      </c>
    </row>
    <row r="4" spans="1:11">
      <c r="A4" s="3" t="s">
        <v>852</v>
      </c>
    </row>
    <row r="5" spans="1:11">
      <c r="A5" s="4" t="s">
        <v>921</v>
      </c>
      <c r="B5" s="5" t="n">
        <v>4584</v>
      </c>
      <c r="C5" s="5" t="n">
        <v>4285</v>
      </c>
      <c r="D5" s="5" t="n">
        <v>4366</v>
      </c>
    </row>
    <row r="6" spans="1:11">
      <c r="A6" s="4" t="s">
        <v>830</v>
      </c>
      <c r="B6" s="6" t="n">
        <v>17885</v>
      </c>
      <c r="C6" s="6" t="n">
        <v>17965</v>
      </c>
      <c r="D6" s="6" t="n">
        <v>18070</v>
      </c>
      <c r="E6" s="5" t="n">
        <v>18249</v>
      </c>
    </row>
    <row r="7" spans="1:11">
      <c r="A7" s="4" t="s">
        <v>831</v>
      </c>
    </row>
    <row r="8" spans="1:11">
      <c r="A8" s="3" t="s">
        <v>852</v>
      </c>
    </row>
    <row r="9" spans="1:11">
      <c r="A9" s="4" t="s">
        <v>830</v>
      </c>
      <c r="B9" s="6" t="n">
        <v>14153</v>
      </c>
      <c r="C9" s="6" t="n">
        <v>14353</v>
      </c>
    </row>
    <row r="10" spans="1:11">
      <c r="A10" s="4" t="s">
        <v>887</v>
      </c>
    </row>
    <row r="11" spans="1:11">
      <c r="A11" s="3" t="s">
        <v>852</v>
      </c>
    </row>
    <row r="12" spans="1:11">
      <c r="A12" s="4" t="s">
        <v>125</v>
      </c>
      <c r="B12" s="6" t="n">
        <v>5865</v>
      </c>
    </row>
    <row r="13" spans="1:11">
      <c r="A13" s="4" t="s">
        <v>944</v>
      </c>
    </row>
    <row r="14" spans="1:11">
      <c r="A14" s="3" t="s">
        <v>852</v>
      </c>
    </row>
    <row r="15" spans="1:11">
      <c r="A15" s="4" t="s">
        <v>922</v>
      </c>
      <c r="B15" s="6" t="n">
        <v>2601</v>
      </c>
    </row>
    <row r="16" spans="1:11">
      <c r="A16" s="4" t="s">
        <v>921</v>
      </c>
      <c r="B16" s="6" t="n">
        <v>88</v>
      </c>
    </row>
    <row r="17" spans="1:11">
      <c r="A17" s="4" t="s">
        <v>923</v>
      </c>
      <c r="B17" s="6" t="n">
        <v>50</v>
      </c>
    </row>
    <row r="18" spans="1:11">
      <c r="A18" s="4" t="s">
        <v>830</v>
      </c>
      <c r="B18" s="6" t="n">
        <v>2739</v>
      </c>
    </row>
    <row r="19" spans="1:11">
      <c r="A19" s="4" t="s">
        <v>945</v>
      </c>
    </row>
    <row r="20" spans="1:11">
      <c r="A20" s="3" t="s">
        <v>852</v>
      </c>
    </row>
    <row r="21" spans="1:11">
      <c r="A21" s="4" t="s">
        <v>125</v>
      </c>
      <c r="B21" s="6" t="n">
        <v>790</v>
      </c>
      <c r="C21" s="6" t="n">
        <v>784</v>
      </c>
      <c r="D21" s="6" t="n">
        <v>752</v>
      </c>
      <c r="E21" s="6" t="n">
        <v>721</v>
      </c>
      <c r="F21" s="5" t="n">
        <v>670</v>
      </c>
      <c r="G21" s="5" t="n">
        <v>630</v>
      </c>
      <c r="H21" s="5" t="n">
        <v>541</v>
      </c>
      <c r="I21" s="5" t="n">
        <v>405</v>
      </c>
      <c r="J21" s="5" t="n">
        <v>204</v>
      </c>
      <c r="K21" s="5" t="n">
        <v>31</v>
      </c>
    </row>
    <row r="22" spans="1:11">
      <c r="A22" s="4" t="s">
        <v>946</v>
      </c>
    </row>
    <row r="23" spans="1:11">
      <c r="A23" s="3" t="s">
        <v>852</v>
      </c>
    </row>
    <row r="24" spans="1:11">
      <c r="A24" s="4" t="s">
        <v>125</v>
      </c>
      <c r="B24" s="6" t="n">
        <v>828</v>
      </c>
      <c r="C24" s="6" t="n">
        <v>796</v>
      </c>
      <c r="D24" s="6" t="n">
        <v>781</v>
      </c>
      <c r="E24" s="6" t="n">
        <v>726</v>
      </c>
      <c r="F24" s="6" t="n">
        <v>683</v>
      </c>
      <c r="G24" s="6" t="n">
        <v>605</v>
      </c>
      <c r="H24" s="6" t="n">
        <v>503</v>
      </c>
      <c r="I24" s="6" t="n">
        <v>314</v>
      </c>
      <c r="J24" s="5" t="n">
        <v>71</v>
      </c>
    </row>
    <row r="25" spans="1:11">
      <c r="A25" s="4" t="s">
        <v>947</v>
      </c>
    </row>
    <row r="26" spans="1:11">
      <c r="A26" s="3" t="s">
        <v>852</v>
      </c>
    </row>
    <row r="27" spans="1:11">
      <c r="A27" s="4" t="s">
        <v>125</v>
      </c>
      <c r="B27" s="6" t="n">
        <v>792</v>
      </c>
      <c r="C27" s="6" t="n">
        <v>755</v>
      </c>
      <c r="D27" s="6" t="n">
        <v>711</v>
      </c>
      <c r="E27" s="6" t="n">
        <v>651</v>
      </c>
      <c r="F27" s="6" t="n">
        <v>573</v>
      </c>
      <c r="G27" s="6" t="n">
        <v>400</v>
      </c>
      <c r="H27" s="6" t="n">
        <v>248</v>
      </c>
      <c r="I27" s="5" t="n">
        <v>56</v>
      </c>
    </row>
    <row r="28" spans="1:11">
      <c r="A28" s="4" t="s">
        <v>948</v>
      </c>
    </row>
    <row r="29" spans="1:11">
      <c r="A29" s="3" t="s">
        <v>852</v>
      </c>
    </row>
    <row r="30" spans="1:11">
      <c r="A30" s="4" t="s">
        <v>125</v>
      </c>
      <c r="B30" s="6" t="n">
        <v>771</v>
      </c>
      <c r="C30" s="6" t="n">
        <v>754</v>
      </c>
      <c r="D30" s="6" t="n">
        <v>702</v>
      </c>
      <c r="E30" s="6" t="n">
        <v>618</v>
      </c>
      <c r="F30" s="6" t="n">
        <v>447</v>
      </c>
      <c r="G30" s="6" t="n">
        <v>249</v>
      </c>
      <c r="H30" s="5" t="n">
        <v>54</v>
      </c>
    </row>
    <row r="31" spans="1:11">
      <c r="A31" s="4" t="s">
        <v>949</v>
      </c>
    </row>
    <row r="32" spans="1:11">
      <c r="A32" s="3" t="s">
        <v>852</v>
      </c>
    </row>
    <row r="33" spans="1:11">
      <c r="A33" s="4" t="s">
        <v>125</v>
      </c>
      <c r="B33" s="6" t="n">
        <v>707</v>
      </c>
      <c r="C33" s="6" t="n">
        <v>647</v>
      </c>
      <c r="D33" s="6" t="n">
        <v>515</v>
      </c>
      <c r="E33" s="6" t="n">
        <v>392</v>
      </c>
      <c r="F33" s="6" t="n">
        <v>223</v>
      </c>
      <c r="G33" s="5" t="n">
        <v>51</v>
      </c>
    </row>
    <row r="34" spans="1:11">
      <c r="A34" s="4" t="s">
        <v>950</v>
      </c>
    </row>
    <row r="35" spans="1:11">
      <c r="A35" s="3" t="s">
        <v>852</v>
      </c>
    </row>
    <row r="36" spans="1:11">
      <c r="A36" s="4" t="s">
        <v>125</v>
      </c>
      <c r="B36" s="6" t="n">
        <v>612</v>
      </c>
      <c r="C36" s="6" t="n">
        <v>542</v>
      </c>
      <c r="D36" s="6" t="n">
        <v>404</v>
      </c>
      <c r="E36" s="6" t="n">
        <v>234</v>
      </c>
      <c r="F36" s="5" t="n">
        <v>60</v>
      </c>
    </row>
    <row r="37" spans="1:11">
      <c r="A37" s="4" t="s">
        <v>951</v>
      </c>
    </row>
    <row r="38" spans="1:11">
      <c r="A38" s="3" t="s">
        <v>852</v>
      </c>
    </row>
    <row r="39" spans="1:11">
      <c r="A39" s="4" t="s">
        <v>125</v>
      </c>
      <c r="B39" s="6" t="n">
        <v>625</v>
      </c>
      <c r="C39" s="6" t="n">
        <v>466</v>
      </c>
      <c r="D39" s="6" t="n">
        <v>248</v>
      </c>
      <c r="E39" s="5" t="n">
        <v>64</v>
      </c>
    </row>
    <row r="40" spans="1:11">
      <c r="A40" s="4" t="s">
        <v>952</v>
      </c>
    </row>
    <row r="41" spans="1:11">
      <c r="A41" s="3" t="s">
        <v>852</v>
      </c>
    </row>
    <row r="42" spans="1:11">
      <c r="A42" s="4" t="s">
        <v>125</v>
      </c>
      <c r="B42" s="6" t="n">
        <v>394</v>
      </c>
      <c r="C42" s="6" t="n">
        <v>222</v>
      </c>
      <c r="D42" s="5" t="n">
        <v>57</v>
      </c>
    </row>
    <row r="43" spans="1:11">
      <c r="A43" s="4" t="s">
        <v>953</v>
      </c>
    </row>
    <row r="44" spans="1:11">
      <c r="A44" s="3" t="s">
        <v>852</v>
      </c>
    </row>
    <row r="45" spans="1:11">
      <c r="A45" s="4" t="s">
        <v>125</v>
      </c>
      <c r="B45" s="6" t="n">
        <v>282</v>
      </c>
      <c r="C45" s="5" t="n">
        <v>54</v>
      </c>
    </row>
    <row r="46" spans="1:11">
      <c r="A46" s="4" t="s">
        <v>954</v>
      </c>
    </row>
    <row r="47" spans="1:11">
      <c r="A47" s="3" t="s">
        <v>852</v>
      </c>
    </row>
    <row r="48" spans="1:11">
      <c r="A48" s="4" t="s">
        <v>125</v>
      </c>
      <c r="B48" s="5"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5</v>
      </c>
      <c r="B1" s="2" t="s">
        <v>1</v>
      </c>
    </row>
    <row r="2" spans="1:9">
      <c r="B2" s="2" t="s">
        <v>2</v>
      </c>
      <c r="C2" s="2" t="s">
        <v>62</v>
      </c>
      <c r="D2" s="2" t="s">
        <v>115</v>
      </c>
      <c r="E2" s="2" t="s">
        <v>826</v>
      </c>
      <c r="F2" s="2" t="s">
        <v>916</v>
      </c>
      <c r="G2" s="2" t="s">
        <v>917</v>
      </c>
      <c r="H2" s="2" t="s">
        <v>918</v>
      </c>
      <c r="I2" s="2" t="s">
        <v>919</v>
      </c>
    </row>
    <row r="3" spans="1:9">
      <c r="A3" s="3" t="s">
        <v>935</v>
      </c>
    </row>
    <row r="4" spans="1:9">
      <c r="A4" s="4" t="s">
        <v>936</v>
      </c>
      <c r="B4" s="5" t="n">
        <v>-69</v>
      </c>
      <c r="C4" s="5" t="n">
        <v>-127</v>
      </c>
      <c r="D4" s="5" t="n">
        <v>-126</v>
      </c>
    </row>
    <row r="5" spans="1:9">
      <c r="A5" s="4" t="s">
        <v>904</v>
      </c>
    </row>
    <row r="6" spans="1:9">
      <c r="A6" s="3" t="s">
        <v>935</v>
      </c>
    </row>
    <row r="7" spans="1:9">
      <c r="A7" s="4" t="s">
        <v>936</v>
      </c>
      <c r="C7" s="6" t="n">
        <v>-6</v>
      </c>
      <c r="D7" s="6" t="n">
        <v>3</v>
      </c>
      <c r="E7" s="5" t="n">
        <v>-13</v>
      </c>
      <c r="F7" s="5" t="n">
        <v>-10</v>
      </c>
      <c r="G7" s="5" t="n">
        <v>-1</v>
      </c>
      <c r="I7" s="5" t="n">
        <v>20</v>
      </c>
    </row>
    <row r="8" spans="1:9">
      <c r="A8" s="4" t="s">
        <v>937</v>
      </c>
      <c r="B8" s="6" t="n">
        <v>-7</v>
      </c>
    </row>
    <row r="9" spans="1:9">
      <c r="A9" s="4" t="s">
        <v>906</v>
      </c>
    </row>
    <row r="10" spans="1:9">
      <c r="A10" s="3" t="s">
        <v>935</v>
      </c>
    </row>
    <row r="11" spans="1:9">
      <c r="A11" s="4" t="s">
        <v>936</v>
      </c>
      <c r="B11" s="6" t="n">
        <v>-3</v>
      </c>
      <c r="C11" s="6" t="n">
        <v>-11</v>
      </c>
      <c r="D11" s="6" t="n">
        <v>-12</v>
      </c>
      <c r="E11" s="6" t="n">
        <v>-33</v>
      </c>
      <c r="F11" s="6" t="n">
        <v>-5</v>
      </c>
      <c r="G11" s="6" t="n">
        <v>15</v>
      </c>
      <c r="H11" s="5" t="n">
        <v>26</v>
      </c>
      <c r="I11" s="5" t="n">
        <v>28</v>
      </c>
    </row>
    <row r="12" spans="1:9">
      <c r="A12" s="4" t="s">
        <v>937</v>
      </c>
      <c r="B12" s="6" t="n">
        <v>5</v>
      </c>
    </row>
    <row r="13" spans="1:9">
      <c r="A13" s="4" t="s">
        <v>907</v>
      </c>
    </row>
    <row r="14" spans="1:9">
      <c r="A14" s="3" t="s">
        <v>935</v>
      </c>
    </row>
    <row r="15" spans="1:9">
      <c r="A15" s="4" t="s">
        <v>936</v>
      </c>
      <c r="B15" s="6" t="n">
        <v>-2</v>
      </c>
      <c r="C15" s="6" t="n">
        <v>-13</v>
      </c>
      <c r="D15" s="6" t="n">
        <v>6</v>
      </c>
      <c r="E15" s="6" t="n">
        <v>-38</v>
      </c>
      <c r="F15" s="6" t="n">
        <v>-9</v>
      </c>
      <c r="G15" s="6" t="n">
        <v>-22</v>
      </c>
      <c r="H15" s="5" t="n">
        <v>-14</v>
      </c>
    </row>
    <row r="16" spans="1:9">
      <c r="A16" s="4" t="s">
        <v>937</v>
      </c>
      <c r="B16" s="6" t="n">
        <v>-92</v>
      </c>
    </row>
    <row r="17" spans="1:9">
      <c r="A17" s="4" t="s">
        <v>908</v>
      </c>
    </row>
    <row r="18" spans="1:9">
      <c r="A18" s="3" t="s">
        <v>935</v>
      </c>
    </row>
    <row r="19" spans="1:9">
      <c r="A19" s="4" t="s">
        <v>936</v>
      </c>
      <c r="B19" s="6" t="n">
        <v>-13</v>
      </c>
      <c r="C19" s="6" t="n">
        <v>-3</v>
      </c>
      <c r="D19" s="6" t="n">
        <v>-19</v>
      </c>
      <c r="E19" s="6" t="n">
        <v>-41</v>
      </c>
      <c r="F19" s="6" t="n">
        <v>32</v>
      </c>
      <c r="G19" s="5" t="n">
        <v>10</v>
      </c>
    </row>
    <row r="20" spans="1:9">
      <c r="A20" s="4" t="s">
        <v>937</v>
      </c>
      <c r="B20" s="6" t="n">
        <v>-34</v>
      </c>
    </row>
    <row r="21" spans="1:9">
      <c r="A21" s="4" t="s">
        <v>909</v>
      </c>
    </row>
    <row r="22" spans="1:9">
      <c r="A22" s="3" t="s">
        <v>935</v>
      </c>
    </row>
    <row r="23" spans="1:9">
      <c r="A23" s="4" t="s">
        <v>936</v>
      </c>
      <c r="B23" s="6" t="n">
        <v>19</v>
      </c>
      <c r="C23" s="6" t="n">
        <v>4</v>
      </c>
      <c r="D23" s="6" t="n">
        <v>-54</v>
      </c>
      <c r="E23" s="6" t="n">
        <v>-13</v>
      </c>
      <c r="F23" s="5" t="n">
        <v>20</v>
      </c>
    </row>
    <row r="24" spans="1:9">
      <c r="A24" s="4" t="s">
        <v>937</v>
      </c>
      <c r="B24" s="6" t="n">
        <v>-24</v>
      </c>
    </row>
    <row r="25" spans="1:9">
      <c r="A25" s="4" t="s">
        <v>910</v>
      </c>
    </row>
    <row r="26" spans="1:9">
      <c r="A26" s="3" t="s">
        <v>935</v>
      </c>
    </row>
    <row r="27" spans="1:9">
      <c r="A27" s="4" t="s">
        <v>936</v>
      </c>
      <c r="B27" s="6" t="n">
        <v>-25</v>
      </c>
      <c r="C27" s="6" t="n">
        <v>-45</v>
      </c>
      <c r="D27" s="6" t="n">
        <v>-15</v>
      </c>
      <c r="E27" s="5" t="n">
        <v>4</v>
      </c>
    </row>
    <row r="28" spans="1:9">
      <c r="A28" s="4" t="s">
        <v>937</v>
      </c>
      <c r="B28" s="6" t="n">
        <v>-81</v>
      </c>
    </row>
    <row r="29" spans="1:9">
      <c r="A29" s="4" t="s">
        <v>911</v>
      </c>
    </row>
    <row r="30" spans="1:9">
      <c r="A30" s="3" t="s">
        <v>935</v>
      </c>
    </row>
    <row r="31" spans="1:9">
      <c r="A31" s="4" t="s">
        <v>936</v>
      </c>
      <c r="B31" s="6" t="n">
        <v>4</v>
      </c>
      <c r="D31" s="6" t="n">
        <v>-1</v>
      </c>
    </row>
    <row r="32" spans="1:9">
      <c r="A32" s="4" t="s">
        <v>937</v>
      </c>
      <c r="B32" s="6" t="n">
        <v>3</v>
      </c>
    </row>
    <row r="33" spans="1:9">
      <c r="A33" s="4" t="s">
        <v>912</v>
      </c>
    </row>
    <row r="34" spans="1:9">
      <c r="A34" s="3" t="s">
        <v>935</v>
      </c>
    </row>
    <row r="35" spans="1:9">
      <c r="A35" s="4" t="s">
        <v>936</v>
      </c>
      <c r="B35" s="6" t="n">
        <v>-32</v>
      </c>
      <c r="C35" s="6" t="n">
        <v>-2</v>
      </c>
    </row>
    <row r="36" spans="1:9">
      <c r="A36" s="4" t="s">
        <v>937</v>
      </c>
      <c r="B36" s="6" t="n">
        <v>-34</v>
      </c>
    </row>
    <row r="37" spans="1:9">
      <c r="A37" s="4" t="s">
        <v>913</v>
      </c>
    </row>
    <row r="38" spans="1:9">
      <c r="A38" s="3" t="s">
        <v>935</v>
      </c>
    </row>
    <row r="39" spans="1:9">
      <c r="A39" s="4" t="s">
        <v>936</v>
      </c>
      <c r="B39" s="6" t="n">
        <v>14</v>
      </c>
    </row>
    <row r="40" spans="1:9">
      <c r="A40" s="4" t="s">
        <v>937</v>
      </c>
      <c r="B40" s="6" t="n">
        <v>14</v>
      </c>
    </row>
    <row r="41" spans="1:9">
      <c r="A41" s="4" t="s">
        <v>939</v>
      </c>
    </row>
    <row r="42" spans="1:9">
      <c r="A42" s="3" t="s">
        <v>935</v>
      </c>
    </row>
    <row r="43" spans="1:9">
      <c r="A43" s="4" t="s">
        <v>936</v>
      </c>
      <c r="B43" s="6" t="n">
        <v>-38</v>
      </c>
      <c r="C43" s="6" t="n">
        <v>-76</v>
      </c>
      <c r="D43" s="6" t="n">
        <v>-92</v>
      </c>
    </row>
    <row r="44" spans="1:9">
      <c r="A44" s="4" t="s">
        <v>940</v>
      </c>
    </row>
    <row r="45" spans="1:9">
      <c r="A45" s="3" t="s">
        <v>935</v>
      </c>
    </row>
    <row r="46" spans="1:9">
      <c r="A46" s="4" t="s">
        <v>936</v>
      </c>
      <c r="B46" s="6" t="n">
        <v>-17</v>
      </c>
      <c r="C46" s="6" t="n">
        <v>-44</v>
      </c>
      <c r="D46" s="6" t="n">
        <v>-27</v>
      </c>
    </row>
    <row r="47" spans="1:9">
      <c r="A47" s="4" t="s">
        <v>941</v>
      </c>
    </row>
    <row r="48" spans="1:9">
      <c r="A48" s="3" t="s">
        <v>935</v>
      </c>
    </row>
    <row r="49" spans="1:9">
      <c r="A49" s="4" t="s">
        <v>936</v>
      </c>
      <c r="B49" s="5" t="n">
        <v>-14</v>
      </c>
      <c r="C49" s="5" t="n">
        <v>-7</v>
      </c>
      <c r="D49" s="5" t="n">
        <v>-7</v>
      </c>
    </row>
  </sheetData>
  <mergeCells count="2">
    <mergeCell ref="A1:A2"/>
    <mergeCell ref="B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6</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766</v>
      </c>
    </row>
    <row r="4" spans="1:11">
      <c r="A4" s="4" t="s">
        <v>903</v>
      </c>
      <c r="B4" s="6" t="n">
        <v>289</v>
      </c>
    </row>
    <row r="5" spans="1:11">
      <c r="A5" s="4" t="s">
        <v>904</v>
      </c>
    </row>
    <row r="6" spans="1:11">
      <c r="A6" s="3" t="s">
        <v>852</v>
      </c>
    </row>
    <row r="7" spans="1:11">
      <c r="A7" s="4" t="s">
        <v>125</v>
      </c>
      <c r="B7" s="5" t="n">
        <v>61</v>
      </c>
      <c r="C7" s="5" t="n">
        <v>61</v>
      </c>
      <c r="D7" s="5" t="n">
        <v>59</v>
      </c>
      <c r="E7" s="5" t="n">
        <v>63</v>
      </c>
      <c r="F7" s="5" t="n">
        <v>66</v>
      </c>
      <c r="G7" s="5" t="n">
        <v>76</v>
      </c>
      <c r="H7" s="5" t="n">
        <v>84</v>
      </c>
      <c r="I7" s="5" t="n">
        <v>111</v>
      </c>
      <c r="J7" s="5" t="n">
        <v>112</v>
      </c>
      <c r="K7" s="5" t="n">
        <v>112</v>
      </c>
    </row>
    <row r="8" spans="1:11">
      <c r="A8" s="4" t="s">
        <v>905</v>
      </c>
      <c r="B8" s="6" t="n">
        <v>5982</v>
      </c>
    </row>
    <row r="9" spans="1:11">
      <c r="A9" s="4" t="s">
        <v>906</v>
      </c>
    </row>
    <row r="10" spans="1:11">
      <c r="A10" s="3" t="s">
        <v>852</v>
      </c>
    </row>
    <row r="11" spans="1:11">
      <c r="A11" s="4" t="s">
        <v>125</v>
      </c>
      <c r="B11" s="5" t="n">
        <v>62</v>
      </c>
      <c r="C11" s="6" t="n">
        <v>62</v>
      </c>
      <c r="D11" s="6" t="n">
        <v>66</v>
      </c>
      <c r="E11" s="6" t="n">
        <v>70</v>
      </c>
      <c r="F11" s="6" t="n">
        <v>75</v>
      </c>
      <c r="G11" s="6" t="n">
        <v>87</v>
      </c>
      <c r="H11" s="6" t="n">
        <v>116</v>
      </c>
      <c r="I11" s="6" t="n">
        <v>121</v>
      </c>
      <c r="J11" s="5" t="n">
        <v>120</v>
      </c>
    </row>
    <row r="12" spans="1:11">
      <c r="A12" s="4" t="s">
        <v>903</v>
      </c>
      <c r="B12" s="5" t="n">
        <v>2</v>
      </c>
    </row>
    <row r="13" spans="1:11">
      <c r="A13" s="4" t="s">
        <v>905</v>
      </c>
      <c r="B13" s="6" t="n">
        <v>5813</v>
      </c>
    </row>
    <row r="14" spans="1:11">
      <c r="A14" s="4" t="s">
        <v>907</v>
      </c>
    </row>
    <row r="15" spans="1:11">
      <c r="A15" s="3" t="s">
        <v>852</v>
      </c>
    </row>
    <row r="16" spans="1:11">
      <c r="A16" s="4" t="s">
        <v>125</v>
      </c>
      <c r="B16" s="5" t="n">
        <v>38</v>
      </c>
      <c r="C16" s="6" t="n">
        <v>39</v>
      </c>
      <c r="D16" s="6" t="n">
        <v>45</v>
      </c>
      <c r="E16" s="6" t="n">
        <v>52</v>
      </c>
      <c r="F16" s="6" t="n">
        <v>70</v>
      </c>
      <c r="G16" s="6" t="n">
        <v>98</v>
      </c>
      <c r="H16" s="6" t="n">
        <v>122</v>
      </c>
      <c r="I16" s="5" t="n">
        <v>120</v>
      </c>
    </row>
    <row r="17" spans="1:11">
      <c r="A17" s="4" t="s">
        <v>903</v>
      </c>
      <c r="B17" s="5" t="n">
        <v>1</v>
      </c>
    </row>
    <row r="18" spans="1:11">
      <c r="A18" s="4" t="s">
        <v>905</v>
      </c>
      <c r="B18" s="6" t="n">
        <v>5568</v>
      </c>
    </row>
    <row r="19" spans="1:11">
      <c r="A19" s="4" t="s">
        <v>908</v>
      </c>
    </row>
    <row r="20" spans="1:11">
      <c r="A20" s="3" t="s">
        <v>852</v>
      </c>
    </row>
    <row r="21" spans="1:11">
      <c r="A21" s="4" t="s">
        <v>125</v>
      </c>
      <c r="B21" s="5" t="n">
        <v>83</v>
      </c>
      <c r="C21" s="6" t="n">
        <v>87</v>
      </c>
      <c r="D21" s="6" t="n">
        <v>91</v>
      </c>
      <c r="E21" s="6" t="n">
        <v>106</v>
      </c>
      <c r="F21" s="6" t="n">
        <v>115</v>
      </c>
      <c r="G21" s="6" t="n">
        <v>121</v>
      </c>
      <c r="H21" s="5" t="n">
        <v>120</v>
      </c>
    </row>
    <row r="22" spans="1:11">
      <c r="A22" s="4" t="s">
        <v>903</v>
      </c>
      <c r="B22" s="5" t="n">
        <v>3</v>
      </c>
    </row>
    <row r="23" spans="1:11">
      <c r="A23" s="4" t="s">
        <v>905</v>
      </c>
      <c r="B23" s="6" t="n">
        <v>5062</v>
      </c>
    </row>
    <row r="24" spans="1:11">
      <c r="A24" s="4" t="s">
        <v>909</v>
      </c>
    </row>
    <row r="25" spans="1:11">
      <c r="A25" s="3" t="s">
        <v>852</v>
      </c>
    </row>
    <row r="26" spans="1:11">
      <c r="A26" s="4" t="s">
        <v>125</v>
      </c>
      <c r="B26" s="5" t="n">
        <v>45</v>
      </c>
      <c r="C26" s="6" t="n">
        <v>60</v>
      </c>
      <c r="D26" s="6" t="n">
        <v>69</v>
      </c>
      <c r="E26" s="6" t="n">
        <v>94</v>
      </c>
      <c r="F26" s="6" t="n">
        <v>124</v>
      </c>
      <c r="G26" s="5" t="n">
        <v>123</v>
      </c>
    </row>
    <row r="27" spans="1:11">
      <c r="A27" s="4" t="s">
        <v>903</v>
      </c>
      <c r="B27" s="5" t="n">
        <v>4</v>
      </c>
    </row>
    <row r="28" spans="1:11">
      <c r="A28" s="4" t="s">
        <v>905</v>
      </c>
      <c r="B28" s="6" t="n">
        <v>5078</v>
      </c>
    </row>
    <row r="29" spans="1:11">
      <c r="A29" s="4" t="s">
        <v>910</v>
      </c>
    </row>
    <row r="30" spans="1:11">
      <c r="A30" s="3" t="s">
        <v>852</v>
      </c>
    </row>
    <row r="31" spans="1:11">
      <c r="A31" s="4" t="s">
        <v>125</v>
      </c>
      <c r="B31" s="5" t="n">
        <v>63</v>
      </c>
      <c r="C31" s="6" t="n">
        <v>79</v>
      </c>
      <c r="D31" s="6" t="n">
        <v>104</v>
      </c>
      <c r="E31" s="6" t="n">
        <v>131</v>
      </c>
      <c r="F31" s="5" t="n">
        <v>131</v>
      </c>
    </row>
    <row r="32" spans="1:11">
      <c r="A32" s="4" t="s">
        <v>903</v>
      </c>
      <c r="B32" s="5" t="n">
        <v>11</v>
      </c>
    </row>
    <row r="33" spans="1:11">
      <c r="A33" s="4" t="s">
        <v>905</v>
      </c>
      <c r="B33" s="6" t="n">
        <v>4976</v>
      </c>
    </row>
    <row r="34" spans="1:11">
      <c r="A34" s="4" t="s">
        <v>911</v>
      </c>
    </row>
    <row r="35" spans="1:11">
      <c r="A35" s="3" t="s">
        <v>852</v>
      </c>
    </row>
    <row r="36" spans="1:11">
      <c r="A36" s="4" t="s">
        <v>125</v>
      </c>
      <c r="B36" s="5" t="n">
        <v>84</v>
      </c>
      <c r="C36" s="6" t="n">
        <v>109</v>
      </c>
      <c r="D36" s="6" t="n">
        <v>124</v>
      </c>
      <c r="E36" s="5" t="n">
        <v>124</v>
      </c>
    </row>
    <row r="37" spans="1:11">
      <c r="A37" s="4" t="s">
        <v>903</v>
      </c>
      <c r="B37" s="5" t="n">
        <v>36</v>
      </c>
    </row>
    <row r="38" spans="1:11">
      <c r="A38" s="4" t="s">
        <v>905</v>
      </c>
      <c r="B38" s="6" t="n">
        <v>5379</v>
      </c>
    </row>
    <row r="39" spans="1:11">
      <c r="A39" s="4" t="s">
        <v>912</v>
      </c>
    </row>
    <row r="40" spans="1:11">
      <c r="A40" s="3" t="s">
        <v>852</v>
      </c>
    </row>
    <row r="41" spans="1:11">
      <c r="A41" s="4" t="s">
        <v>125</v>
      </c>
      <c r="B41" s="5" t="n">
        <v>103</v>
      </c>
      <c r="C41" s="6" t="n">
        <v>115</v>
      </c>
      <c r="D41" s="5" t="n">
        <v>120</v>
      </c>
    </row>
    <row r="42" spans="1:11">
      <c r="A42" s="4" t="s">
        <v>903</v>
      </c>
      <c r="B42" s="5" t="n">
        <v>54</v>
      </c>
    </row>
    <row r="43" spans="1:11">
      <c r="A43" s="4" t="s">
        <v>905</v>
      </c>
      <c r="B43" s="6" t="n">
        <v>5496</v>
      </c>
    </row>
    <row r="44" spans="1:11">
      <c r="A44" s="4" t="s">
        <v>913</v>
      </c>
    </row>
    <row r="45" spans="1:11">
      <c r="A45" s="3" t="s">
        <v>852</v>
      </c>
    </row>
    <row r="46" spans="1:11">
      <c r="A46" s="4" t="s">
        <v>125</v>
      </c>
      <c r="B46" s="5" t="n">
        <v>108</v>
      </c>
      <c r="C46" s="5" t="n">
        <v>114</v>
      </c>
    </row>
    <row r="47" spans="1:11">
      <c r="A47" s="4" t="s">
        <v>903</v>
      </c>
      <c r="B47" s="5" t="n">
        <v>76</v>
      </c>
    </row>
    <row r="48" spans="1:11">
      <c r="A48" s="4" t="s">
        <v>905</v>
      </c>
      <c r="B48" s="6" t="n">
        <v>5451</v>
      </c>
    </row>
    <row r="49" spans="1:11">
      <c r="A49" s="4" t="s">
        <v>914</v>
      </c>
    </row>
    <row r="50" spans="1:11">
      <c r="A50" s="3" t="s">
        <v>852</v>
      </c>
    </row>
    <row r="51" spans="1:11">
      <c r="A51" s="4" t="s">
        <v>125</v>
      </c>
      <c r="B51" s="5" t="n">
        <v>119</v>
      </c>
    </row>
    <row r="52" spans="1:11">
      <c r="A52" s="4" t="s">
        <v>903</v>
      </c>
      <c r="B52" s="5" t="n">
        <v>102</v>
      </c>
    </row>
    <row r="53" spans="1:11">
      <c r="A53" s="4" t="s">
        <v>905</v>
      </c>
      <c r="B53" s="6" t="n">
        <v>35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7</v>
      </c>
      <c r="B1" s="2" t="s">
        <v>1</v>
      </c>
    </row>
    <row r="2" spans="1:11">
      <c r="B2" s="2" t="s">
        <v>2</v>
      </c>
      <c r="C2" s="2" t="s">
        <v>62</v>
      </c>
      <c r="D2" s="2" t="s">
        <v>115</v>
      </c>
      <c r="E2" s="2" t="s">
        <v>826</v>
      </c>
      <c r="F2" s="2" t="s">
        <v>916</v>
      </c>
      <c r="G2" s="2" t="s">
        <v>917</v>
      </c>
      <c r="H2" s="2" t="s">
        <v>918</v>
      </c>
      <c r="I2" s="2" t="s">
        <v>919</v>
      </c>
      <c r="J2" s="2" t="s">
        <v>920</v>
      </c>
      <c r="K2" s="2" t="s">
        <v>870</v>
      </c>
    </row>
    <row r="3" spans="1:11">
      <c r="A3" s="3" t="s">
        <v>852</v>
      </c>
    </row>
    <row r="4" spans="1:11">
      <c r="A4" s="4" t="s">
        <v>921</v>
      </c>
      <c r="B4" s="5" t="n">
        <v>4584</v>
      </c>
      <c r="C4" s="5" t="n">
        <v>4285</v>
      </c>
      <c r="D4" s="5" t="n">
        <v>4366</v>
      </c>
    </row>
    <row r="5" spans="1:11">
      <c r="A5" s="4" t="s">
        <v>830</v>
      </c>
      <c r="B5" s="6" t="n">
        <v>17885</v>
      </c>
      <c r="C5" s="6" t="n">
        <v>17965</v>
      </c>
      <c r="D5" s="6" t="n">
        <v>18070</v>
      </c>
      <c r="E5" s="5" t="n">
        <v>18249</v>
      </c>
    </row>
    <row r="6" spans="1:11">
      <c r="A6" s="4" t="s">
        <v>859</v>
      </c>
    </row>
    <row r="7" spans="1:11">
      <c r="A7" s="3" t="s">
        <v>852</v>
      </c>
    </row>
    <row r="8" spans="1:11">
      <c r="A8" s="4" t="s">
        <v>830</v>
      </c>
      <c r="B8" s="6" t="n">
        <v>14153</v>
      </c>
      <c r="C8" s="6" t="n">
        <v>14353</v>
      </c>
    </row>
    <row r="9" spans="1:11">
      <c r="A9" s="4" t="s">
        <v>888</v>
      </c>
    </row>
    <row r="10" spans="1:11">
      <c r="A10" s="3" t="s">
        <v>852</v>
      </c>
    </row>
    <row r="11" spans="1:11">
      <c r="A11" s="4" t="s">
        <v>125</v>
      </c>
      <c r="B11" s="6" t="n">
        <v>427</v>
      </c>
    </row>
    <row r="12" spans="1:11">
      <c r="A12" s="4" t="s">
        <v>922</v>
      </c>
      <c r="B12" s="6" t="n">
        <v>339</v>
      </c>
    </row>
    <row r="13" spans="1:11">
      <c r="A13" s="4" t="s">
        <v>921</v>
      </c>
      <c r="B13" s="6" t="n">
        <v>10</v>
      </c>
    </row>
    <row r="14" spans="1:11">
      <c r="A14" s="4" t="s">
        <v>923</v>
      </c>
      <c r="B14" s="6" t="n">
        <v>20</v>
      </c>
    </row>
    <row r="15" spans="1:11">
      <c r="A15" s="4" t="s">
        <v>830</v>
      </c>
      <c r="B15" s="6" t="n">
        <v>369</v>
      </c>
    </row>
    <row r="16" spans="1:11">
      <c r="A16" s="4" t="s">
        <v>958</v>
      </c>
    </row>
    <row r="17" spans="1:11">
      <c r="A17" s="3" t="s">
        <v>852</v>
      </c>
    </row>
    <row r="18" spans="1:11">
      <c r="A18" s="4" t="s">
        <v>125</v>
      </c>
      <c r="B18" s="6" t="n">
        <v>53</v>
      </c>
      <c r="C18" s="6" t="n">
        <v>52</v>
      </c>
      <c r="D18" s="6" t="n">
        <v>52</v>
      </c>
      <c r="E18" s="6" t="n">
        <v>55</v>
      </c>
      <c r="F18" s="5" t="n">
        <v>58</v>
      </c>
      <c r="G18" s="5" t="n">
        <v>57</v>
      </c>
      <c r="H18" s="5" t="n">
        <v>55</v>
      </c>
      <c r="I18" s="5" t="n">
        <v>50</v>
      </c>
      <c r="J18" s="5" t="n">
        <v>34</v>
      </c>
      <c r="K18" s="5" t="n">
        <v>13</v>
      </c>
    </row>
    <row r="19" spans="1:11">
      <c r="A19" s="4" t="s">
        <v>959</v>
      </c>
    </row>
    <row r="20" spans="1:11">
      <c r="A20" s="3" t="s">
        <v>852</v>
      </c>
    </row>
    <row r="21" spans="1:11">
      <c r="A21" s="4" t="s">
        <v>125</v>
      </c>
      <c r="B21" s="6" t="n">
        <v>57</v>
      </c>
      <c r="C21" s="6" t="n">
        <v>57</v>
      </c>
      <c r="D21" s="6" t="n">
        <v>56</v>
      </c>
      <c r="E21" s="6" t="n">
        <v>60</v>
      </c>
      <c r="F21" s="6" t="n">
        <v>60</v>
      </c>
      <c r="G21" s="6" t="n">
        <v>58</v>
      </c>
      <c r="H21" s="6" t="n">
        <v>55</v>
      </c>
      <c r="I21" s="6" t="n">
        <v>42</v>
      </c>
      <c r="J21" s="5" t="n">
        <v>19</v>
      </c>
    </row>
    <row r="22" spans="1:11">
      <c r="A22" s="4" t="s">
        <v>960</v>
      </c>
    </row>
    <row r="23" spans="1:11">
      <c r="A23" s="3" t="s">
        <v>852</v>
      </c>
    </row>
    <row r="24" spans="1:11">
      <c r="A24" s="4" t="s">
        <v>125</v>
      </c>
      <c r="B24" s="6" t="n">
        <v>37</v>
      </c>
      <c r="C24" s="6" t="n">
        <v>37</v>
      </c>
      <c r="D24" s="6" t="n">
        <v>36</v>
      </c>
      <c r="E24" s="6" t="n">
        <v>35</v>
      </c>
      <c r="F24" s="6" t="n">
        <v>35</v>
      </c>
      <c r="G24" s="6" t="n">
        <v>34</v>
      </c>
      <c r="H24" s="6" t="n">
        <v>32</v>
      </c>
      <c r="I24" s="5" t="n">
        <v>5</v>
      </c>
    </row>
    <row r="25" spans="1:11">
      <c r="A25" s="4" t="s">
        <v>961</v>
      </c>
    </row>
    <row r="26" spans="1:11">
      <c r="A26" s="3" t="s">
        <v>852</v>
      </c>
    </row>
    <row r="27" spans="1:11">
      <c r="A27" s="4" t="s">
        <v>125</v>
      </c>
      <c r="B27" s="6" t="n">
        <v>77</v>
      </c>
      <c r="C27" s="6" t="n">
        <v>78</v>
      </c>
      <c r="D27" s="6" t="n">
        <v>78</v>
      </c>
      <c r="E27" s="6" t="n">
        <v>78</v>
      </c>
      <c r="F27" s="6" t="n">
        <v>69</v>
      </c>
      <c r="G27" s="6" t="n">
        <v>40</v>
      </c>
      <c r="H27" s="5" t="n">
        <v>16</v>
      </c>
    </row>
    <row r="28" spans="1:11">
      <c r="A28" s="4" t="s">
        <v>962</v>
      </c>
    </row>
    <row r="29" spans="1:11">
      <c r="A29" s="3" t="s">
        <v>852</v>
      </c>
    </row>
    <row r="30" spans="1:11">
      <c r="A30" s="4" t="s">
        <v>125</v>
      </c>
      <c r="B30" s="6" t="n">
        <v>38</v>
      </c>
      <c r="C30" s="6" t="n">
        <v>38</v>
      </c>
      <c r="D30" s="6" t="n">
        <v>36</v>
      </c>
      <c r="E30" s="6" t="n">
        <v>38</v>
      </c>
      <c r="F30" s="6" t="n">
        <v>30</v>
      </c>
      <c r="G30" s="5" t="n">
        <v>7</v>
      </c>
    </row>
    <row r="31" spans="1:11">
      <c r="A31" s="4" t="s">
        <v>963</v>
      </c>
    </row>
    <row r="32" spans="1:11">
      <c r="A32" s="3" t="s">
        <v>852</v>
      </c>
    </row>
    <row r="33" spans="1:11">
      <c r="A33" s="4" t="s">
        <v>125</v>
      </c>
      <c r="B33" s="6" t="n">
        <v>42</v>
      </c>
      <c r="C33" s="6" t="n">
        <v>40</v>
      </c>
      <c r="D33" s="6" t="n">
        <v>38</v>
      </c>
      <c r="E33" s="6" t="n">
        <v>26</v>
      </c>
      <c r="F33" s="5" t="n">
        <v>7</v>
      </c>
    </row>
    <row r="34" spans="1:11">
      <c r="A34" s="4" t="s">
        <v>964</v>
      </c>
    </row>
    <row r="35" spans="1:11">
      <c r="A35" s="3" t="s">
        <v>852</v>
      </c>
    </row>
    <row r="36" spans="1:11">
      <c r="A36" s="4" t="s">
        <v>125</v>
      </c>
      <c r="B36" s="6" t="n">
        <v>45</v>
      </c>
      <c r="C36" s="6" t="n">
        <v>45</v>
      </c>
      <c r="D36" s="6" t="n">
        <v>37</v>
      </c>
      <c r="E36" s="5" t="n">
        <v>5</v>
      </c>
    </row>
    <row r="37" spans="1:11">
      <c r="A37" s="4" t="s">
        <v>965</v>
      </c>
    </row>
    <row r="38" spans="1:11">
      <c r="A38" s="3" t="s">
        <v>852</v>
      </c>
    </row>
    <row r="39" spans="1:11">
      <c r="A39" s="4" t="s">
        <v>125</v>
      </c>
      <c r="B39" s="6" t="n">
        <v>41</v>
      </c>
      <c r="C39" s="6" t="n">
        <v>37</v>
      </c>
      <c r="D39" s="5" t="n">
        <v>23</v>
      </c>
    </row>
    <row r="40" spans="1:11">
      <c r="A40" s="4" t="s">
        <v>966</v>
      </c>
    </row>
    <row r="41" spans="1:11">
      <c r="A41" s="3" t="s">
        <v>852</v>
      </c>
    </row>
    <row r="42" spans="1:11">
      <c r="A42" s="4" t="s">
        <v>125</v>
      </c>
      <c r="B42" s="6" t="n">
        <v>25</v>
      </c>
      <c r="C42" s="5" t="n">
        <v>5</v>
      </c>
    </row>
    <row r="43" spans="1:11">
      <c r="A43" s="4" t="s">
        <v>967</v>
      </c>
    </row>
    <row r="44" spans="1:11">
      <c r="A44" s="3" t="s">
        <v>852</v>
      </c>
    </row>
    <row r="45" spans="1:11">
      <c r="A45" s="4" t="s">
        <v>125</v>
      </c>
      <c r="B45" s="5"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8</v>
      </c>
      <c r="B1" s="2" t="s">
        <v>1</v>
      </c>
    </row>
    <row r="2" spans="1:9">
      <c r="B2" s="2" t="s">
        <v>2</v>
      </c>
      <c r="C2" s="2" t="s">
        <v>62</v>
      </c>
      <c r="D2" s="2" t="s">
        <v>115</v>
      </c>
      <c r="E2" s="2" t="s">
        <v>826</v>
      </c>
      <c r="F2" s="2" t="s">
        <v>916</v>
      </c>
      <c r="G2" s="2" t="s">
        <v>917</v>
      </c>
      <c r="H2" s="2" t="s">
        <v>918</v>
      </c>
      <c r="I2" s="2" t="s">
        <v>919</v>
      </c>
    </row>
    <row r="3" spans="1:9">
      <c r="A3" s="3" t="s">
        <v>935</v>
      </c>
    </row>
    <row r="4" spans="1:9">
      <c r="A4" s="4" t="s">
        <v>936</v>
      </c>
      <c r="B4" s="5" t="n">
        <v>-92</v>
      </c>
      <c r="C4" s="5" t="n">
        <v>-70</v>
      </c>
      <c r="D4" s="5" t="n">
        <v>-84</v>
      </c>
    </row>
    <row r="5" spans="1:9">
      <c r="A5" s="4" t="s">
        <v>904</v>
      </c>
    </row>
    <row r="6" spans="1:9">
      <c r="A6" s="3" t="s">
        <v>935</v>
      </c>
    </row>
    <row r="7" spans="1:9">
      <c r="A7" s="4" t="s">
        <v>936</v>
      </c>
      <c r="C7" s="6" t="n">
        <v>2</v>
      </c>
      <c r="D7" s="6" t="n">
        <v>-4</v>
      </c>
      <c r="E7" s="5" t="n">
        <v>-3</v>
      </c>
      <c r="F7" s="5" t="n">
        <v>-10</v>
      </c>
      <c r="G7" s="5" t="n">
        <v>-8</v>
      </c>
      <c r="H7" s="5" t="n">
        <v>-27</v>
      </c>
      <c r="I7" s="5" t="n">
        <v>-1</v>
      </c>
    </row>
    <row r="8" spans="1:9">
      <c r="A8" s="4" t="s">
        <v>937</v>
      </c>
      <c r="B8" s="6" t="n">
        <v>-51</v>
      </c>
    </row>
    <row r="9" spans="1:9">
      <c r="A9" s="4" t="s">
        <v>906</v>
      </c>
    </row>
    <row r="10" spans="1:9">
      <c r="A10" s="3" t="s">
        <v>935</v>
      </c>
    </row>
    <row r="11" spans="1:9">
      <c r="A11" s="4" t="s">
        <v>936</v>
      </c>
      <c r="C11" s="6" t="n">
        <v>-4</v>
      </c>
      <c r="D11" s="6" t="n">
        <v>-4</v>
      </c>
      <c r="E11" s="6" t="n">
        <v>-5</v>
      </c>
      <c r="F11" s="6" t="n">
        <v>-12</v>
      </c>
      <c r="G11" s="6" t="n">
        <v>-29</v>
      </c>
      <c r="H11" s="6" t="n">
        <v>-5</v>
      </c>
      <c r="I11" s="5" t="n">
        <v>1</v>
      </c>
    </row>
    <row r="12" spans="1:9">
      <c r="A12" s="4" t="s">
        <v>937</v>
      </c>
      <c r="B12" s="6" t="n">
        <v>-58</v>
      </c>
    </row>
    <row r="13" spans="1:9">
      <c r="A13" s="4" t="s">
        <v>907</v>
      </c>
    </row>
    <row r="14" spans="1:9">
      <c r="A14" s="3" t="s">
        <v>935</v>
      </c>
    </row>
    <row r="15" spans="1:9">
      <c r="A15" s="4" t="s">
        <v>936</v>
      </c>
      <c r="B15" s="6" t="n">
        <v>-1</v>
      </c>
      <c r="C15" s="6" t="n">
        <v>-6</v>
      </c>
      <c r="D15" s="6" t="n">
        <v>-7</v>
      </c>
      <c r="E15" s="6" t="n">
        <v>-18</v>
      </c>
      <c r="F15" s="6" t="n">
        <v>-28</v>
      </c>
      <c r="G15" s="6" t="n">
        <v>-24</v>
      </c>
      <c r="H15" s="5" t="n">
        <v>2</v>
      </c>
    </row>
    <row r="16" spans="1:9">
      <c r="A16" s="4" t="s">
        <v>937</v>
      </c>
      <c r="B16" s="6" t="n">
        <v>-82</v>
      </c>
    </row>
    <row r="17" spans="1:9">
      <c r="A17" s="4" t="s">
        <v>908</v>
      </c>
    </row>
    <row r="18" spans="1:9">
      <c r="A18" s="3" t="s">
        <v>935</v>
      </c>
    </row>
    <row r="19" spans="1:9">
      <c r="A19" s="4" t="s">
        <v>936</v>
      </c>
      <c r="B19" s="6" t="n">
        <v>-4</v>
      </c>
      <c r="C19" s="6" t="n">
        <v>-4</v>
      </c>
      <c r="D19" s="6" t="n">
        <v>-15</v>
      </c>
      <c r="E19" s="6" t="n">
        <v>-9</v>
      </c>
      <c r="F19" s="6" t="n">
        <v>-6</v>
      </c>
      <c r="G19" s="5" t="n">
        <v>1</v>
      </c>
    </row>
    <row r="20" spans="1:9">
      <c r="A20" s="4" t="s">
        <v>937</v>
      </c>
      <c r="B20" s="6" t="n">
        <v>-37</v>
      </c>
    </row>
    <row r="21" spans="1:9">
      <c r="A21" s="4" t="s">
        <v>909</v>
      </c>
    </row>
    <row r="22" spans="1:9">
      <c r="A22" s="3" t="s">
        <v>935</v>
      </c>
    </row>
    <row r="23" spans="1:9">
      <c r="A23" s="4" t="s">
        <v>936</v>
      </c>
      <c r="B23" s="6" t="n">
        <v>-15</v>
      </c>
      <c r="C23" s="6" t="n">
        <v>-9</v>
      </c>
      <c r="D23" s="6" t="n">
        <v>-25</v>
      </c>
      <c r="E23" s="5" t="n">
        <v>-30</v>
      </c>
      <c r="F23" s="5" t="n">
        <v>1</v>
      </c>
    </row>
    <row r="24" spans="1:9">
      <c r="A24" s="4" t="s">
        <v>937</v>
      </c>
      <c r="B24" s="6" t="n">
        <v>-78</v>
      </c>
    </row>
    <row r="25" spans="1:9">
      <c r="A25" s="4" t="s">
        <v>910</v>
      </c>
    </row>
    <row r="26" spans="1:9">
      <c r="A26" s="3" t="s">
        <v>935</v>
      </c>
    </row>
    <row r="27" spans="1:9">
      <c r="A27" s="4" t="s">
        <v>936</v>
      </c>
      <c r="B27" s="6" t="n">
        <v>-16</v>
      </c>
      <c r="C27" s="6" t="n">
        <v>-25</v>
      </c>
      <c r="D27" s="6" t="n">
        <v>-27</v>
      </c>
    </row>
    <row r="28" spans="1:9">
      <c r="A28" s="4" t="s">
        <v>937</v>
      </c>
      <c r="B28" s="6" t="n">
        <v>-68</v>
      </c>
    </row>
    <row r="29" spans="1:9">
      <c r="A29" s="4" t="s">
        <v>911</v>
      </c>
    </row>
    <row r="30" spans="1:9">
      <c r="A30" s="3" t="s">
        <v>935</v>
      </c>
    </row>
    <row r="31" spans="1:9">
      <c r="A31" s="4" t="s">
        <v>936</v>
      </c>
      <c r="B31" s="6" t="n">
        <v>-25</v>
      </c>
      <c r="C31" s="6" t="n">
        <v>-15</v>
      </c>
    </row>
    <row r="32" spans="1:9">
      <c r="A32" s="4" t="s">
        <v>937</v>
      </c>
      <c r="B32" s="6" t="n">
        <v>-40</v>
      </c>
    </row>
    <row r="33" spans="1:9">
      <c r="A33" s="4" t="s">
        <v>912</v>
      </c>
    </row>
    <row r="34" spans="1:9">
      <c r="A34" s="3" t="s">
        <v>935</v>
      </c>
    </row>
    <row r="35" spans="1:9">
      <c r="A35" s="4" t="s">
        <v>936</v>
      </c>
      <c r="B35" s="6" t="n">
        <v>-12</v>
      </c>
      <c r="C35" s="6" t="n">
        <v>-5</v>
      </c>
    </row>
    <row r="36" spans="1:9">
      <c r="A36" s="4" t="s">
        <v>937</v>
      </c>
      <c r="B36" s="6" t="n">
        <v>-17</v>
      </c>
    </row>
    <row r="37" spans="1:9">
      <c r="A37" s="4" t="s">
        <v>913</v>
      </c>
    </row>
    <row r="38" spans="1:9">
      <c r="A38" s="3" t="s">
        <v>935</v>
      </c>
    </row>
    <row r="39" spans="1:9">
      <c r="A39" s="4" t="s">
        <v>936</v>
      </c>
      <c r="B39" s="6" t="n">
        <v>-6</v>
      </c>
    </row>
    <row r="40" spans="1:9">
      <c r="A40" s="4" t="s">
        <v>937</v>
      </c>
      <c r="B40" s="6" t="n">
        <v>-6</v>
      </c>
    </row>
    <row r="41" spans="1:9">
      <c r="A41" s="4" t="s">
        <v>939</v>
      </c>
    </row>
    <row r="42" spans="1:9">
      <c r="A42" s="3" t="s">
        <v>935</v>
      </c>
    </row>
    <row r="43" spans="1:9">
      <c r="A43" s="4" t="s">
        <v>936</v>
      </c>
      <c r="B43" s="6" t="n">
        <v>-79</v>
      </c>
      <c r="C43" s="6" t="n">
        <v>-66</v>
      </c>
      <c r="D43" s="6" t="n">
        <v>-82</v>
      </c>
    </row>
    <row r="44" spans="1:9">
      <c r="A44" s="4" t="s">
        <v>940</v>
      </c>
    </row>
    <row r="45" spans="1:9">
      <c r="A45" s="3" t="s">
        <v>935</v>
      </c>
    </row>
    <row r="46" spans="1:9">
      <c r="A46" s="4" t="s">
        <v>936</v>
      </c>
      <c r="B46" s="6" t="n">
        <v>-3</v>
      </c>
      <c r="C46" s="5" t="n">
        <v>-4</v>
      </c>
      <c r="D46" s="6" t="n">
        <v>1</v>
      </c>
    </row>
    <row r="47" spans="1:9">
      <c r="A47" s="4" t="s">
        <v>941</v>
      </c>
    </row>
    <row r="48" spans="1:9">
      <c r="A48" s="3" t="s">
        <v>935</v>
      </c>
    </row>
    <row r="49" spans="1:9">
      <c r="A49" s="4" t="s">
        <v>936</v>
      </c>
      <c r="B49" s="5" t="n">
        <v>-10</v>
      </c>
      <c r="D49" s="5" t="n">
        <v>-3</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9</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2371</v>
      </c>
    </row>
    <row r="4" spans="1:11">
      <c r="A4" s="4" t="s">
        <v>903</v>
      </c>
      <c r="B4" s="6" t="n">
        <v>207</v>
      </c>
    </row>
    <row r="5" spans="1:11">
      <c r="A5" s="4" t="s">
        <v>904</v>
      </c>
    </row>
    <row r="6" spans="1:11">
      <c r="A6" s="3" t="s">
        <v>852</v>
      </c>
    </row>
    <row r="7" spans="1:11">
      <c r="A7" s="4" t="s">
        <v>125</v>
      </c>
      <c r="B7" s="6" t="n">
        <v>288</v>
      </c>
      <c r="C7" s="5" t="n">
        <v>288</v>
      </c>
      <c r="D7" s="5" t="n">
        <v>288</v>
      </c>
      <c r="E7" s="5" t="n">
        <v>289</v>
      </c>
      <c r="F7" s="5" t="n">
        <v>293</v>
      </c>
      <c r="G7" s="5" t="n">
        <v>298</v>
      </c>
      <c r="H7" s="5" t="n">
        <v>291</v>
      </c>
      <c r="I7" s="5" t="n">
        <v>287</v>
      </c>
      <c r="J7" s="5" t="n">
        <v>283</v>
      </c>
      <c r="K7" s="5" t="n">
        <v>267</v>
      </c>
    </row>
    <row r="8" spans="1:11">
      <c r="A8" s="4" t="s">
        <v>903</v>
      </c>
      <c r="B8" s="5" t="n">
        <v>1</v>
      </c>
    </row>
    <row r="9" spans="1:11">
      <c r="A9" s="4" t="s">
        <v>905</v>
      </c>
      <c r="B9" s="6" t="n">
        <v>48035</v>
      </c>
    </row>
    <row r="10" spans="1:11">
      <c r="A10" s="4" t="s">
        <v>906</v>
      </c>
    </row>
    <row r="11" spans="1:11">
      <c r="A11" s="3" t="s">
        <v>852</v>
      </c>
    </row>
    <row r="12" spans="1:11">
      <c r="A12" s="4" t="s">
        <v>125</v>
      </c>
      <c r="B12" s="5" t="n">
        <v>291</v>
      </c>
      <c r="C12" s="6" t="n">
        <v>294</v>
      </c>
      <c r="D12" s="6" t="n">
        <v>294</v>
      </c>
      <c r="E12" s="6" t="n">
        <v>294</v>
      </c>
      <c r="F12" s="6" t="n">
        <v>300</v>
      </c>
      <c r="G12" s="6" t="n">
        <v>302</v>
      </c>
      <c r="H12" s="6" t="n">
        <v>288</v>
      </c>
      <c r="I12" s="6" t="n">
        <v>281</v>
      </c>
      <c r="J12" s="5" t="n">
        <v>268</v>
      </c>
    </row>
    <row r="13" spans="1:11">
      <c r="A13" s="4" t="s">
        <v>905</v>
      </c>
      <c r="B13" s="6" t="n">
        <v>47909</v>
      </c>
    </row>
    <row r="14" spans="1:11">
      <c r="A14" s="4" t="s">
        <v>907</v>
      </c>
    </row>
    <row r="15" spans="1:11">
      <c r="A15" s="3" t="s">
        <v>852</v>
      </c>
    </row>
    <row r="16" spans="1:11">
      <c r="A16" s="4" t="s">
        <v>125</v>
      </c>
      <c r="B16" s="5" t="n">
        <v>297</v>
      </c>
      <c r="C16" s="6" t="n">
        <v>299</v>
      </c>
      <c r="D16" s="6" t="n">
        <v>299</v>
      </c>
      <c r="E16" s="6" t="n">
        <v>307</v>
      </c>
      <c r="F16" s="6" t="n">
        <v>303</v>
      </c>
      <c r="G16" s="6" t="n">
        <v>299</v>
      </c>
      <c r="H16" s="6" t="n">
        <v>289</v>
      </c>
      <c r="I16" s="5" t="n">
        <v>275</v>
      </c>
    </row>
    <row r="17" spans="1:11">
      <c r="A17" s="4" t="s">
        <v>903</v>
      </c>
      <c r="B17" s="5" t="n">
        <v>3</v>
      </c>
    </row>
    <row r="18" spans="1:11">
      <c r="A18" s="4" t="s">
        <v>905</v>
      </c>
      <c r="B18" s="6" t="n">
        <v>46288</v>
      </c>
    </row>
    <row r="19" spans="1:11">
      <c r="A19" s="4" t="s">
        <v>908</v>
      </c>
    </row>
    <row r="20" spans="1:11">
      <c r="A20" s="3" t="s">
        <v>852</v>
      </c>
    </row>
    <row r="21" spans="1:11">
      <c r="A21" s="4" t="s">
        <v>125</v>
      </c>
      <c r="B21" s="5" t="n">
        <v>241</v>
      </c>
      <c r="C21" s="6" t="n">
        <v>245</v>
      </c>
      <c r="D21" s="6" t="n">
        <v>245</v>
      </c>
      <c r="E21" s="6" t="n">
        <v>249</v>
      </c>
      <c r="F21" s="6" t="n">
        <v>265</v>
      </c>
      <c r="G21" s="6" t="n">
        <v>265</v>
      </c>
      <c r="H21" s="5" t="n">
        <v>246</v>
      </c>
    </row>
    <row r="22" spans="1:11">
      <c r="A22" s="4" t="s">
        <v>903</v>
      </c>
      <c r="B22" s="5" t="n">
        <v>2</v>
      </c>
    </row>
    <row r="23" spans="1:11">
      <c r="A23" s="4" t="s">
        <v>905</v>
      </c>
      <c r="B23" s="6" t="n">
        <v>39429</v>
      </c>
    </row>
    <row r="24" spans="1:11">
      <c r="A24" s="4" t="s">
        <v>909</v>
      </c>
    </row>
    <row r="25" spans="1:11">
      <c r="A25" s="3" t="s">
        <v>852</v>
      </c>
    </row>
    <row r="26" spans="1:11">
      <c r="A26" s="4" t="s">
        <v>125</v>
      </c>
      <c r="B26" s="5" t="n">
        <v>201</v>
      </c>
      <c r="C26" s="6" t="n">
        <v>205</v>
      </c>
      <c r="D26" s="6" t="n">
        <v>205</v>
      </c>
      <c r="E26" s="6" t="n">
        <v>212</v>
      </c>
      <c r="F26" s="6" t="n">
        <v>223</v>
      </c>
      <c r="G26" s="5" t="n">
        <v>234</v>
      </c>
    </row>
    <row r="27" spans="1:11">
      <c r="A27" s="4" t="s">
        <v>903</v>
      </c>
      <c r="B27" s="5" t="n">
        <v>3</v>
      </c>
    </row>
    <row r="28" spans="1:11">
      <c r="A28" s="4" t="s">
        <v>905</v>
      </c>
      <c r="B28" s="6" t="n">
        <v>33622</v>
      </c>
    </row>
    <row r="29" spans="1:11">
      <c r="A29" s="4" t="s">
        <v>910</v>
      </c>
    </row>
    <row r="30" spans="1:11">
      <c r="A30" s="3" t="s">
        <v>852</v>
      </c>
    </row>
    <row r="31" spans="1:11">
      <c r="A31" s="4" t="s">
        <v>125</v>
      </c>
      <c r="B31" s="5" t="n">
        <v>183</v>
      </c>
      <c r="C31" s="6" t="n">
        <v>190</v>
      </c>
      <c r="D31" s="6" t="n">
        <v>190</v>
      </c>
      <c r="E31" s="6" t="n">
        <v>199</v>
      </c>
      <c r="F31" s="5" t="n">
        <v>201</v>
      </c>
    </row>
    <row r="32" spans="1:11">
      <c r="A32" s="4" t="s">
        <v>903</v>
      </c>
      <c r="B32" s="5" t="n">
        <v>7</v>
      </c>
    </row>
    <row r="33" spans="1:11">
      <c r="A33" s="4" t="s">
        <v>905</v>
      </c>
      <c r="B33" s="6" t="n">
        <v>30418</v>
      </c>
    </row>
    <row r="34" spans="1:11">
      <c r="A34" s="4" t="s">
        <v>911</v>
      </c>
    </row>
    <row r="35" spans="1:11">
      <c r="A35" s="3" t="s">
        <v>852</v>
      </c>
    </row>
    <row r="36" spans="1:11">
      <c r="A36" s="4" t="s">
        <v>125</v>
      </c>
      <c r="B36" s="5" t="n">
        <v>186</v>
      </c>
      <c r="C36" s="6" t="n">
        <v>186</v>
      </c>
      <c r="D36" s="6" t="n">
        <v>186</v>
      </c>
      <c r="E36" s="5" t="n">
        <v>198</v>
      </c>
    </row>
    <row r="37" spans="1:11">
      <c r="A37" s="4" t="s">
        <v>903</v>
      </c>
      <c r="B37" s="5" t="n">
        <v>7</v>
      </c>
    </row>
    <row r="38" spans="1:11">
      <c r="A38" s="4" t="s">
        <v>905</v>
      </c>
      <c r="B38" s="6" t="n">
        <v>30414</v>
      </c>
    </row>
    <row r="39" spans="1:11">
      <c r="A39" s="4" t="s">
        <v>912</v>
      </c>
    </row>
    <row r="40" spans="1:11">
      <c r="A40" s="3" t="s">
        <v>852</v>
      </c>
    </row>
    <row r="41" spans="1:11">
      <c r="A41" s="4" t="s">
        <v>125</v>
      </c>
      <c r="B41" s="5" t="n">
        <v>200</v>
      </c>
      <c r="C41" s="6" t="n">
        <v>198</v>
      </c>
      <c r="D41" s="5" t="n">
        <v>199</v>
      </c>
    </row>
    <row r="42" spans="1:11">
      <c r="A42" s="4" t="s">
        <v>903</v>
      </c>
      <c r="B42" s="5" t="n">
        <v>9</v>
      </c>
    </row>
    <row r="43" spans="1:11">
      <c r="A43" s="4" t="s">
        <v>905</v>
      </c>
      <c r="B43" s="6" t="n">
        <v>30850</v>
      </c>
    </row>
    <row r="44" spans="1:11">
      <c r="A44" s="4" t="s">
        <v>913</v>
      </c>
    </row>
    <row r="45" spans="1:11">
      <c r="A45" s="3" t="s">
        <v>852</v>
      </c>
    </row>
    <row r="46" spans="1:11">
      <c r="A46" s="4" t="s">
        <v>125</v>
      </c>
      <c r="B46" s="5" t="n">
        <v>227</v>
      </c>
      <c r="C46" s="5" t="n">
        <v>229</v>
      </c>
    </row>
    <row r="47" spans="1:11">
      <c r="A47" s="4" t="s">
        <v>903</v>
      </c>
      <c r="B47" s="5" t="n">
        <v>47</v>
      </c>
    </row>
    <row r="48" spans="1:11">
      <c r="A48" s="4" t="s">
        <v>905</v>
      </c>
      <c r="B48" s="6" t="n">
        <v>33959</v>
      </c>
    </row>
    <row r="49" spans="1:11">
      <c r="A49" s="4" t="s">
        <v>914</v>
      </c>
    </row>
    <row r="50" spans="1:11">
      <c r="A50" s="3" t="s">
        <v>852</v>
      </c>
    </row>
    <row r="51" spans="1:11">
      <c r="A51" s="4" t="s">
        <v>125</v>
      </c>
      <c r="B51" s="5" t="n">
        <v>257</v>
      </c>
    </row>
    <row r="52" spans="1:11">
      <c r="A52" s="4" t="s">
        <v>903</v>
      </c>
      <c r="B52" s="5" t="n">
        <v>128</v>
      </c>
    </row>
    <row r="53" spans="1:11">
      <c r="A53" s="4" t="s">
        <v>905</v>
      </c>
      <c r="B53" s="6" t="n">
        <v>314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0</v>
      </c>
      <c r="B1" s="2" t="s">
        <v>1</v>
      </c>
    </row>
    <row r="2" spans="1:11">
      <c r="B2" s="2" t="s">
        <v>2</v>
      </c>
      <c r="C2" s="2" t="s">
        <v>62</v>
      </c>
      <c r="D2" s="2" t="s">
        <v>115</v>
      </c>
      <c r="E2" s="2" t="s">
        <v>826</v>
      </c>
      <c r="F2" s="2" t="s">
        <v>916</v>
      </c>
      <c r="G2" s="2" t="s">
        <v>917</v>
      </c>
      <c r="H2" s="2" t="s">
        <v>918</v>
      </c>
      <c r="I2" s="2" t="s">
        <v>919</v>
      </c>
      <c r="J2" s="2" t="s">
        <v>920</v>
      </c>
      <c r="K2" s="2" t="s">
        <v>870</v>
      </c>
    </row>
    <row r="3" spans="1:11">
      <c r="A3" s="3" t="s">
        <v>852</v>
      </c>
    </row>
    <row r="4" spans="1:11">
      <c r="A4" s="4" t="s">
        <v>921</v>
      </c>
      <c r="B4" s="5" t="n">
        <v>4584</v>
      </c>
      <c r="C4" s="5" t="n">
        <v>4285</v>
      </c>
      <c r="D4" s="5" t="n">
        <v>4366</v>
      </c>
    </row>
    <row r="5" spans="1:11">
      <c r="A5" s="4" t="s">
        <v>830</v>
      </c>
      <c r="B5" s="6" t="n">
        <v>17885</v>
      </c>
      <c r="C5" s="6" t="n">
        <v>17965</v>
      </c>
      <c r="D5" s="6" t="n">
        <v>18070</v>
      </c>
      <c r="E5" s="5" t="n">
        <v>18249</v>
      </c>
    </row>
    <row r="6" spans="1:11">
      <c r="A6" s="4" t="s">
        <v>859</v>
      </c>
    </row>
    <row r="7" spans="1:11">
      <c r="A7" s="3" t="s">
        <v>852</v>
      </c>
    </row>
    <row r="8" spans="1:11">
      <c r="A8" s="4" t="s">
        <v>830</v>
      </c>
      <c r="B8" s="6" t="n">
        <v>14153</v>
      </c>
      <c r="C8" s="6" t="n">
        <v>14353</v>
      </c>
    </row>
    <row r="9" spans="1:11">
      <c r="A9" s="4" t="s">
        <v>889</v>
      </c>
    </row>
    <row r="10" spans="1:11">
      <c r="A10" s="3" t="s">
        <v>852</v>
      </c>
    </row>
    <row r="11" spans="1:11">
      <c r="A11" s="4" t="s">
        <v>125</v>
      </c>
      <c r="B11" s="6" t="n">
        <v>1982</v>
      </c>
    </row>
    <row r="12" spans="1:11">
      <c r="A12" s="4" t="s">
        <v>922</v>
      </c>
      <c r="B12" s="6" t="n">
        <v>389</v>
      </c>
    </row>
    <row r="13" spans="1:11">
      <c r="A13" s="4" t="s">
        <v>921</v>
      </c>
      <c r="B13" s="6" t="n">
        <v>1</v>
      </c>
    </row>
    <row r="14" spans="1:11">
      <c r="A14" s="4" t="s">
        <v>923</v>
      </c>
      <c r="B14" s="6" t="n">
        <v>14</v>
      </c>
    </row>
    <row r="15" spans="1:11">
      <c r="A15" s="4" t="s">
        <v>830</v>
      </c>
      <c r="B15" s="6" t="n">
        <v>404</v>
      </c>
    </row>
    <row r="16" spans="1:11">
      <c r="A16" s="4" t="s">
        <v>971</v>
      </c>
    </row>
    <row r="17" spans="1:11">
      <c r="A17" s="3" t="s">
        <v>852</v>
      </c>
    </row>
    <row r="18" spans="1:11">
      <c r="A18" s="4" t="s">
        <v>125</v>
      </c>
      <c r="B18" s="6" t="n">
        <v>287</v>
      </c>
      <c r="C18" s="6" t="n">
        <v>287</v>
      </c>
      <c r="D18" s="6" t="n">
        <v>287</v>
      </c>
      <c r="E18" s="6" t="n">
        <v>286</v>
      </c>
      <c r="F18" s="5" t="n">
        <v>281</v>
      </c>
      <c r="G18" s="5" t="n">
        <v>271</v>
      </c>
      <c r="H18" s="5" t="n">
        <v>246</v>
      </c>
      <c r="I18" s="5" t="n">
        <v>203</v>
      </c>
      <c r="J18" s="5" t="n">
        <v>141</v>
      </c>
      <c r="K18" s="5" t="n">
        <v>74</v>
      </c>
    </row>
    <row r="19" spans="1:11">
      <c r="A19" s="4" t="s">
        <v>972</v>
      </c>
    </row>
    <row r="20" spans="1:11">
      <c r="A20" s="3" t="s">
        <v>852</v>
      </c>
    </row>
    <row r="21" spans="1:11">
      <c r="A21" s="4" t="s">
        <v>125</v>
      </c>
      <c r="B21" s="6" t="n">
        <v>289</v>
      </c>
      <c r="C21" s="6" t="n">
        <v>289</v>
      </c>
      <c r="D21" s="6" t="n">
        <v>287</v>
      </c>
      <c r="E21" s="6" t="n">
        <v>284</v>
      </c>
      <c r="F21" s="6" t="n">
        <v>274</v>
      </c>
      <c r="G21" s="6" t="n">
        <v>248</v>
      </c>
      <c r="H21" s="6" t="n">
        <v>199</v>
      </c>
      <c r="I21" s="6" t="n">
        <v>145</v>
      </c>
      <c r="J21" s="5" t="n">
        <v>79</v>
      </c>
    </row>
    <row r="22" spans="1:11">
      <c r="A22" s="4" t="s">
        <v>973</v>
      </c>
    </row>
    <row r="23" spans="1:11">
      <c r="A23" s="3" t="s">
        <v>852</v>
      </c>
    </row>
    <row r="24" spans="1:11">
      <c r="A24" s="4" t="s">
        <v>125</v>
      </c>
      <c r="B24" s="6" t="n">
        <v>291</v>
      </c>
      <c r="C24" s="6" t="n">
        <v>290</v>
      </c>
      <c r="D24" s="6" t="n">
        <v>285</v>
      </c>
      <c r="E24" s="6" t="n">
        <v>282</v>
      </c>
      <c r="F24" s="6" t="n">
        <v>259</v>
      </c>
      <c r="G24" s="6" t="n">
        <v>220</v>
      </c>
      <c r="H24" s="6" t="n">
        <v>160</v>
      </c>
      <c r="I24" s="5" t="n">
        <v>78</v>
      </c>
    </row>
    <row r="25" spans="1:11">
      <c r="A25" s="4" t="s">
        <v>974</v>
      </c>
    </row>
    <row r="26" spans="1:11">
      <c r="A26" s="3" t="s">
        <v>852</v>
      </c>
    </row>
    <row r="27" spans="1:11">
      <c r="A27" s="4" t="s">
        <v>125</v>
      </c>
      <c r="B27" s="6" t="n">
        <v>238</v>
      </c>
      <c r="C27" s="6" t="n">
        <v>234</v>
      </c>
      <c r="D27" s="6" t="n">
        <v>225</v>
      </c>
      <c r="E27" s="6" t="n">
        <v>200</v>
      </c>
      <c r="F27" s="6" t="n">
        <v>168</v>
      </c>
      <c r="G27" s="6" t="n">
        <v>135</v>
      </c>
      <c r="H27" s="5" t="n">
        <v>74</v>
      </c>
    </row>
    <row r="28" spans="1:11">
      <c r="A28" s="4" t="s">
        <v>975</v>
      </c>
    </row>
    <row r="29" spans="1:11">
      <c r="A29" s="3" t="s">
        <v>852</v>
      </c>
    </row>
    <row r="30" spans="1:11">
      <c r="A30" s="4" t="s">
        <v>125</v>
      </c>
      <c r="B30" s="6" t="n">
        <v>196</v>
      </c>
      <c r="C30" s="6" t="n">
        <v>187</v>
      </c>
      <c r="D30" s="6" t="n">
        <v>166</v>
      </c>
      <c r="E30" s="6" t="n">
        <v>137</v>
      </c>
      <c r="F30" s="6" t="n">
        <v>102</v>
      </c>
      <c r="G30" s="5" t="n">
        <v>64</v>
      </c>
    </row>
    <row r="31" spans="1:11">
      <c r="A31" s="4" t="s">
        <v>976</v>
      </c>
    </row>
    <row r="32" spans="1:11">
      <c r="A32" s="3" t="s">
        <v>852</v>
      </c>
    </row>
    <row r="33" spans="1:11">
      <c r="A33" s="4" t="s">
        <v>125</v>
      </c>
      <c r="B33" s="6" t="n">
        <v>172</v>
      </c>
      <c r="C33" s="6" t="n">
        <v>153</v>
      </c>
      <c r="D33" s="6" t="n">
        <v>130</v>
      </c>
      <c r="E33" s="6" t="n">
        <v>96</v>
      </c>
      <c r="F33" s="5" t="n">
        <v>52</v>
      </c>
    </row>
    <row r="34" spans="1:11">
      <c r="A34" s="4" t="s">
        <v>977</v>
      </c>
    </row>
    <row r="35" spans="1:11">
      <c r="A35" s="3" t="s">
        <v>852</v>
      </c>
    </row>
    <row r="36" spans="1:11">
      <c r="A36" s="4" t="s">
        <v>125</v>
      </c>
      <c r="B36" s="6" t="n">
        <v>154</v>
      </c>
      <c r="C36" s="6" t="n">
        <v>126</v>
      </c>
      <c r="D36" s="6" t="n">
        <v>93</v>
      </c>
      <c r="E36" s="5" t="n">
        <v>52</v>
      </c>
    </row>
    <row r="37" spans="1:11">
      <c r="A37" s="4" t="s">
        <v>978</v>
      </c>
    </row>
    <row r="38" spans="1:11">
      <c r="A38" s="3" t="s">
        <v>852</v>
      </c>
    </row>
    <row r="39" spans="1:11">
      <c r="A39" s="4" t="s">
        <v>125</v>
      </c>
      <c r="B39" s="6" t="n">
        <v>150</v>
      </c>
      <c r="C39" s="6" t="n">
        <v>107</v>
      </c>
      <c r="D39" s="5" t="n">
        <v>58</v>
      </c>
    </row>
    <row r="40" spans="1:11">
      <c r="A40" s="4" t="s">
        <v>979</v>
      </c>
    </row>
    <row r="41" spans="1:11">
      <c r="A41" s="3" t="s">
        <v>852</v>
      </c>
    </row>
    <row r="42" spans="1:11">
      <c r="A42" s="4" t="s">
        <v>125</v>
      </c>
      <c r="B42" s="6" t="n">
        <v>128</v>
      </c>
      <c r="C42" s="5" t="n">
        <v>66</v>
      </c>
    </row>
    <row r="43" spans="1:11">
      <c r="A43" s="4" t="s">
        <v>980</v>
      </c>
    </row>
    <row r="44" spans="1:11">
      <c r="A44" s="3" t="s">
        <v>852</v>
      </c>
    </row>
    <row r="45" spans="1:11">
      <c r="A45" s="4" t="s">
        <v>125</v>
      </c>
      <c r="B45" s="5" t="n">
        <v>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1</v>
      </c>
      <c r="B1" s="2" t="s">
        <v>1</v>
      </c>
    </row>
    <row r="2" spans="1:10">
      <c r="B2" s="2" t="s">
        <v>2</v>
      </c>
      <c r="C2" s="2" t="s">
        <v>62</v>
      </c>
      <c r="D2" s="2" t="s">
        <v>115</v>
      </c>
      <c r="E2" s="2" t="s">
        <v>826</v>
      </c>
      <c r="F2" s="2" t="s">
        <v>916</v>
      </c>
      <c r="G2" s="2" t="s">
        <v>917</v>
      </c>
      <c r="H2" s="2" t="s">
        <v>918</v>
      </c>
      <c r="I2" s="2" t="s">
        <v>919</v>
      </c>
      <c r="J2" s="2" t="s">
        <v>920</v>
      </c>
    </row>
    <row r="3" spans="1:10">
      <c r="A3" s="3" t="s">
        <v>935</v>
      </c>
    </row>
    <row r="4" spans="1:10">
      <c r="A4" s="4" t="s">
        <v>936</v>
      </c>
      <c r="B4" s="5" t="n">
        <v>-25</v>
      </c>
      <c r="C4" s="5" t="n">
        <v>1</v>
      </c>
      <c r="D4" s="5" t="n">
        <v>-35</v>
      </c>
    </row>
    <row r="5" spans="1:10">
      <c r="A5" s="4" t="s">
        <v>904</v>
      </c>
    </row>
    <row r="6" spans="1:10">
      <c r="A6" s="3" t="s">
        <v>935</v>
      </c>
    </row>
    <row r="7" spans="1:10">
      <c r="A7" s="4" t="s">
        <v>936</v>
      </c>
      <c r="D7" s="6" t="n">
        <v>-1</v>
      </c>
      <c r="E7" s="5" t="n">
        <v>-4</v>
      </c>
      <c r="F7" s="5" t="n">
        <v>-5</v>
      </c>
      <c r="G7" s="5" t="n">
        <v>7</v>
      </c>
      <c r="H7" s="5" t="n">
        <v>4</v>
      </c>
      <c r="I7" s="5" t="n">
        <v>4</v>
      </c>
      <c r="J7" s="5" t="n">
        <v>16</v>
      </c>
    </row>
    <row r="8" spans="1:10">
      <c r="A8" s="4" t="s">
        <v>937</v>
      </c>
      <c r="B8" s="6" t="n">
        <v>21</v>
      </c>
    </row>
    <row r="9" spans="1:10">
      <c r="A9" s="4" t="s">
        <v>906</v>
      </c>
    </row>
    <row r="10" spans="1:10">
      <c r="A10" s="3" t="s">
        <v>935</v>
      </c>
    </row>
    <row r="11" spans="1:10">
      <c r="A11" s="4" t="s">
        <v>936</v>
      </c>
      <c r="B11" s="6" t="n">
        <v>-3</v>
      </c>
      <c r="E11" s="6" t="n">
        <v>-6</v>
      </c>
      <c r="F11" s="6" t="n">
        <v>-2</v>
      </c>
      <c r="G11" s="6" t="n">
        <v>14</v>
      </c>
      <c r="H11" s="6" t="n">
        <v>7</v>
      </c>
      <c r="I11" s="5" t="n">
        <v>13</v>
      </c>
    </row>
    <row r="12" spans="1:10">
      <c r="A12" s="4" t="s">
        <v>937</v>
      </c>
      <c r="B12" s="6" t="n">
        <v>23</v>
      </c>
    </row>
    <row r="13" spans="1:10">
      <c r="A13" s="4" t="s">
        <v>907</v>
      </c>
    </row>
    <row r="14" spans="1:10">
      <c r="A14" s="3" t="s">
        <v>935</v>
      </c>
    </row>
    <row r="15" spans="1:10">
      <c r="A15" s="4" t="s">
        <v>936</v>
      </c>
      <c r="B15" s="6" t="n">
        <v>-2</v>
      </c>
      <c r="D15" s="6" t="n">
        <v>-8</v>
      </c>
      <c r="E15" s="6" t="n">
        <v>4</v>
      </c>
      <c r="F15" s="6" t="n">
        <v>4</v>
      </c>
      <c r="G15" s="6" t="n">
        <v>10</v>
      </c>
      <c r="H15" s="5" t="n">
        <v>14</v>
      </c>
    </row>
    <row r="16" spans="1:10">
      <c r="A16" s="4" t="s">
        <v>937</v>
      </c>
      <c r="B16" s="6" t="n">
        <v>22</v>
      </c>
    </row>
    <row r="17" spans="1:10">
      <c r="A17" s="4" t="s">
        <v>908</v>
      </c>
    </row>
    <row r="18" spans="1:10">
      <c r="A18" s="3" t="s">
        <v>935</v>
      </c>
    </row>
    <row r="19" spans="1:10">
      <c r="A19" s="4" t="s">
        <v>936</v>
      </c>
      <c r="B19" s="6" t="n">
        <v>-4</v>
      </c>
      <c r="D19" s="6" t="n">
        <v>-4</v>
      </c>
      <c r="E19" s="6" t="n">
        <v>-16</v>
      </c>
      <c r="G19" s="5" t="n">
        <v>19</v>
      </c>
    </row>
    <row r="20" spans="1:10">
      <c r="A20" s="4" t="s">
        <v>937</v>
      </c>
      <c r="B20" s="6" t="n">
        <v>-5</v>
      </c>
    </row>
    <row r="21" spans="1:10">
      <c r="A21" s="4" t="s">
        <v>909</v>
      </c>
    </row>
    <row r="22" spans="1:10">
      <c r="A22" s="3" t="s">
        <v>935</v>
      </c>
    </row>
    <row r="23" spans="1:10">
      <c r="A23" s="4" t="s">
        <v>936</v>
      </c>
      <c r="B23" s="6" t="n">
        <v>-4</v>
      </c>
      <c r="D23" s="6" t="n">
        <v>-7</v>
      </c>
      <c r="E23" s="6" t="n">
        <v>-11</v>
      </c>
      <c r="F23" s="5" t="n">
        <v>-11</v>
      </c>
    </row>
    <row r="24" spans="1:10">
      <c r="A24" s="4" t="s">
        <v>937</v>
      </c>
      <c r="B24" s="6" t="n">
        <v>-33</v>
      </c>
    </row>
    <row r="25" spans="1:10">
      <c r="A25" s="4" t="s">
        <v>910</v>
      </c>
    </row>
    <row r="26" spans="1:10">
      <c r="A26" s="3" t="s">
        <v>935</v>
      </c>
    </row>
    <row r="27" spans="1:10">
      <c r="A27" s="4" t="s">
        <v>936</v>
      </c>
      <c r="B27" s="6" t="n">
        <v>-7</v>
      </c>
      <c r="D27" s="6" t="n">
        <v>-9</v>
      </c>
      <c r="E27" s="5" t="n">
        <v>-2</v>
      </c>
    </row>
    <row r="28" spans="1:10">
      <c r="A28" s="4" t="s">
        <v>937</v>
      </c>
      <c r="B28" s="6" t="n">
        <v>-18</v>
      </c>
    </row>
    <row r="29" spans="1:10">
      <c r="A29" s="4" t="s">
        <v>911</v>
      </c>
    </row>
    <row r="30" spans="1:10">
      <c r="A30" s="3" t="s">
        <v>935</v>
      </c>
    </row>
    <row r="31" spans="1:10">
      <c r="A31" s="4" t="s">
        <v>936</v>
      </c>
      <c r="D31" s="6" t="n">
        <v>-12</v>
      </c>
    </row>
    <row r="32" spans="1:10">
      <c r="A32" s="4" t="s">
        <v>937</v>
      </c>
      <c r="B32" s="6" t="n">
        <v>-12</v>
      </c>
    </row>
    <row r="33" spans="1:10">
      <c r="A33" s="4" t="s">
        <v>912</v>
      </c>
    </row>
    <row r="34" spans="1:10">
      <c r="A34" s="3" t="s">
        <v>935</v>
      </c>
    </row>
    <row r="35" spans="1:10">
      <c r="A35" s="4" t="s">
        <v>936</v>
      </c>
      <c r="B35" s="6" t="n">
        <v>2</v>
      </c>
      <c r="C35" s="6" t="n">
        <v>-1</v>
      </c>
    </row>
    <row r="36" spans="1:10">
      <c r="A36" s="4" t="s">
        <v>937</v>
      </c>
      <c r="B36" s="6" t="n">
        <v>1</v>
      </c>
    </row>
    <row r="37" spans="1:10">
      <c r="A37" s="4" t="s">
        <v>913</v>
      </c>
    </row>
    <row r="38" spans="1:10">
      <c r="A38" s="3" t="s">
        <v>935</v>
      </c>
    </row>
    <row r="39" spans="1:10">
      <c r="A39" s="4" t="s">
        <v>936</v>
      </c>
      <c r="B39" s="6" t="n">
        <v>-2</v>
      </c>
    </row>
    <row r="40" spans="1:10">
      <c r="A40" s="4" t="s">
        <v>937</v>
      </c>
      <c r="B40" s="6" t="n">
        <v>-2</v>
      </c>
    </row>
    <row r="41" spans="1:10">
      <c r="A41" s="4" t="s">
        <v>939</v>
      </c>
    </row>
    <row r="42" spans="1:10">
      <c r="A42" s="3" t="s">
        <v>935</v>
      </c>
    </row>
    <row r="43" spans="1:10">
      <c r="A43" s="4" t="s">
        <v>936</v>
      </c>
      <c r="B43" s="6" t="n">
        <v>-20</v>
      </c>
      <c r="C43" s="6" t="n">
        <v>-1</v>
      </c>
      <c r="D43" s="6" t="n">
        <v>-41</v>
      </c>
    </row>
    <row r="44" spans="1:10">
      <c r="A44" s="4" t="s">
        <v>940</v>
      </c>
    </row>
    <row r="45" spans="1:10">
      <c r="A45" s="3" t="s">
        <v>935</v>
      </c>
    </row>
    <row r="46" spans="1:10">
      <c r="A46" s="4" t="s">
        <v>936</v>
      </c>
      <c r="B46" s="6" t="n">
        <v>-4</v>
      </c>
      <c r="C46" s="6" t="n">
        <v>1</v>
      </c>
      <c r="D46" s="6" t="n">
        <v>4</v>
      </c>
    </row>
    <row r="47" spans="1:10">
      <c r="A47" s="4" t="s">
        <v>941</v>
      </c>
    </row>
    <row r="48" spans="1:10">
      <c r="A48" s="3" t="s">
        <v>935</v>
      </c>
    </row>
    <row r="49" spans="1:10">
      <c r="A49" s="4" t="s">
        <v>936</v>
      </c>
      <c r="B49" s="5" t="n">
        <v>-1</v>
      </c>
      <c r="C49" s="5" t="n">
        <v>1</v>
      </c>
      <c r="D49" s="5" t="n">
        <v>2</v>
      </c>
    </row>
  </sheetData>
  <mergeCells count="2">
    <mergeCell ref="A1:A2"/>
    <mergeCell ref="B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2</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6492</v>
      </c>
    </row>
    <row r="4" spans="1:11">
      <c r="A4" s="4" t="s">
        <v>903</v>
      </c>
      <c r="B4" s="6" t="n">
        <v>1629</v>
      </c>
    </row>
    <row r="5" spans="1:11">
      <c r="A5" s="4" t="s">
        <v>904</v>
      </c>
    </row>
    <row r="6" spans="1:11">
      <c r="A6" s="3" t="s">
        <v>852</v>
      </c>
    </row>
    <row r="7" spans="1:11">
      <c r="A7" s="4" t="s">
        <v>125</v>
      </c>
      <c r="B7" s="6" t="n">
        <v>690</v>
      </c>
      <c r="C7" s="5" t="n">
        <v>691</v>
      </c>
      <c r="D7" s="5" t="n">
        <v>691</v>
      </c>
      <c r="E7" s="5" t="n">
        <v>697</v>
      </c>
      <c r="F7" s="5" t="n">
        <v>726</v>
      </c>
      <c r="G7" s="5" t="n">
        <v>750</v>
      </c>
      <c r="H7" s="5" t="n">
        <v>709</v>
      </c>
      <c r="I7" s="5" t="n">
        <v>658</v>
      </c>
      <c r="J7" s="5" t="n">
        <v>664</v>
      </c>
      <c r="K7" s="5" t="n">
        <v>646</v>
      </c>
    </row>
    <row r="8" spans="1:11">
      <c r="A8" s="4" t="s">
        <v>903</v>
      </c>
      <c r="B8" s="5" t="n">
        <v>19</v>
      </c>
    </row>
    <row r="9" spans="1:11">
      <c r="A9" s="4" t="s">
        <v>905</v>
      </c>
      <c r="B9" s="6" t="n">
        <v>44229</v>
      </c>
    </row>
    <row r="10" spans="1:11">
      <c r="A10" s="4" t="s">
        <v>906</v>
      </c>
    </row>
    <row r="11" spans="1:11">
      <c r="A11" s="3" t="s">
        <v>852</v>
      </c>
    </row>
    <row r="12" spans="1:11">
      <c r="A12" s="4" t="s">
        <v>125</v>
      </c>
      <c r="B12" s="5" t="n">
        <v>667</v>
      </c>
      <c r="C12" s="6" t="n">
        <v>669</v>
      </c>
      <c r="D12" s="6" t="n">
        <v>670</v>
      </c>
      <c r="E12" s="6" t="n">
        <v>681</v>
      </c>
      <c r="F12" s="6" t="n">
        <v>676</v>
      </c>
      <c r="G12" s="6" t="n">
        <v>677</v>
      </c>
      <c r="H12" s="6" t="n">
        <v>631</v>
      </c>
      <c r="I12" s="6" t="n">
        <v>589</v>
      </c>
      <c r="J12" s="5" t="n">
        <v>591</v>
      </c>
    </row>
    <row r="13" spans="1:11">
      <c r="A13" s="4" t="s">
        <v>903</v>
      </c>
      <c r="B13" s="5" t="n">
        <v>20</v>
      </c>
    </row>
    <row r="14" spans="1:11">
      <c r="A14" s="4" t="s">
        <v>905</v>
      </c>
      <c r="B14" s="6" t="n">
        <v>39361</v>
      </c>
    </row>
    <row r="15" spans="1:11">
      <c r="A15" s="4" t="s">
        <v>907</v>
      </c>
    </row>
    <row r="16" spans="1:11">
      <c r="A16" s="3" t="s">
        <v>852</v>
      </c>
    </row>
    <row r="17" spans="1:11">
      <c r="A17" s="4" t="s">
        <v>125</v>
      </c>
      <c r="B17" s="5" t="n">
        <v>630</v>
      </c>
      <c r="C17" s="6" t="n">
        <v>635</v>
      </c>
      <c r="D17" s="6" t="n">
        <v>635</v>
      </c>
      <c r="E17" s="6" t="n">
        <v>619</v>
      </c>
      <c r="F17" s="6" t="n">
        <v>636</v>
      </c>
      <c r="G17" s="6" t="n">
        <v>639</v>
      </c>
      <c r="H17" s="6" t="n">
        <v>611</v>
      </c>
      <c r="I17" s="5" t="n">
        <v>587</v>
      </c>
    </row>
    <row r="18" spans="1:11">
      <c r="A18" s="4" t="s">
        <v>903</v>
      </c>
      <c r="B18" s="5" t="n">
        <v>31</v>
      </c>
    </row>
    <row r="19" spans="1:11">
      <c r="A19" s="4" t="s">
        <v>905</v>
      </c>
      <c r="B19" s="6" t="n">
        <v>35219</v>
      </c>
    </row>
    <row r="20" spans="1:11">
      <c r="A20" s="4" t="s">
        <v>908</v>
      </c>
    </row>
    <row r="21" spans="1:11">
      <c r="A21" s="3" t="s">
        <v>852</v>
      </c>
    </row>
    <row r="22" spans="1:11">
      <c r="A22" s="4" t="s">
        <v>125</v>
      </c>
      <c r="B22" s="5" t="n">
        <v>620</v>
      </c>
      <c r="C22" s="6" t="n">
        <v>623</v>
      </c>
      <c r="D22" s="6" t="n">
        <v>613</v>
      </c>
      <c r="E22" s="6" t="n">
        <v>655</v>
      </c>
      <c r="F22" s="6" t="n">
        <v>650</v>
      </c>
      <c r="G22" s="6" t="n">
        <v>655</v>
      </c>
      <c r="H22" s="5" t="n">
        <v>650</v>
      </c>
    </row>
    <row r="23" spans="1:11">
      <c r="A23" s="4" t="s">
        <v>903</v>
      </c>
      <c r="B23" s="5" t="n">
        <v>27</v>
      </c>
    </row>
    <row r="24" spans="1:11">
      <c r="A24" s="4" t="s">
        <v>905</v>
      </c>
      <c r="B24" s="6" t="n">
        <v>33570</v>
      </c>
    </row>
    <row r="25" spans="1:11">
      <c r="A25" s="4" t="s">
        <v>909</v>
      </c>
    </row>
    <row r="26" spans="1:11">
      <c r="A26" s="3" t="s">
        <v>852</v>
      </c>
    </row>
    <row r="27" spans="1:11">
      <c r="A27" s="4" t="s">
        <v>125</v>
      </c>
      <c r="B27" s="5" t="n">
        <v>658</v>
      </c>
      <c r="C27" s="6" t="n">
        <v>635</v>
      </c>
      <c r="D27" s="6" t="n">
        <v>631</v>
      </c>
      <c r="E27" s="6" t="n">
        <v>654</v>
      </c>
      <c r="F27" s="6" t="n">
        <v>658</v>
      </c>
      <c r="G27" s="5" t="n">
        <v>653</v>
      </c>
    </row>
    <row r="28" spans="1:11">
      <c r="A28" s="4" t="s">
        <v>903</v>
      </c>
      <c r="B28" s="5" t="n">
        <v>57</v>
      </c>
    </row>
    <row r="29" spans="1:11">
      <c r="A29" s="4" t="s">
        <v>905</v>
      </c>
      <c r="B29" s="6" t="n">
        <v>27877</v>
      </c>
    </row>
    <row r="30" spans="1:11">
      <c r="A30" s="4" t="s">
        <v>910</v>
      </c>
    </row>
    <row r="31" spans="1:11">
      <c r="A31" s="3" t="s">
        <v>852</v>
      </c>
    </row>
    <row r="32" spans="1:11">
      <c r="A32" s="4" t="s">
        <v>125</v>
      </c>
      <c r="B32" s="5" t="n">
        <v>600</v>
      </c>
      <c r="C32" s="6" t="n">
        <v>589</v>
      </c>
      <c r="D32" s="6" t="n">
        <v>574</v>
      </c>
      <c r="E32" s="6" t="n">
        <v>576</v>
      </c>
      <c r="F32" s="5" t="n">
        <v>581</v>
      </c>
    </row>
    <row r="33" spans="1:11">
      <c r="A33" s="4" t="s">
        <v>903</v>
      </c>
      <c r="B33" s="5" t="n">
        <v>73</v>
      </c>
    </row>
    <row r="34" spans="1:11">
      <c r="A34" s="4" t="s">
        <v>905</v>
      </c>
      <c r="B34" s="6" t="n">
        <v>23834</v>
      </c>
    </row>
    <row r="35" spans="1:11">
      <c r="A35" s="4" t="s">
        <v>911</v>
      </c>
    </row>
    <row r="36" spans="1:11">
      <c r="A36" s="3" t="s">
        <v>852</v>
      </c>
    </row>
    <row r="37" spans="1:11">
      <c r="A37" s="4" t="s">
        <v>125</v>
      </c>
      <c r="B37" s="5" t="n">
        <v>671</v>
      </c>
      <c r="C37" s="6" t="n">
        <v>667</v>
      </c>
      <c r="D37" s="6" t="n">
        <v>659</v>
      </c>
      <c r="E37" s="5" t="n">
        <v>623</v>
      </c>
    </row>
    <row r="38" spans="1:11">
      <c r="A38" s="4" t="s">
        <v>903</v>
      </c>
      <c r="B38" s="5" t="n">
        <v>166</v>
      </c>
    </row>
    <row r="39" spans="1:11">
      <c r="A39" s="4" t="s">
        <v>905</v>
      </c>
      <c r="B39" s="6" t="n">
        <v>23817</v>
      </c>
    </row>
    <row r="40" spans="1:11">
      <c r="A40" s="4" t="s">
        <v>912</v>
      </c>
    </row>
    <row r="41" spans="1:11">
      <c r="A41" s="3" t="s">
        <v>852</v>
      </c>
    </row>
    <row r="42" spans="1:11">
      <c r="A42" s="4" t="s">
        <v>125</v>
      </c>
      <c r="B42" s="5" t="n">
        <v>632</v>
      </c>
      <c r="C42" s="6" t="n">
        <v>632</v>
      </c>
      <c r="D42" s="5" t="n">
        <v>632</v>
      </c>
    </row>
    <row r="43" spans="1:11">
      <c r="A43" s="4" t="s">
        <v>903</v>
      </c>
      <c r="B43" s="5" t="n">
        <v>226</v>
      </c>
    </row>
    <row r="44" spans="1:11">
      <c r="A44" s="4" t="s">
        <v>905</v>
      </c>
      <c r="B44" s="6" t="n">
        <v>21114</v>
      </c>
    </row>
    <row r="45" spans="1:11">
      <c r="A45" s="4" t="s">
        <v>913</v>
      </c>
    </row>
    <row r="46" spans="1:11">
      <c r="A46" s="3" t="s">
        <v>852</v>
      </c>
    </row>
    <row r="47" spans="1:11">
      <c r="A47" s="4" t="s">
        <v>125</v>
      </c>
      <c r="B47" s="5" t="n">
        <v>644</v>
      </c>
      <c r="C47" s="5" t="n">
        <v>653</v>
      </c>
    </row>
    <row r="48" spans="1:11">
      <c r="A48" s="4" t="s">
        <v>903</v>
      </c>
      <c r="B48" s="5" t="n">
        <v>408</v>
      </c>
    </row>
    <row r="49" spans="1:11">
      <c r="A49" s="4" t="s">
        <v>905</v>
      </c>
      <c r="B49" s="6" t="n">
        <v>17889</v>
      </c>
    </row>
    <row r="50" spans="1:11">
      <c r="A50" s="4" t="s">
        <v>914</v>
      </c>
    </row>
    <row r="51" spans="1:11">
      <c r="A51" s="3" t="s">
        <v>852</v>
      </c>
    </row>
    <row r="52" spans="1:11">
      <c r="A52" s="4" t="s">
        <v>125</v>
      </c>
      <c r="B52" s="5" t="n">
        <v>680</v>
      </c>
    </row>
    <row r="53" spans="1:11">
      <c r="A53" s="4" t="s">
        <v>903</v>
      </c>
      <c r="B53" s="5" t="n">
        <v>602</v>
      </c>
    </row>
    <row r="54" spans="1:11">
      <c r="A54" s="4" t="s">
        <v>905</v>
      </c>
      <c r="B54" s="6" t="n">
        <v>129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3</v>
      </c>
      <c r="B1" s="2" t="s">
        <v>1</v>
      </c>
    </row>
    <row r="2" spans="1:11">
      <c r="B2" s="2" t="s">
        <v>2</v>
      </c>
      <c r="C2" s="2" t="s">
        <v>62</v>
      </c>
      <c r="D2" s="2" t="s">
        <v>115</v>
      </c>
      <c r="E2" s="2" t="s">
        <v>826</v>
      </c>
      <c r="F2" s="2" t="s">
        <v>916</v>
      </c>
      <c r="G2" s="2" t="s">
        <v>917</v>
      </c>
      <c r="H2" s="2" t="s">
        <v>918</v>
      </c>
      <c r="I2" s="2" t="s">
        <v>919</v>
      </c>
      <c r="J2" s="2" t="s">
        <v>920</v>
      </c>
      <c r="K2" s="2" t="s">
        <v>870</v>
      </c>
    </row>
    <row r="3" spans="1:11">
      <c r="A3" s="3" t="s">
        <v>852</v>
      </c>
    </row>
    <row r="4" spans="1:11">
      <c r="A4" s="4" t="s">
        <v>921</v>
      </c>
      <c r="B4" s="5" t="n">
        <v>4584</v>
      </c>
      <c r="C4" s="5" t="n">
        <v>4285</v>
      </c>
      <c r="D4" s="5" t="n">
        <v>4366</v>
      </c>
    </row>
    <row r="5" spans="1:11">
      <c r="A5" s="4" t="s">
        <v>830</v>
      </c>
      <c r="B5" s="6" t="n">
        <v>17885</v>
      </c>
      <c r="C5" s="6" t="n">
        <v>17965</v>
      </c>
      <c r="D5" s="6" t="n">
        <v>18070</v>
      </c>
      <c r="E5" s="5" t="n">
        <v>18249</v>
      </c>
    </row>
    <row r="6" spans="1:11">
      <c r="A6" s="4" t="s">
        <v>859</v>
      </c>
    </row>
    <row r="7" spans="1:11">
      <c r="A7" s="3" t="s">
        <v>852</v>
      </c>
    </row>
    <row r="8" spans="1:11">
      <c r="A8" s="4" t="s">
        <v>830</v>
      </c>
      <c r="B8" s="6" t="n">
        <v>14153</v>
      </c>
      <c r="C8" s="6" t="n">
        <v>14353</v>
      </c>
    </row>
    <row r="9" spans="1:11">
      <c r="A9" s="4" t="s">
        <v>890</v>
      </c>
    </row>
    <row r="10" spans="1:11">
      <c r="A10" s="3" t="s">
        <v>852</v>
      </c>
    </row>
    <row r="11" spans="1:11">
      <c r="A11" s="4" t="s">
        <v>125</v>
      </c>
      <c r="B11" s="6" t="n">
        <v>4217</v>
      </c>
    </row>
    <row r="12" spans="1:11">
      <c r="A12" s="4" t="s">
        <v>922</v>
      </c>
      <c r="B12" s="6" t="n">
        <v>2275</v>
      </c>
    </row>
    <row r="13" spans="1:11">
      <c r="A13" s="4" t="s">
        <v>921</v>
      </c>
      <c r="B13" s="6" t="n">
        <v>836</v>
      </c>
    </row>
    <row r="14" spans="1:11">
      <c r="A14" s="4" t="s">
        <v>923</v>
      </c>
      <c r="B14" s="6" t="n">
        <v>65</v>
      </c>
    </row>
    <row r="15" spans="1:11">
      <c r="A15" s="4" t="s">
        <v>830</v>
      </c>
      <c r="B15" s="6" t="n">
        <v>3176</v>
      </c>
    </row>
    <row r="16" spans="1:11">
      <c r="A16" s="4" t="s">
        <v>984</v>
      </c>
    </row>
    <row r="17" spans="1:11">
      <c r="A17" s="3" t="s">
        <v>852</v>
      </c>
    </row>
    <row r="18" spans="1:11">
      <c r="A18" s="4" t="s">
        <v>125</v>
      </c>
      <c r="B18" s="6" t="n">
        <v>667</v>
      </c>
      <c r="C18" s="6" t="n">
        <v>656</v>
      </c>
      <c r="D18" s="6" t="n">
        <v>652</v>
      </c>
      <c r="E18" s="6" t="n">
        <v>642</v>
      </c>
      <c r="F18" s="5" t="n">
        <v>611</v>
      </c>
      <c r="G18" s="5" t="n">
        <v>561</v>
      </c>
      <c r="H18" s="5" t="n">
        <v>429</v>
      </c>
      <c r="I18" s="5" t="n">
        <v>280</v>
      </c>
      <c r="J18" s="5" t="n">
        <v>145</v>
      </c>
      <c r="K18" s="5" t="n">
        <v>27</v>
      </c>
    </row>
    <row r="19" spans="1:11">
      <c r="A19" s="4" t="s">
        <v>985</v>
      </c>
    </row>
    <row r="20" spans="1:11">
      <c r="A20" s="3" t="s">
        <v>852</v>
      </c>
    </row>
    <row r="21" spans="1:11">
      <c r="A21" s="4" t="s">
        <v>125</v>
      </c>
      <c r="B21" s="6" t="n">
        <v>638</v>
      </c>
      <c r="C21" s="6" t="n">
        <v>622</v>
      </c>
      <c r="D21" s="6" t="n">
        <v>602</v>
      </c>
      <c r="E21" s="6" t="n">
        <v>568</v>
      </c>
      <c r="F21" s="6" t="n">
        <v>517</v>
      </c>
      <c r="G21" s="6" t="n">
        <v>411</v>
      </c>
      <c r="H21" s="6" t="n">
        <v>273</v>
      </c>
      <c r="I21" s="6" t="n">
        <v>148</v>
      </c>
      <c r="J21" s="5" t="n">
        <v>28</v>
      </c>
    </row>
    <row r="22" spans="1:11">
      <c r="A22" s="4" t="s">
        <v>986</v>
      </c>
    </row>
    <row r="23" spans="1:11">
      <c r="A23" s="3" t="s">
        <v>852</v>
      </c>
    </row>
    <row r="24" spans="1:11">
      <c r="A24" s="4" t="s">
        <v>125</v>
      </c>
      <c r="B24" s="6" t="n">
        <v>579</v>
      </c>
      <c r="C24" s="6" t="n">
        <v>559</v>
      </c>
      <c r="D24" s="6" t="n">
        <v>510</v>
      </c>
      <c r="E24" s="6" t="n">
        <v>454</v>
      </c>
      <c r="F24" s="6" t="n">
        <v>374</v>
      </c>
      <c r="G24" s="6" t="n">
        <v>247</v>
      </c>
      <c r="H24" s="6" t="n">
        <v>132</v>
      </c>
      <c r="I24" s="5" t="n">
        <v>28</v>
      </c>
    </row>
    <row r="25" spans="1:11">
      <c r="A25" s="4" t="s">
        <v>987</v>
      </c>
    </row>
    <row r="26" spans="1:11">
      <c r="A26" s="3" t="s">
        <v>852</v>
      </c>
    </row>
    <row r="27" spans="1:11">
      <c r="A27" s="4" t="s">
        <v>125</v>
      </c>
      <c r="B27" s="6" t="n">
        <v>551</v>
      </c>
      <c r="C27" s="6" t="n">
        <v>510</v>
      </c>
      <c r="D27" s="6" t="n">
        <v>450</v>
      </c>
      <c r="E27" s="6" t="n">
        <v>352</v>
      </c>
      <c r="F27" s="6" t="n">
        <v>240</v>
      </c>
      <c r="G27" s="6" t="n">
        <v>128</v>
      </c>
      <c r="H27" s="5" t="n">
        <v>31</v>
      </c>
    </row>
    <row r="28" spans="1:11">
      <c r="A28" s="4" t="s">
        <v>988</v>
      </c>
    </row>
    <row r="29" spans="1:11">
      <c r="A29" s="3" t="s">
        <v>852</v>
      </c>
    </row>
    <row r="30" spans="1:11">
      <c r="A30" s="4" t="s">
        <v>125</v>
      </c>
      <c r="B30" s="6" t="n">
        <v>547</v>
      </c>
      <c r="C30" s="6" t="n">
        <v>481</v>
      </c>
      <c r="D30" s="6" t="n">
        <v>376</v>
      </c>
      <c r="E30" s="6" t="n">
        <v>247</v>
      </c>
      <c r="F30" s="6" t="n">
        <v>119</v>
      </c>
      <c r="G30" s="5" t="n">
        <v>31</v>
      </c>
    </row>
    <row r="31" spans="1:11">
      <c r="A31" s="4" t="s">
        <v>989</v>
      </c>
    </row>
    <row r="32" spans="1:11">
      <c r="A32" s="3" t="s">
        <v>852</v>
      </c>
    </row>
    <row r="33" spans="1:11">
      <c r="A33" s="4" t="s">
        <v>125</v>
      </c>
      <c r="B33" s="6" t="n">
        <v>446</v>
      </c>
      <c r="C33" s="6" t="n">
        <v>357</v>
      </c>
      <c r="D33" s="6" t="n">
        <v>230</v>
      </c>
      <c r="E33" s="6" t="n">
        <v>110</v>
      </c>
      <c r="F33" s="5" t="n">
        <v>19</v>
      </c>
    </row>
    <row r="34" spans="1:11">
      <c r="A34" s="4" t="s">
        <v>990</v>
      </c>
    </row>
    <row r="35" spans="1:11">
      <c r="A35" s="3" t="s">
        <v>852</v>
      </c>
    </row>
    <row r="36" spans="1:11">
      <c r="A36" s="4" t="s">
        <v>125</v>
      </c>
      <c r="B36" s="6" t="n">
        <v>407</v>
      </c>
      <c r="C36" s="6" t="n">
        <v>279</v>
      </c>
      <c r="D36" s="6" t="n">
        <v>163</v>
      </c>
      <c r="E36" s="5" t="n">
        <v>32</v>
      </c>
    </row>
    <row r="37" spans="1:11">
      <c r="A37" s="4" t="s">
        <v>991</v>
      </c>
    </row>
    <row r="38" spans="1:11">
      <c r="A38" s="3" t="s">
        <v>852</v>
      </c>
    </row>
    <row r="39" spans="1:11">
      <c r="A39" s="4" t="s">
        <v>125</v>
      </c>
      <c r="B39" s="6" t="n">
        <v>250</v>
      </c>
      <c r="C39" s="6" t="n">
        <v>118</v>
      </c>
      <c r="D39" s="5" t="n">
        <v>23</v>
      </c>
    </row>
    <row r="40" spans="1:11">
      <c r="A40" s="4" t="s">
        <v>992</v>
      </c>
    </row>
    <row r="41" spans="1:11">
      <c r="A41" s="3" t="s">
        <v>852</v>
      </c>
    </row>
    <row r="42" spans="1:11">
      <c r="A42" s="4" t="s">
        <v>125</v>
      </c>
      <c r="B42" s="6" t="n">
        <v>107</v>
      </c>
      <c r="C42" s="5" t="n">
        <v>33</v>
      </c>
    </row>
    <row r="43" spans="1:11">
      <c r="A43" s="4" t="s">
        <v>993</v>
      </c>
    </row>
    <row r="44" spans="1:11">
      <c r="A44" s="3" t="s">
        <v>852</v>
      </c>
    </row>
    <row r="45" spans="1:11">
      <c r="A45" s="4" t="s">
        <v>125</v>
      </c>
      <c r="B45" s="5" t="n">
        <v>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4</v>
      </c>
      <c r="B1" s="2" t="s">
        <v>1</v>
      </c>
    </row>
    <row r="2" spans="1:10">
      <c r="B2" s="2" t="s">
        <v>2</v>
      </c>
      <c r="C2" s="2" t="s">
        <v>62</v>
      </c>
      <c r="D2" s="2" t="s">
        <v>115</v>
      </c>
      <c r="E2" s="2" t="s">
        <v>826</v>
      </c>
      <c r="F2" s="2" t="s">
        <v>916</v>
      </c>
      <c r="G2" s="2" t="s">
        <v>917</v>
      </c>
      <c r="H2" s="2" t="s">
        <v>918</v>
      </c>
      <c r="I2" s="2" t="s">
        <v>919</v>
      </c>
      <c r="J2" s="2" t="s">
        <v>920</v>
      </c>
    </row>
    <row r="3" spans="1:10">
      <c r="A3" s="3" t="s">
        <v>935</v>
      </c>
    </row>
    <row r="4" spans="1:10">
      <c r="A4" s="4" t="s">
        <v>936</v>
      </c>
      <c r="B4" s="5" t="n">
        <v>54</v>
      </c>
      <c r="C4" s="5" t="n">
        <v>32</v>
      </c>
      <c r="D4" s="5" t="n">
        <v>-24</v>
      </c>
    </row>
    <row r="5" spans="1:10">
      <c r="A5" s="4" t="s">
        <v>904</v>
      </c>
    </row>
    <row r="6" spans="1:10">
      <c r="A6" s="3" t="s">
        <v>935</v>
      </c>
    </row>
    <row r="7" spans="1:10">
      <c r="A7" s="4" t="s">
        <v>936</v>
      </c>
      <c r="B7" s="6" t="n">
        <v>-1</v>
      </c>
      <c r="D7" s="6" t="n">
        <v>-6</v>
      </c>
      <c r="E7" s="5" t="n">
        <v>-29</v>
      </c>
      <c r="F7" s="5" t="n">
        <v>-24</v>
      </c>
      <c r="G7" s="5" t="n">
        <v>41</v>
      </c>
      <c r="H7" s="5" t="n">
        <v>51</v>
      </c>
      <c r="I7" s="5" t="n">
        <v>-6</v>
      </c>
      <c r="J7" s="5" t="n">
        <v>18</v>
      </c>
    </row>
    <row r="8" spans="1:10">
      <c r="A8" s="4" t="s">
        <v>937</v>
      </c>
      <c r="B8" s="6" t="n">
        <v>44</v>
      </c>
    </row>
    <row r="9" spans="1:10">
      <c r="A9" s="4" t="s">
        <v>906</v>
      </c>
    </row>
    <row r="10" spans="1:10">
      <c r="A10" s="3" t="s">
        <v>935</v>
      </c>
    </row>
    <row r="11" spans="1:10">
      <c r="A11" s="4" t="s">
        <v>936</v>
      </c>
      <c r="B11" s="6" t="n">
        <v>-2</v>
      </c>
      <c r="C11" s="6" t="n">
        <v>-1</v>
      </c>
      <c r="D11" s="6" t="n">
        <v>-11</v>
      </c>
      <c r="E11" s="6" t="n">
        <v>5</v>
      </c>
      <c r="F11" s="6" t="n">
        <v>-1</v>
      </c>
      <c r="G11" s="6" t="n">
        <v>46</v>
      </c>
      <c r="H11" s="6" t="n">
        <v>42</v>
      </c>
      <c r="I11" s="5" t="n">
        <v>-2</v>
      </c>
    </row>
    <row r="12" spans="1:10">
      <c r="A12" s="4" t="s">
        <v>937</v>
      </c>
      <c r="B12" s="6" t="n">
        <v>76</v>
      </c>
    </row>
    <row r="13" spans="1:10">
      <c r="A13" s="4" t="s">
        <v>907</v>
      </c>
    </row>
    <row r="14" spans="1:10">
      <c r="A14" s="3" t="s">
        <v>935</v>
      </c>
    </row>
    <row r="15" spans="1:10">
      <c r="A15" s="4" t="s">
        <v>936</v>
      </c>
      <c r="B15" s="6" t="n">
        <v>-5</v>
      </c>
      <c r="D15" s="6" t="n">
        <v>16</v>
      </c>
      <c r="E15" s="6" t="n">
        <v>-17</v>
      </c>
      <c r="F15" s="6" t="n">
        <v>-3</v>
      </c>
      <c r="G15" s="6" t="n">
        <v>28</v>
      </c>
      <c r="H15" s="5" t="n">
        <v>24</v>
      </c>
    </row>
    <row r="16" spans="1:10">
      <c r="A16" s="4" t="s">
        <v>937</v>
      </c>
      <c r="B16" s="6" t="n">
        <v>43</v>
      </c>
    </row>
    <row r="17" spans="1:10">
      <c r="A17" s="4" t="s">
        <v>908</v>
      </c>
    </row>
    <row r="18" spans="1:10">
      <c r="A18" s="3" t="s">
        <v>935</v>
      </c>
    </row>
    <row r="19" spans="1:10">
      <c r="A19" s="4" t="s">
        <v>936</v>
      </c>
      <c r="B19" s="6" t="n">
        <v>-3</v>
      </c>
      <c r="C19" s="6" t="n">
        <v>10</v>
      </c>
      <c r="D19" s="6" t="n">
        <v>-42</v>
      </c>
      <c r="E19" s="6" t="n">
        <v>5</v>
      </c>
      <c r="F19" s="6" t="n">
        <v>-5</v>
      </c>
      <c r="G19" s="5" t="n">
        <v>5</v>
      </c>
    </row>
    <row r="20" spans="1:10">
      <c r="A20" s="4" t="s">
        <v>937</v>
      </c>
      <c r="B20" s="6" t="n">
        <v>-30</v>
      </c>
    </row>
    <row r="21" spans="1:10">
      <c r="A21" s="4" t="s">
        <v>909</v>
      </c>
    </row>
    <row r="22" spans="1:10">
      <c r="A22" s="3" t="s">
        <v>935</v>
      </c>
    </row>
    <row r="23" spans="1:10">
      <c r="A23" s="4" t="s">
        <v>936</v>
      </c>
      <c r="B23" s="6" t="n">
        <v>23</v>
      </c>
      <c r="C23" s="6" t="n">
        <v>4</v>
      </c>
      <c r="D23" s="6" t="n">
        <v>-23</v>
      </c>
      <c r="E23" s="6" t="n">
        <v>-4</v>
      </c>
      <c r="F23" s="5" t="n">
        <v>5</v>
      </c>
    </row>
    <row r="24" spans="1:10">
      <c r="A24" s="4" t="s">
        <v>937</v>
      </c>
      <c r="B24" s="6" t="n">
        <v>5</v>
      </c>
    </row>
    <row r="25" spans="1:10">
      <c r="A25" s="4" t="s">
        <v>910</v>
      </c>
    </row>
    <row r="26" spans="1:10">
      <c r="A26" s="3" t="s">
        <v>935</v>
      </c>
    </row>
    <row r="27" spans="1:10">
      <c r="A27" s="4" t="s">
        <v>936</v>
      </c>
      <c r="B27" s="6" t="n">
        <v>11</v>
      </c>
      <c r="C27" s="6" t="n">
        <v>15</v>
      </c>
      <c r="D27" s="6" t="n">
        <v>-2</v>
      </c>
      <c r="E27" s="5" t="n">
        <v>-5</v>
      </c>
    </row>
    <row r="28" spans="1:10">
      <c r="A28" s="4" t="s">
        <v>937</v>
      </c>
      <c r="B28" s="6" t="n">
        <v>19</v>
      </c>
    </row>
    <row r="29" spans="1:10">
      <c r="A29" s="4" t="s">
        <v>911</v>
      </c>
    </row>
    <row r="30" spans="1:10">
      <c r="A30" s="3" t="s">
        <v>935</v>
      </c>
    </row>
    <row r="31" spans="1:10">
      <c r="A31" s="4" t="s">
        <v>936</v>
      </c>
      <c r="B31" s="6" t="n">
        <v>4</v>
      </c>
      <c r="C31" s="6" t="n">
        <v>8</v>
      </c>
      <c r="D31" s="6" t="n">
        <v>36</v>
      </c>
    </row>
    <row r="32" spans="1:10">
      <c r="A32" s="4" t="s">
        <v>937</v>
      </c>
      <c r="B32" s="6" t="n">
        <v>48</v>
      </c>
    </row>
    <row r="33" spans="1:10">
      <c r="A33" s="4" t="s">
        <v>913</v>
      </c>
    </row>
    <row r="34" spans="1:10">
      <c r="A34" s="3" t="s">
        <v>935</v>
      </c>
    </row>
    <row r="35" spans="1:10">
      <c r="A35" s="4" t="s">
        <v>936</v>
      </c>
      <c r="B35" s="6" t="n">
        <v>-9</v>
      </c>
    </row>
    <row r="36" spans="1:10">
      <c r="A36" s="4" t="s">
        <v>937</v>
      </c>
      <c r="B36" s="6" t="n">
        <v>-9</v>
      </c>
    </row>
    <row r="37" spans="1:10">
      <c r="A37" s="4" t="s">
        <v>939</v>
      </c>
    </row>
    <row r="38" spans="1:10">
      <c r="A38" s="3" t="s">
        <v>935</v>
      </c>
    </row>
    <row r="39" spans="1:10">
      <c r="A39" s="4" t="s">
        <v>936</v>
      </c>
      <c r="B39" s="6" t="n">
        <v>18</v>
      </c>
      <c r="C39" s="6" t="n">
        <v>36</v>
      </c>
      <c r="D39" s="6" t="n">
        <v>-32</v>
      </c>
    </row>
    <row r="40" spans="1:10">
      <c r="A40" s="4" t="s">
        <v>940</v>
      </c>
    </row>
    <row r="41" spans="1:10">
      <c r="A41" s="3" t="s">
        <v>935</v>
      </c>
    </row>
    <row r="42" spans="1:10">
      <c r="A42" s="4" t="s">
        <v>936</v>
      </c>
      <c r="B42" s="6" t="n">
        <v>29</v>
      </c>
    </row>
    <row r="43" spans="1:10">
      <c r="A43" s="4" t="s">
        <v>941</v>
      </c>
    </row>
    <row r="44" spans="1:10">
      <c r="A44" s="3" t="s">
        <v>935</v>
      </c>
    </row>
    <row r="45" spans="1:10">
      <c r="A45" s="4" t="s">
        <v>936</v>
      </c>
      <c r="B45" s="5" t="n">
        <v>7</v>
      </c>
      <c r="C45" s="5" t="n">
        <v>-4</v>
      </c>
      <c r="D45" s="5" t="n">
        <v>8</v>
      </c>
    </row>
  </sheetData>
  <mergeCells count="2">
    <mergeCell ref="A1:A2"/>
    <mergeCell ref="B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5</v>
      </c>
      <c r="B1" s="2" t="s">
        <v>894</v>
      </c>
      <c r="C1" s="2" t="s">
        <v>565</v>
      </c>
      <c r="D1" s="2" t="s">
        <v>895</v>
      </c>
      <c r="E1" s="2" t="s">
        <v>896</v>
      </c>
      <c r="F1" s="2" t="s">
        <v>897</v>
      </c>
      <c r="G1" s="2" t="s">
        <v>898</v>
      </c>
      <c r="H1" s="2" t="s">
        <v>899</v>
      </c>
      <c r="I1" s="2" t="s">
        <v>900</v>
      </c>
      <c r="J1" s="2" t="s">
        <v>901</v>
      </c>
      <c r="K1" s="2" t="s">
        <v>902</v>
      </c>
    </row>
    <row r="2" spans="1:11">
      <c r="A2" s="3" t="s">
        <v>852</v>
      </c>
    </row>
    <row r="3" spans="1:11">
      <c r="A3" s="4" t="s">
        <v>125</v>
      </c>
      <c r="B3" s="5" t="n">
        <v>5187</v>
      </c>
    </row>
    <row r="4" spans="1:11">
      <c r="A4" s="4" t="s">
        <v>903</v>
      </c>
      <c r="B4" s="6" t="n">
        <v>1208</v>
      </c>
    </row>
    <row r="5" spans="1:11">
      <c r="A5" s="4" t="s">
        <v>904</v>
      </c>
    </row>
    <row r="6" spans="1:11">
      <c r="A6" s="3" t="s">
        <v>852</v>
      </c>
    </row>
    <row r="7" spans="1:11">
      <c r="A7" s="4" t="s">
        <v>125</v>
      </c>
      <c r="B7" s="6" t="n">
        <v>735</v>
      </c>
      <c r="C7" s="5" t="n">
        <v>732</v>
      </c>
      <c r="D7" s="5" t="n">
        <v>733</v>
      </c>
      <c r="E7" s="5" t="n">
        <v>730</v>
      </c>
      <c r="F7" s="5" t="n">
        <v>710</v>
      </c>
      <c r="G7" s="5" t="n">
        <v>698</v>
      </c>
      <c r="H7" s="5" t="n">
        <v>676</v>
      </c>
      <c r="I7" s="5" t="n">
        <v>654</v>
      </c>
      <c r="J7" s="5" t="n">
        <v>632</v>
      </c>
      <c r="K7" s="5" t="n">
        <v>583</v>
      </c>
    </row>
    <row r="8" spans="1:11">
      <c r="A8" s="4" t="s">
        <v>903</v>
      </c>
      <c r="B8" s="5" t="n">
        <v>55</v>
      </c>
    </row>
    <row r="9" spans="1:11">
      <c r="A9" s="4" t="s">
        <v>905</v>
      </c>
      <c r="B9" s="6" t="n">
        <v>49333</v>
      </c>
    </row>
    <row r="10" spans="1:11">
      <c r="A10" s="4" t="s">
        <v>906</v>
      </c>
    </row>
    <row r="11" spans="1:11">
      <c r="A11" s="3" t="s">
        <v>852</v>
      </c>
    </row>
    <row r="12" spans="1:11">
      <c r="A12" s="4" t="s">
        <v>125</v>
      </c>
      <c r="B12" s="5" t="n">
        <v>688</v>
      </c>
      <c r="C12" s="6" t="n">
        <v>674</v>
      </c>
      <c r="D12" s="6" t="n">
        <v>676</v>
      </c>
      <c r="E12" s="6" t="n">
        <v>676</v>
      </c>
      <c r="F12" s="6" t="n">
        <v>651</v>
      </c>
      <c r="G12" s="6" t="n">
        <v>659</v>
      </c>
      <c r="H12" s="6" t="n">
        <v>647</v>
      </c>
      <c r="I12" s="6" t="n">
        <v>641</v>
      </c>
      <c r="J12" s="5" t="n">
        <v>607</v>
      </c>
    </row>
    <row r="13" spans="1:11">
      <c r="A13" s="4" t="s">
        <v>903</v>
      </c>
      <c r="B13" s="5" t="n">
        <v>40</v>
      </c>
    </row>
    <row r="14" spans="1:11">
      <c r="A14" s="4" t="s">
        <v>905</v>
      </c>
      <c r="B14" s="6" t="n">
        <v>45959</v>
      </c>
    </row>
    <row r="15" spans="1:11">
      <c r="A15" s="4" t="s">
        <v>907</v>
      </c>
    </row>
    <row r="16" spans="1:11">
      <c r="A16" s="3" t="s">
        <v>852</v>
      </c>
    </row>
    <row r="17" spans="1:11">
      <c r="A17" s="4" t="s">
        <v>125</v>
      </c>
      <c r="B17" s="5" t="n">
        <v>668</v>
      </c>
      <c r="C17" s="6" t="n">
        <v>671</v>
      </c>
      <c r="D17" s="6" t="n">
        <v>673</v>
      </c>
      <c r="E17" s="6" t="n">
        <v>678</v>
      </c>
      <c r="F17" s="6" t="n">
        <v>669</v>
      </c>
      <c r="G17" s="6" t="n">
        <v>659</v>
      </c>
      <c r="H17" s="6" t="n">
        <v>627</v>
      </c>
      <c r="I17" s="5" t="n">
        <v>601</v>
      </c>
    </row>
    <row r="18" spans="1:11">
      <c r="A18" s="4" t="s">
        <v>903</v>
      </c>
      <c r="B18" s="5" t="n">
        <v>67</v>
      </c>
    </row>
    <row r="19" spans="1:11">
      <c r="A19" s="4" t="s">
        <v>905</v>
      </c>
      <c r="B19" s="6" t="n">
        <v>42586</v>
      </c>
    </row>
    <row r="20" spans="1:11">
      <c r="A20" s="4" t="s">
        <v>908</v>
      </c>
    </row>
    <row r="21" spans="1:11">
      <c r="A21" s="3" t="s">
        <v>852</v>
      </c>
    </row>
    <row r="22" spans="1:11">
      <c r="A22" s="4" t="s">
        <v>125</v>
      </c>
      <c r="B22" s="5" t="n">
        <v>561</v>
      </c>
      <c r="C22" s="6" t="n">
        <v>582</v>
      </c>
      <c r="D22" s="6" t="n">
        <v>593</v>
      </c>
      <c r="E22" s="6" t="n">
        <v>618</v>
      </c>
      <c r="F22" s="6" t="n">
        <v>592</v>
      </c>
      <c r="G22" s="6" t="n">
        <v>572</v>
      </c>
      <c r="H22" s="5" t="n">
        <v>537</v>
      </c>
    </row>
    <row r="23" spans="1:11">
      <c r="A23" s="4" t="s">
        <v>903</v>
      </c>
      <c r="B23" s="5" t="n">
        <v>93</v>
      </c>
    </row>
    <row r="24" spans="1:11">
      <c r="A24" s="4" t="s">
        <v>905</v>
      </c>
      <c r="B24" s="6" t="n">
        <v>38688</v>
      </c>
    </row>
    <row r="25" spans="1:11">
      <c r="A25" s="4" t="s">
        <v>909</v>
      </c>
    </row>
    <row r="26" spans="1:11">
      <c r="A26" s="3" t="s">
        <v>852</v>
      </c>
    </row>
    <row r="27" spans="1:11">
      <c r="A27" s="4" t="s">
        <v>125</v>
      </c>
      <c r="B27" s="5" t="n">
        <v>446</v>
      </c>
      <c r="C27" s="6" t="n">
        <v>450</v>
      </c>
      <c r="D27" s="6" t="n">
        <v>452</v>
      </c>
      <c r="E27" s="6" t="n">
        <v>479</v>
      </c>
      <c r="F27" s="6" t="n">
        <v>480</v>
      </c>
      <c r="G27" s="5" t="n">
        <v>467</v>
      </c>
    </row>
    <row r="28" spans="1:11">
      <c r="A28" s="4" t="s">
        <v>903</v>
      </c>
      <c r="B28" s="5" t="n">
        <v>99</v>
      </c>
    </row>
    <row r="29" spans="1:11">
      <c r="A29" s="4" t="s">
        <v>905</v>
      </c>
      <c r="B29" s="6" t="n">
        <v>33480</v>
      </c>
    </row>
    <row r="30" spans="1:11">
      <c r="A30" s="4" t="s">
        <v>910</v>
      </c>
    </row>
    <row r="31" spans="1:11">
      <c r="A31" s="3" t="s">
        <v>852</v>
      </c>
    </row>
    <row r="32" spans="1:11">
      <c r="A32" s="4" t="s">
        <v>125</v>
      </c>
      <c r="B32" s="5" t="n">
        <v>394</v>
      </c>
      <c r="C32" s="6" t="n">
        <v>408</v>
      </c>
      <c r="D32" s="6" t="n">
        <v>406</v>
      </c>
      <c r="E32" s="6" t="n">
        <v>431</v>
      </c>
      <c r="F32" s="5" t="n">
        <v>422</v>
      </c>
    </row>
    <row r="33" spans="1:11">
      <c r="A33" s="4" t="s">
        <v>903</v>
      </c>
      <c r="B33" s="5" t="n">
        <v>130</v>
      </c>
    </row>
    <row r="34" spans="1:11">
      <c r="A34" s="4" t="s">
        <v>905</v>
      </c>
      <c r="B34" s="6" t="n">
        <v>31861</v>
      </c>
    </row>
    <row r="35" spans="1:11">
      <c r="A35" s="4" t="s">
        <v>911</v>
      </c>
    </row>
    <row r="36" spans="1:11">
      <c r="A36" s="3" t="s">
        <v>852</v>
      </c>
    </row>
    <row r="37" spans="1:11">
      <c r="A37" s="4" t="s">
        <v>125</v>
      </c>
      <c r="B37" s="5" t="n">
        <v>382</v>
      </c>
      <c r="C37" s="6" t="n">
        <v>396</v>
      </c>
      <c r="D37" s="6" t="n">
        <v>405</v>
      </c>
      <c r="E37" s="5" t="n">
        <v>426</v>
      </c>
    </row>
    <row r="38" spans="1:11">
      <c r="A38" s="4" t="s">
        <v>903</v>
      </c>
      <c r="B38" s="5" t="n">
        <v>144</v>
      </c>
    </row>
    <row r="39" spans="1:11">
      <c r="A39" s="4" t="s">
        <v>905</v>
      </c>
      <c r="B39" s="6" t="n">
        <v>31945</v>
      </c>
    </row>
    <row r="40" spans="1:11">
      <c r="A40" s="4" t="s">
        <v>912</v>
      </c>
    </row>
    <row r="41" spans="1:11">
      <c r="A41" s="3" t="s">
        <v>852</v>
      </c>
    </row>
    <row r="42" spans="1:11">
      <c r="A42" s="4" t="s">
        <v>125</v>
      </c>
      <c r="B42" s="5" t="n">
        <v>421</v>
      </c>
      <c r="C42" s="6" t="n">
        <v>432</v>
      </c>
      <c r="D42" s="5" t="n">
        <v>440</v>
      </c>
    </row>
    <row r="43" spans="1:11">
      <c r="A43" s="4" t="s">
        <v>903</v>
      </c>
      <c r="B43" s="5" t="n">
        <v>138</v>
      </c>
    </row>
    <row r="44" spans="1:11">
      <c r="A44" s="4" t="s">
        <v>905</v>
      </c>
      <c r="B44" s="6" t="n">
        <v>33029</v>
      </c>
    </row>
    <row r="45" spans="1:11">
      <c r="A45" s="4" t="s">
        <v>913</v>
      </c>
    </row>
    <row r="46" spans="1:11">
      <c r="A46" s="3" t="s">
        <v>852</v>
      </c>
    </row>
    <row r="47" spans="1:11">
      <c r="A47" s="4" t="s">
        <v>125</v>
      </c>
      <c r="B47" s="5" t="n">
        <v>440</v>
      </c>
      <c r="C47" s="5" t="n">
        <v>450</v>
      </c>
    </row>
    <row r="48" spans="1:11">
      <c r="A48" s="4" t="s">
        <v>903</v>
      </c>
      <c r="B48" s="5" t="n">
        <v>185</v>
      </c>
    </row>
    <row r="49" spans="1:11">
      <c r="A49" s="4" t="s">
        <v>905</v>
      </c>
      <c r="B49" s="6" t="n">
        <v>34647</v>
      </c>
    </row>
    <row r="50" spans="1:11">
      <c r="A50" s="4" t="s">
        <v>914</v>
      </c>
    </row>
    <row r="51" spans="1:11">
      <c r="A51" s="3" t="s">
        <v>852</v>
      </c>
    </row>
    <row r="52" spans="1:11">
      <c r="A52" s="4" t="s">
        <v>125</v>
      </c>
      <c r="B52" s="5" t="n">
        <v>452</v>
      </c>
    </row>
    <row r="53" spans="1:11">
      <c r="A53" s="4" t="s">
        <v>903</v>
      </c>
      <c r="B53" s="5" t="n">
        <v>257</v>
      </c>
    </row>
    <row r="54" spans="1:11">
      <c r="A54" s="4" t="s">
        <v>905</v>
      </c>
      <c r="B54" s="6" t="n">
        <v>297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6</v>
      </c>
      <c r="B1" s="2" t="s">
        <v>1</v>
      </c>
    </row>
    <row r="2" spans="1:11">
      <c r="B2" s="2" t="s">
        <v>2</v>
      </c>
      <c r="C2" s="2" t="s">
        <v>62</v>
      </c>
      <c r="D2" s="2" t="s">
        <v>115</v>
      </c>
      <c r="E2" s="2" t="s">
        <v>826</v>
      </c>
      <c r="F2" s="2" t="s">
        <v>916</v>
      </c>
      <c r="G2" s="2" t="s">
        <v>917</v>
      </c>
      <c r="H2" s="2" t="s">
        <v>918</v>
      </c>
      <c r="I2" s="2" t="s">
        <v>919</v>
      </c>
      <c r="J2" s="2" t="s">
        <v>920</v>
      </c>
      <c r="K2" s="2" t="s">
        <v>870</v>
      </c>
    </row>
    <row r="3" spans="1:11">
      <c r="A3" s="3" t="s">
        <v>852</v>
      </c>
    </row>
    <row r="4" spans="1:11">
      <c r="A4" s="4" t="s">
        <v>921</v>
      </c>
      <c r="B4" s="5" t="n">
        <v>4584</v>
      </c>
      <c r="C4" s="5" t="n">
        <v>4285</v>
      </c>
      <c r="D4" s="5" t="n">
        <v>4366</v>
      </c>
    </row>
    <row r="5" spans="1:11">
      <c r="A5" s="4" t="s">
        <v>830</v>
      </c>
      <c r="B5" s="6" t="n">
        <v>17885</v>
      </c>
      <c r="C5" s="6" t="n">
        <v>17965</v>
      </c>
      <c r="D5" s="6" t="n">
        <v>18070</v>
      </c>
      <c r="E5" s="5" t="n">
        <v>18249</v>
      </c>
    </row>
    <row r="6" spans="1:11">
      <c r="A6" s="4" t="s">
        <v>859</v>
      </c>
    </row>
    <row r="7" spans="1:11">
      <c r="A7" s="3" t="s">
        <v>852</v>
      </c>
    </row>
    <row r="8" spans="1:11">
      <c r="A8" s="4" t="s">
        <v>830</v>
      </c>
      <c r="B8" s="6" t="n">
        <v>14153</v>
      </c>
      <c r="C8" s="6" t="n">
        <v>14353</v>
      </c>
    </row>
    <row r="9" spans="1:11">
      <c r="A9" s="4" t="s">
        <v>891</v>
      </c>
    </row>
    <row r="10" spans="1:11">
      <c r="A10" s="3" t="s">
        <v>852</v>
      </c>
    </row>
    <row r="11" spans="1:11">
      <c r="A11" s="4" t="s">
        <v>125</v>
      </c>
      <c r="B11" s="6" t="n">
        <v>3319</v>
      </c>
    </row>
    <row r="12" spans="1:11">
      <c r="A12" s="4" t="s">
        <v>922</v>
      </c>
      <c r="B12" s="6" t="n">
        <v>1868</v>
      </c>
    </row>
    <row r="13" spans="1:11">
      <c r="A13" s="4" t="s">
        <v>921</v>
      </c>
      <c r="B13" s="6" t="n">
        <v>2061</v>
      </c>
    </row>
    <row r="14" spans="1:11">
      <c r="A14" s="4" t="s">
        <v>165</v>
      </c>
      <c r="B14" s="6" t="n">
        <v>-22</v>
      </c>
    </row>
    <row r="15" spans="1:11">
      <c r="A15" s="4" t="s">
        <v>923</v>
      </c>
      <c r="B15" s="6" t="n">
        <v>25</v>
      </c>
    </row>
    <row r="16" spans="1:11">
      <c r="A16" s="4" t="s">
        <v>830</v>
      </c>
      <c r="B16" s="6" t="n">
        <v>3932</v>
      </c>
    </row>
    <row r="17" spans="1:11">
      <c r="A17" s="4" t="s">
        <v>997</v>
      </c>
    </row>
    <row r="18" spans="1:11">
      <c r="A18" s="3" t="s">
        <v>852</v>
      </c>
    </row>
    <row r="19" spans="1:11">
      <c r="A19" s="4" t="s">
        <v>125</v>
      </c>
      <c r="B19" s="6" t="n">
        <v>631</v>
      </c>
      <c r="C19" s="6" t="n">
        <v>625</v>
      </c>
      <c r="D19" s="6" t="n">
        <v>615</v>
      </c>
      <c r="E19" s="6" t="n">
        <v>577</v>
      </c>
      <c r="F19" s="5" t="n">
        <v>542</v>
      </c>
      <c r="G19" s="5" t="n">
        <v>510</v>
      </c>
      <c r="H19" s="5" t="n">
        <v>442</v>
      </c>
      <c r="I19" s="5" t="n">
        <v>359</v>
      </c>
      <c r="J19" s="5" t="n">
        <v>251</v>
      </c>
      <c r="K19" s="5" t="n">
        <v>97</v>
      </c>
    </row>
    <row r="20" spans="1:11">
      <c r="A20" s="4" t="s">
        <v>998</v>
      </c>
    </row>
    <row r="21" spans="1:11">
      <c r="A21" s="3" t="s">
        <v>852</v>
      </c>
    </row>
    <row r="22" spans="1:11">
      <c r="A22" s="4" t="s">
        <v>125</v>
      </c>
      <c r="B22" s="6" t="n">
        <v>581</v>
      </c>
      <c r="C22" s="6" t="n">
        <v>571</v>
      </c>
      <c r="D22" s="6" t="n">
        <v>564</v>
      </c>
      <c r="E22" s="6" t="n">
        <v>522</v>
      </c>
      <c r="F22" s="6" t="n">
        <v>478</v>
      </c>
      <c r="G22" s="6" t="n">
        <v>438</v>
      </c>
      <c r="H22" s="6" t="n">
        <v>358</v>
      </c>
      <c r="I22" s="6" t="n">
        <v>249</v>
      </c>
      <c r="J22" s="5" t="n">
        <v>99</v>
      </c>
    </row>
    <row r="23" spans="1:11">
      <c r="A23" s="4" t="s">
        <v>999</v>
      </c>
    </row>
    <row r="24" spans="1:11">
      <c r="A24" s="3" t="s">
        <v>852</v>
      </c>
    </row>
    <row r="25" spans="1:11">
      <c r="A25" s="4" t="s">
        <v>125</v>
      </c>
      <c r="B25" s="6" t="n">
        <v>536</v>
      </c>
      <c r="C25" s="6" t="n">
        <v>524</v>
      </c>
      <c r="D25" s="6" t="n">
        <v>509</v>
      </c>
      <c r="E25" s="6" t="n">
        <v>470</v>
      </c>
      <c r="F25" s="6" t="n">
        <v>416</v>
      </c>
      <c r="G25" s="6" t="n">
        <v>342</v>
      </c>
      <c r="H25" s="6" t="n">
        <v>232</v>
      </c>
      <c r="I25" s="5" t="n">
        <v>87</v>
      </c>
    </row>
    <row r="26" spans="1:11">
      <c r="A26" s="4" t="s">
        <v>1000</v>
      </c>
    </row>
    <row r="27" spans="1:11">
      <c r="A27" s="3" t="s">
        <v>852</v>
      </c>
    </row>
    <row r="28" spans="1:11">
      <c r="A28" s="4" t="s">
        <v>125</v>
      </c>
      <c r="B28" s="6" t="n">
        <v>411</v>
      </c>
      <c r="C28" s="6" t="n">
        <v>419</v>
      </c>
      <c r="D28" s="6" t="n">
        <v>417</v>
      </c>
      <c r="E28" s="6" t="n">
        <v>370</v>
      </c>
      <c r="F28" s="6" t="n">
        <v>300</v>
      </c>
      <c r="G28" s="6" t="n">
        <v>213</v>
      </c>
      <c r="H28" s="5" t="n">
        <v>80</v>
      </c>
    </row>
    <row r="29" spans="1:11">
      <c r="A29" s="4" t="s">
        <v>1001</v>
      </c>
    </row>
    <row r="30" spans="1:11">
      <c r="A30" s="3" t="s">
        <v>852</v>
      </c>
    </row>
    <row r="31" spans="1:11">
      <c r="A31" s="4" t="s">
        <v>125</v>
      </c>
      <c r="B31" s="6" t="n">
        <v>290</v>
      </c>
      <c r="C31" s="6" t="n">
        <v>282</v>
      </c>
      <c r="D31" s="6" t="n">
        <v>258</v>
      </c>
      <c r="E31" s="6" t="n">
        <v>215</v>
      </c>
      <c r="F31" s="6" t="n">
        <v>159</v>
      </c>
      <c r="G31" s="5" t="n">
        <v>61</v>
      </c>
    </row>
    <row r="32" spans="1:11">
      <c r="A32" s="4" t="s">
        <v>1002</v>
      </c>
    </row>
    <row r="33" spans="1:11">
      <c r="A33" s="3" t="s">
        <v>852</v>
      </c>
    </row>
    <row r="34" spans="1:11">
      <c r="A34" s="4" t="s">
        <v>125</v>
      </c>
      <c r="B34" s="6" t="n">
        <v>231</v>
      </c>
      <c r="C34" s="6" t="n">
        <v>212</v>
      </c>
      <c r="D34" s="6" t="n">
        <v>180</v>
      </c>
      <c r="E34" s="6" t="n">
        <v>131</v>
      </c>
      <c r="F34" s="5" t="n">
        <v>51</v>
      </c>
    </row>
    <row r="35" spans="1:11">
      <c r="A35" s="4" t="s">
        <v>1003</v>
      </c>
    </row>
    <row r="36" spans="1:11">
      <c r="A36" s="3" t="s">
        <v>852</v>
      </c>
    </row>
    <row r="37" spans="1:11">
      <c r="A37" s="4" t="s">
        <v>125</v>
      </c>
      <c r="B37" s="6" t="n">
        <v>198</v>
      </c>
      <c r="C37" s="6" t="n">
        <v>169</v>
      </c>
      <c r="D37" s="6" t="n">
        <v>129</v>
      </c>
      <c r="E37" s="5" t="n">
        <v>53</v>
      </c>
    </row>
    <row r="38" spans="1:11">
      <c r="A38" s="4" t="s">
        <v>1004</v>
      </c>
    </row>
    <row r="39" spans="1:11">
      <c r="A39" s="3" t="s">
        <v>852</v>
      </c>
    </row>
    <row r="40" spans="1:11">
      <c r="A40" s="4" t="s">
        <v>125</v>
      </c>
      <c r="B40" s="6" t="n">
        <v>207</v>
      </c>
      <c r="C40" s="6" t="n">
        <v>151</v>
      </c>
      <c r="D40" s="5" t="n">
        <v>63</v>
      </c>
    </row>
    <row r="41" spans="1:11">
      <c r="A41" s="4" t="s">
        <v>1005</v>
      </c>
    </row>
    <row r="42" spans="1:11">
      <c r="A42" s="3" t="s">
        <v>852</v>
      </c>
    </row>
    <row r="43" spans="1:11">
      <c r="A43" s="4" t="s">
        <v>125</v>
      </c>
      <c r="B43" s="6" t="n">
        <v>163</v>
      </c>
      <c r="C43" s="5" t="n">
        <v>68</v>
      </c>
    </row>
    <row r="44" spans="1:11">
      <c r="A44" s="4" t="s">
        <v>1006</v>
      </c>
    </row>
    <row r="45" spans="1:11">
      <c r="A45" s="3" t="s">
        <v>852</v>
      </c>
    </row>
    <row r="46" spans="1:11">
      <c r="A46" s="4" t="s">
        <v>125</v>
      </c>
      <c r="B46" s="5" t="n">
        <v>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7</v>
      </c>
      <c r="B1" s="2" t="s">
        <v>1</v>
      </c>
    </row>
    <row r="2" spans="1:10">
      <c r="B2" s="2" t="s">
        <v>2</v>
      </c>
      <c r="C2" s="2" t="s">
        <v>62</v>
      </c>
      <c r="D2" s="2" t="s">
        <v>115</v>
      </c>
      <c r="E2" s="2" t="s">
        <v>826</v>
      </c>
      <c r="F2" s="2" t="s">
        <v>916</v>
      </c>
      <c r="G2" s="2" t="s">
        <v>917</v>
      </c>
      <c r="H2" s="2" t="s">
        <v>918</v>
      </c>
      <c r="I2" s="2" t="s">
        <v>919</v>
      </c>
      <c r="J2" s="2" t="s">
        <v>920</v>
      </c>
    </row>
    <row r="3" spans="1:10">
      <c r="A3" s="3" t="s">
        <v>935</v>
      </c>
    </row>
    <row r="4" spans="1:10">
      <c r="A4" s="4" t="s">
        <v>936</v>
      </c>
      <c r="B4" s="5" t="n">
        <v>-13</v>
      </c>
      <c r="C4" s="5" t="n">
        <v>-32</v>
      </c>
      <c r="D4" s="5" t="n">
        <v>-63</v>
      </c>
    </row>
    <row r="5" spans="1:10">
      <c r="A5" s="4" t="s">
        <v>904</v>
      </c>
    </row>
    <row r="6" spans="1:10">
      <c r="A6" s="3" t="s">
        <v>935</v>
      </c>
    </row>
    <row r="7" spans="1:10">
      <c r="A7" s="4" t="s">
        <v>936</v>
      </c>
      <c r="B7" s="6" t="n">
        <v>3</v>
      </c>
      <c r="C7" s="6" t="n">
        <v>-1</v>
      </c>
      <c r="D7" s="6" t="n">
        <v>3</v>
      </c>
      <c r="E7" s="5" t="n">
        <v>20</v>
      </c>
      <c r="F7" s="5" t="n">
        <v>12</v>
      </c>
      <c r="G7" s="5" t="n">
        <v>22</v>
      </c>
      <c r="H7" s="5" t="n">
        <v>22</v>
      </c>
      <c r="I7" s="5" t="n">
        <v>22</v>
      </c>
      <c r="J7" s="5" t="n">
        <v>49</v>
      </c>
    </row>
    <row r="8" spans="1:10">
      <c r="A8" s="4" t="s">
        <v>937</v>
      </c>
      <c r="B8" s="6" t="n">
        <v>152</v>
      </c>
    </row>
    <row r="9" spans="1:10">
      <c r="A9" s="4" t="s">
        <v>906</v>
      </c>
    </row>
    <row r="10" spans="1:10">
      <c r="A10" s="3" t="s">
        <v>935</v>
      </c>
    </row>
    <row r="11" spans="1:10">
      <c r="A11" s="4" t="s">
        <v>936</v>
      </c>
      <c r="B11" s="6" t="n">
        <v>14</v>
      </c>
      <c r="C11" s="6" t="n">
        <v>-2</v>
      </c>
      <c r="E11" s="6" t="n">
        <v>25</v>
      </c>
      <c r="F11" s="6" t="n">
        <v>-8</v>
      </c>
      <c r="G11" s="6" t="n">
        <v>12</v>
      </c>
      <c r="H11" s="6" t="n">
        <v>6</v>
      </c>
      <c r="I11" s="5" t="n">
        <v>34</v>
      </c>
    </row>
    <row r="12" spans="1:10">
      <c r="A12" s="4" t="s">
        <v>937</v>
      </c>
      <c r="B12" s="6" t="n">
        <v>81</v>
      </c>
    </row>
    <row r="13" spans="1:10">
      <c r="A13" s="4" t="s">
        <v>907</v>
      </c>
    </row>
    <row r="14" spans="1:10">
      <c r="A14" s="3" t="s">
        <v>935</v>
      </c>
    </row>
    <row r="15" spans="1:10">
      <c r="A15" s="4" t="s">
        <v>936</v>
      </c>
      <c r="B15" s="6" t="n">
        <v>-3</v>
      </c>
      <c r="C15" s="6" t="n">
        <v>-2</v>
      </c>
      <c r="D15" s="6" t="n">
        <v>-5</v>
      </c>
      <c r="E15" s="6" t="n">
        <v>9</v>
      </c>
      <c r="F15" s="6" t="n">
        <v>10</v>
      </c>
      <c r="G15" s="6" t="n">
        <v>32</v>
      </c>
      <c r="H15" s="5" t="n">
        <v>26</v>
      </c>
    </row>
    <row r="16" spans="1:10">
      <c r="A16" s="4" t="s">
        <v>937</v>
      </c>
      <c r="B16" s="6" t="n">
        <v>67</v>
      </c>
    </row>
    <row r="17" spans="1:10">
      <c r="A17" s="4" t="s">
        <v>908</v>
      </c>
    </row>
    <row r="18" spans="1:10">
      <c r="A18" s="3" t="s">
        <v>935</v>
      </c>
    </row>
    <row r="19" spans="1:10">
      <c r="A19" s="4" t="s">
        <v>936</v>
      </c>
      <c r="B19" s="6" t="n">
        <v>-21</v>
      </c>
      <c r="C19" s="6" t="n">
        <v>-11</v>
      </c>
      <c r="D19" s="6" t="n">
        <v>-25</v>
      </c>
      <c r="E19" s="6" t="n">
        <v>26</v>
      </c>
      <c r="F19" s="6" t="n">
        <v>20</v>
      </c>
      <c r="G19" s="5" t="n">
        <v>35</v>
      </c>
    </row>
    <row r="20" spans="1:10">
      <c r="A20" s="4" t="s">
        <v>937</v>
      </c>
      <c r="B20" s="6" t="n">
        <v>24</v>
      </c>
    </row>
    <row r="21" spans="1:10">
      <c r="A21" s="4" t="s">
        <v>909</v>
      </c>
    </row>
    <row r="22" spans="1:10">
      <c r="A22" s="3" t="s">
        <v>935</v>
      </c>
    </row>
    <row r="23" spans="1:10">
      <c r="A23" s="4" t="s">
        <v>936</v>
      </c>
      <c r="B23" s="6" t="n">
        <v>-4</v>
      </c>
      <c r="C23" s="6" t="n">
        <v>-2</v>
      </c>
      <c r="D23" s="6" t="n">
        <v>-27</v>
      </c>
      <c r="E23" s="6" t="n">
        <v>-1</v>
      </c>
      <c r="F23" s="5" t="n">
        <v>13</v>
      </c>
    </row>
    <row r="24" spans="1:10">
      <c r="A24" s="4" t="s">
        <v>937</v>
      </c>
      <c r="B24" s="6" t="n">
        <v>-21</v>
      </c>
    </row>
    <row r="25" spans="1:10">
      <c r="A25" s="4" t="s">
        <v>910</v>
      </c>
    </row>
    <row r="26" spans="1:10">
      <c r="A26" s="3" t="s">
        <v>935</v>
      </c>
    </row>
    <row r="27" spans="1:10">
      <c r="A27" s="4" t="s">
        <v>936</v>
      </c>
      <c r="B27" s="6" t="n">
        <v>-14</v>
      </c>
      <c r="C27" s="6" t="n">
        <v>2</v>
      </c>
      <c r="D27" s="6" t="n">
        <v>-25</v>
      </c>
      <c r="E27" s="5" t="n">
        <v>9</v>
      </c>
    </row>
    <row r="28" spans="1:10">
      <c r="A28" s="4" t="s">
        <v>937</v>
      </c>
      <c r="B28" s="6" t="n">
        <v>-28</v>
      </c>
    </row>
    <row r="29" spans="1:10">
      <c r="A29" s="4" t="s">
        <v>911</v>
      </c>
    </row>
    <row r="30" spans="1:10">
      <c r="A30" s="3" t="s">
        <v>935</v>
      </c>
    </row>
    <row r="31" spans="1:10">
      <c r="A31" s="4" t="s">
        <v>936</v>
      </c>
      <c r="B31" s="6" t="n">
        <v>-14</v>
      </c>
      <c r="C31" s="6" t="n">
        <v>-9</v>
      </c>
      <c r="D31" s="6" t="n">
        <v>-21</v>
      </c>
    </row>
    <row r="32" spans="1:10">
      <c r="A32" s="4" t="s">
        <v>937</v>
      </c>
      <c r="B32" s="6" t="n">
        <v>-44</v>
      </c>
    </row>
    <row r="33" spans="1:10">
      <c r="A33" s="4" t="s">
        <v>912</v>
      </c>
    </row>
    <row r="34" spans="1:10">
      <c r="A34" s="3" t="s">
        <v>935</v>
      </c>
    </row>
    <row r="35" spans="1:10">
      <c r="A35" s="4" t="s">
        <v>936</v>
      </c>
      <c r="B35" s="6" t="n">
        <v>-11</v>
      </c>
      <c r="C35" s="6" t="n">
        <v>-8</v>
      </c>
    </row>
    <row r="36" spans="1:10">
      <c r="A36" s="4" t="s">
        <v>937</v>
      </c>
      <c r="B36" s="6" t="n">
        <v>-19</v>
      </c>
    </row>
    <row r="37" spans="1:10">
      <c r="A37" s="4" t="s">
        <v>913</v>
      </c>
    </row>
    <row r="38" spans="1:10">
      <c r="A38" s="3" t="s">
        <v>935</v>
      </c>
    </row>
    <row r="39" spans="1:10">
      <c r="A39" s="4" t="s">
        <v>936</v>
      </c>
      <c r="B39" s="6" t="n">
        <v>-10</v>
      </c>
    </row>
    <row r="40" spans="1:10">
      <c r="A40" s="4" t="s">
        <v>937</v>
      </c>
      <c r="B40" s="6" t="n">
        <v>-10</v>
      </c>
    </row>
    <row r="41" spans="1:10">
      <c r="A41" s="4" t="s">
        <v>939</v>
      </c>
    </row>
    <row r="42" spans="1:10">
      <c r="A42" s="3" t="s">
        <v>935</v>
      </c>
    </row>
    <row r="43" spans="1:10">
      <c r="A43" s="4" t="s">
        <v>936</v>
      </c>
      <c r="B43" s="6" t="n">
        <v>-60</v>
      </c>
      <c r="C43" s="6" t="n">
        <v>-33</v>
      </c>
      <c r="D43" s="6" t="n">
        <v>-100</v>
      </c>
    </row>
    <row r="44" spans="1:10">
      <c r="A44" s="4" t="s">
        <v>1008</v>
      </c>
    </row>
    <row r="45" spans="1:10">
      <c r="A45" s="3" t="s">
        <v>935</v>
      </c>
    </row>
    <row r="46" spans="1:10">
      <c r="A46" s="4" t="s">
        <v>936</v>
      </c>
      <c r="B46" s="6" t="n">
        <v>3</v>
      </c>
      <c r="D46" s="6" t="n">
        <v>-3</v>
      </c>
    </row>
    <row r="47" spans="1:10">
      <c r="A47" s="4" t="s">
        <v>940</v>
      </c>
    </row>
    <row r="48" spans="1:10">
      <c r="A48" s="3" t="s">
        <v>935</v>
      </c>
    </row>
    <row r="49" spans="1:10">
      <c r="A49" s="4" t="s">
        <v>936</v>
      </c>
      <c r="B49" s="6" t="n">
        <v>21</v>
      </c>
      <c r="C49" s="6" t="n">
        <v>8</v>
      </c>
      <c r="D49" s="6" t="n">
        <v>39</v>
      </c>
    </row>
    <row r="50" spans="1:10">
      <c r="A50" s="4" t="s">
        <v>941</v>
      </c>
    </row>
    <row r="51" spans="1:10">
      <c r="A51" s="3" t="s">
        <v>935</v>
      </c>
    </row>
    <row r="52" spans="1:10">
      <c r="A52" s="4" t="s">
        <v>936</v>
      </c>
      <c r="B52" s="5" t="n">
        <v>23</v>
      </c>
      <c r="C52" s="5" t="n">
        <v>-7</v>
      </c>
      <c r="D52" s="5" t="n">
        <v>1</v>
      </c>
    </row>
  </sheetData>
  <mergeCells count="2">
    <mergeCell ref="A1:A2"/>
    <mergeCell ref="B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1009</v>
      </c>
      <c r="B1" s="2" t="s">
        <v>2</v>
      </c>
    </row>
    <row r="2" spans="1:2">
      <c r="A2" s="4" t="s">
        <v>376</v>
      </c>
    </row>
    <row r="3" spans="1:2">
      <c r="A3" s="3" t="s">
        <v>1010</v>
      </c>
    </row>
    <row r="4" spans="1:2">
      <c r="A4" s="4" t="s">
        <v>1011</v>
      </c>
      <c r="B4" s="4" t="s">
        <v>1012</v>
      </c>
    </row>
    <row r="5" spans="1:2">
      <c r="A5" s="4" t="s">
        <v>1013</v>
      </c>
      <c r="B5" s="4" t="s">
        <v>512</v>
      </c>
    </row>
    <row r="6" spans="1:2">
      <c r="A6" s="4" t="s">
        <v>1014</v>
      </c>
      <c r="B6" s="4" t="s">
        <v>630</v>
      </c>
    </row>
    <row r="7" spans="1:2">
      <c r="A7" s="4" t="s">
        <v>1015</v>
      </c>
      <c r="B7" s="4" t="s">
        <v>1016</v>
      </c>
    </row>
    <row r="8" spans="1:2">
      <c r="A8" s="4" t="s">
        <v>1017</v>
      </c>
      <c r="B8" s="4" t="s">
        <v>1018</v>
      </c>
    </row>
    <row r="9" spans="1:2">
      <c r="A9" s="4" t="s">
        <v>1019</v>
      </c>
      <c r="B9" s="4" t="s">
        <v>1020</v>
      </c>
    </row>
    <row r="10" spans="1:2">
      <c r="A10" s="4" t="s">
        <v>1021</v>
      </c>
      <c r="B10" s="4" t="s">
        <v>1022</v>
      </c>
    </row>
    <row r="11" spans="1:2">
      <c r="A11" s="4" t="s">
        <v>1023</v>
      </c>
      <c r="B11" s="4" t="s">
        <v>1024</v>
      </c>
    </row>
    <row r="12" spans="1:2">
      <c r="A12" s="4" t="s">
        <v>1025</v>
      </c>
      <c r="B12" s="4" t="s">
        <v>1026</v>
      </c>
    </row>
    <row r="13" spans="1:2">
      <c r="A13" s="4" t="s">
        <v>1027</v>
      </c>
      <c r="B13" s="4" t="s">
        <v>1028</v>
      </c>
    </row>
    <row r="14" spans="1:2">
      <c r="A14" s="4" t="s">
        <v>125</v>
      </c>
      <c r="B14" s="4" t="s">
        <v>1029</v>
      </c>
    </row>
    <row r="15" spans="1:2">
      <c r="A15" s="4" t="s">
        <v>383</v>
      </c>
    </row>
    <row r="16" spans="1:2">
      <c r="A16" s="3" t="s">
        <v>1010</v>
      </c>
    </row>
    <row r="17" spans="1:2">
      <c r="A17" s="4" t="s">
        <v>1011</v>
      </c>
      <c r="B17" s="4" t="s">
        <v>1030</v>
      </c>
    </row>
    <row r="18" spans="1:2">
      <c r="A18" s="4" t="s">
        <v>1013</v>
      </c>
      <c r="B18" s="4" t="s">
        <v>1031</v>
      </c>
    </row>
    <row r="19" spans="1:2">
      <c r="A19" s="4" t="s">
        <v>1014</v>
      </c>
      <c r="B19" s="4" t="s">
        <v>1032</v>
      </c>
    </row>
    <row r="20" spans="1:2">
      <c r="A20" s="4" t="s">
        <v>1015</v>
      </c>
      <c r="B20" s="4" t="s">
        <v>1033</v>
      </c>
    </row>
    <row r="21" spans="1:2">
      <c r="A21" s="4" t="s">
        <v>1017</v>
      </c>
      <c r="B21" s="4" t="s">
        <v>1034</v>
      </c>
    </row>
    <row r="22" spans="1:2">
      <c r="A22" s="4" t="s">
        <v>1019</v>
      </c>
      <c r="B22" s="4" t="s">
        <v>507</v>
      </c>
    </row>
    <row r="23" spans="1:2">
      <c r="A23" s="4" t="s">
        <v>1021</v>
      </c>
      <c r="B23" s="4" t="s">
        <v>638</v>
      </c>
    </row>
    <row r="24" spans="1:2">
      <c r="A24" s="4" t="s">
        <v>1023</v>
      </c>
      <c r="B24" s="4" t="s">
        <v>644</v>
      </c>
    </row>
    <row r="25" spans="1:2">
      <c r="A25" s="4" t="s">
        <v>1025</v>
      </c>
      <c r="B25" s="4" t="s">
        <v>1012</v>
      </c>
    </row>
    <row r="26" spans="1:2">
      <c r="A26" s="4" t="s">
        <v>1027</v>
      </c>
      <c r="B26" s="4" t="s">
        <v>1035</v>
      </c>
    </row>
    <row r="27" spans="1:2">
      <c r="A27" s="4" t="s">
        <v>125</v>
      </c>
      <c r="B27" s="4" t="s">
        <v>1036</v>
      </c>
    </row>
    <row r="28" spans="1:2">
      <c r="A28" s="4" t="s">
        <v>387</v>
      </c>
    </row>
    <row r="29" spans="1:2">
      <c r="A29" s="3" t="s">
        <v>1010</v>
      </c>
    </row>
    <row r="30" spans="1:2">
      <c r="A30" s="4" t="s">
        <v>1011</v>
      </c>
      <c r="B30" s="4" t="s">
        <v>512</v>
      </c>
    </row>
    <row r="31" spans="1:2">
      <c r="A31" s="4" t="s">
        <v>1013</v>
      </c>
      <c r="B31" s="4" t="s">
        <v>1037</v>
      </c>
    </row>
    <row r="32" spans="1:2">
      <c r="A32" s="4" t="s">
        <v>1014</v>
      </c>
      <c r="B32" s="4" t="s">
        <v>1038</v>
      </c>
    </row>
    <row r="33" spans="1:2">
      <c r="A33" s="4" t="s">
        <v>1015</v>
      </c>
      <c r="B33" s="4" t="s">
        <v>1039</v>
      </c>
    </row>
    <row r="34" spans="1:2">
      <c r="A34" s="4" t="s">
        <v>1017</v>
      </c>
      <c r="B34" s="4" t="s">
        <v>1040</v>
      </c>
    </row>
    <row r="35" spans="1:2">
      <c r="A35" s="4" t="s">
        <v>1019</v>
      </c>
      <c r="B35" s="4" t="s">
        <v>1041</v>
      </c>
    </row>
    <row r="36" spans="1:2">
      <c r="A36" s="4" t="s">
        <v>1021</v>
      </c>
      <c r="B36" s="4" t="s">
        <v>1042</v>
      </c>
    </row>
    <row r="37" spans="1:2">
      <c r="A37" s="4" t="s">
        <v>1023</v>
      </c>
      <c r="B37" s="4" t="s">
        <v>1043</v>
      </c>
    </row>
    <row r="38" spans="1:2">
      <c r="A38" s="4" t="s">
        <v>1027</v>
      </c>
      <c r="B38" s="4" t="s">
        <v>1044</v>
      </c>
    </row>
    <row r="39" spans="1:2">
      <c r="A39" s="4" t="s">
        <v>125</v>
      </c>
      <c r="B39" s="4" t="s">
        <v>1045</v>
      </c>
    </row>
    <row r="40" spans="1:2">
      <c r="A40" s="4" t="s">
        <v>391</v>
      </c>
    </row>
    <row r="41" spans="1:2">
      <c r="A41" s="3" t="s">
        <v>1010</v>
      </c>
    </row>
    <row r="42" spans="1:2">
      <c r="A42" s="4" t="s">
        <v>1011</v>
      </c>
      <c r="B42" s="4" t="s">
        <v>1046</v>
      </c>
    </row>
    <row r="43" spans="1:2">
      <c r="A43" s="4" t="s">
        <v>1013</v>
      </c>
      <c r="B43" s="4" t="s">
        <v>1047</v>
      </c>
    </row>
    <row r="44" spans="1:2">
      <c r="A44" s="4" t="s">
        <v>1014</v>
      </c>
      <c r="B44" s="4" t="s">
        <v>1048</v>
      </c>
    </row>
    <row r="45" spans="1:2">
      <c r="A45" s="4" t="s">
        <v>1015</v>
      </c>
      <c r="B45" s="4" t="s">
        <v>1049</v>
      </c>
    </row>
    <row r="46" spans="1:2">
      <c r="A46" s="4" t="s">
        <v>1017</v>
      </c>
      <c r="B46" s="4" t="s">
        <v>1050</v>
      </c>
    </row>
    <row r="47" spans="1:2">
      <c r="A47" s="4" t="s">
        <v>1019</v>
      </c>
      <c r="B47" s="4" t="s">
        <v>1051</v>
      </c>
    </row>
    <row r="48" spans="1:2">
      <c r="A48" s="4" t="s">
        <v>1021</v>
      </c>
      <c r="B48" s="4" t="s">
        <v>1052</v>
      </c>
    </row>
    <row r="49" spans="1:2">
      <c r="A49" s="4" t="s">
        <v>1023</v>
      </c>
      <c r="B49" s="4" t="s">
        <v>1053</v>
      </c>
    </row>
    <row r="50" spans="1:2">
      <c r="A50" s="4" t="s">
        <v>125</v>
      </c>
      <c r="B50" s="4" t="s">
        <v>475</v>
      </c>
    </row>
    <row r="51" spans="1:2">
      <c r="A51" s="4" t="s">
        <v>395</v>
      </c>
    </row>
    <row r="52" spans="1:2">
      <c r="A52" s="3" t="s">
        <v>1010</v>
      </c>
    </row>
    <row r="53" spans="1:2">
      <c r="A53" s="4" t="s">
        <v>1011</v>
      </c>
      <c r="B53" s="4" t="s">
        <v>1054</v>
      </c>
    </row>
    <row r="54" spans="1:2">
      <c r="A54" s="4" t="s">
        <v>1013</v>
      </c>
      <c r="B54" s="4" t="s">
        <v>1055</v>
      </c>
    </row>
    <row r="55" spans="1:2">
      <c r="A55" s="4" t="s">
        <v>1014</v>
      </c>
      <c r="B55" s="4" t="s">
        <v>1056</v>
      </c>
    </row>
    <row r="56" spans="1:2">
      <c r="A56" s="4" t="s">
        <v>1015</v>
      </c>
      <c r="B56" s="4" t="s">
        <v>1057</v>
      </c>
    </row>
    <row r="57" spans="1:2">
      <c r="A57" s="4" t="s">
        <v>1017</v>
      </c>
      <c r="B57" s="4" t="s">
        <v>1058</v>
      </c>
    </row>
    <row r="58" spans="1:2">
      <c r="A58" s="4" t="s">
        <v>1019</v>
      </c>
      <c r="B58" s="4" t="s">
        <v>1059</v>
      </c>
    </row>
    <row r="59" spans="1:2">
      <c r="A59" s="4" t="s">
        <v>1021</v>
      </c>
      <c r="B59" s="4" t="s">
        <v>507</v>
      </c>
    </row>
    <row r="60" spans="1:2">
      <c r="A60" s="4" t="s">
        <v>1023</v>
      </c>
      <c r="B60" s="4" t="s">
        <v>643</v>
      </c>
    </row>
    <row r="61" spans="1:2">
      <c r="A61" s="4" t="s">
        <v>1025</v>
      </c>
      <c r="B61" s="4" t="s">
        <v>1052</v>
      </c>
    </row>
    <row r="62" spans="1:2">
      <c r="A62" s="4" t="s">
        <v>1027</v>
      </c>
      <c r="B62" s="4" t="s">
        <v>1044</v>
      </c>
    </row>
    <row r="63" spans="1:2">
      <c r="A63" s="4" t="s">
        <v>125</v>
      </c>
      <c r="B63" s="4" t="s">
        <v>1060</v>
      </c>
    </row>
    <row r="64" spans="1:2">
      <c r="A64" s="4" t="s">
        <v>399</v>
      </c>
    </row>
    <row r="65" spans="1:2">
      <c r="A65" s="3" t="s">
        <v>1010</v>
      </c>
    </row>
    <row r="66" spans="1:2">
      <c r="A66" s="4" t="s">
        <v>1011</v>
      </c>
      <c r="B66" s="4" t="s">
        <v>1061</v>
      </c>
    </row>
    <row r="67" spans="1:2">
      <c r="A67" s="4" t="s">
        <v>1013</v>
      </c>
      <c r="B67" s="4" t="s">
        <v>1062</v>
      </c>
    </row>
    <row r="68" spans="1:2">
      <c r="A68" s="4" t="s">
        <v>1014</v>
      </c>
      <c r="B68" s="4" t="s">
        <v>1063</v>
      </c>
    </row>
    <row r="69" spans="1:2">
      <c r="A69" s="4" t="s">
        <v>1015</v>
      </c>
      <c r="B69" s="4" t="s">
        <v>1064</v>
      </c>
    </row>
    <row r="70" spans="1:2">
      <c r="A70" s="4" t="s">
        <v>1017</v>
      </c>
      <c r="B70" s="4" t="s">
        <v>1065</v>
      </c>
    </row>
    <row r="71" spans="1:2">
      <c r="A71" s="4" t="s">
        <v>1019</v>
      </c>
      <c r="B71" s="4" t="s">
        <v>1066</v>
      </c>
    </row>
    <row r="72" spans="1:2">
      <c r="A72" s="4" t="s">
        <v>1021</v>
      </c>
      <c r="B72" s="4" t="s">
        <v>1067</v>
      </c>
    </row>
    <row r="73" spans="1:2">
      <c r="A73" s="4" t="s">
        <v>1023</v>
      </c>
      <c r="B73" s="4" t="s">
        <v>1068</v>
      </c>
    </row>
    <row r="74" spans="1:2">
      <c r="A74" s="4" t="s">
        <v>1025</v>
      </c>
      <c r="B74" s="4" t="s">
        <v>1069</v>
      </c>
    </row>
    <row r="75" spans="1:2">
      <c r="A75" s="4" t="s">
        <v>1027</v>
      </c>
      <c r="B75" s="4" t="s">
        <v>1028</v>
      </c>
    </row>
    <row r="76" spans="1:2">
      <c r="A76" s="4" t="s">
        <v>125</v>
      </c>
      <c r="B76" s="4" t="s">
        <v>10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8:40:56Z</dcterms:created>
  <dcterms:modified xmlns:dcterms="http://purl.org/dc/terms/" xmlns:xsi="http://www.w3.org/2001/XMLSchema-instance" xsi:type="dcterms:W3CDTF">2020-02-11T18:40:56Z</dcterms:modified>
</cp:coreProperties>
</file>